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Summary of Signifi" sheetId="10" state="visible" r:id="rId10"/>
    <sheet xmlns:r="http://schemas.openxmlformats.org/officeDocument/2006/relationships" name="Acquisition and Discontinued Op"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Investment Securities" sheetId="15" state="visible" r:id="rId15"/>
    <sheet xmlns:r="http://schemas.openxmlformats.org/officeDocument/2006/relationships" name="Deposits" sheetId="16" state="visible" r:id="rId16"/>
    <sheet xmlns:r="http://schemas.openxmlformats.org/officeDocument/2006/relationships" name="Variable Interest Entities" sheetId="17" state="visible" r:id="rId17"/>
    <sheet xmlns:r="http://schemas.openxmlformats.org/officeDocument/2006/relationships" name="Borrowings" sheetId="18" state="visible" r:id="rId18"/>
    <sheet xmlns:r="http://schemas.openxmlformats.org/officeDocument/2006/relationships" name="Derivative Financial Instrument" sheetId="19" state="visible" r:id="rId19"/>
    <sheet xmlns:r="http://schemas.openxmlformats.org/officeDocument/2006/relationships" name="Fair Value" sheetId="20" state="visible" r:id="rId20"/>
    <sheet xmlns:r="http://schemas.openxmlformats.org/officeDocument/2006/relationships" name="Stockholders' Equity" sheetId="21" state="visible" r:id="rId21"/>
    <sheet xmlns:r="http://schemas.openxmlformats.org/officeDocument/2006/relationships" name="Regulatory Capital"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Business Segment Information" sheetId="26" state="visible" r:id="rId26"/>
    <sheet xmlns:r="http://schemas.openxmlformats.org/officeDocument/2006/relationships" name="Goodwill And Intangible Assets" sheetId="27" state="visible" r:id="rId27"/>
    <sheet xmlns:r="http://schemas.openxmlformats.org/officeDocument/2006/relationships" name="Business and Summary of Signi_2" sheetId="28" state="visible" r:id="rId28"/>
    <sheet xmlns:r="http://schemas.openxmlformats.org/officeDocument/2006/relationships" name="Acquisition and Discontinued _2"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Investment Securities (Tables)" sheetId="33" state="visible" r:id="rId33"/>
    <sheet xmlns:r="http://schemas.openxmlformats.org/officeDocument/2006/relationships" name="Deposits (Tables)" sheetId="34" state="visible" r:id="rId34"/>
    <sheet xmlns:r="http://schemas.openxmlformats.org/officeDocument/2006/relationships" name="Variable Interest Entities (Tab" sheetId="35" state="visible" r:id="rId35"/>
    <sheet xmlns:r="http://schemas.openxmlformats.org/officeDocument/2006/relationships" name="Borrowings (Tables)"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Stockholders' Equity (Tables)" sheetId="39" state="visible" r:id="rId39"/>
    <sheet xmlns:r="http://schemas.openxmlformats.org/officeDocument/2006/relationships" name="Regulatory Capital (Tables)" sheetId="40" state="visible" r:id="rId40"/>
    <sheet xmlns:r="http://schemas.openxmlformats.org/officeDocument/2006/relationships" name="Commitments (Tables)" sheetId="41" state="visible" r:id="rId41"/>
    <sheet xmlns:r="http://schemas.openxmlformats.org/officeDocument/2006/relationships" name="Business Segment Information (T" sheetId="42" state="visible" r:id="rId42"/>
    <sheet xmlns:r="http://schemas.openxmlformats.org/officeDocument/2006/relationships" name="Goodwill And Intangible Assets " sheetId="43" state="visible" r:id="rId43"/>
    <sheet xmlns:r="http://schemas.openxmlformats.org/officeDocument/2006/relationships" name="Business and Summary of Signi_3" sheetId="44" state="visible" r:id="rId44"/>
    <sheet xmlns:r="http://schemas.openxmlformats.org/officeDocument/2006/relationships" name="Acquisition and Discontinued _3" sheetId="45" state="visible" r:id="rId45"/>
    <sheet xmlns:r="http://schemas.openxmlformats.org/officeDocument/2006/relationships" name="Acquisition and Discontinued _4" sheetId="46" state="visible" r:id="rId46"/>
    <sheet xmlns:r="http://schemas.openxmlformats.org/officeDocument/2006/relationships" name="Acquisition and Discontinued _5" sheetId="47" state="visible" r:id="rId47"/>
    <sheet xmlns:r="http://schemas.openxmlformats.org/officeDocument/2006/relationships" name="Acquisition and Discontinued _6" sheetId="48" state="visible" r:id="rId48"/>
    <sheet xmlns:r="http://schemas.openxmlformats.org/officeDocument/2006/relationships" name="Acquisition and Discontinued _7" sheetId="49" state="visible" r:id="rId49"/>
    <sheet xmlns:r="http://schemas.openxmlformats.org/officeDocument/2006/relationships" name="Acquisition and Discontinued _8" sheetId="50" state="visible" r:id="rId50"/>
    <sheet xmlns:r="http://schemas.openxmlformats.org/officeDocument/2006/relationships" name="Acquisition and Discontinued _9" sheetId="51" state="visible" r:id="rId51"/>
    <sheet xmlns:r="http://schemas.openxmlformats.org/officeDocument/2006/relationships" name="Loans (Schedule of Loans by Pro" sheetId="52" state="visible" r:id="rId52"/>
    <sheet xmlns:r="http://schemas.openxmlformats.org/officeDocument/2006/relationships" name="Loans (Schedule of Loans by Seg" sheetId="53" state="visible" r:id="rId53"/>
    <sheet xmlns:r="http://schemas.openxmlformats.org/officeDocument/2006/relationships" name="Loans (Components of Net Invest" sheetId="54" state="visible" r:id="rId54"/>
    <sheet xmlns:r="http://schemas.openxmlformats.org/officeDocument/2006/relationships" name="Loans (Commercial Loans - By Ri" sheetId="55" state="visible" r:id="rId55"/>
    <sheet xmlns:r="http://schemas.openxmlformats.org/officeDocument/2006/relationships" name="Loans (Commercial Loans - By _2" sheetId="56" state="visible" r:id="rId56"/>
    <sheet xmlns:r="http://schemas.openxmlformats.org/officeDocument/2006/relationships" name="Loans (Narrative) (Details)" sheetId="57" state="visible" r:id="rId57"/>
    <sheet xmlns:r="http://schemas.openxmlformats.org/officeDocument/2006/relationships" name="Loans (Schedule of Consumer Loa" sheetId="58" state="visible" r:id="rId58"/>
    <sheet xmlns:r="http://schemas.openxmlformats.org/officeDocument/2006/relationships" name="Loans (Schedule of Consumer L_2" sheetId="59" state="visible" r:id="rId59"/>
    <sheet xmlns:r="http://schemas.openxmlformats.org/officeDocument/2006/relationships" name="Loans (Schedule of Consumer L_3" sheetId="60" state="visible" r:id="rId60"/>
    <sheet xmlns:r="http://schemas.openxmlformats.org/officeDocument/2006/relationships" name="Loans (Schedule of Consumer L_4" sheetId="61" state="visible" r:id="rId61"/>
    <sheet xmlns:r="http://schemas.openxmlformats.org/officeDocument/2006/relationships" name="Loans (Loans - Delinquency Stat" sheetId="62" state="visible" r:id="rId62"/>
    <sheet xmlns:r="http://schemas.openxmlformats.org/officeDocument/2006/relationships" name="Loans (Loans - Delinquency St_2" sheetId="63" state="visible" r:id="rId63"/>
    <sheet xmlns:r="http://schemas.openxmlformats.org/officeDocument/2006/relationships" name="Loans (Loans on Non-accrual Sta" sheetId="64" state="visible" r:id="rId64"/>
    <sheet xmlns:r="http://schemas.openxmlformats.org/officeDocument/2006/relationships" name="Loans (Loans on Non-accrual S_2" sheetId="65" state="visible" r:id="rId65"/>
    <sheet xmlns:r="http://schemas.openxmlformats.org/officeDocument/2006/relationships" name="Loans (Schedule of Loans In Pro" sheetId="66" state="visible" r:id="rId66"/>
    <sheet xmlns:r="http://schemas.openxmlformats.org/officeDocument/2006/relationships" name="Loans (Schedule of Loans In P_2" sheetId="67" state="visible" r:id="rId67"/>
    <sheet xmlns:r="http://schemas.openxmlformats.org/officeDocument/2006/relationships" name="Loans (Impaired Loans) (Details" sheetId="68" state="visible" r:id="rId68"/>
    <sheet xmlns:r="http://schemas.openxmlformats.org/officeDocument/2006/relationships" name="Loans (Impaired Loans) (Parenth" sheetId="69" state="visible" r:id="rId69"/>
    <sheet xmlns:r="http://schemas.openxmlformats.org/officeDocument/2006/relationships" name="Loans (PCD Loans) (Details)" sheetId="70" state="visible" r:id="rId70"/>
    <sheet xmlns:r="http://schemas.openxmlformats.org/officeDocument/2006/relationships" name="Loans (PCD Loans) (Parenthetica" sheetId="71" state="visible" r:id="rId71"/>
    <sheet xmlns:r="http://schemas.openxmlformats.org/officeDocument/2006/relationships" name="Loans (PCI Loans) (Details)" sheetId="72" state="visible" r:id="rId72"/>
    <sheet xmlns:r="http://schemas.openxmlformats.org/officeDocument/2006/relationships" name="Loans (Schedule of Changes to t" sheetId="73" state="visible" r:id="rId73"/>
    <sheet xmlns:r="http://schemas.openxmlformats.org/officeDocument/2006/relationships" name="Loans (Summary of Recorded Inve" sheetId="74" state="visible" r:id="rId74"/>
    <sheet xmlns:r="http://schemas.openxmlformats.org/officeDocument/2006/relationships" name="Loans (Summary of Recorded In_2" sheetId="75" state="visible" r:id="rId75"/>
    <sheet xmlns:r="http://schemas.openxmlformats.org/officeDocument/2006/relationships" name="Allowance For Credit Losses (Sc" sheetId="76" state="visible" r:id="rId76"/>
    <sheet xmlns:r="http://schemas.openxmlformats.org/officeDocument/2006/relationships" name="Allowance For Credit Losses (_2" sheetId="77" state="visible" r:id="rId77"/>
    <sheet xmlns:r="http://schemas.openxmlformats.org/officeDocument/2006/relationships" name="Allowance For Credit Losses (Na" sheetId="78" state="visible" r:id="rId78"/>
    <sheet xmlns:r="http://schemas.openxmlformats.org/officeDocument/2006/relationships" name="Leases (Narrative) (Details)" sheetId="79" state="visible" r:id="rId79"/>
    <sheet xmlns:r="http://schemas.openxmlformats.org/officeDocument/2006/relationships" name="Leases (Schedule of Supplementa" sheetId="80" state="visible" r:id="rId80"/>
    <sheet xmlns:r="http://schemas.openxmlformats.org/officeDocument/2006/relationships" name="Leases (Schedule of Lease Incom" sheetId="81" state="visible" r:id="rId81"/>
    <sheet xmlns:r="http://schemas.openxmlformats.org/officeDocument/2006/relationships" name="Leases (Schedule of Lease Inc_2" sheetId="82" state="visible" r:id="rId82"/>
    <sheet xmlns:r="http://schemas.openxmlformats.org/officeDocument/2006/relationships" name="Investment Securities (Schedule" sheetId="83" state="visible" r:id="rId83"/>
    <sheet xmlns:r="http://schemas.openxmlformats.org/officeDocument/2006/relationships" name="Investment Securities (Schedu_2" sheetId="84" state="visible" r:id="rId84"/>
    <sheet xmlns:r="http://schemas.openxmlformats.org/officeDocument/2006/relationships" name="Investment Securities (Narrativ" sheetId="85" state="visible" r:id="rId85"/>
    <sheet xmlns:r="http://schemas.openxmlformats.org/officeDocument/2006/relationships" name="Investment Securities (Schedu_3" sheetId="86" state="visible" r:id="rId86"/>
    <sheet xmlns:r="http://schemas.openxmlformats.org/officeDocument/2006/relationships" name="Investment Securities (Amortize" sheetId="87" state="visible" r:id="rId87"/>
    <sheet xmlns:r="http://schemas.openxmlformats.org/officeDocument/2006/relationships" name="Investment Securities (Amorti_2" sheetId="88" state="visible" r:id="rId88"/>
    <sheet xmlns:r="http://schemas.openxmlformats.org/officeDocument/2006/relationships" name="Investment Securities (Schedu_4" sheetId="89" state="visible" r:id="rId89"/>
    <sheet xmlns:r="http://schemas.openxmlformats.org/officeDocument/2006/relationships" name="Investment Securities (Schedu_5" sheetId="90" state="visible" r:id="rId90"/>
    <sheet xmlns:r="http://schemas.openxmlformats.org/officeDocument/2006/relationships" name="Deposits (Schedule of Detail on" sheetId="91" state="visible" r:id="rId91"/>
    <sheet xmlns:r="http://schemas.openxmlformats.org/officeDocument/2006/relationships" name="Deposits (Schedule of Maturity " sheetId="92" state="visible" r:id="rId92"/>
    <sheet xmlns:r="http://schemas.openxmlformats.org/officeDocument/2006/relationships" name="Deposits (Schedule of Certifica" sheetId="93" state="visible" r:id="rId93"/>
    <sheet xmlns:r="http://schemas.openxmlformats.org/officeDocument/2006/relationships" name="Deposits (Narrative) (Details)" sheetId="94" state="visible" r:id="rId94"/>
    <sheet xmlns:r="http://schemas.openxmlformats.org/officeDocument/2006/relationships" name="Variable Interest Entities (Nar" sheetId="95" state="visible" r:id="rId95"/>
    <sheet xmlns:r="http://schemas.openxmlformats.org/officeDocument/2006/relationships" name="Variable Interest Entities (Ass" sheetId="96" state="visible" r:id="rId96"/>
    <sheet xmlns:r="http://schemas.openxmlformats.org/officeDocument/2006/relationships" name="Borrowings (Schedule of Long-Te" sheetId="97" state="visible" r:id="rId97"/>
    <sheet xmlns:r="http://schemas.openxmlformats.org/officeDocument/2006/relationships" name="Borrowings (Narrative) (Details" sheetId="98" state="visible" r:id="rId98"/>
    <sheet xmlns:r="http://schemas.openxmlformats.org/officeDocument/2006/relationships" name="Borrowings (Schedule of FHLB Ba" sheetId="99" state="visible" r:id="rId99"/>
    <sheet xmlns:r="http://schemas.openxmlformats.org/officeDocument/2006/relationships" name="Borrowings (Schedule of FHLB _2"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Derivative Financial Instrume_8" sheetId="106" state="visible" r:id="rId106"/>
    <sheet xmlns:r="http://schemas.openxmlformats.org/officeDocument/2006/relationships" name="Derivative Financial Instrume_9" sheetId="107" state="visible" r:id="rId107"/>
    <sheet xmlns:r="http://schemas.openxmlformats.org/officeDocument/2006/relationships" name="Fair Value (Assets and Liabilit" sheetId="108" state="visible" r:id="rId108"/>
    <sheet xmlns:r="http://schemas.openxmlformats.org/officeDocument/2006/relationships" name="Fair Value (Quantitative Inform" sheetId="109" state="visible" r:id="rId109"/>
    <sheet xmlns:r="http://schemas.openxmlformats.org/officeDocument/2006/relationships" name="Fair Value (Changes in Estimate" sheetId="110" state="visible" r:id="rId110"/>
    <sheet xmlns:r="http://schemas.openxmlformats.org/officeDocument/2006/relationships" name="Fair Value (Carrying Value of A" sheetId="111" state="visible" r:id="rId111"/>
    <sheet xmlns:r="http://schemas.openxmlformats.org/officeDocument/2006/relationships" name="Fair Value (Narrative) (Details" sheetId="112" state="visible" r:id="rId112"/>
    <sheet xmlns:r="http://schemas.openxmlformats.org/officeDocument/2006/relationships" name="Fair Value (Carrying and Estima" sheetId="113" state="visible" r:id="rId113"/>
    <sheet xmlns:r="http://schemas.openxmlformats.org/officeDocument/2006/relationships" name="Stockholders' Equity (Narrative" sheetId="114" state="visible" r:id="rId114"/>
    <sheet xmlns:r="http://schemas.openxmlformats.org/officeDocument/2006/relationships" name="Stockholder's Equity (Schedule " sheetId="115" state="visible" r:id="rId115"/>
    <sheet xmlns:r="http://schemas.openxmlformats.org/officeDocument/2006/relationships" name="Stockholders' Equity (Component" sheetId="116" state="visible" r:id="rId116"/>
    <sheet xmlns:r="http://schemas.openxmlformats.org/officeDocument/2006/relationships" name="Stockholders' Equity (Changes i" sheetId="117" state="visible" r:id="rId117"/>
    <sheet xmlns:r="http://schemas.openxmlformats.org/officeDocument/2006/relationships" name="Stockholders' Equity (Before- a" sheetId="118" state="visible" r:id="rId118"/>
    <sheet xmlns:r="http://schemas.openxmlformats.org/officeDocument/2006/relationships" name="Regulatory Capital (Narrative) " sheetId="119" state="visible" r:id="rId119"/>
    <sheet xmlns:r="http://schemas.openxmlformats.org/officeDocument/2006/relationships" name="Regulatory Capital (Tier 1 Capi" sheetId="120" state="visible" r:id="rId120"/>
    <sheet xmlns:r="http://schemas.openxmlformats.org/officeDocument/2006/relationships" name="Regulatory Capital (Tier 1 Ca_2" sheetId="121" state="visible" r:id="rId121"/>
    <sheet xmlns:r="http://schemas.openxmlformats.org/officeDocument/2006/relationships" name="Income Taxes (Narrative) (Detai" sheetId="122" state="visible" r:id="rId122"/>
    <sheet xmlns:r="http://schemas.openxmlformats.org/officeDocument/2006/relationships" name="Commitments (Summary of Commitm" sheetId="123" state="visible" r:id="rId123"/>
    <sheet xmlns:r="http://schemas.openxmlformats.org/officeDocument/2006/relationships" name="Commitments (Narrative) (Detail" sheetId="124" state="visible" r:id="rId124"/>
    <sheet xmlns:r="http://schemas.openxmlformats.org/officeDocument/2006/relationships" name="Contingencies (Narrative) (Deta" sheetId="125" state="visible" r:id="rId125"/>
    <sheet xmlns:r="http://schemas.openxmlformats.org/officeDocument/2006/relationships" name="Business Segment Information (S" sheetId="126" state="visible" r:id="rId126"/>
    <sheet xmlns:r="http://schemas.openxmlformats.org/officeDocument/2006/relationships" name="Goodwill And Intangible Asset_2" sheetId="127" state="visible" r:id="rId127"/>
    <sheet xmlns:r="http://schemas.openxmlformats.org/officeDocument/2006/relationships" name="Goodwill And Intangible Asset_3" sheetId="128" state="visible" r:id="rId128"/>
    <sheet xmlns:r="http://schemas.openxmlformats.org/officeDocument/2006/relationships" name="Goodwill And Intangible Asset_4" sheetId="129" state="visible" r:id="rId129"/>
    <sheet xmlns:r="http://schemas.openxmlformats.org/officeDocument/2006/relationships" name="Goodwill And Intangible Asset_5" sheetId="130" state="visible" r:id="rId13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IT GROUP INC.</t>
        </is>
      </c>
    </row>
    <row r="10">
      <c r="A10" s="4" t="inlineStr">
        <is>
          <t>Entity Central Index Key</t>
        </is>
      </c>
      <c r="B10" s="4" t="inlineStr">
        <is>
          <t>0001171825</t>
        </is>
      </c>
    </row>
    <row r="11">
      <c r="A11" s="4" t="inlineStr">
        <is>
          <t>Current Fiscal Year End Date</t>
        </is>
      </c>
      <c r="B11" s="4" t="inlineStr">
        <is>
          <t>--12-31</t>
        </is>
      </c>
    </row>
    <row r="12">
      <c r="A12" s="4" t="inlineStr">
        <is>
          <t>Entity Filer Category</t>
        </is>
      </c>
      <c r="B12" s="4" t="inlineStr">
        <is>
          <t>Large Accelerated Filer</t>
        </is>
      </c>
    </row>
    <row r="13">
      <c r="A13" s="4" t="inlineStr">
        <is>
          <t>Entity File Number</t>
        </is>
      </c>
      <c r="B13" s="4" t="inlineStr">
        <is>
          <t>001-31369</t>
        </is>
      </c>
    </row>
    <row r="14">
      <c r="A14" s="4" t="inlineStr">
        <is>
          <t>Entity Tax Identification Number</t>
        </is>
      </c>
      <c r="B14" s="4" t="inlineStr">
        <is>
          <t>65-1051192</t>
        </is>
      </c>
    </row>
    <row r="15">
      <c r="A15" s="4" t="inlineStr">
        <is>
          <t>Entity Address, Address Line One</t>
        </is>
      </c>
      <c r="B15" s="4" t="inlineStr">
        <is>
          <t>11 West 42nd Street</t>
        </is>
      </c>
    </row>
    <row r="16">
      <c r="A16" s="4" t="inlineStr">
        <is>
          <t>Entity Address, City or Town</t>
        </is>
      </c>
      <c r="B16" s="4" t="inlineStr">
        <is>
          <t>New York</t>
        </is>
      </c>
    </row>
    <row r="17">
      <c r="A17" s="4" t="inlineStr">
        <is>
          <t>Entity Address, Postal Zip Code</t>
        </is>
      </c>
      <c r="B17" s="4" t="inlineStr">
        <is>
          <t>10036</t>
        </is>
      </c>
    </row>
    <row r="18">
      <c r="A18" s="4" t="inlineStr">
        <is>
          <t>City Area Code</t>
        </is>
      </c>
      <c r="B18" s="4" t="inlineStr">
        <is>
          <t>212</t>
        </is>
      </c>
    </row>
    <row r="19">
      <c r="A19" s="4" t="inlineStr">
        <is>
          <t>Local Phone Number</t>
        </is>
      </c>
      <c r="B19" s="4" t="inlineStr">
        <is>
          <t>461-5200</t>
        </is>
      </c>
    </row>
    <row r="20">
      <c r="A20" s="4" t="inlineStr">
        <is>
          <t>Entity Address, State or Province</t>
        </is>
      </c>
      <c r="B20" s="4" t="inlineStr">
        <is>
          <t>NY</t>
        </is>
      </c>
    </row>
    <row r="21">
      <c r="A21" s="4" t="inlineStr">
        <is>
          <t>Entity Shell Company</t>
        </is>
      </c>
      <c r="B21" s="4" t="inlineStr">
        <is>
          <t>false</t>
        </is>
      </c>
    </row>
    <row r="22">
      <c r="A22" s="4" t="inlineStr">
        <is>
          <t>Entity Current Reporting Status</t>
        </is>
      </c>
      <c r="B22" s="4" t="inlineStr">
        <is>
          <t>Yes</t>
        </is>
      </c>
    </row>
    <row r="23">
      <c r="A23" s="4" t="inlineStr">
        <is>
          <t>Entity Common Stock, Shares Outstanding</t>
        </is>
      </c>
      <c r="C23" s="5" t="n">
        <v>98447468</v>
      </c>
    </row>
    <row r="24">
      <c r="A24" s="4" t="inlineStr">
        <is>
          <t>Entity Emerging Growth Company</t>
        </is>
      </c>
      <c r="B24" s="4" t="inlineStr">
        <is>
          <t>false</t>
        </is>
      </c>
    </row>
    <row r="25">
      <c r="A25" s="4" t="inlineStr">
        <is>
          <t>Entity Small Business</t>
        </is>
      </c>
      <c r="B25" s="4" t="inlineStr">
        <is>
          <t>false</t>
        </is>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Security Exchange Name</t>
        </is>
      </c>
      <c r="B33" s="4" t="inlineStr">
        <is>
          <t>NYSE</t>
        </is>
      </c>
    </row>
    <row r="34">
      <c r="A34" s="4" t="inlineStr">
        <is>
          <t>Trading Symbol</t>
        </is>
      </c>
      <c r="B34" s="4" t="inlineStr">
        <is>
          <t>CIT</t>
        </is>
      </c>
    </row>
    <row r="35">
      <c r="A35" s="4" t="inlineStr">
        <is>
          <t>5.625% Non-Cumulative Perpetual Preferred Stock, Series B</t>
        </is>
      </c>
    </row>
    <row r="36">
      <c r="A36" s="3" t="inlineStr">
        <is>
          <t>Document Information [Line Items]</t>
        </is>
      </c>
    </row>
    <row r="37">
      <c r="A37" s="4" t="inlineStr">
        <is>
          <t>Title of 12(b) Security</t>
        </is>
      </c>
      <c r="B37" s="4" t="inlineStr">
        <is>
          <t>5.625% Non-Cumulative Perpetual Preferred Stock, Series B, par value $0.01 per share</t>
        </is>
      </c>
    </row>
    <row r="38">
      <c r="A38" s="4" t="inlineStr">
        <is>
          <t>Security Exchange Name</t>
        </is>
      </c>
      <c r="B38" s="4" t="inlineStr">
        <is>
          <t>NYSE</t>
        </is>
      </c>
    </row>
    <row r="39">
      <c r="A39" s="4" t="inlineStr">
        <is>
          <t>Trading Symbol</t>
        </is>
      </c>
      <c r="B39" s="4" t="inlineStr">
        <is>
          <t>CITPR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0</t>
        </is>
      </c>
    </row>
    <row r="3">
      <c r="A3" s="3" t="inlineStr">
        <is>
          <t>Accounting Policies [Abstract]</t>
        </is>
      </c>
    </row>
    <row r="4">
      <c r="A4" s="4" t="inlineStr">
        <is>
          <t>BUSINESS AND SUMMARY OF SIGNIFICANT ACCOUNTING POLICIES</t>
        </is>
      </c>
      <c r="B4" s="4" t="inlineStr">
        <is>
          <t>NOTE 1 — 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or the "Bank"), which includes a regional branch network of approximately 90 branches and its online bank .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In addition, CIT Bank, as an insured depository institution, is supervised by the Federal Deposit Insurance Corporation (“FDI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19 ("2019 Form 10-K"). The accounting and financial reporting policies of CIT conform to GAAP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Credit Losses (“ACL”), realizability of deferred tax assets, and goodwill.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There were no discontinued operations as of June 30, 2020 and December 31, 2019. See further discussion in Note 2 – Acquisition and Discontinued Operations . Acquisition On January 1, 2020, CIT acquired Mutual of Omaha Bank (“MOB”), the savings bank subsidiary of Mutual of Omaha Insurance Company and Omaha Financial Holdings, Inc. (“OFHI”) for approximately $1 billion in cash and stock (the “MOB Acquisition”). The results for 2020 include the activity of MOB whereas no MOB activity is included in the results for 2019. See further discussion in Note 2 – Acquisition and Discontinued Operations The Coronavirus Aid, Relief, and Economic Security Act (the “CARES Act”) and Interagency Statement On March 27, 2020, the CARES Act was signed into law. Section 4013 of the CARES Act gives financial institutions temporary relief from the accounting and disclosure requirements related to troubled debt restructurings (“TDRs”) under ASC 310-40 and past due and non-accrual reporting in certain situations. Under the CARES Act, banks may elect to deem that loan modifications do not result in TDRs if they are: (1) related to the novel coronavirus disease (“COVID-19”) pandemic; (2) executed on a loan that was not more than 30 days past due as of December 31, 2019; and (3) executed between March 1, 2020, and the earlier of (A) 60 days after the date of termination of the national emergency declared by the President under the National Emergencies Act with respect to COVID-19 (the “National Emergency”) or (B) December 31, 2020. With respect to past due and non-accrual loans, the CARES Act provides that financial institutions are not expected to designate loans with payment accommodations granted due to COVID-19 as past due or non-accrual if they were current on the date used to determine borrower’s delinquency status for the purpose of providing the deferment. Additionally, on April 7, 2020, a group of federal and state government banking agencies issued an Interagency Statement on Loan Modifications and Reporting for Financial Institutions Working with Customers Affected by the Coronavirus (Revised) (the “Interagency Statement”) that offers some practical expedients for evaluating whether loan modifications that occur in response to the COVID-19 pandemic are TDRs. The Interagency Statement indicates that a lender can conclude that a borrower is not experiencing financial difficulty if either (1) short-term (e.g., six months or les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related to COVID-19 and mandated by the federal government or a state government (e.g., a state program that requires all institutions within that state to suspend mortgage payments for a specified period). The Interagency Statement interprets, but does not suspend, ASC 310-40, as any loan modification that meets either of these practical expedients would not automatically be considered a TDR because the borrower is presumed not to be experiencing financial difficulty at the time of the loan modification. As provided for under the CARES Act, a financial institution may account for an eligible loan modification either under Section 4013 or in accordance with ASC Subtopic 310-40. The Interagency Statement provides that with respect to loans not otherwise reportable as past due, financial institutions are not expected to designate loans with deferrals granted due to COVID-19 as past due because of the deferral, and that “each financial institution should refer to the applicable regulatory reporting instructions, as well as its internal accounting policies, to determine if loans to stressed borrowers should be reported as non-accrual assets in regulatory reports.” However, during the short-term arrangements discussed in the Interagency Statement, these current loans generally should not be reported as non-accrual. CIT applies the TDR provisions of the CARES Act on a product-type basis, or on a loan-by-loan basis, for eligible loan modifications. For eligible loans for which the CARES Act is not applied, CIT follows the applicable guidance of the Interagency Statement. For payment deferrals granted to borrowers impacted by COVID-19, CIT has elected to continue to recognize interest income (at a modified effective rate) subject to consideration of whether the loan should be placed on non-accrual status. In addition, CIT has established a credit loss reserve for the estimated amount of accrued interest that will not be recovered for COVID-19 loans, as further detailed in the Allowance Methodology section below. Accounting for Lease Concessions Related to the Effects of the COVID-19 Pandemic On April 10, 2020, the FASB Staff issued a question-and-answer document (the “Lease Concessions Q&amp;A”) on Topic 842: Accounting for Lease Concessions Related to the Effects of the COVID-19 Pandemic. The Lease Concessions Q&amp;A provides that entities may elect to apply or not apply the lease modification guidance in ASC 842, Leases, for lease concessions provided by lessors as a result of the COVID-19 pandemic. This election is available for concessions that result in the total payments required by the modified contract being substantially the same as or less than total payments required by the original contract. CIT has elected not to apply the lease modification guidance in ASC 842 for such lease concessions as permitted by the Lease Concessions Q&amp;A. We will account for these lease concessions prospectively recognizing income on a straight-line basis for operating leases and a modified effective rate for finance leases. SIGNIFICANT ACCOUNTING POLICIES Significant accounting policies are included in the Company's 2019 Form 10-K. Effective January 1, 2020, CIT changed its accounting policy for the measurement of credit losses on financial instruments resulting from the adoption of ASU 2016-13 Financial Instruments — Credit Losses (Topic 326) . ASU 2016-13 Financial Instruments – Credit Losses (Topic 326) On January 1, 2020, CIT adopted ASU 2016-13 Financial Instruments — Credit Losses (Topic 326): Measurement of Credit Losses on Financial Instruments ASU 2016-13 was adopted using a modified-retrospective approach with a cumulative-effect adjustment to the opening balance of retained earnings. As of January 1, 2020, retained earnings was decreased by $82.4 million due to the adoption of this new standard. Comparative prior period financial information was not adjusted and will continue to be reported under previously applicable accounting guidance. Allowance Methodology Topic 326 requires estimating and recognizing expected credit losses over the remaining expected life for applicable financial assets. However, the standard does not prescribe a specific credit loss methodology, requiring CIT to use judgment in determining the relevant information and estimation methods that are appropriate, which must be applied consistently over time. Determining an appropriate ACL requires significant judgment that may change based on management’s ongoing process for analyzing the credit quality of the Company’s loan portfolio. The amounts outstanding on term loans, Consumer Loans, revolving credit facilities and finance leases are referred to as loans. CIT estimates the ACL for financial assets with similar risk characteristics on a collective basis. A financial asset is measured individually only if it does not share similar risk characteristics with other financial assets. The ACL for AFS debt securities is estimated by using the discounted cash flow method, which reflects the differences between the amortized cost basis and the present value of the principal and interest cash flows expected to be collected. The ACL for loans (bifurcated between commercial and consumer loans) is estimated by using a method other than a discounted cash flow method, and therefore reflects CIT’s expected credit losses on the amortized cost basis of the financial assets as of the reporting date. The estimate of ACL is based on relevant information about past events, current conditions and reasonable and supportable forecasts that affect the collectability of the reported amounts. CIT utilizes a forecast that extends over the contractual term of the loans, and which CIT considers reasonable and supportable for the life of the loan. This forecast uses historical information and takes into consideration current conditions and economic expectations before converging to a long-run trend. The ACL is a valuation account that is deducted from the amortized cost basis of the financial asset to present the net amount expected to be collected on the financial asset. At the reporting date, CIT records an ACL on the amortized cost of financial assets, including purchased financial assets. Any changes in the current estimate of the ACL from the estimated ACL previously recorded are reported in net income as provision for credit losses expense or reversal of provision for credit losses. Amortized cost basis is defined as the amount at which a loan or investment is originated or acquired, adjusted for applicable accrued interest, accretion, or amortization of premium, discount, and net of deferred fees or costs, collection of cash, write-offs, foreign exchange, and fair value hedge accounting adjustments. Accrued interest is generally separately reported from the loan’s amortized cost basis as accrued interest receivable within Other Assets. Accrued interest receivable that is excluded from the amortized cost basis is disclosed in Note 3 – Loans. Given CIT’s election to accrue interest during the payment deferral period for loan modifications made in response to the COVID-19 pandemic, CIT has established a reserve against the accrued interest receivable for loans for which a payment deferral has been granted (via a charge to the provision for credit losses) for amounts deemed potentially unrecoverable. After the payment deferment period, CIT may require the immediate payment of deferred amounts, provide for the payment of deferred amounts over time, provide for deferred amounts to be paid at the end of the original term, or otherwise modify or restructure the loan. Where the deferred interest is added to the loan, the accrued interest will be recorded as part of the loan balance. An ACL is not recognized for receivables arising from operating leases as these receivables are not within the scope of Topic 326.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ncluding operating lease receivables resulting from payment deferrals made in response to COVID-19, is reversed against rental income. Commercial Loans With respect to commercial loans, the Company monitors various factors, including expected and historical losses and levels of, and trends in, past due loans, non-performing assets, collateral values and economic conditions. These risk factors are considered when Commercial Loans are graded according to the Company’s internal rating system with respect to probability of default (“PD”) and loss given default (“LGD” or “severity”). The PD and severity are derived through historical observations of default and subsequent losses within each risk grading. Credit quality indicators used in determining risk ratings are monitored and updated at least annually. CECL models are employed to develop a lifetime PD which is used to establish the ACL for financial assets that are measured on a collective basis. These models utilize external and internal historical loan performance data together with historical macroeconomic data to identify correlations and select macro variables such as unemployment rate and gross domestic product growth rate that would be appropriate predictors of loan losses in the future to determine the ACL. See Note 3 – Loans Consumer Loans With respect to consumer loans, the Company monitors loan performance metrics, including delinquency and non-accrual status, and credit quality risk indicators such as the Loan-to-Value Ratio (“LTV”) of the underlying collateral and the credit score developed by the Fair, Isaac and Company (the “FICO score”) of borrowers excluding government insured loans (refer to Zero Loss Assumption section below). LTV refers to the ratio comparing the loan's unpaid principal balance to the property's current collateral value as an indicator of the potential loss severity in the event of default. The borrower’s current FICO score, which is obtained quarterly as available, is a secondary credit quality indicator to evaluate borrower’s credit payment history. For consumer loans that are evaluated collectively, ACL and cash flow projections are developed with models that utilize historical loan performance data together with historical macroeconomic data to identify correlations and select macro variables that would be appropriate in estimating future loan losses. The macroeconomic variables considered include measurements of the regional economy, home price changes and unemployment rates , which may have an impact on credit quality. Refer to Note 3 – Loans for additional information regarding credit quality. For individually review ed financial assets, see detail provided in the Individually Reviewed Loans section below. Purchased Credit Deteriorated (“PCD”) Financial Assets PCD assets are acquired individual financial assets (or acquired groups of financial assets with similar risk characteristics) that, as of the date of acquisition, have experienced a more-than-insignificant deterioration in credit quality since origination, as determined by an acquirer’s assessment. A single asset can be deemed a PCD asset, or a group of assets acquired together that have similar risk characteristics can be classified as PCD assets. PCD assets are recorded at their purchase price plus the ACL expected at the time of acquisition, or “gross up” of the amortized cost basis. Day 1 ACL is established for these loans without an income statement effect. Any changes in the current estimate of the ACL after acquisition from the estimated ACL previously recorded are reported in net income as provision for credit losses expense or reversal of provision for credit losses in subsequent periods as they arise. A purchased financial asset that does not qualify as a PCD asset is accounted for similarly to originated assets, whereby an ACL is recognized with a corresponding increase to the income statement provision for credit losses. Determining which assets meet the PCD definition requires management’s judgment as there is no definition provided for “more-than-insignificant deterioration in credit quality”. Credit deterioration attributes such as credit risk ratings, FICO score, delinquency status and other standard indicators (e.g., TDR, non-accrual status, charge-offs and bankruptcy) are used to classify PCD assets either at the level of the individual asset or on the basis of a group or pool in an asset acquisition or business combination. In terms of CIT’s former purchased credit-impaired loans (“PCI”) under ASC 310-30, the Company elected to transition from pool level to loan level by using the undiscounted expected cash flows for each asset within the pool to allocate the respective non-credit discount pursuant to ASC 326-20. PCI assets became PCD assets via the re-characterization of existing non-accretable discount as ACL using the undiscounted contractual cash flows method at the loan level, with no equity impact at transition. In transitioning from PCI to PCD, accrued interest was recognized separately from the loan balance given the Company’s accounting policy election not to measure an ACL on accrued interest receivable within other assets. Zero Loss Assumption Measurement of expected credit losses is not required for a financial asset or group of financial assets if historical credit loss information adjusted for current conditions and reasonable and supportable forecasts results in an expectation of nonpayment of the amortized cost basis of zero. Government-insured loans (e.g., Federal Housing Administration (“FHA”)), U.S. treasury securities, U.S. government agency issued securities and certain commercial agency securities are within the scope of the zero loss assumption under CECL given these securities have the highest credit ratings, a long history of no credit losses, and are guaranteed by high credit quality entities. MOB Acquisition In connection with the MOB Acquisition, the Company incorporated MOB’s financial assets into CIT’s CECL framework. CIT was required to record an allowance for non-PCD assets with a corresponding increase to the income statement provision for credit losses. For acquired PCD loans, an allowance was required with a corresponding increase to the amortized cost basis as of the acquisition date. For PCD loans where all or a portion of the loan balance has been previously written-off, or would be subject to write-off under CIT’s charge-off policy, the CECL allowance included as part of the grossed-up loan balance at acquisition was immediately written-off, resulting in a zero period-end allowance balance and no impact on the ACL rollforward. Refer to Note 2 Acquisition and Discontinued Operations Other Allowance Factors With respect to loans transferred from held for investment (“HFI”) to assets held for sale (“AHFS”), prior to transfer to AHFS a write-down of the amortized cost basis is recognized with a charge to the provision for credit losses, to the extent the carrying value exceeds the fair value and the difference relates to credit quality. After the asset is transferred to AHFS, the amount by which the amortized cost basis exceeds fair value is accounted for as a valuation allowance in other income, and changes in valuation are included in the determination of net income of the period in which the change occurs. With respect to loans transferred from AHFS to HFI, any valuation allowance previously recorded on the AHFS is reversed through earnings prior to the transfer. CIT then reclassifies the loan into HFI at its amortized cost basis (which is reduced by any previous charge-offs but excludes any valuation allowance). After transferring back into HFI, the loan is evaluated in accordance with CIT’s normal credit review policies with any necessary ACL recognized with a corresponding increase to the income statement provision for credit losses. An approach similar to the ACL process is utilized to calculate the allowance for off-balance-sheet credit exposures related to unfunded loan commitments, letters of credit and deferred purchase agreements (“DPAs”). The allowance for off-balance-sheet credit exposures is maintained to absorb estimated credit losses related to these facilities and includes an assumption of the likelihood that funding will occur prior to an obligor defaulting. The allowance for off-balance-sheet credit exposures is recorded as a liability within o ther liabilities on the Consolidated Balance Sheet s . Net adjustments to the allowance for off-balance-sheet credit exposures are included in the provision for credit losses. A loan or lease is determined to be collateral-dependent when the borrower is experiencing financial difficulty and repayment is expected to be provided substantially through the operation or sale of the collateral. Collateral dependent loans and leases are recorded at their amortized cost basis. An ACL is established for an excess of amortized cost of collateral-dependent loans or leases over the fair value of the underlying collateral (less costs to sell, if applicable) at the reporting date. Collateral-dependent loans and leases are identified on a quarterly basis. The underlying collateral is primarily equipment and real estate. CECL requires that entities do not extend the contractual term for expected extensions, renewals, and modifications unless it has a reasonable expectation at the reporting date that it will execute a TDR with the borrower. In addition, extension or renewal options (excluding those that are accounted for as a derivative) that are included in the original or modified contract at the reporting date and are not unconditionally cancellable by the entity are considered when determining the contractual term of a loan. Under CIT’s allowance methodology, CIT defines a TDR as reasonably expected when the Company has identified and approved a TDR for commercial loans and when CIT as a Lender has approved the terms of a trial modification for a borrower experiencing financial difficulty (typically the beginning of the trial period) for consumer loans. The amount of the reserve required for these contracts is affected by (1) the size of the portfolio with extension options at the discretion of the borrower; (2) the length and number of extensions for which the borrower is eligible, and (3) the probability the borrower will elect and qualify for the extension. Past Due and Non-Accrual Loans A loan is considered past due for financial reporting purposes if a default of contractual principal or interest exists for a period of 30 days or more. For consumer mortgage loans, under the Mortgage Bankers Association’s method of reporting delinquencies, a loan is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The Company elected that at the time a loan is placed on non-accrual status (for Commercial Loans) or is contractually delinquent for 90 days Regarding payment deferrals granted due to COVID-19, as there are no contractual payments due during the deferral period, these loans will generally not be reported as past due or placed on non-accrual during the period of the deferral. The loans modified for payment deferral shall maintain the borrower’s delinquency status that existed prior to entering the forbearance or deferment period and is frozen for the duration of the payment deferral period as no contractual payments are due. Individually Reviewed Loans CECL guidance provides that a financial asset is measured individually if it does not share similar risk characteristics with other financial assets. For CIT, loans which are identified to be individually reviewed under CECL typically would have been evaluated individually as impaired loans using accounting guidance in effect in periods prior to the adoption of CECL. Loans of $500 thousand or greater that are placed on non-accrual status are subject to periodic individual review by the Company’s problem loan management (“PLM”) function. The Company excludes certain loan portfolios from its individually reviewed loans disclosures as charge-offs are typically determined and recorded for such loans beginning at 90-150 days, depending on loan type, of contractual delinquency. These excluded loan portfolios include small-ticket loans, primarily in Business Capital, as well as short-term factoring receivables in Commercial Finance. Charge-Offs on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loans are recorded beginning at 90-150 days of delinquency, depending on loan type. Charge-offs of consumer loans are recorded beginning at 120 days of delinquency. The value of the underlying collateral will be considered when determining the charge-off amount if repossession is reasonably assured and in process. Charge-offs on the Company’s loans are reflected in the provision for credit losses. Expected recoveries of amounts previously written off and expected to be written off are included in CIT’s loss estimates as decreases to the ACL and the provision for credit losses . In some circumstances, the ACL for a specific portfolio or loan may be negative because the amount expected to be collected, including expected recoveries, exceeds the financial asset’s amortized cost basis . The negative ACL is limited to the amounts previously written off and expected to be written off by the Company. For acquired PCD loans where all or a portion of the loan balance had been charged off prior to acquisition, and for which active collection efforts are still underway, the CECL allowance included as part of the grossed-up loan balance at acquisition is immediately charged off if required by CIT’s existing charge-off policy. Additionally, CIT is required to consider its existing policies in determining whether to charge-off any financial assets, regardless of whether a charge-off was recorded by the predecessor company. The initial ACL recognized on PCD assets includes the gross-up of the loan balance reduced by immediate charge-offs for loans previously charged off by the predecessor company or which meet CIT’s charge-off policy on the date of acquisition. Charge-offs against the allowance related to such acquired PCD loans do not result in an income statement impact. See Note 4 – Allowance for Credit Losses Investments Financial Assets with Collateral Maintenance Provisions The Company has elected to measure the ACL of certain financial assets by comparing the amortized cost basis of the financial asset with the fair value of collateral at the reporting date. Such financial assets include reverse repurchase agreements that are collateralized by securities. The Company marks the collateral assets for these transactions on a daily basis and any change, (e.g. decrease in value of collateral), results in additional collateral being called such that the Company is not exposed to default risk of the counterparty. The collateral placed or received are High Quality Liquid Securities. This election may result in an estimate of zero expected credit losses when the collateral levels are required to be adjusted and replenished to be always equal to or greater than the amortized cost basis of the financial assets. The fair value of collateral is reviewed at each reporting period to ensure zero loss assumption is appropriately applied. Evaluating AFS Debt Securities for Credit Losses An unrealized loss exists when the current fair value of an individual debt security is less than its amortized cost basis. Debt securities classified as AFS that are in an unrealized loss position, which the Company does not intend to sell or is not likely to be required to sell, are evaluated to determine whether the decline in fair value has resulted from credit losses or other factors at the individual security level, if they do not qualify for zero-loss assumption. If evidence of credit loss exists, the present value of expected cash flows is compared with the amortized cost basis and an allowance is recorded as a deduction from the security balance, with a corresponding increase in the provision for credit losses, limited by the amount that the fair value is less than the amortized cost basis. Non-credit related impairment losses are recorded in Other Comprehensive Income (“OCI”). Any changes in the current estimate of the ACL from the estimated ACL previously recorded are reported in net income as provision for credit losses expense or reversal of provision for credit losses. Losses are charged against the ACL when the uncollectibility of an AFS debt security is confirmed by management. Change in the ACL due to changes in time value is reported as provision for credit losses. If the Company intends to sell the debt security, or more likely than not will be required to sell the security before recovery of its amortized cost basis, any existing ACL is written off and the amortized cost basis of the security is written down to the fair value at the reporting date with any incremental impairment reported in earnings. Accrued Interest Receivable on AFS The Company elected to present the accrued interest receivable balance separately within Other Assets. Accrued interest is excluded from bo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Schedule of FHLB Balances) (Parenthetical) (Details) - USD ($) $ in Millions</t>
        </is>
      </c>
      <c r="B1" s="2" t="inlineStr">
        <is>
          <t>Jun. 30, 2020</t>
        </is>
      </c>
      <c r="C1" s="2" t="inlineStr">
        <is>
          <t>Dec. 31, 2019</t>
        </is>
      </c>
    </row>
    <row r="2">
      <c r="A2" s="3" t="inlineStr">
        <is>
          <t>Debt Instrument [Line Items]</t>
        </is>
      </c>
    </row>
    <row r="3">
      <c r="A3" s="4" t="inlineStr">
        <is>
          <t>Pledged assets</t>
        </is>
      </c>
      <c r="B3" s="6" t="n">
        <v>10340.3</v>
      </c>
      <c r="C3" s="6" t="n">
        <v>6987.6</v>
      </c>
      <c r="D3" s="4" t="inlineStr">
        <is>
          <t>[1]</t>
        </is>
      </c>
    </row>
    <row r="4">
      <c r="A4" s="4" t="inlineStr">
        <is>
          <t>High quality liquid securities</t>
        </is>
      </c>
    </row>
    <row r="5">
      <c r="A5" s="3" t="inlineStr">
        <is>
          <t>Debt Instrument [Line Items]</t>
        </is>
      </c>
    </row>
    <row r="6">
      <c r="A6" s="4" t="inlineStr">
        <is>
          <t>Pledged assets</t>
        </is>
      </c>
      <c r="B6" s="6" t="n">
        <v>2702.3</v>
      </c>
      <c r="C6" s="6" t="n">
        <v>50.4</v>
      </c>
    </row>
    <row r="7"/>
    <row r="8">
      <c r="A8" s="4" t="inlineStr">
        <is>
          <t>[1]</t>
        </is>
      </c>
    </row>
  </sheetData>
  <mergeCells count="3">
    <mergeCell ref="C1:D1"/>
    <mergeCell ref="A7:D7"/>
    <mergeCell ref="B8:D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s of Derivative Financial Instruments) (Details) - USD ($) $ in Millions</t>
        </is>
      </c>
      <c r="B1" s="2" t="inlineStr">
        <is>
          <t>Jun. 30, 2020</t>
        </is>
      </c>
      <c r="C1" s="2" t="inlineStr">
        <is>
          <t>Dec. 31, 2019</t>
        </is>
      </c>
    </row>
    <row r="2">
      <c r="A2" s="3" t="inlineStr">
        <is>
          <t>Derivative Instruments, Gain (Loss) [Line Items]</t>
        </is>
      </c>
    </row>
    <row r="3">
      <c r="A3" s="4" t="inlineStr">
        <is>
          <t>Notional Amount</t>
        </is>
      </c>
      <c r="B3" s="6" t="n">
        <v>22431.2</v>
      </c>
      <c r="C3" s="9" t="n">
        <v>21212</v>
      </c>
    </row>
    <row r="4">
      <c r="A4" s="4" t="inlineStr">
        <is>
          <t>Asset Fair Value</t>
        </is>
      </c>
      <c r="B4" s="7" t="n">
        <v>545.1</v>
      </c>
      <c r="C4" s="7" t="n">
        <v>190.7</v>
      </c>
    </row>
    <row r="5">
      <c r="A5" s="4" t="inlineStr">
        <is>
          <t>Liability Fair Value</t>
        </is>
      </c>
      <c r="B5" s="7" t="n">
        <v>-91.2</v>
      </c>
      <c r="C5" s="5" t="n">
        <v>-32</v>
      </c>
    </row>
    <row r="6">
      <c r="A6" s="4" t="inlineStr">
        <is>
          <t>Less: Gross amounts offset in the Consolidated Balance Sheets, Asset Fair Value</t>
        </is>
      </c>
      <c r="B6" s="5" t="n">
        <v>0</v>
      </c>
      <c r="C6" s="5" t="n">
        <v>0</v>
      </c>
    </row>
    <row r="7">
      <c r="A7" s="4" t="inlineStr">
        <is>
          <t>Less: Gross amounts offset in the Consolidated Balance Sheets, Liability Fair Value</t>
        </is>
      </c>
      <c r="B7" s="5" t="n">
        <v>0</v>
      </c>
      <c r="C7" s="5" t="n">
        <v>0</v>
      </c>
    </row>
    <row r="8">
      <c r="A8" s="4" t="inlineStr">
        <is>
          <t>Less: Amounts subject to master netting agreements, Asset Fair Value</t>
        </is>
      </c>
      <c r="B8" s="7" t="n">
        <v>-2.8</v>
      </c>
      <c r="C8" s="7" t="n">
        <v>-11.8</v>
      </c>
    </row>
    <row r="9">
      <c r="A9" s="4" t="inlineStr">
        <is>
          <t>Less: Amounts subject to master netting agreements, Liability Fair Value</t>
        </is>
      </c>
      <c r="B9" s="7" t="n">
        <v>2.8</v>
      </c>
      <c r="C9" s="7" t="n">
        <v>11.8</v>
      </c>
    </row>
    <row r="10">
      <c r="A10" s="4" t="inlineStr">
        <is>
          <t>Cash collateral pledged (received) subject to master netting agreements, Asset Fair Value</t>
        </is>
      </c>
      <c r="B10" s="7" t="n">
        <v>-0.3</v>
      </c>
      <c r="C10" s="7" t="n">
        <v>-1.2</v>
      </c>
    </row>
    <row r="11">
      <c r="A11" s="4" t="inlineStr">
        <is>
          <t>Cash collateral pledged (received) subject to master netting agreements Liability Fair Value</t>
        </is>
      </c>
      <c r="B11" s="7" t="n">
        <v>57.7</v>
      </c>
      <c r="C11" s="7" t="n">
        <v>14.3</v>
      </c>
    </row>
    <row r="12">
      <c r="A12" s="4" t="inlineStr">
        <is>
          <t>Total net derivative fair values, Asset Fair Value</t>
        </is>
      </c>
      <c r="B12" s="5" t="n">
        <v>542</v>
      </c>
      <c r="C12" s="7" t="n">
        <v>177.7</v>
      </c>
    </row>
    <row r="13">
      <c r="A13" s="4" t="inlineStr">
        <is>
          <t>Total net derivative fair values, Liability Fair Value</t>
        </is>
      </c>
      <c r="B13" s="7" t="n">
        <v>-30.7</v>
      </c>
      <c r="C13" s="7" t="n">
        <v>-5.9</v>
      </c>
    </row>
    <row r="14">
      <c r="A14" s="4" t="inlineStr">
        <is>
          <t>Net amount presented in the Consolidated Balance Sheets, Derivative assets</t>
        </is>
      </c>
      <c r="B14" s="7" t="n">
        <v>545.1</v>
      </c>
      <c r="C14" s="7" t="n">
        <v>190.7</v>
      </c>
    </row>
    <row r="15">
      <c r="A15" s="4" t="inlineStr">
        <is>
          <t>Net amount presented in the Consolidated Balance Sheets, Derivative liabilities</t>
        </is>
      </c>
      <c r="B15" s="7" t="n">
        <v>-91.2</v>
      </c>
      <c r="C15" s="5" t="n">
        <v>-32</v>
      </c>
    </row>
    <row r="16">
      <c r="A16" s="4" t="inlineStr">
        <is>
          <t>Derivatives designated as hedging instruments (Qualifying Hedges)</t>
        </is>
      </c>
    </row>
    <row r="17">
      <c r="A17" s="3" t="inlineStr">
        <is>
          <t>Derivative Instruments, Gain (Loss) [Line Items]</t>
        </is>
      </c>
    </row>
    <row r="18">
      <c r="A18" s="4" t="inlineStr">
        <is>
          <t>Notional Amount</t>
        </is>
      </c>
      <c r="B18" s="7" t="n">
        <v>544.6</v>
      </c>
      <c r="C18" s="7" t="n">
        <v>1926.3</v>
      </c>
    </row>
    <row r="19">
      <c r="A19" s="4" t="inlineStr">
        <is>
          <t>Asset Fair Value</t>
        </is>
      </c>
      <c r="B19" s="5" t="n">
        <v>0</v>
      </c>
      <c r="C19" s="5" t="n">
        <v>0</v>
      </c>
    </row>
    <row r="20">
      <c r="A20" s="4" t="inlineStr">
        <is>
          <t>Liability Fair Value</t>
        </is>
      </c>
      <c r="B20" s="7" t="n">
        <v>-0.5</v>
      </c>
      <c r="C20" s="7" t="n">
        <v>-10.6</v>
      </c>
    </row>
    <row r="21">
      <c r="A21" s="4" t="inlineStr">
        <is>
          <t>Derivatives designated as hedging instruments (Qualifying Hedges) | Foreign exchange contracts</t>
        </is>
      </c>
    </row>
    <row r="22">
      <c r="A22" s="3" t="inlineStr">
        <is>
          <t>Derivative Instruments, Gain (Loss) [Line Items]</t>
        </is>
      </c>
    </row>
    <row r="23">
      <c r="A23" s="4" t="inlineStr">
        <is>
          <t>Notional Amount</t>
        </is>
      </c>
      <c r="B23" s="7" t="n">
        <v>44.6</v>
      </c>
      <c r="C23" s="7" t="n">
        <v>676.3</v>
      </c>
    </row>
    <row r="24">
      <c r="A24" s="4" t="inlineStr">
        <is>
          <t>Asset Fair Value</t>
        </is>
      </c>
      <c r="B24" s="5" t="n">
        <v>0</v>
      </c>
      <c r="C24" s="5" t="n">
        <v>0</v>
      </c>
    </row>
    <row r="25">
      <c r="A25" s="4" t="inlineStr">
        <is>
          <t>Liability Fair Value</t>
        </is>
      </c>
      <c r="B25" s="7" t="n">
        <v>-0.5</v>
      </c>
      <c r="C25" s="7" t="n">
        <v>-10.6</v>
      </c>
    </row>
    <row r="26">
      <c r="A26" s="4" t="inlineStr">
        <is>
          <t>Derivatives designated as hedging instruments (Qualifying Hedges) | Interest rate contracts</t>
        </is>
      </c>
    </row>
    <row r="27">
      <c r="A27" s="3" t="inlineStr">
        <is>
          <t>Derivative Instruments, Gain (Loss) [Line Items]</t>
        </is>
      </c>
    </row>
    <row r="28">
      <c r="A28" s="4" t="inlineStr">
        <is>
          <t>Notional Amount</t>
        </is>
      </c>
      <c r="B28" s="5" t="n">
        <v>500</v>
      </c>
      <c r="C28" s="5" t="n">
        <v>1250</v>
      </c>
    </row>
    <row r="29">
      <c r="A29" s="4" t="inlineStr">
        <is>
          <t>Asset Fair Value</t>
        </is>
      </c>
      <c r="B29" s="5" t="n">
        <v>0</v>
      </c>
      <c r="C29" s="5" t="n">
        <v>0</v>
      </c>
    </row>
    <row r="30">
      <c r="A30" s="4" t="inlineStr">
        <is>
          <t>Liability Fair Value</t>
        </is>
      </c>
      <c r="B30" s="5" t="n">
        <v>0</v>
      </c>
      <c r="C30" s="5" t="n">
        <v>0</v>
      </c>
    </row>
    <row r="31">
      <c r="A31" s="4" t="inlineStr">
        <is>
          <t>Derivatives not designated as hedging instruments (Non-qualifying Hedges)</t>
        </is>
      </c>
    </row>
    <row r="32">
      <c r="A32" s="3" t="inlineStr">
        <is>
          <t>Derivative Instruments, Gain (Loss) [Line Items]</t>
        </is>
      </c>
    </row>
    <row r="33">
      <c r="A33" s="4" t="inlineStr">
        <is>
          <t>Notional Amount</t>
        </is>
      </c>
      <c r="B33" s="7" t="n">
        <v>21886.6</v>
      </c>
      <c r="C33" s="7" t="n">
        <v>19285.7</v>
      </c>
    </row>
    <row r="34">
      <c r="A34" s="4" t="inlineStr">
        <is>
          <t>Asset Fair Value</t>
        </is>
      </c>
      <c r="B34" s="7" t="n">
        <v>545.1</v>
      </c>
      <c r="C34" s="7" t="n">
        <v>190.7</v>
      </c>
    </row>
    <row r="35">
      <c r="A35" s="4" t="inlineStr">
        <is>
          <t>Liability Fair Value</t>
        </is>
      </c>
      <c r="B35" s="7" t="n">
        <v>-90.7</v>
      </c>
      <c r="C35" s="7" t="n">
        <v>-21.4</v>
      </c>
    </row>
    <row r="36">
      <c r="A36" s="4" t="inlineStr">
        <is>
          <t>Derivatives not designated as hedging instruments (Non-qualifying Hedges) | Foreign exchange contracts</t>
        </is>
      </c>
    </row>
    <row r="37">
      <c r="A37" s="3" t="inlineStr">
        <is>
          <t>Derivative Instruments, Gain (Loss) [Line Items]</t>
        </is>
      </c>
    </row>
    <row r="38">
      <c r="A38" s="4" t="inlineStr">
        <is>
          <t>Notional Amount</t>
        </is>
      </c>
      <c r="B38" s="7" t="n">
        <v>250.6</v>
      </c>
      <c r="C38" s="7" t="n">
        <v>982.9</v>
      </c>
    </row>
    <row r="39">
      <c r="A39" s="4" t="inlineStr">
        <is>
          <t>Asset Fair Value</t>
        </is>
      </c>
      <c r="B39" s="7" t="n">
        <v>3.8</v>
      </c>
      <c r="C39" s="7" t="n">
        <v>13.7</v>
      </c>
    </row>
    <row r="40">
      <c r="A40" s="4" t="inlineStr">
        <is>
          <t>Liability Fair Value</t>
        </is>
      </c>
      <c r="B40" s="7" t="n">
        <v>-7.4</v>
      </c>
      <c r="C40" s="7" t="n">
        <v>-6.1</v>
      </c>
    </row>
    <row r="41">
      <c r="A41" s="4" t="inlineStr">
        <is>
          <t>Derivatives not designated as hedging instruments (Non-qualifying Hedges) | Interest rate contracts</t>
        </is>
      </c>
    </row>
    <row r="42">
      <c r="A42" s="3" t="inlineStr">
        <is>
          <t>Derivative Instruments, Gain (Loss) [Line Items]</t>
        </is>
      </c>
    </row>
    <row r="43">
      <c r="A43" s="4" t="inlineStr">
        <is>
          <t>Notional Amount</t>
        </is>
      </c>
      <c r="B43" s="7" t="n">
        <v>20763.9</v>
      </c>
      <c r="C43" s="7" t="n">
        <v>17588.1</v>
      </c>
    </row>
    <row r="44">
      <c r="A44" s="4" t="inlineStr">
        <is>
          <t>Asset Fair Value</t>
        </is>
      </c>
      <c r="B44" s="7" t="n">
        <v>540.6</v>
      </c>
      <c r="C44" s="7" t="n">
        <v>176.9</v>
      </c>
    </row>
    <row r="45">
      <c r="A45" s="4" t="inlineStr">
        <is>
          <t>Liability Fair Value</t>
        </is>
      </c>
      <c r="B45" s="7" t="n">
        <v>-81.7</v>
      </c>
      <c r="C45" s="7" t="n">
        <v>-14.5</v>
      </c>
    </row>
    <row r="46">
      <c r="A46" s="4" t="inlineStr">
        <is>
          <t>Derivatives not designated as hedging instruments (Non-qualifying Hedges) | Other contracts</t>
        </is>
      </c>
    </row>
    <row r="47">
      <c r="A47" s="3" t="inlineStr">
        <is>
          <t>Derivative Instruments, Gain (Loss) [Line Items]</t>
        </is>
      </c>
    </row>
    <row r="48">
      <c r="A48" s="4" t="inlineStr">
        <is>
          <t>Notional Amount</t>
        </is>
      </c>
      <c r="B48" s="7" t="n">
        <v>872.1</v>
      </c>
      <c r="C48" s="7" t="n">
        <v>714.7</v>
      </c>
    </row>
    <row r="49">
      <c r="A49" s="4" t="inlineStr">
        <is>
          <t>Asset Fair Value</t>
        </is>
      </c>
      <c r="B49" s="7" t="n">
        <v>0.7</v>
      </c>
      <c r="C49" s="7" t="n">
        <v>0.1</v>
      </c>
    </row>
    <row r="50">
      <c r="A50" s="4" t="inlineStr">
        <is>
          <t>Liability Fair Value</t>
        </is>
      </c>
      <c r="B50" s="6" t="n">
        <v>-1.6</v>
      </c>
      <c r="C50" s="6" t="n">
        <v>-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s of Derivative Financial Instruments) (Parenthetical) (Details) - USD ($) $ in Millions</t>
        </is>
      </c>
      <c r="B1" s="2" t="inlineStr">
        <is>
          <t>Jun. 30, 2020</t>
        </is>
      </c>
      <c r="C1" s="2" t="inlineStr">
        <is>
          <t>Dec. 31, 2019</t>
        </is>
      </c>
    </row>
    <row r="2">
      <c r="A2" s="3" t="inlineStr">
        <is>
          <t>Derivative Instruments And Hedging Activities Disclosure [Abstract]</t>
        </is>
      </c>
    </row>
    <row r="3">
      <c r="A3" s="4" t="inlineStr">
        <is>
          <t>Variable margin balances, assets</t>
        </is>
      </c>
      <c r="B3" s="6" t="n">
        <v>14.8</v>
      </c>
      <c r="C3" s="6" t="n">
        <v>16.2</v>
      </c>
    </row>
    <row r="4">
      <c r="A4" s="4" t="inlineStr">
        <is>
          <t>Variable margin balances, liabilities</t>
        </is>
      </c>
      <c r="B4" s="6" t="n">
        <v>425.2</v>
      </c>
      <c r="C4" s="6" t="n">
        <v>14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Losses) of Fair Value Hedges Recognized as Interest Expense) (Details) - Fair Value Hedges - Qualifying Hedges - Interest Expens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cognized on Derivatives</t>
        </is>
      </c>
    </row>
    <row r="4">
      <c r="A4" s="3" t="inlineStr">
        <is>
          <t>Derivative Instruments, Gain (Loss) [Line Items]</t>
        </is>
      </c>
    </row>
    <row r="5">
      <c r="A5" s="4" t="inlineStr">
        <is>
          <t>Net recognized on fair value hedges (No ineffectiveness)</t>
        </is>
      </c>
      <c r="B5" s="6" t="n">
        <v>-1.2</v>
      </c>
      <c r="C5" s="6" t="n">
        <v>3.6</v>
      </c>
      <c r="D5" s="6" t="n">
        <v>4.9</v>
      </c>
      <c r="E5" s="6" t="n">
        <v>4.6</v>
      </c>
    </row>
    <row r="6">
      <c r="A6" s="4" t="inlineStr">
        <is>
          <t>Recognized on Hedged Item</t>
        </is>
      </c>
    </row>
    <row r="7">
      <c r="A7" s="3" t="inlineStr">
        <is>
          <t>Derivative Instruments, Gain (Loss) [Line Items]</t>
        </is>
      </c>
    </row>
    <row r="8">
      <c r="A8" s="4" t="inlineStr">
        <is>
          <t>Net recognized on fair value hedges (No ineffectiveness)</t>
        </is>
      </c>
      <c r="B8" s="6" t="n">
        <v>1.2</v>
      </c>
      <c r="C8" s="6" t="n">
        <v>-3.6</v>
      </c>
      <c r="D8" s="6" t="n">
        <v>-4.9</v>
      </c>
      <c r="E8" s="6" t="n">
        <v>-4.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Value of Hedged Items and Associated Cumulative Hedging Adjustment Related to Fair Value Hedges) (Details) - Fair Value Hedges - USD ($) $ in Millions</t>
        </is>
      </c>
      <c r="B1" s="2" t="inlineStr">
        <is>
          <t>Jun. 30, 2020</t>
        </is>
      </c>
      <c r="C1" s="2" t="inlineStr">
        <is>
          <t>Dec. 31, 2019</t>
        </is>
      </c>
    </row>
    <row r="2">
      <c r="A2" s="4" t="inlineStr">
        <is>
          <t>Carrying Value</t>
        </is>
      </c>
    </row>
    <row r="3">
      <c r="A3" s="3" t="inlineStr">
        <is>
          <t>Derivative Instruments, Gain (Loss) [Line Items]</t>
        </is>
      </c>
    </row>
    <row r="4">
      <c r="A4" s="4" t="inlineStr">
        <is>
          <t>Long-term Debt</t>
        </is>
      </c>
      <c r="B4" s="6" t="n">
        <v>1538.1</v>
      </c>
      <c r="C4" s="9" t="n">
        <v>1747</v>
      </c>
    </row>
    <row r="5">
      <c r="A5" s="4" t="inlineStr">
        <is>
          <t>Carrying Value | Derivatives not designated as hedging instruments (Non-qualifying Hedges)</t>
        </is>
      </c>
    </row>
    <row r="6">
      <c r="A6" s="3" t="inlineStr">
        <is>
          <t>Derivative Instruments, Gain (Loss) [Line Items]</t>
        </is>
      </c>
    </row>
    <row r="7">
      <c r="A7" s="4" t="inlineStr">
        <is>
          <t>Long-term Debt</t>
        </is>
      </c>
      <c r="B7" s="7" t="n">
        <v>1033.5</v>
      </c>
      <c r="C7" s="7" t="n">
        <v>499.4</v>
      </c>
    </row>
    <row r="8">
      <c r="A8" s="4" t="inlineStr">
        <is>
          <t>Fair Value | Derivatives designated as hedging instruments (Qualifying Hedges)</t>
        </is>
      </c>
    </row>
    <row r="9">
      <c r="A9" s="3" t="inlineStr">
        <is>
          <t>Derivative Instruments, Gain (Loss) [Line Items]</t>
        </is>
      </c>
    </row>
    <row r="10">
      <c r="A10" s="4" t="inlineStr">
        <is>
          <t>Long-term Debt</t>
        </is>
      </c>
      <c r="B10" s="7" t="n">
        <v>5.7</v>
      </c>
      <c r="C10" s="7" t="n">
        <v>2.1</v>
      </c>
    </row>
    <row r="11">
      <c r="A11" s="4" t="inlineStr">
        <is>
          <t>Fair Value | Derivatives not designated as hedging instruments (Non-qualifying Hedges)</t>
        </is>
      </c>
    </row>
    <row r="12">
      <c r="A12" s="3" t="inlineStr">
        <is>
          <t>Derivative Instruments, Gain (Loss) [Line Items]</t>
        </is>
      </c>
    </row>
    <row r="13">
      <c r="A13" s="4" t="inlineStr">
        <is>
          <t>Long-term Debt</t>
        </is>
      </c>
      <c r="B13" s="6" t="n">
        <v>2.3</v>
      </c>
      <c r="C13" s="6" t="n">
        <v>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Value of Hedged Items and Associated Cumulative Hedging Adjustment Related to Fair Value Hedges) (Parenthetical) (Details) - Fair Value Hedges - Carrying Value - USD ($) $ in Millions</t>
        </is>
      </c>
      <c r="B1" s="2" t="inlineStr">
        <is>
          <t>Jun. 30, 2020</t>
        </is>
      </c>
      <c r="C1" s="2" t="inlineStr">
        <is>
          <t>Dec. 31, 2019</t>
        </is>
      </c>
    </row>
    <row r="2">
      <c r="A2" s="3" t="inlineStr">
        <is>
          <t>Derivative Instruments, Gain (Loss) [Line Items]</t>
        </is>
      </c>
    </row>
    <row r="3">
      <c r="A3" s="4" t="inlineStr">
        <is>
          <t>Long-term Debt</t>
        </is>
      </c>
      <c r="B3" s="6" t="n">
        <v>1538.1</v>
      </c>
      <c r="C3" s="9" t="n">
        <v>1747</v>
      </c>
    </row>
    <row r="4">
      <c r="A4" s="4" t="inlineStr">
        <is>
          <t>Derivatives not designated as hedging instruments (Non-qualifying Hedges)</t>
        </is>
      </c>
    </row>
    <row r="5">
      <c r="A5" s="3" t="inlineStr">
        <is>
          <t>Derivative Instruments, Gain (Loss) [Line Items]</t>
        </is>
      </c>
    </row>
    <row r="6">
      <c r="A6" s="4" t="inlineStr">
        <is>
          <t>Long-term Debt</t>
        </is>
      </c>
      <c r="B6" s="6" t="n">
        <v>1033.5</v>
      </c>
      <c r="C6" s="6" t="n">
        <v>49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Net Gains (Losses) Relating to Derivatives Designated as Net Investment Hedges) (Details) - Derivatives designated as hedging instruments (Qualifying Hedges) - Foreign currency forward contracts - Net Investment Hedg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s reclassified from AOCI to income</t>
        </is>
      </c>
      <c r="B4" s="9" t="n">
        <v>0</v>
      </c>
      <c r="C4" s="9" t="n">
        <v>0</v>
      </c>
      <c r="D4" s="9" t="n">
        <v>0</v>
      </c>
      <c r="E4" s="9" t="n">
        <v>0</v>
      </c>
    </row>
    <row r="5">
      <c r="A5" s="4" t="inlineStr">
        <is>
          <t>Amounts recorded in Other Comprehensive Income</t>
        </is>
      </c>
      <c r="B5" s="7" t="n">
        <v>-0.5</v>
      </c>
      <c r="C5" s="7" t="n">
        <v>-10.5</v>
      </c>
      <c r="D5" s="7" t="n">
        <v>0.5</v>
      </c>
      <c r="E5" s="7" t="n">
        <v>-23.8</v>
      </c>
    </row>
    <row r="6">
      <c r="A6" s="4" t="inlineStr">
        <is>
          <t>Total change in AOCI for period</t>
        </is>
      </c>
      <c r="B6" s="6" t="n">
        <v>-0.5</v>
      </c>
      <c r="C6" s="6" t="n">
        <v>-10.5</v>
      </c>
      <c r="D6" s="6" t="n">
        <v>0.5</v>
      </c>
      <c r="E6" s="6" t="n">
        <v>-23.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Losses) of Non-Qualifying Hedges Recognized as Other Non-interes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on-qualifying hedges - income statement impact</t>
        </is>
      </c>
      <c r="B4" s="6" t="n">
        <v>-0.4</v>
      </c>
      <c r="C4" s="9" t="n">
        <v>16</v>
      </c>
      <c r="D4" s="6" t="n">
        <v>8.1</v>
      </c>
      <c r="E4" s="6" t="n">
        <v>29.5</v>
      </c>
    </row>
    <row r="5">
      <c r="A5" s="4" t="inlineStr">
        <is>
          <t>Non-Qualifying Hedges | Interest rate contracts | Other Non-Interest Income</t>
        </is>
      </c>
    </row>
    <row r="6">
      <c r="A6" s="3" t="inlineStr">
        <is>
          <t>Derivative Instruments, Gain (Loss) [Line Items]</t>
        </is>
      </c>
    </row>
    <row r="7">
      <c r="A7" s="4" t="inlineStr">
        <is>
          <t>Non-qualifying hedges - income statement impact</t>
        </is>
      </c>
      <c r="B7" s="7" t="n">
        <v>6.6</v>
      </c>
      <c r="C7" s="7" t="n">
        <v>4.5</v>
      </c>
      <c r="D7" s="7" t="n">
        <v>6.6</v>
      </c>
      <c r="E7" s="7" t="n">
        <v>4.6</v>
      </c>
    </row>
    <row r="8">
      <c r="A8" s="4" t="inlineStr">
        <is>
          <t>Non-Qualifying Hedges | Foreign currency forward contracts | Other Non-Interest Income</t>
        </is>
      </c>
    </row>
    <row r="9">
      <c r="A9" s="3" t="inlineStr">
        <is>
          <t>Derivative Instruments, Gain (Loss) [Line Items]</t>
        </is>
      </c>
    </row>
    <row r="10">
      <c r="A10" s="4" t="inlineStr">
        <is>
          <t>Non-qualifying hedges - income statement impact</t>
        </is>
      </c>
      <c r="B10" s="7" t="n">
        <v>-8.5</v>
      </c>
      <c r="C10" s="7" t="n">
        <v>11.3</v>
      </c>
      <c r="D10" s="7" t="n">
        <v>2.4</v>
      </c>
      <c r="E10" s="7" t="n">
        <v>24.6</v>
      </c>
    </row>
    <row r="11">
      <c r="A11" s="4" t="inlineStr">
        <is>
          <t>Non-Qualifying Hedges | Other contracts | Other Non-Interest Income</t>
        </is>
      </c>
    </row>
    <row r="12">
      <c r="A12" s="3" t="inlineStr">
        <is>
          <t>Derivative Instruments, Gain (Loss) [Line Items]</t>
        </is>
      </c>
    </row>
    <row r="13">
      <c r="A13" s="4" t="inlineStr">
        <is>
          <t>Non-qualifying hedges - income statement impact</t>
        </is>
      </c>
      <c r="B13" s="6" t="n">
        <v>1.5</v>
      </c>
      <c r="C13" s="6" t="n">
        <v>0.2</v>
      </c>
      <c r="D13" s="6" t="n">
        <v>-0.9</v>
      </c>
      <c r="E13" s="6" t="n">
        <v>0.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bt securities, Fair Value</t>
        </is>
      </c>
      <c r="B3" s="6" t="n">
        <v>5395.5</v>
      </c>
      <c r="C3" s="6" t="n">
        <v>6011.8</v>
      </c>
    </row>
    <row r="4">
      <c r="A4" s="4" t="inlineStr">
        <is>
          <t>Securities carried at fair value with changes recorded in net income</t>
        </is>
      </c>
      <c r="B4" s="5" t="n">
        <v>0</v>
      </c>
      <c r="C4" s="7" t="n">
        <v>47.2</v>
      </c>
    </row>
    <row r="5">
      <c r="A5" s="4" t="inlineStr">
        <is>
          <t>U.S. Treasury securities</t>
        </is>
      </c>
    </row>
    <row r="6">
      <c r="A6" s="3" t="inlineStr">
        <is>
          <t>Fair Value, Assets and Liabilities Measured on Recurring and Nonrecurring Basis [Line Items]</t>
        </is>
      </c>
    </row>
    <row r="7">
      <c r="A7" s="4" t="inlineStr">
        <is>
          <t>Debt securities, Fair Value</t>
        </is>
      </c>
      <c r="B7" s="7" t="n">
        <v>62.3</v>
      </c>
      <c r="C7" s="7" t="n">
        <v>11.3</v>
      </c>
    </row>
    <row r="8">
      <c r="A8" s="4" t="inlineStr">
        <is>
          <t>Recurring</t>
        </is>
      </c>
    </row>
    <row r="9">
      <c r="A9" s="3" t="inlineStr">
        <is>
          <t>Fair Value, Assets and Liabilities Measured on Recurring and Nonrecurring Basis [Line Items]</t>
        </is>
      </c>
    </row>
    <row r="10">
      <c r="A10" s="4" t="inlineStr">
        <is>
          <t>Debt securities, Fair Value</t>
        </is>
      </c>
      <c r="B10" s="7" t="n">
        <v>5395.5</v>
      </c>
      <c r="C10" s="7" t="n">
        <v>6011.8</v>
      </c>
    </row>
    <row r="11">
      <c r="A11" s="4" t="inlineStr">
        <is>
          <t>Securities carried at fair value with changes recorded in net income</t>
        </is>
      </c>
      <c r="C11" s="7" t="n">
        <v>47.2</v>
      </c>
    </row>
    <row r="12">
      <c r="A12" s="4" t="inlineStr">
        <is>
          <t>Total derivative assets at fair value — non-qualifying hedges</t>
        </is>
      </c>
      <c r="B12" s="7" t="n">
        <v>545.1</v>
      </c>
      <c r="C12" s="7" t="n">
        <v>190.7</v>
      </c>
    </row>
    <row r="13">
      <c r="A13" s="4" t="inlineStr">
        <is>
          <t>Total Assets</t>
        </is>
      </c>
      <c r="B13" s="7" t="n">
        <v>5940.6</v>
      </c>
      <c r="C13" s="7" t="n">
        <v>6249.7</v>
      </c>
    </row>
    <row r="14">
      <c r="A14" s="4" t="inlineStr">
        <is>
          <t>FDIC True-up liability</t>
        </is>
      </c>
      <c r="C14" s="7" t="n">
        <v>-68.8</v>
      </c>
    </row>
    <row r="15">
      <c r="A15" s="4" t="inlineStr">
        <is>
          <t>Total Liabilities</t>
        </is>
      </c>
      <c r="B15" s="7" t="n">
        <v>-91.2</v>
      </c>
      <c r="C15" s="7" t="n">
        <v>-100.8</v>
      </c>
    </row>
    <row r="16">
      <c r="A16" s="4" t="inlineStr">
        <is>
          <t>Recurring | Derivatives not designated as hedging instruments (Non-qualifying Hedges)</t>
        </is>
      </c>
    </row>
    <row r="17">
      <c r="A17" s="3" t="inlineStr">
        <is>
          <t>Fair Value, Assets and Liabilities Measured on Recurring and Nonrecurring Basis [Line Items]</t>
        </is>
      </c>
    </row>
    <row r="18">
      <c r="A18" s="4" t="inlineStr">
        <is>
          <t>Total derivative liabilities at fair value — non-qualifying hedges</t>
        </is>
      </c>
      <c r="B18" s="7" t="n">
        <v>-90.7</v>
      </c>
      <c r="C18" s="7" t="n">
        <v>-21.4</v>
      </c>
    </row>
    <row r="19">
      <c r="A19" s="4" t="inlineStr">
        <is>
          <t>Recurring | Derivatives designated as hedging instruments (Qualifying Hedges)</t>
        </is>
      </c>
    </row>
    <row r="20">
      <c r="A20" s="3" t="inlineStr">
        <is>
          <t>Fair Value, Assets and Liabilities Measured on Recurring and Nonrecurring Basis [Line Items]</t>
        </is>
      </c>
    </row>
    <row r="21">
      <c r="A21" s="4" t="inlineStr">
        <is>
          <t>Total derivative liabilities at fair value — non-qualifying hedges</t>
        </is>
      </c>
      <c r="B21" s="7" t="n">
        <v>-0.5</v>
      </c>
      <c r="C21" s="7" t="n">
        <v>-10.6</v>
      </c>
    </row>
    <row r="22">
      <c r="A22" s="4" t="inlineStr">
        <is>
          <t>Recurring | Interest rate contracts</t>
        </is>
      </c>
    </row>
    <row r="23">
      <c r="A23" s="3" t="inlineStr">
        <is>
          <t>Fair Value, Assets and Liabilities Measured on Recurring and Nonrecurring Basis [Line Items]</t>
        </is>
      </c>
    </row>
    <row r="24">
      <c r="A24" s="4" t="inlineStr">
        <is>
          <t>Total derivative assets at fair value — non-qualifying hedges</t>
        </is>
      </c>
      <c r="B24" s="7" t="n">
        <v>540.6</v>
      </c>
      <c r="C24" s="7" t="n">
        <v>176.9</v>
      </c>
    </row>
    <row r="25">
      <c r="A25" s="4" t="inlineStr">
        <is>
          <t>Total derivative liabilities at fair value — non-qualifying hedges</t>
        </is>
      </c>
      <c r="B25" s="7" t="n">
        <v>-81.7</v>
      </c>
      <c r="C25" s="7" t="n">
        <v>-14.5</v>
      </c>
    </row>
    <row r="26">
      <c r="A26" s="4" t="inlineStr">
        <is>
          <t>Recurring | Other Derivative Non qualifying Hedges | Derivatives not designated as hedging instruments (Non-qualifying Hedges)</t>
        </is>
      </c>
    </row>
    <row r="27">
      <c r="A27" s="3" t="inlineStr">
        <is>
          <t>Fair Value, Assets and Liabilities Measured on Recurring and Nonrecurring Basis [Line Items]</t>
        </is>
      </c>
    </row>
    <row r="28">
      <c r="A28" s="4" t="inlineStr">
        <is>
          <t>Total derivative assets at fair value — non-qualifying hedges</t>
        </is>
      </c>
      <c r="B28" s="7" t="n">
        <v>4.5</v>
      </c>
      <c r="C28" s="7" t="n">
        <v>13.8</v>
      </c>
    </row>
    <row r="29">
      <c r="A29" s="4" t="inlineStr">
        <is>
          <t>Total derivative liabilities at fair value — non-qualifying hedges</t>
        </is>
      </c>
      <c r="B29" s="5" t="n">
        <v>-9</v>
      </c>
      <c r="C29" s="7" t="n">
        <v>-6.9</v>
      </c>
    </row>
    <row r="30">
      <c r="A30" s="4" t="inlineStr">
        <is>
          <t>Recurring | Foreign Currency Forward Contract</t>
        </is>
      </c>
    </row>
    <row r="31">
      <c r="A31" s="3" t="inlineStr">
        <is>
          <t>Fair Value, Assets and Liabilities Measured on Recurring and Nonrecurring Basis [Line Items]</t>
        </is>
      </c>
    </row>
    <row r="32">
      <c r="A32" s="4" t="inlineStr">
        <is>
          <t>Total derivative liabilities at fair value — non-qualifying hedges</t>
        </is>
      </c>
      <c r="B32" s="7" t="n">
        <v>-0.5</v>
      </c>
      <c r="C32" s="7" t="n">
        <v>-10.6</v>
      </c>
    </row>
    <row r="33">
      <c r="A33" s="4" t="inlineStr">
        <is>
          <t>Recurring | Residential MBS – U.S. government/sponsored agency</t>
        </is>
      </c>
    </row>
    <row r="34">
      <c r="A34" s="3" t="inlineStr">
        <is>
          <t>Fair Value, Assets and Liabilities Measured on Recurring and Nonrecurring Basis [Line Items]</t>
        </is>
      </c>
    </row>
    <row r="35">
      <c r="A35" s="4" t="inlineStr">
        <is>
          <t>Debt securities, Fair Value</t>
        </is>
      </c>
      <c r="B35" s="7" t="n">
        <v>3771.6</v>
      </c>
      <c r="C35" s="7" t="n">
        <v>4773.8</v>
      </c>
    </row>
    <row r="36">
      <c r="A36" s="4" t="inlineStr">
        <is>
          <t>Recurring | U.S. Treasury securities</t>
        </is>
      </c>
    </row>
    <row r="37">
      <c r="A37" s="3" t="inlineStr">
        <is>
          <t>Fair Value, Assets and Liabilities Measured on Recurring and Nonrecurring Basis [Line Items]</t>
        </is>
      </c>
    </row>
    <row r="38">
      <c r="A38" s="4" t="inlineStr">
        <is>
          <t>Debt securities, Fair Value</t>
        </is>
      </c>
      <c r="B38" s="7" t="n">
        <v>62.3</v>
      </c>
      <c r="C38" s="7" t="n">
        <v>11.3</v>
      </c>
    </row>
    <row r="39">
      <c r="A39" s="4" t="inlineStr">
        <is>
          <t>Recurring | Other Securities</t>
        </is>
      </c>
    </row>
    <row r="40">
      <c r="A40" s="3" t="inlineStr">
        <is>
          <t>Fair Value, Assets and Liabilities Measured on Recurring and Nonrecurring Basis [Line Items]</t>
        </is>
      </c>
    </row>
    <row r="41">
      <c r="A41" s="4" t="inlineStr">
        <is>
          <t>Debt securities, Fair Value</t>
        </is>
      </c>
      <c r="B41" s="7" t="n">
        <v>1561.6</v>
      </c>
      <c r="C41" s="7" t="n">
        <v>1226.7</v>
      </c>
    </row>
    <row r="42">
      <c r="A42" s="4" t="inlineStr">
        <is>
          <t>Recurring | Level 1</t>
        </is>
      </c>
    </row>
    <row r="43">
      <c r="A43" s="3" t="inlineStr">
        <is>
          <t>Fair Value, Assets and Liabilities Measured on Recurring and Nonrecurring Basis [Line Items]</t>
        </is>
      </c>
    </row>
    <row r="44">
      <c r="A44" s="4" t="inlineStr">
        <is>
          <t>Debt securities, Fair Value</t>
        </is>
      </c>
      <c r="B44" s="7" t="n">
        <v>57.1</v>
      </c>
      <c r="C44" s="7" t="n">
        <v>4.7</v>
      </c>
    </row>
    <row r="45">
      <c r="A45" s="4" t="inlineStr">
        <is>
          <t>Securities carried at fair value with changes recorded in net income</t>
        </is>
      </c>
      <c r="C45" s="7" t="n">
        <v>0.1</v>
      </c>
    </row>
    <row r="46">
      <c r="A46" s="4" t="inlineStr">
        <is>
          <t>Total derivative assets at fair value — non-qualifying hedges</t>
        </is>
      </c>
      <c r="C46" s="5" t="n">
        <v>0</v>
      </c>
    </row>
    <row r="47">
      <c r="A47" s="4" t="inlineStr">
        <is>
          <t>Total Assets</t>
        </is>
      </c>
      <c r="B47" s="7" t="n">
        <v>57.1</v>
      </c>
      <c r="C47" s="7" t="n">
        <v>4.8</v>
      </c>
    </row>
    <row r="48">
      <c r="A48" s="4" t="inlineStr">
        <is>
          <t>FDIC True-up liability</t>
        </is>
      </c>
      <c r="C48" s="5" t="n">
        <v>0</v>
      </c>
    </row>
    <row r="49">
      <c r="A49" s="4" t="inlineStr">
        <is>
          <t>Total Liabilities</t>
        </is>
      </c>
      <c r="C49" s="5" t="n">
        <v>0</v>
      </c>
    </row>
    <row r="50">
      <c r="A50" s="4" t="inlineStr">
        <is>
          <t>Recurring | Level 1 | Derivatives not designated as hedging instruments (Non-qualifying Hedges)</t>
        </is>
      </c>
    </row>
    <row r="51">
      <c r="A51" s="3" t="inlineStr">
        <is>
          <t>Fair Value, Assets and Liabilities Measured on Recurring and Nonrecurring Basis [Line Items]</t>
        </is>
      </c>
    </row>
    <row r="52">
      <c r="A52" s="4" t="inlineStr">
        <is>
          <t>Total derivative liabilities at fair value — non-qualifying hedges</t>
        </is>
      </c>
      <c r="C52" s="5" t="n">
        <v>0</v>
      </c>
    </row>
    <row r="53">
      <c r="A53" s="4" t="inlineStr">
        <is>
          <t>Recurring | Level 1 | Derivatives designated as hedging instruments (Qualifying Hedges)</t>
        </is>
      </c>
    </row>
    <row r="54">
      <c r="A54" s="3" t="inlineStr">
        <is>
          <t>Fair Value, Assets and Liabilities Measured on Recurring and Nonrecurring Basis [Line Items]</t>
        </is>
      </c>
    </row>
    <row r="55">
      <c r="A55" s="4" t="inlineStr">
        <is>
          <t>Total derivative liabilities at fair value — non-qualifying hedges</t>
        </is>
      </c>
      <c r="C55" s="5" t="n">
        <v>0</v>
      </c>
    </row>
    <row r="56">
      <c r="A56" s="4" t="inlineStr">
        <is>
          <t>Recurring | Level 1 | Interest rate contracts</t>
        </is>
      </c>
    </row>
    <row r="57">
      <c r="A57" s="3" t="inlineStr">
        <is>
          <t>Fair Value, Assets and Liabilities Measured on Recurring and Nonrecurring Basis [Line Items]</t>
        </is>
      </c>
    </row>
    <row r="58">
      <c r="A58" s="4" t="inlineStr">
        <is>
          <t>Total derivative assets at fair value — non-qualifying hedges</t>
        </is>
      </c>
      <c r="C58" s="5" t="n">
        <v>0</v>
      </c>
    </row>
    <row r="59">
      <c r="A59" s="4" t="inlineStr">
        <is>
          <t>Total derivative liabilities at fair value — non-qualifying hedges</t>
        </is>
      </c>
      <c r="C59" s="5" t="n">
        <v>0</v>
      </c>
    </row>
    <row r="60">
      <c r="A60" s="4" t="inlineStr">
        <is>
          <t>Recurring | Level 1 | Other Derivative Non qualifying Hedges | Derivatives not designated as hedging instruments (Non-qualifying Hedges)</t>
        </is>
      </c>
    </row>
    <row r="61">
      <c r="A61" s="3" t="inlineStr">
        <is>
          <t>Fair Value, Assets and Liabilities Measured on Recurring and Nonrecurring Basis [Line Items]</t>
        </is>
      </c>
    </row>
    <row r="62">
      <c r="A62" s="4" t="inlineStr">
        <is>
          <t>Total derivative assets at fair value — non-qualifying hedges</t>
        </is>
      </c>
      <c r="C62" s="5" t="n">
        <v>0</v>
      </c>
    </row>
    <row r="63">
      <c r="A63" s="4" t="inlineStr">
        <is>
          <t>Total derivative liabilities at fair value — non-qualifying hedges</t>
        </is>
      </c>
      <c r="C63" s="5" t="n">
        <v>0</v>
      </c>
    </row>
    <row r="64">
      <c r="A64" s="4" t="inlineStr">
        <is>
          <t>Recurring | Level 1 | Foreign Currency Forward Contract</t>
        </is>
      </c>
    </row>
    <row r="65">
      <c r="A65" s="3" t="inlineStr">
        <is>
          <t>Fair Value, Assets and Liabilities Measured on Recurring and Nonrecurring Basis [Line Items]</t>
        </is>
      </c>
    </row>
    <row r="66">
      <c r="A66" s="4" t="inlineStr">
        <is>
          <t>Total derivative liabilities at fair value — non-qualifying hedges</t>
        </is>
      </c>
      <c r="C66" s="5" t="n">
        <v>0</v>
      </c>
    </row>
    <row r="67">
      <c r="A67" s="4" t="inlineStr">
        <is>
          <t>Recurring | Level 1 | U.S. Treasury securities</t>
        </is>
      </c>
    </row>
    <row r="68">
      <c r="A68" s="3" t="inlineStr">
        <is>
          <t>Fair Value, Assets and Liabilities Measured on Recurring and Nonrecurring Basis [Line Items]</t>
        </is>
      </c>
    </row>
    <row r="69">
      <c r="A69" s="4" t="inlineStr">
        <is>
          <t>Debt securities, Fair Value</t>
        </is>
      </c>
      <c r="B69" s="7" t="n">
        <v>57.1</v>
      </c>
      <c r="C69" s="7" t="n">
        <v>4.7</v>
      </c>
    </row>
    <row r="70">
      <c r="A70" s="4" t="inlineStr">
        <is>
          <t>Recurring | Level 1 | Other Securities</t>
        </is>
      </c>
    </row>
    <row r="71">
      <c r="A71" s="3" t="inlineStr">
        <is>
          <t>Fair Value, Assets and Liabilities Measured on Recurring and Nonrecurring Basis [Line Items]</t>
        </is>
      </c>
    </row>
    <row r="72">
      <c r="A72" s="4" t="inlineStr">
        <is>
          <t>Debt securities, Fair Value</t>
        </is>
      </c>
      <c r="C72" s="5" t="n">
        <v>0</v>
      </c>
    </row>
    <row r="73">
      <c r="A73" s="4" t="inlineStr">
        <is>
          <t>Recurring | Level 2</t>
        </is>
      </c>
    </row>
    <row r="74">
      <c r="A74" s="3" t="inlineStr">
        <is>
          <t>Fair Value, Assets and Liabilities Measured on Recurring and Nonrecurring Basis [Line Items]</t>
        </is>
      </c>
    </row>
    <row r="75">
      <c r="A75" s="4" t="inlineStr">
        <is>
          <t>Debt securities, Fair Value</t>
        </is>
      </c>
      <c r="B75" s="7" t="n">
        <v>5285.9</v>
      </c>
      <c r="C75" s="5" t="n">
        <v>5940</v>
      </c>
    </row>
    <row r="76">
      <c r="A76" s="4" t="inlineStr">
        <is>
          <t>Securities carried at fair value with changes recorded in net income</t>
        </is>
      </c>
      <c r="C76" s="7" t="n">
        <v>47.1</v>
      </c>
    </row>
    <row r="77">
      <c r="A77" s="4" t="inlineStr">
        <is>
          <t>Total derivative assets at fair value — non-qualifying hedges</t>
        </is>
      </c>
      <c r="B77" s="7" t="n">
        <v>543.1</v>
      </c>
      <c r="C77" s="7" t="n">
        <v>190.4</v>
      </c>
    </row>
    <row r="78">
      <c r="A78" s="4" t="inlineStr">
        <is>
          <t>Total Assets</t>
        </is>
      </c>
      <c r="B78" s="5" t="n">
        <v>5829</v>
      </c>
      <c r="C78" s="7" t="n">
        <v>6177.5</v>
      </c>
    </row>
    <row r="79">
      <c r="A79" s="4" t="inlineStr">
        <is>
          <t>FDIC True-up liability</t>
        </is>
      </c>
      <c r="C79" s="5" t="n">
        <v>0</v>
      </c>
    </row>
    <row r="80">
      <c r="A80" s="4" t="inlineStr">
        <is>
          <t>Total Liabilities</t>
        </is>
      </c>
      <c r="B80" s="7" t="n">
        <v>-89.59999999999999</v>
      </c>
      <c r="C80" s="7" t="n">
        <v>-31.2</v>
      </c>
    </row>
    <row r="81">
      <c r="A81" s="4" t="inlineStr">
        <is>
          <t>Recurring | Level 2 | Derivatives not designated as hedging instruments (Non-qualifying Hedges)</t>
        </is>
      </c>
    </row>
    <row r="82">
      <c r="A82" s="3" t="inlineStr">
        <is>
          <t>Fair Value, Assets and Liabilities Measured on Recurring and Nonrecurring Basis [Line Items]</t>
        </is>
      </c>
    </row>
    <row r="83">
      <c r="A83" s="4" t="inlineStr">
        <is>
          <t>Total derivative liabilities at fair value — non-qualifying hedges</t>
        </is>
      </c>
      <c r="B83" s="7" t="n">
        <v>-89.09999999999999</v>
      </c>
      <c r="C83" s="7" t="n">
        <v>-20.6</v>
      </c>
    </row>
    <row r="84">
      <c r="A84" s="4" t="inlineStr">
        <is>
          <t>Recurring | Level 2 | Derivatives designated as hedging instruments (Qualifying Hedges)</t>
        </is>
      </c>
    </row>
    <row r="85">
      <c r="A85" s="3" t="inlineStr">
        <is>
          <t>Fair Value, Assets and Liabilities Measured on Recurring and Nonrecurring Basis [Line Items]</t>
        </is>
      </c>
    </row>
    <row r="86">
      <c r="A86" s="4" t="inlineStr">
        <is>
          <t>Total derivative liabilities at fair value — non-qualifying hedges</t>
        </is>
      </c>
      <c r="B86" s="7" t="n">
        <v>-0.5</v>
      </c>
      <c r="C86" s="7" t="n">
        <v>-10.6</v>
      </c>
    </row>
    <row r="87">
      <c r="A87" s="4" t="inlineStr">
        <is>
          <t>Recurring | Level 2 | Interest rate contracts</t>
        </is>
      </c>
    </row>
    <row r="88">
      <c r="A88" s="3" t="inlineStr">
        <is>
          <t>Fair Value, Assets and Liabilities Measured on Recurring and Nonrecurring Basis [Line Items]</t>
        </is>
      </c>
    </row>
    <row r="89">
      <c r="A89" s="4" t="inlineStr">
        <is>
          <t>Total derivative assets at fair value — non-qualifying hedges</t>
        </is>
      </c>
      <c r="B89" s="7" t="n">
        <v>539.3</v>
      </c>
      <c r="C89" s="7" t="n">
        <v>176.7</v>
      </c>
    </row>
    <row r="90">
      <c r="A90" s="4" t="inlineStr">
        <is>
          <t>Total derivative liabilities at fair value — non-qualifying hedges</t>
        </is>
      </c>
      <c r="B90" s="7" t="n">
        <v>-81.7</v>
      </c>
      <c r="C90" s="7" t="n">
        <v>-14.5</v>
      </c>
    </row>
    <row r="91">
      <c r="A91" s="4" t="inlineStr">
        <is>
          <t>Recurring | Level 2 | Other Derivative Non qualifying Hedges | Derivatives not designated as hedging instruments (Non-qualifying Hedges)</t>
        </is>
      </c>
    </row>
    <row r="92">
      <c r="A92" s="3" t="inlineStr">
        <is>
          <t>Fair Value, Assets and Liabilities Measured on Recurring and Nonrecurring Basis [Line Items]</t>
        </is>
      </c>
    </row>
    <row r="93">
      <c r="A93" s="4" t="inlineStr">
        <is>
          <t>Total derivative assets at fair value — non-qualifying hedges</t>
        </is>
      </c>
      <c r="B93" s="7" t="n">
        <v>3.8</v>
      </c>
      <c r="C93" s="7" t="n">
        <v>13.7</v>
      </c>
    </row>
    <row r="94">
      <c r="A94" s="4" t="inlineStr">
        <is>
          <t>Total derivative liabilities at fair value — non-qualifying hedges</t>
        </is>
      </c>
      <c r="B94" s="7" t="n">
        <v>-7.4</v>
      </c>
      <c r="C94" s="7" t="n">
        <v>-6.1</v>
      </c>
    </row>
    <row r="95">
      <c r="A95" s="4" t="inlineStr">
        <is>
          <t>Recurring | Level 2 | Foreign Currency Forward Contract</t>
        </is>
      </c>
    </row>
    <row r="96">
      <c r="A96" s="3" t="inlineStr">
        <is>
          <t>Fair Value, Assets and Liabilities Measured on Recurring and Nonrecurring Basis [Line Items]</t>
        </is>
      </c>
    </row>
    <row r="97">
      <c r="A97" s="4" t="inlineStr">
        <is>
          <t>Total derivative liabilities at fair value — non-qualifying hedges</t>
        </is>
      </c>
      <c r="B97" s="7" t="n">
        <v>-0.5</v>
      </c>
      <c r="C97" s="7" t="n">
        <v>-10.6</v>
      </c>
    </row>
    <row r="98">
      <c r="A98" s="4" t="inlineStr">
        <is>
          <t>Recurring | Level 2 | Residential MBS – U.S. government/sponsored agency</t>
        </is>
      </c>
    </row>
    <row r="99">
      <c r="A99" s="3" t="inlineStr">
        <is>
          <t>Fair Value, Assets and Liabilities Measured on Recurring and Nonrecurring Basis [Line Items]</t>
        </is>
      </c>
    </row>
    <row r="100">
      <c r="A100" s="4" t="inlineStr">
        <is>
          <t>Debt securities, Fair Value</t>
        </is>
      </c>
      <c r="B100" s="7" t="n">
        <v>3771.6</v>
      </c>
      <c r="C100" s="7" t="n">
        <v>4773.8</v>
      </c>
    </row>
    <row r="101">
      <c r="A101" s="4" t="inlineStr">
        <is>
          <t>Recurring | Level 2 | U.S. Treasury securities</t>
        </is>
      </c>
    </row>
    <row r="102">
      <c r="A102" s="3" t="inlineStr">
        <is>
          <t>Fair Value, Assets and Liabilities Measured on Recurring and Nonrecurring Basis [Line Items]</t>
        </is>
      </c>
    </row>
    <row r="103">
      <c r="A103" s="4" t="inlineStr">
        <is>
          <t>Debt securities, Fair Value</t>
        </is>
      </c>
      <c r="B103" s="7" t="n">
        <v>5.2</v>
      </c>
      <c r="C103" s="7" t="n">
        <v>6.6</v>
      </c>
    </row>
    <row r="104">
      <c r="A104" s="4" t="inlineStr">
        <is>
          <t>Recurring | Level 2 | Other Securities</t>
        </is>
      </c>
    </row>
    <row r="105">
      <c r="A105" s="3" t="inlineStr">
        <is>
          <t>Fair Value, Assets and Liabilities Measured on Recurring and Nonrecurring Basis [Line Items]</t>
        </is>
      </c>
    </row>
    <row r="106">
      <c r="A106" s="4" t="inlineStr">
        <is>
          <t>Debt securities, Fair Value</t>
        </is>
      </c>
      <c r="B106" s="7" t="n">
        <v>1509.1</v>
      </c>
      <c r="C106" s="7" t="n">
        <v>1159.6</v>
      </c>
    </row>
    <row r="107">
      <c r="A107" s="4" t="inlineStr">
        <is>
          <t>Recurring | Level 3</t>
        </is>
      </c>
    </row>
    <row r="108">
      <c r="A108" s="3" t="inlineStr">
        <is>
          <t>Fair Value, Assets and Liabilities Measured on Recurring and Nonrecurring Basis [Line Items]</t>
        </is>
      </c>
    </row>
    <row r="109">
      <c r="A109" s="4" t="inlineStr">
        <is>
          <t>Debt securities, Fair Value</t>
        </is>
      </c>
      <c r="B109" s="7" t="n">
        <v>52.5</v>
      </c>
      <c r="C109" s="7" t="n">
        <v>67.09999999999999</v>
      </c>
    </row>
    <row r="110">
      <c r="A110" s="4" t="inlineStr">
        <is>
          <t>Securities carried at fair value with changes recorded in net income</t>
        </is>
      </c>
      <c r="C110" s="5" t="n">
        <v>0</v>
      </c>
    </row>
    <row r="111">
      <c r="A111" s="4" t="inlineStr">
        <is>
          <t>Total derivative assets at fair value — non-qualifying hedges</t>
        </is>
      </c>
      <c r="B111" s="5" t="n">
        <v>2</v>
      </c>
      <c r="C111" s="7" t="n">
        <v>0.3</v>
      </c>
    </row>
    <row r="112">
      <c r="A112" s="4" t="inlineStr">
        <is>
          <t>Total Assets</t>
        </is>
      </c>
      <c r="B112" s="7" t="n">
        <v>54.5</v>
      </c>
      <c r="C112" s="7" t="n">
        <v>67.40000000000001</v>
      </c>
    </row>
    <row r="113">
      <c r="A113" s="4" t="inlineStr">
        <is>
          <t>FDIC True-up liability</t>
        </is>
      </c>
      <c r="C113" s="7" t="n">
        <v>-68.8</v>
      </c>
    </row>
    <row r="114">
      <c r="A114" s="4" t="inlineStr">
        <is>
          <t>Total Liabilities</t>
        </is>
      </c>
      <c r="B114" s="7" t="n">
        <v>-1.6</v>
      </c>
      <c r="C114" s="7" t="n">
        <v>-69.59999999999999</v>
      </c>
    </row>
    <row r="115">
      <c r="A115" s="4" t="inlineStr">
        <is>
          <t>Recurring | Level 3 | Derivatives not designated as hedging instruments (Non-qualifying Hedges)</t>
        </is>
      </c>
    </row>
    <row r="116">
      <c r="A116" s="3" t="inlineStr">
        <is>
          <t>Fair Value, Assets and Liabilities Measured on Recurring and Nonrecurring Basis [Line Items]</t>
        </is>
      </c>
    </row>
    <row r="117">
      <c r="A117" s="4" t="inlineStr">
        <is>
          <t>Total derivative liabilities at fair value — non-qualifying hedges</t>
        </is>
      </c>
      <c r="B117" s="7" t="n">
        <v>-1.6</v>
      </c>
      <c r="C117" s="7" t="n">
        <v>-0.8</v>
      </c>
    </row>
    <row r="118">
      <c r="A118" s="4" t="inlineStr">
        <is>
          <t>Recurring | Level 3 | Derivatives designated as hedging instruments (Qualifying Hedges)</t>
        </is>
      </c>
    </row>
    <row r="119">
      <c r="A119" s="3" t="inlineStr">
        <is>
          <t>Fair Value, Assets and Liabilities Measured on Recurring and Nonrecurring Basis [Line Items]</t>
        </is>
      </c>
    </row>
    <row r="120">
      <c r="A120" s="4" t="inlineStr">
        <is>
          <t>Total derivative liabilities at fair value — non-qualifying hedges</t>
        </is>
      </c>
      <c r="C120" s="5" t="n">
        <v>0</v>
      </c>
    </row>
    <row r="121">
      <c r="A121" s="4" t="inlineStr">
        <is>
          <t>Recurring | Level 3 | Interest rate contracts</t>
        </is>
      </c>
    </row>
    <row r="122">
      <c r="A122" s="3" t="inlineStr">
        <is>
          <t>Fair Value, Assets and Liabilities Measured on Recurring and Nonrecurring Basis [Line Items]</t>
        </is>
      </c>
    </row>
    <row r="123">
      <c r="A123" s="4" t="inlineStr">
        <is>
          <t>Total derivative assets at fair value — non-qualifying hedges</t>
        </is>
      </c>
      <c r="B123" s="7" t="n">
        <v>1.3</v>
      </c>
      <c r="C123" s="7" t="n">
        <v>0.2</v>
      </c>
    </row>
    <row r="124">
      <c r="A124" s="4" t="inlineStr">
        <is>
          <t>Total derivative liabilities at fair value — non-qualifying hedges</t>
        </is>
      </c>
      <c r="C124" s="5" t="n">
        <v>0</v>
      </c>
    </row>
    <row r="125">
      <c r="A125" s="4" t="inlineStr">
        <is>
          <t>Recurring | Level 3 | Other Derivative Non qualifying Hedges | Derivatives not designated as hedging instruments (Non-qualifying Hedges)</t>
        </is>
      </c>
    </row>
    <row r="126">
      <c r="A126" s="3" t="inlineStr">
        <is>
          <t>Fair Value, Assets and Liabilities Measured on Recurring and Nonrecurring Basis [Line Items]</t>
        </is>
      </c>
    </row>
    <row r="127">
      <c r="A127" s="4" t="inlineStr">
        <is>
          <t>Total derivative assets at fair value — non-qualifying hedges</t>
        </is>
      </c>
      <c r="B127" s="7" t="n">
        <v>0.7</v>
      </c>
      <c r="C127" s="7" t="n">
        <v>0.1</v>
      </c>
    </row>
    <row r="128">
      <c r="A128" s="4" t="inlineStr">
        <is>
          <t>Total derivative liabilities at fair value — non-qualifying hedges</t>
        </is>
      </c>
      <c r="B128" s="7" t="n">
        <v>-1.6</v>
      </c>
      <c r="C128" s="7" t="n">
        <v>-0.8</v>
      </c>
    </row>
    <row r="129">
      <c r="A129" s="4" t="inlineStr">
        <is>
          <t>Recurring | Level 3 | Foreign Currency Forward Contract</t>
        </is>
      </c>
    </row>
    <row r="130">
      <c r="A130" s="3" t="inlineStr">
        <is>
          <t>Fair Value, Assets and Liabilities Measured on Recurring and Nonrecurring Basis [Line Items]</t>
        </is>
      </c>
    </row>
    <row r="131">
      <c r="A131" s="4" t="inlineStr">
        <is>
          <t>Total derivative liabilities at fair value — non-qualifying hedges</t>
        </is>
      </c>
      <c r="C131" s="5" t="n">
        <v>0</v>
      </c>
    </row>
    <row r="132">
      <c r="A132" s="4" t="inlineStr">
        <is>
          <t>Recurring | Level 3 | U.S. Treasury securities</t>
        </is>
      </c>
    </row>
    <row r="133">
      <c r="A133" s="3" t="inlineStr">
        <is>
          <t>Fair Value, Assets and Liabilities Measured on Recurring and Nonrecurring Basis [Line Items]</t>
        </is>
      </c>
    </row>
    <row r="134">
      <c r="A134" s="4" t="inlineStr">
        <is>
          <t>Debt securities, Fair Value</t>
        </is>
      </c>
      <c r="C134" s="5" t="n">
        <v>0</v>
      </c>
    </row>
    <row r="135">
      <c r="A135" s="4" t="inlineStr">
        <is>
          <t>Recurring | Level 3 | Other Securities</t>
        </is>
      </c>
    </row>
    <row r="136">
      <c r="A136" s="3" t="inlineStr">
        <is>
          <t>Fair Value, Assets and Liabilities Measured on Recurring and Nonrecurring Basis [Line Items]</t>
        </is>
      </c>
    </row>
    <row r="137">
      <c r="A137" s="4" t="inlineStr">
        <is>
          <t>Debt securities, Fair Value</t>
        </is>
      </c>
      <c r="B137" s="6" t="n">
        <v>52.5</v>
      </c>
      <c r="C137" s="6" t="n">
        <v>67.0999999999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Recurring) (Details) $ in Millions</t>
        </is>
      </c>
      <c r="B1" s="2" t="inlineStr">
        <is>
          <t>Jun. 30, 2020USD ($)</t>
        </is>
      </c>
      <c r="C1" s="2" t="inlineStr">
        <is>
          <t>Dec. 31, 2019USD ($)</t>
        </is>
      </c>
    </row>
    <row r="2">
      <c r="A2" s="4" t="inlineStr">
        <is>
          <t>Recurring</t>
        </is>
      </c>
    </row>
    <row r="3">
      <c r="A3" s="3" t="inlineStr">
        <is>
          <t>Fair Value, Assets and Liabilities Measured on Recurring and Nonrecurring Basis [Line Items]</t>
        </is>
      </c>
    </row>
    <row r="4">
      <c r="A4" s="4" t="inlineStr">
        <is>
          <t>Estimated fair value - assets</t>
        </is>
      </c>
      <c r="B4" s="6" t="n">
        <v>5940.6</v>
      </c>
      <c r="C4" s="6" t="n">
        <v>6249.7</v>
      </c>
    </row>
    <row r="5">
      <c r="A5" s="4" t="inlineStr">
        <is>
          <t>Estimated fair value liabilities</t>
        </is>
      </c>
      <c r="B5" s="7" t="n">
        <v>-91.2</v>
      </c>
      <c r="C5" s="7" t="n">
        <v>-100.8</v>
      </c>
    </row>
    <row r="6">
      <c r="A6" s="4" t="inlineStr">
        <is>
          <t>Level 3 | Recurring</t>
        </is>
      </c>
    </row>
    <row r="7">
      <c r="A7" s="3" t="inlineStr">
        <is>
          <t>Fair Value, Assets and Liabilities Measured on Recurring and Nonrecurring Basis [Line Items]</t>
        </is>
      </c>
    </row>
    <row r="8">
      <c r="A8" s="4" t="inlineStr">
        <is>
          <t>Estimated fair value - assets</t>
        </is>
      </c>
      <c r="B8" s="7" t="n">
        <v>54.5</v>
      </c>
      <c r="C8" s="7" t="n">
        <v>67.40000000000001</v>
      </c>
    </row>
    <row r="9">
      <c r="A9" s="4" t="inlineStr">
        <is>
          <t>Estimated fair value liabilities</t>
        </is>
      </c>
      <c r="B9" s="7" t="n">
        <v>-1.6</v>
      </c>
      <c r="C9" s="7" t="n">
        <v>-69.59999999999999</v>
      </c>
    </row>
    <row r="10">
      <c r="A10" s="4" t="inlineStr">
        <is>
          <t>Level 3 | Derivative Assets — Non-Qualifying</t>
        </is>
      </c>
    </row>
    <row r="11">
      <c r="A11" s="3" t="inlineStr">
        <is>
          <t>Fair Value, Assets and Liabilities Measured on Recurring and Nonrecurring Basis [Line Items]</t>
        </is>
      </c>
    </row>
    <row r="12">
      <c r="A12" s="4" t="inlineStr">
        <is>
          <t>Estimated fair value - assets</t>
        </is>
      </c>
      <c r="B12" s="5" t="n">
        <v>2</v>
      </c>
      <c r="C12" s="7" t="n">
        <v>0.3</v>
      </c>
    </row>
    <row r="13">
      <c r="A13" s="4" t="inlineStr">
        <is>
          <t>Level 3 | Derivative Liabilities — Non-Qualifying</t>
        </is>
      </c>
    </row>
    <row r="14">
      <c r="A14" s="3" t="inlineStr">
        <is>
          <t>Fair Value, Assets and Liabilities Measured on Recurring and Nonrecurring Basis [Line Items]</t>
        </is>
      </c>
    </row>
    <row r="15">
      <c r="A15" s="4" t="inlineStr">
        <is>
          <t>Estimated fair value liabilities</t>
        </is>
      </c>
      <c r="B15" s="6" t="n">
        <v>-1.6</v>
      </c>
      <c r="C15" s="6" t="n">
        <v>-0.8</v>
      </c>
    </row>
    <row r="16">
      <c r="A16" s="4" t="inlineStr">
        <is>
          <t>Level 3 | FDIC True-up Liability | Discount Rate | Discounted Cash Flow</t>
        </is>
      </c>
    </row>
    <row r="17">
      <c r="A17" s="3" t="inlineStr">
        <is>
          <t>Fair Value, Assets and Liabilities Measured on Recurring and Nonrecurring Basis [Line Items]</t>
        </is>
      </c>
    </row>
    <row r="18">
      <c r="A18" s="4" t="inlineStr">
        <is>
          <t>Liability measurement input</t>
        </is>
      </c>
      <c r="C18" s="7" t="n">
        <v>2.2</v>
      </c>
    </row>
    <row r="19">
      <c r="A19" s="4" t="inlineStr">
        <is>
          <t>Level 3 | FDIC True-up Liability | Weighted Avg. | Discount Rate | Discounted Cash Flow</t>
        </is>
      </c>
    </row>
    <row r="20">
      <c r="A20" s="3" t="inlineStr">
        <is>
          <t>Fair Value, Assets and Liabilities Measured on Recurring and Nonrecurring Basis [Line Items]</t>
        </is>
      </c>
    </row>
    <row r="21">
      <c r="A21" s="4" t="inlineStr">
        <is>
          <t>Liability measurement input</t>
        </is>
      </c>
      <c r="C21" s="7" t="n">
        <v>2.2</v>
      </c>
    </row>
    <row r="22">
      <c r="A22" s="4" t="inlineStr">
        <is>
          <t>Level 3 | FDIC True-up Liability | Recurring</t>
        </is>
      </c>
    </row>
    <row r="23">
      <c r="A23" s="3" t="inlineStr">
        <is>
          <t>Fair Value, Assets and Liabilities Measured on Recurring and Nonrecurring Basis [Line Items]</t>
        </is>
      </c>
    </row>
    <row r="24">
      <c r="A24" s="4" t="inlineStr">
        <is>
          <t>Estimated fair value liabilities</t>
        </is>
      </c>
      <c r="C24" s="6" t="n">
        <v>-68.8</v>
      </c>
    </row>
    <row r="25">
      <c r="A25" s="4" t="inlineStr">
        <is>
          <t>Level 3 | Debt Securities — AFS | Minimum | Discount Rate | Discounted Cash Flow</t>
        </is>
      </c>
    </row>
    <row r="26">
      <c r="A26" s="3" t="inlineStr">
        <is>
          <t>Fair Value, Assets and Liabilities Measured on Recurring and Nonrecurring Basis [Line Items]</t>
        </is>
      </c>
    </row>
    <row r="27">
      <c r="A27" s="4" t="inlineStr">
        <is>
          <t>Securities — AFS measurement input</t>
        </is>
      </c>
      <c r="B27" s="7" t="n">
        <v>8.5</v>
      </c>
      <c r="C27" s="5" t="n">
        <v>6</v>
      </c>
    </row>
    <row r="28">
      <c r="A28" s="4" t="inlineStr">
        <is>
          <t>Level 3 | Debt Securities — AFS | Maximum | Discount Rate | Discounted Cash Flow</t>
        </is>
      </c>
    </row>
    <row r="29">
      <c r="A29" s="3" t="inlineStr">
        <is>
          <t>Fair Value, Assets and Liabilities Measured on Recurring and Nonrecurring Basis [Line Items]</t>
        </is>
      </c>
    </row>
    <row r="30">
      <c r="A30" s="4" t="inlineStr">
        <is>
          <t>Securities — AFS measurement input</t>
        </is>
      </c>
      <c r="B30" s="7" t="n">
        <v>8.5</v>
      </c>
      <c r="C30" s="7" t="n">
        <v>6.2</v>
      </c>
    </row>
    <row r="31">
      <c r="A31" s="4" t="inlineStr">
        <is>
          <t>Level 3 | Debt Securities — AFS | Weighted Avg. | Discount Rate | Discounted Cash Flow</t>
        </is>
      </c>
    </row>
    <row r="32">
      <c r="A32" s="3" t="inlineStr">
        <is>
          <t>Fair Value, Assets and Liabilities Measured on Recurring and Nonrecurring Basis [Line Items]</t>
        </is>
      </c>
    </row>
    <row r="33">
      <c r="A33" s="4" t="inlineStr">
        <is>
          <t>Securities — AFS measurement input</t>
        </is>
      </c>
      <c r="B33" s="7" t="n">
        <v>8.5</v>
      </c>
      <c r="C33" s="5" t="n">
        <v>6</v>
      </c>
    </row>
    <row r="34">
      <c r="A34" s="4" t="inlineStr">
        <is>
          <t>Level 3 | Debt Securities — AFS | Recurring</t>
        </is>
      </c>
    </row>
    <row r="35">
      <c r="A35" s="3" t="inlineStr">
        <is>
          <t>Fair Value, Assets and Liabilities Measured on Recurring and Nonrecurring Basis [Line Items]</t>
        </is>
      </c>
    </row>
    <row r="36">
      <c r="A36" s="4" t="inlineStr">
        <is>
          <t>Estimated fair value - assets</t>
        </is>
      </c>
      <c r="B36" s="6" t="n">
        <v>52.5</v>
      </c>
      <c r="C36" s="6" t="n">
        <v>67.09999999999999</v>
      </c>
    </row>
    <row r="37">
      <c r="A37" s="4" t="inlineStr">
        <is>
          <t>Level 3 | Derivative Assets — Non-Qualifying | Minimum | Borrower Rate | Internal Valuation Model</t>
        </is>
      </c>
    </row>
    <row r="38">
      <c r="A38" s="3" t="inlineStr">
        <is>
          <t>Fair Value, Assets and Liabilities Measured on Recurring and Nonrecurring Basis [Line Items]</t>
        </is>
      </c>
    </row>
    <row r="39">
      <c r="A39" s="4" t="inlineStr">
        <is>
          <t>Derivative assets — non qualifying, measurement input</t>
        </is>
      </c>
      <c r="B39" s="7" t="n">
        <v>2.5</v>
      </c>
      <c r="C39" s="7" t="n">
        <v>2.8</v>
      </c>
    </row>
    <row r="40">
      <c r="A40" s="4" t="inlineStr">
        <is>
          <t>Level 3 | Derivative Assets — Non-Qualifying | Maximum | Borrower Rate | Internal Valuation Model</t>
        </is>
      </c>
    </row>
    <row r="41">
      <c r="A41" s="3" t="inlineStr">
        <is>
          <t>Fair Value, Assets and Liabilities Measured on Recurring and Nonrecurring Basis [Line Items]</t>
        </is>
      </c>
    </row>
    <row r="42">
      <c r="A42" s="4" t="inlineStr">
        <is>
          <t>Derivative assets — non qualifying, measurement input</t>
        </is>
      </c>
      <c r="B42" s="7" t="n">
        <v>4.4</v>
      </c>
      <c r="C42" s="5" t="n">
        <v>5</v>
      </c>
    </row>
    <row r="43">
      <c r="A43" s="4" t="inlineStr">
        <is>
          <t>Level 3 | Derivative Assets — Non-Qualifying | Weighted Avg. | Borrower Rate | Internal Valuation Model</t>
        </is>
      </c>
    </row>
    <row r="44">
      <c r="A44" s="3" t="inlineStr">
        <is>
          <t>Fair Value, Assets and Liabilities Measured on Recurring and Nonrecurring Basis [Line Items]</t>
        </is>
      </c>
    </row>
    <row r="45">
      <c r="A45" s="4" t="inlineStr">
        <is>
          <t>Derivative assets — non qualifying, measurement input</t>
        </is>
      </c>
      <c r="B45" s="7" t="n">
        <v>3.1</v>
      </c>
      <c r="C45" s="7" t="n">
        <v>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d Operations</t>
        </is>
      </c>
      <c r="B1" s="2" t="inlineStr">
        <is>
          <t>6 Months Ended</t>
        </is>
      </c>
    </row>
    <row r="2">
      <c r="B2" s="2" t="inlineStr">
        <is>
          <t>Jun. 30, 2020</t>
        </is>
      </c>
    </row>
    <row r="3">
      <c r="A3" s="3" t="inlineStr">
        <is>
          <t>Business Combinations [Abstract]</t>
        </is>
      </c>
    </row>
    <row r="4">
      <c r="A4" s="4" t="inlineStr">
        <is>
          <t>ACQUISITION AND DISCONTINUED OPERATIONS</t>
        </is>
      </c>
      <c r="B4" s="4" t="inlineStr">
        <is>
          <t>NOTE 2 — ACQUISITION AND DISCONTINUED OPERATIONS ACQUISITION On January 1, 2020, CIT Bank acquired MOB, the savings bank subsidiary of Mutual of Omaha Insurance Company and OFHI, for approximately $1 billion in exchange for 100% of all outstanding shares of MOB common stock. The consideration was comprised of approximately $850 million in cash and approximately 3.1 million shares of CIT Group Inc. common stock (valued at approximately $141 million based on the closing market price on December 31, 2019, the last trading price before the acquisition). The acquisition enhances CIT’s deposit and commercial banking capabilities, by adding a new channel of deposits related to homeowners’ associations (“HOA”) and enhances CIT’s middle-market commercial banking business through the addition of relationship banking teams and expanded product and technology solutions. The acquisition was accounted for as a business combination. Assets acquired totaled approximately $8.6 billion, including $121.6 million of goodwill and $102.6 million of intangible assets and included $7.6 billion of assumed liabilities and 25 bank branches. The assets acquired, liabilities assumed and consideration exchanged were recorded at their preliminary estimated fair value on the acquisition date. Consideration and Net Assets Acquired (dollars in millions)
Purchase price
$
993.1
Recognized amounts of identifiable assets acquired and liabilities assumed, at fair value
Assets
Cash and interest-bearing cash
$
123.1
Investment securities
1,717.6
Loans
6,297.9
Other assets
199.5
Total assets
$
8,338.1
Liabilities
Deposits
$
6,992.9
Securities sold under agreements to repurchase
193.2
Other liabilities
93.1
Borrowings
290.0
Total liabilities
$
7,569.2
Total fair value of identifiable net assets
768.9
Intangible assets
102.6
Goodwill
$
121.6
The determination of estimated fair values required management to make certain estimates about discount rates, future expected cash flows (that may reflect collateral values), market conditions at the time of the acquisition and other future events that are highly subjective in nature and may require adjustments. As of June 30, 2020, the final purchase price remains subject to true up adjustments pursuant to the Agreement and Plan of Merger, which provides CIT the opportunity to review the seller’s final consolidated balance sheet as of the closing date, and the related purchase price allocation remains subject to adjustment as this process is being completed. CIT continues to review information relating to events or circumstances existing at the acquisition date and expects to finalize its analysis of the acquired assets and assumed liabilities over the next few months, within one year of the acquisition. Management anticipates that this review could result in adjustments to the acquisition date valuation amounts presented herein but does not anticipate that these adjustments would be material. Cash and interest-bearing cash The Company acquired cash and interest-bearing cash of $123.1 million, which includes cash on deposit with the FRB and other banks, deposits in transit, vault cash and highly liquid money market investments with original maturities of three months or less. Given the short-term nature and insignificant risk of changes in value because of changes in interest rates, the carrying amount of the acquired cash and interest-bearing cash was determined to equal the fair value. Investment securities The Company acquired a portfolio of debt securities and other equity investments valued at approximately $1.7 billion as of the acquisition date. The debt securities portfolio contains U.S. Government guaranteed / sponsored agency commercial and residential mortgage-backed securities, private label asset-backed securities and state and municipal bonds. These securities are classified as AFS debt securities. The acquisition date fair value of the securities was based on third-party dealer quotes which reflect exit prices pursuant to the guidance on fair value measurement. Loans The acquired loan portfolio, with an aggregate unpaid principal balance (“UPB”) and a fair value of approximately $6.3 billion at the acquisition date, is comprised of various types of loan products. The loan portfolio has been bucketed considering similar risk characteristics and product types and was further segmented into a commercial loan portfolio and a consumer loan portfolio to align with CIT’s business segmentation. The following table presents the loan valuations by division in each segment.
Loans (dollars in millions)
UPB
Fair Value
Commercial Banking
Commercial Finance
$
2,316.4
$
2,249.4
Real Estate Finance
2,107.3
2,106.4
Consumer Banking
Consumer and Community Banking
1,926.7
1,942.1
Total loans
$
6,350.4
$
6,297.9
The acquired loan portfolios above were valued using the direct method under the income approach. The income approach derives an estimate of value based on the present value of the projected future cash flows of each loan using a discount rate that incorporates the relevant risks associated with the asset and the time value of money. To perform the valuation, the loan portfolio was divided into approximately twenty cohorts based on risk characteristics, nature and collateral of the underlying loans and product type. The loan cohorts were further bifurcated for fixed and adjustable rate loans and then stratified based on credit risk rating for commercial loans and FICO scores for consumer loans. The key cash flow assumptions related to the above acquired loan portfolios were: prepayment rate, default rate, severity rate and discount rate, as applicable. The Company applied the recovery approach to value the commercial loans identified as individually impaired loans. The fair value of the loans was estimated by discounting the estimated recovery amount to be collected The table below summarizes the key valuation input assumptions by division for the acquired loans, excluding the individually impaired loans:
Discount Rate
Severity Rate
Prepayment Rate
Default Rate
Loan portfolio
Range
Weighted Avg.
Range
Weighted Avg.
Range
Weighted Avg.
Range
Weighted Avg.
Commercial Banking
Commercial Finance
3.25% -15.50%
4.33%
15.00% - 60.00%
18.59%
1.25% - 26.75%
17.99%
0.25% - 7.00%
1.90%
Real Estate Finance
3.25% - 5.50%
3.86%
15.00% - 30.00%
18.37%
0.50% - 26.75%
17.77%
0.10% - 7.00%
2.67%
Consumer Banking
Consumer and Community Banking
2.50% - 6.75%
3.42%
5.00% - 35.00%
9.95%
1.50% - 30.0%
21.93%
0.05% - 7.00%
0.33%
Goodwill and intangible assets The goodwill recorded is attributable to advancing CIT’s bank deposit strategy by establishing a leading market share in HOA banking, improving CIT’s competitive position in the financial services industry, and the related synergies that are expected to result from the acquisition. The $121.6 million of preliminary goodwill recorded represents the excess of the purchase price over the estimated fair value of the net assets acquired by CIT, including intangible assets. See Note 18 – Goodwill and intangible assets The following table presents the intangible assets recorded in conjunction with the MOB Acquisition related to the valuation of core deposits, customer relationships and trade name.
Intangible Assets (dollars in millions)
Fair Value
Estimated Useful Life
Amortization Method
Core deposit intangibles
$
96.1
10 years
Straight line
Customer relationships
3.5
10 years
Accelerated
Trade name
3.0
10 years
Straight line
Total intangible assets
$
102.6
•
Core Deposit Intangibles — Certain core deposits were acquired as part of the transaction, which provide an additional source of funds for CIT. The core deposit intangibles represent the costs saved by CIT by acquiring the core deposits and not needing to source the funds elsewhere. This intangible was valued using the income approach: after-tax cost savings method.
•
Customer Relationships — Certain customer relationships were acquired as part of the transaction related to the various MOB product offerings. These relationships include those that are both consumer and commercial based, as well as those
related to Community Association Banking (“CAB”) products. The acquired customer relationships were valued using the income approach: multi-period excess earnings method.
•
Trade Name — CIT acquired the CAB name, which is commercially recognized and expected to drive value for the HOA business. The acquired trade name was valued using the income approach: relief from royalty method. See Note 18 – Goodwill and Intangible assets Other assets The following table details the other assets acquired. Other Assets (dollars in millions)
January 1,
2020
Right of use assets $ 45.5
Property, furniture and fixtures
27.4
Tax credit investments and investments in unconsolidated entities
23.9
Fair value of derivative financial instruments
19.9
Other
82.8
Total other assets $ 199.5 As of the acquisition date, MOB held investments in certain restricted equity, low income housing tax credits (“LIHTC”), equity equivalents in not for profits, limited partner interests in CRA funds and FHLB Stock. The fair value of the LIHTC investments considered the ongoing equity installments that are regularly allocated to each of the underlying tax credit funds comprising the LIHTC Investments, along with changes to projected tax benefits and the impact this has on future capital contributions, and an appropriately determined discount rate. At acquisition, MOB also held equity interests in four limited partnerships, which have been valued using the net asset value (“NAV”) published by each fund. The acquisition included various property, furniture and fixtures inclusive of leasehold improvements. CIT considered the income, market and cost approaches in estimating the fair value of the property, furniture and fixtures. Leasehold improvements, machinery and equipment and computer software were valued under the cost approach. Computer hardware was valued using the percent of cost method under the market approach. Office furniture and equipment were valued under market and cost approaches. The fair value of the property, furniture and fixtures was estimated at $14.9 million. The Company acquired MSRs (included in other in the above table), which represent a contract for the right to receive future revenue associated with the servicing of financial assets and thus are considered a non-financial asset. The estimated fair value of the MSRs was valued under the income approach using the discounted cash flow model which utilizes certain key assumptions including prepayment speed, discount rates and cost to service. Deposits Deposits of $7.0 billion includes $1.2 billion of certificate of deposits (“CDs”), which allow depositors to lock in interest rates for varying periods of time, and $5.8 billion of deposits with no stated maturities. CDs had contractual maturities ranging from 30 days to 5 years. These deposits were valued using the indirect method of the income approach, which is based on discounting the cash flows associated with the CDs. Value under the indirect method was a function of the projected contractual cash flows of the CDs and a credit adjusted discount rate, as observed from similar risk instruments. In order to best capture the features and risks of the CDs, they were grouped along two dimensions; maturity groups, based on the remaining fixed term of the deposits (e.g., 0 to 1 year, 1 to 2 years, etc.), and balance (e.g., less than $100,000 and greater than or equal to $100,000). The valuation of term deposits resulted in a purchase accounting adjustment (“PAA”) premium of $14.3 million. For non-maturity deposits (primarily checking, savings and money market deposits), the fair value was assumed to equal the carrying value, therefore no PAA was recorded. Securities sold under agreement to repurchase Securities sold under agreements to repurchase (“Repos”) of $193.2 million were accounted for as collateralized financing transactions as the terms of sale agreements do not qualify for sale accounting and are therefore recorded at the amount of cash received. Accrued interest payables are recorded in other liabilities. Interest incurred is recorded in Interest expense. Repos are collateralized by securities reported as assets on the condensed Consolidated Balance Sheets. The fair value of collateral is monitored daily and additional collateral is provided or excess collateral is returned for margin maintenance purposes. All Repos were overnight and collateralized by securities issued or guaranteed by U.S. government/sponsored agencies. Given that the Repos mature each business day, the carrying values were assumed to approximate the fair value. Borrowings Borrowings reflects the Federal Home Loan Bank (“FHLB”) advances of $290.0 million. The fair value is assumed to be equal to the outstanding balance since these advances mature the next day with the interest rate set to the overnight market rate. Other liabilities Other liabilities of $93.1 million includes lease liabilities related to the application of ASC 842 Leases, various amounts accrued for compensation related costs and other payables. Unaudited Pro Forma Information The amount of MOB interest income, non-interest income and net loss of $134.9 million, $19.8 million and $87.3 million, respectively, were included in CIT’s Consolidated Income Statement for the six months ended June 30, 2020. The following table presents certain unaudited pro forma financial information for illustrative purposes only, for the quarter and six months ended June 30, 2020 and 2019 as if MOB had been acquired on January 1, 2019. The unaudited estimated pro forma information combines the historical results of MOB with the Company’s consolidated historical results and includes certain adjustments for the respective periods. The key adjustments made to reflect the pro forma results as if the acquisition occurred on January 1, 2019 are the (a) removal of the MOB Day 1 provision for credit losses noted above; (b) transfer of $19.9 million and $37.0 million of merger and integration costs for the quarter and six months ended June 30, 2020, respectively, and $21.3 million of MOB related restructuring charge for both the quarter and six months ended June 30, 2020 to 2019; and (c) inclusion of estimated PAA on interest income and interest expense and the recording of intangible asset amortization in 2019. CIT expects to achieve operating cost savings and other business synergies as a result of the acquisition that are not reflected in the pro forma amounts that follow. The pro forma information is not indicative of what would have occurred had the acquisition taken place on January 1, 2019. Therefore, actual results may differ from the unaudited pro forma information presented and the differences could be significant. Selected Unaudited Pro Forma Financial Information for Consolidated CIT (dollars in millions)
Quarters Ended June 30,
Six Months Ended June 30,
2020
2019
2020
2019
Interest income
$
446.9
$
598.0
$
960.5
$
1,199.1
Non-interest income
303.5
322.8
643.9
641.7
Net (loss) income
(61.2
)
127.5
(638.2
)
254.5
DISCONTINUED OPERATIONS There were no discontinued operations as of June 30, 2020 and December 31, 2019. Income from discontinued operations of $0.8 million and $0.5 million for the quarter and six months ended June 30, 2019, respectively, reflects the activities of the Business Air and Financial Freedom businesses. Net cash flows used in operations totaled $4.4 million and net cash provided by investing activities totaled $54.9 million for the six months ended June 30, 2019. See the Company’s 2019 Form 10-K, Note 2 –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Estimated Fair Value for Financial Assets and Liabilities Measured on Recurring Basis) (Details) - USD ($) $ in Millions</t>
        </is>
      </c>
      <c r="B1" s="2" t="inlineStr">
        <is>
          <t>6 Months Ended</t>
        </is>
      </c>
    </row>
    <row r="2">
      <c r="B2" s="2" t="inlineStr">
        <is>
          <t>Jun. 30, 2020</t>
        </is>
      </c>
      <c r="C2" s="2" t="inlineStr">
        <is>
          <t>Jun. 30, 2019</t>
        </is>
      </c>
    </row>
    <row r="3">
      <c r="A3" s="4" t="inlineStr">
        <is>
          <t>Securities — AFS</t>
        </is>
      </c>
    </row>
    <row r="4">
      <c r="A4" s="3" t="inlineStr">
        <is>
          <t>Fair Value, Assets Measured on Recurring Basis, Unobservable Input Reconciliation, Calculation [Roll Forward]</t>
        </is>
      </c>
    </row>
    <row r="5">
      <c r="A5" s="4" t="inlineStr">
        <is>
          <t>Beginning Balance</t>
        </is>
      </c>
      <c r="B5" s="6" t="n">
        <v>67.09999999999999</v>
      </c>
      <c r="C5" s="6" t="n">
        <v>65.90000000000001</v>
      </c>
    </row>
    <row r="6">
      <c r="A6" s="4" t="inlineStr">
        <is>
          <t>Included in earnings</t>
        </is>
      </c>
      <c r="B6" s="7" t="n">
        <v>-0.3</v>
      </c>
      <c r="C6" s="5" t="n">
        <v>0</v>
      </c>
    </row>
    <row r="7">
      <c r="A7" s="4" t="inlineStr">
        <is>
          <t>Included in comprehensive income</t>
        </is>
      </c>
      <c r="B7" s="7" t="n">
        <v>-1.3</v>
      </c>
      <c r="C7" s="7" t="n">
        <v>1.4</v>
      </c>
    </row>
    <row r="8">
      <c r="A8" s="4" t="inlineStr">
        <is>
          <t>Maturity</t>
        </is>
      </c>
      <c r="B8" s="5" t="n">
        <v>-13</v>
      </c>
    </row>
    <row r="9">
      <c r="A9" s="4" t="inlineStr">
        <is>
          <t>Ending Balance</t>
        </is>
      </c>
      <c r="B9" s="7" t="n">
        <v>52.5</v>
      </c>
      <c r="C9" s="7" t="n">
        <v>67.3</v>
      </c>
    </row>
    <row r="10">
      <c r="A10" s="4" t="inlineStr">
        <is>
          <t>Derivative Assets — Non-Qualifying</t>
        </is>
      </c>
    </row>
    <row r="11">
      <c r="A11" s="3" t="inlineStr">
        <is>
          <t>Fair Value, Assets Measured on Recurring Basis, Unobservable Input Reconciliation, Calculation [Roll Forward]</t>
        </is>
      </c>
    </row>
    <row r="12">
      <c r="A12" s="4" t="inlineStr">
        <is>
          <t>Beginning Balance</t>
        </is>
      </c>
      <c r="B12" s="7" t="n">
        <v>0.3</v>
      </c>
      <c r="C12" s="7" t="n">
        <v>0.4</v>
      </c>
    </row>
    <row r="13">
      <c r="A13" s="4" t="inlineStr">
        <is>
          <t>Included in earnings</t>
        </is>
      </c>
      <c r="B13" s="7" t="n">
        <v>1.7</v>
      </c>
      <c r="C13" s="5" t="n">
        <v>0</v>
      </c>
    </row>
    <row r="14">
      <c r="A14" s="4" t="inlineStr">
        <is>
          <t>Included in comprehensive income</t>
        </is>
      </c>
      <c r="B14" s="5" t="n">
        <v>0</v>
      </c>
      <c r="C14" s="5" t="n">
        <v>0</v>
      </c>
    </row>
    <row r="15">
      <c r="A15" s="4" t="inlineStr">
        <is>
          <t>Ending Balance</t>
        </is>
      </c>
      <c r="B15" s="5" t="n">
        <v>2</v>
      </c>
      <c r="C15" s="7" t="n">
        <v>0.4</v>
      </c>
    </row>
    <row r="16">
      <c r="A16" s="4" t="inlineStr">
        <is>
          <t>Derivative Liabilities — Non-Qualifying</t>
        </is>
      </c>
    </row>
    <row r="17">
      <c r="A17" s="3" t="inlineStr">
        <is>
          <t>Fair Value, Liabilities Measured on Recurring Basis, Unobservable Input Reconciliation, Calculation [Roll Forward]</t>
        </is>
      </c>
    </row>
    <row r="18">
      <c r="A18" s="4" t="inlineStr">
        <is>
          <t>Beginning Balance</t>
        </is>
      </c>
      <c r="B18" s="7" t="n">
        <v>-0.8</v>
      </c>
      <c r="C18" s="5" t="n">
        <v>0</v>
      </c>
    </row>
    <row r="19">
      <c r="A19" s="4" t="inlineStr">
        <is>
          <t>Included in earnings</t>
        </is>
      </c>
      <c r="B19" s="7" t="n">
        <v>-0.8</v>
      </c>
      <c r="C19" s="7" t="n">
        <v>-0.1</v>
      </c>
    </row>
    <row r="20">
      <c r="A20" s="4" t="inlineStr">
        <is>
          <t>Included in comprehensive income</t>
        </is>
      </c>
      <c r="B20" s="5" t="n">
        <v>0</v>
      </c>
      <c r="C20" s="5" t="n">
        <v>0</v>
      </c>
    </row>
    <row r="21">
      <c r="A21" s="4" t="inlineStr">
        <is>
          <t>Ending Balance</t>
        </is>
      </c>
      <c r="B21" s="7" t="n">
        <v>-1.6</v>
      </c>
      <c r="C21" s="7" t="n">
        <v>-0.1</v>
      </c>
    </row>
    <row r="22">
      <c r="A22" s="4" t="inlineStr">
        <is>
          <t>FDIC True-up Liability</t>
        </is>
      </c>
    </row>
    <row r="23">
      <c r="A23" s="3" t="inlineStr">
        <is>
          <t>Fair Value, Liabilities Measured on Recurring Basis, Unobservable Input Reconciliation, Calculation [Roll Forward]</t>
        </is>
      </c>
    </row>
    <row r="24">
      <c r="A24" s="4" t="inlineStr">
        <is>
          <t>Beginning Balance</t>
        </is>
      </c>
      <c r="B24" s="7" t="n">
        <v>-68.8</v>
      </c>
      <c r="C24" s="7" t="n">
        <v>-66.90000000000001</v>
      </c>
    </row>
    <row r="25">
      <c r="A25" s="4" t="inlineStr">
        <is>
          <t>Included in earnings</t>
        </is>
      </c>
      <c r="B25" s="7" t="n">
        <v>-0.2</v>
      </c>
      <c r="C25" s="7" t="n">
        <v>-0.9</v>
      </c>
    </row>
    <row r="26">
      <c r="A26" s="4" t="inlineStr">
        <is>
          <t>Included in comprehensive income</t>
        </is>
      </c>
      <c r="B26" s="5" t="n">
        <v>0</v>
      </c>
      <c r="C26" s="5" t="n">
        <v>0</v>
      </c>
    </row>
    <row r="27">
      <c r="A27" s="4" t="inlineStr">
        <is>
          <t>Maturity</t>
        </is>
      </c>
      <c r="B27" s="5" t="n">
        <v>69</v>
      </c>
    </row>
    <row r="28">
      <c r="A28" s="4" t="inlineStr">
        <is>
          <t>Ending Balance</t>
        </is>
      </c>
      <c r="B28" s="9" t="n">
        <v>0</v>
      </c>
      <c r="C28" s="6" t="n">
        <v>-67.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of Assets Measured at Fair Value on a Non-Recurring Basis) (Details) - USD ($) $ in Millions</t>
        </is>
      </c>
      <c r="B1" s="2" t="inlineStr">
        <is>
          <t>Jun. 30, 2020</t>
        </is>
      </c>
      <c r="C1" s="2" t="inlineStr">
        <is>
          <t>Dec. 31, 2019</t>
        </is>
      </c>
    </row>
    <row r="2">
      <c r="A2" s="4" t="inlineStr">
        <is>
          <t>Carrying Value</t>
        </is>
      </c>
    </row>
    <row r="3">
      <c r="A3" s="3" t="inlineStr">
        <is>
          <t>Fair Value, Assets and Liabilities Measured on Recurring and Nonrecurring Basis [Line Items]</t>
        </is>
      </c>
    </row>
    <row r="4">
      <c r="A4" s="4" t="inlineStr">
        <is>
          <t>Assets held for sale</t>
        </is>
      </c>
      <c r="B4" s="6" t="n">
        <v>82.59999999999999</v>
      </c>
      <c r="C4" s="6" t="n">
        <v>29.6</v>
      </c>
    </row>
    <row r="5">
      <c r="A5" s="4" t="inlineStr">
        <is>
          <t>Carrying Value | Fair Value, Nonrecurring</t>
        </is>
      </c>
    </row>
    <row r="6">
      <c r="A6" s="3" t="inlineStr">
        <is>
          <t>Fair Value, Assets and Liabilities Measured on Recurring and Nonrecurring Basis [Line Items]</t>
        </is>
      </c>
    </row>
    <row r="7">
      <c r="A7" s="4" t="inlineStr">
        <is>
          <t>Assets held for sale</t>
        </is>
      </c>
      <c r="B7" s="7" t="n">
        <v>22.4</v>
      </c>
      <c r="C7" s="7" t="n">
        <v>22.6</v>
      </c>
    </row>
    <row r="8">
      <c r="A8" s="4" t="inlineStr">
        <is>
          <t>Loans</t>
        </is>
      </c>
      <c r="B8" s="7" t="n">
        <v>88.3</v>
      </c>
    </row>
    <row r="9">
      <c r="A9" s="4" t="inlineStr">
        <is>
          <t>Impaired loans</t>
        </is>
      </c>
      <c r="C9" s="7" t="n">
        <v>244.8</v>
      </c>
    </row>
    <row r="10">
      <c r="A10" s="4" t="inlineStr">
        <is>
          <t>Tax credit investments</t>
        </is>
      </c>
      <c r="C10" s="5" t="n">
        <v>82</v>
      </c>
    </row>
    <row r="11">
      <c r="A11" s="4" t="inlineStr">
        <is>
          <t>Mortgage Servicing Rights</t>
        </is>
      </c>
      <c r="B11" s="5" t="n">
        <v>6</v>
      </c>
    </row>
    <row r="12">
      <c r="A12" s="4" t="inlineStr">
        <is>
          <t>Total Assets</t>
        </is>
      </c>
      <c r="B12" s="7" t="n">
        <v>116.7</v>
      </c>
      <c r="C12" s="7" t="n">
        <v>349.4</v>
      </c>
    </row>
    <row r="13">
      <c r="A13" s="4" t="inlineStr">
        <is>
          <t>Fair Value</t>
        </is>
      </c>
    </row>
    <row r="14">
      <c r="A14" s="3" t="inlineStr">
        <is>
          <t>Fair Value, Assets and Liabilities Measured on Recurring and Nonrecurring Basis [Line Items]</t>
        </is>
      </c>
    </row>
    <row r="15">
      <c r="A15" s="4" t="inlineStr">
        <is>
          <t>Assets held for sale</t>
        </is>
      </c>
      <c r="B15" s="7" t="n">
        <v>83.2</v>
      </c>
      <c r="C15" s="7" t="n">
        <v>29.7</v>
      </c>
    </row>
    <row r="16">
      <c r="A16" s="4" t="inlineStr">
        <is>
          <t>Fair Value | Level 1</t>
        </is>
      </c>
    </row>
    <row r="17">
      <c r="A17" s="3" t="inlineStr">
        <is>
          <t>Fair Value, Assets and Liabilities Measured on Recurring and Nonrecurring Basis [Line Items]</t>
        </is>
      </c>
    </row>
    <row r="18">
      <c r="A18" s="4" t="inlineStr">
        <is>
          <t>Assets held for sale</t>
        </is>
      </c>
      <c r="B18" s="5" t="n">
        <v>0</v>
      </c>
      <c r="C18" s="5" t="n">
        <v>0</v>
      </c>
    </row>
    <row r="19">
      <c r="A19" s="4" t="inlineStr">
        <is>
          <t>Fair Value | Level 2</t>
        </is>
      </c>
    </row>
    <row r="20">
      <c r="A20" s="3" t="inlineStr">
        <is>
          <t>Fair Value, Assets and Liabilities Measured on Recurring and Nonrecurring Basis [Line Items]</t>
        </is>
      </c>
    </row>
    <row r="21">
      <c r="A21" s="4" t="inlineStr">
        <is>
          <t>Assets held for sale</t>
        </is>
      </c>
      <c r="B21" s="7" t="n">
        <v>24.6</v>
      </c>
      <c r="C21" s="7" t="n">
        <v>7.5</v>
      </c>
    </row>
    <row r="22">
      <c r="A22" s="4" t="inlineStr">
        <is>
          <t>Fair Value | Level 3</t>
        </is>
      </c>
    </row>
    <row r="23">
      <c r="A23" s="3" t="inlineStr">
        <is>
          <t>Fair Value, Assets and Liabilities Measured on Recurring and Nonrecurring Basis [Line Items]</t>
        </is>
      </c>
    </row>
    <row r="24">
      <c r="A24" s="4" t="inlineStr">
        <is>
          <t>Assets held for sale</t>
        </is>
      </c>
      <c r="B24" s="7" t="n">
        <v>58.6</v>
      </c>
      <c r="C24" s="7" t="n">
        <v>22.2</v>
      </c>
    </row>
    <row r="25">
      <c r="A25" s="4" t="inlineStr">
        <is>
          <t>Fair Value | Fair Value, Nonrecurring | Level 1</t>
        </is>
      </c>
    </row>
    <row r="26">
      <c r="A26" s="3" t="inlineStr">
        <is>
          <t>Fair Value, Assets and Liabilities Measured on Recurring and Nonrecurring Basis [Line Items]</t>
        </is>
      </c>
    </row>
    <row r="27">
      <c r="A27" s="4" t="inlineStr">
        <is>
          <t>Assets held for sale</t>
        </is>
      </c>
      <c r="B27" s="5" t="n">
        <v>0</v>
      </c>
      <c r="C27" s="5" t="n">
        <v>0</v>
      </c>
    </row>
    <row r="28">
      <c r="A28" s="4" t="inlineStr">
        <is>
          <t>Loans</t>
        </is>
      </c>
      <c r="B28" s="5" t="n">
        <v>0</v>
      </c>
    </row>
    <row r="29">
      <c r="A29" s="4" t="inlineStr">
        <is>
          <t>Impaired loans</t>
        </is>
      </c>
      <c r="C29" s="5" t="n">
        <v>0</v>
      </c>
    </row>
    <row r="30">
      <c r="A30" s="4" t="inlineStr">
        <is>
          <t>Tax credit investments</t>
        </is>
      </c>
      <c r="C30" s="5" t="n">
        <v>0</v>
      </c>
    </row>
    <row r="31">
      <c r="A31" s="4" t="inlineStr">
        <is>
          <t>Mortgage Servicing Rights</t>
        </is>
      </c>
      <c r="B31" s="5" t="n">
        <v>0</v>
      </c>
    </row>
    <row r="32">
      <c r="A32" s="4" t="inlineStr">
        <is>
          <t>Total Assets</t>
        </is>
      </c>
      <c r="B32" s="5" t="n">
        <v>0</v>
      </c>
      <c r="C32" s="5" t="n">
        <v>0</v>
      </c>
    </row>
    <row r="33">
      <c r="A33" s="4" t="inlineStr">
        <is>
          <t>Fair Value | Fair Value, Nonrecurring | Level 2</t>
        </is>
      </c>
    </row>
    <row r="34">
      <c r="A34" s="3" t="inlineStr">
        <is>
          <t>Fair Value, Assets and Liabilities Measured on Recurring and Nonrecurring Basis [Line Items]</t>
        </is>
      </c>
    </row>
    <row r="35">
      <c r="A35" s="4" t="inlineStr">
        <is>
          <t>Assets held for sale</t>
        </is>
      </c>
      <c r="B35" s="7" t="n">
        <v>1.6</v>
      </c>
      <c r="C35" s="7" t="n">
        <v>1.9</v>
      </c>
    </row>
    <row r="36">
      <c r="A36" s="4" t="inlineStr">
        <is>
          <t>Loans</t>
        </is>
      </c>
      <c r="B36" s="5" t="n">
        <v>0</v>
      </c>
    </row>
    <row r="37">
      <c r="A37" s="4" t="inlineStr">
        <is>
          <t>Impaired loans</t>
        </is>
      </c>
      <c r="C37" s="5" t="n">
        <v>0</v>
      </c>
    </row>
    <row r="38">
      <c r="A38" s="4" t="inlineStr">
        <is>
          <t>Tax credit investments</t>
        </is>
      </c>
      <c r="C38" s="5" t="n">
        <v>0</v>
      </c>
    </row>
    <row r="39">
      <c r="A39" s="4" t="inlineStr">
        <is>
          <t>Mortgage Servicing Rights</t>
        </is>
      </c>
      <c r="B39" s="5" t="n">
        <v>0</v>
      </c>
    </row>
    <row r="40">
      <c r="A40" s="4" t="inlineStr">
        <is>
          <t>Total Assets</t>
        </is>
      </c>
      <c r="B40" s="7" t="n">
        <v>1.6</v>
      </c>
      <c r="C40" s="7" t="n">
        <v>1.9</v>
      </c>
    </row>
    <row r="41">
      <c r="A41" s="4" t="inlineStr">
        <is>
          <t>Fair Value | Fair Value, Nonrecurring | Level 3</t>
        </is>
      </c>
    </row>
    <row r="42">
      <c r="A42" s="3" t="inlineStr">
        <is>
          <t>Fair Value, Assets and Liabilities Measured on Recurring and Nonrecurring Basis [Line Items]</t>
        </is>
      </c>
    </row>
    <row r="43">
      <c r="A43" s="4" t="inlineStr">
        <is>
          <t>Assets held for sale</t>
        </is>
      </c>
      <c r="B43" s="7" t="n">
        <v>20.8</v>
      </c>
      <c r="C43" s="7" t="n">
        <v>20.7</v>
      </c>
    </row>
    <row r="44">
      <c r="A44" s="4" t="inlineStr">
        <is>
          <t>Loans</t>
        </is>
      </c>
      <c r="B44" s="7" t="n">
        <v>88.3</v>
      </c>
    </row>
    <row r="45">
      <c r="A45" s="4" t="inlineStr">
        <is>
          <t>Impaired loans</t>
        </is>
      </c>
      <c r="C45" s="7" t="n">
        <v>244.8</v>
      </c>
    </row>
    <row r="46">
      <c r="A46" s="4" t="inlineStr">
        <is>
          <t>Tax credit investments</t>
        </is>
      </c>
      <c r="C46" s="5" t="n">
        <v>82</v>
      </c>
    </row>
    <row r="47">
      <c r="A47" s="4" t="inlineStr">
        <is>
          <t>Mortgage Servicing Rights</t>
        </is>
      </c>
      <c r="B47" s="5" t="n">
        <v>6</v>
      </c>
    </row>
    <row r="48">
      <c r="A48" s="4" t="inlineStr">
        <is>
          <t>Total Assets</t>
        </is>
      </c>
      <c r="B48" s="7" t="n">
        <v>115.1</v>
      </c>
      <c r="C48" s="7" t="n">
        <v>347.5</v>
      </c>
    </row>
    <row r="49">
      <c r="A49" s="4" t="inlineStr">
        <is>
          <t>Total Gains (Losses) | Fair Value, Nonrecurring</t>
        </is>
      </c>
    </row>
    <row r="50">
      <c r="A50" s="3" t="inlineStr">
        <is>
          <t>Fair Value, Assets and Liabilities Measured on Recurring and Nonrecurring Basis [Line Items]</t>
        </is>
      </c>
    </row>
    <row r="51">
      <c r="A51" s="4" t="inlineStr">
        <is>
          <t>Assets held for sale</t>
        </is>
      </c>
      <c r="B51" s="7" t="n">
        <v>-3.6</v>
      </c>
      <c r="C51" s="7" t="n">
        <v>2.2</v>
      </c>
    </row>
    <row r="52">
      <c r="A52" s="4" t="inlineStr">
        <is>
          <t>Loans</t>
        </is>
      </c>
      <c r="B52" s="7" t="n">
        <v>-51.5</v>
      </c>
    </row>
    <row r="53">
      <c r="A53" s="4" t="inlineStr">
        <is>
          <t>Impaired loans</t>
        </is>
      </c>
      <c r="C53" s="7" t="n">
        <v>-73.5</v>
      </c>
    </row>
    <row r="54">
      <c r="A54" s="4" t="inlineStr">
        <is>
          <t>Tax credit investments</t>
        </is>
      </c>
      <c r="C54" s="7" t="n">
        <v>-5.1</v>
      </c>
    </row>
    <row r="55">
      <c r="A55" s="4" t="inlineStr">
        <is>
          <t>Mortgage Servicing Rights</t>
        </is>
      </c>
      <c r="B55" s="7" t="n">
        <v>-3.4</v>
      </c>
    </row>
    <row r="56">
      <c r="A56" s="4" t="inlineStr">
        <is>
          <t>Total Assets</t>
        </is>
      </c>
      <c r="B56" s="6" t="n">
        <v>-58.5</v>
      </c>
      <c r="C56" s="6" t="n">
        <v>-76.4000000000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Fair Value (Narrative) (Details) $ in Millions</t>
        </is>
      </c>
      <c r="B1" s="2" t="inlineStr">
        <is>
          <t>3 Months Ended</t>
        </is>
      </c>
    </row>
    <row r="2">
      <c r="B2" s="2" t="inlineStr">
        <is>
          <t>Dec. 31, 2019USD ($)</t>
        </is>
      </c>
    </row>
    <row r="3">
      <c r="A3" s="3" t="inlineStr">
        <is>
          <t>Fair Value Disclosures [Abstract]</t>
        </is>
      </c>
    </row>
    <row r="4">
      <c r="A4" s="4" t="inlineStr">
        <is>
          <t>Impairment loss on tax credit investments</t>
        </is>
      </c>
      <c r="B4" s="6" t="n">
        <v>5.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s of Financial Instruments) (Details) - USD ($) $ in Millions</t>
        </is>
      </c>
      <c r="B1" s="2" t="inlineStr">
        <is>
          <t>Jun. 30, 2020</t>
        </is>
      </c>
      <c r="C1" s="2" t="inlineStr">
        <is>
          <t>Dec. 31, 2019</t>
        </is>
      </c>
      <c r="D1" s="2" t="inlineStr">
        <is>
          <t>Jun. 30, 2019</t>
        </is>
      </c>
    </row>
    <row r="2">
      <c r="A2" s="3" t="inlineStr">
        <is>
          <t>Financial Assets</t>
        </is>
      </c>
    </row>
    <row r="3">
      <c r="A3" s="4" t="inlineStr">
        <is>
          <t>Cash and interest bearing deposits</t>
        </is>
      </c>
      <c r="B3" s="6" t="n">
        <v>7898.7</v>
      </c>
      <c r="C3" s="6" t="n">
        <v>1695.5</v>
      </c>
      <c r="D3" s="6" t="n">
        <v>1555.6</v>
      </c>
    </row>
    <row r="4">
      <c r="A4" s="4" t="inlineStr">
        <is>
          <t>Securities purchased under agreement to resell</t>
        </is>
      </c>
      <c r="B4" s="5" t="n">
        <v>100</v>
      </c>
      <c r="C4" s="5" t="n">
        <v>950</v>
      </c>
    </row>
    <row r="5">
      <c r="A5" s="4" t="inlineStr">
        <is>
          <t>Securities purchased under agreement to resell</t>
        </is>
      </c>
      <c r="B5" s="5" t="n">
        <v>100</v>
      </c>
      <c r="C5" s="5" t="n">
        <v>950</v>
      </c>
    </row>
    <row r="6">
      <c r="A6" s="3" t="inlineStr">
        <is>
          <t>Financial Liabilities</t>
        </is>
      </c>
    </row>
    <row r="7">
      <c r="A7" s="4" t="inlineStr">
        <is>
          <t>Credit balances of factoring clients</t>
        </is>
      </c>
      <c r="B7" s="7" t="n">
        <v>-989.1</v>
      </c>
      <c r="C7" s="7" t="n">
        <v>-1176.2</v>
      </c>
      <c r="D7" s="6" t="n">
        <v>-1175.8</v>
      </c>
    </row>
    <row r="8">
      <c r="A8" s="4" t="inlineStr">
        <is>
          <t>Carrying Value</t>
        </is>
      </c>
    </row>
    <row r="9">
      <c r="A9" s="3" t="inlineStr">
        <is>
          <t>Financial Assets</t>
        </is>
      </c>
    </row>
    <row r="10">
      <c r="A10" s="4" t="inlineStr">
        <is>
          <t>Cash and interest bearing deposits</t>
        </is>
      </c>
      <c r="B10" s="7" t="n">
        <v>8080.3</v>
      </c>
      <c r="C10" s="7" t="n">
        <v>2685.6</v>
      </c>
    </row>
    <row r="11">
      <c r="A11" s="4" t="inlineStr">
        <is>
          <t>Assets held for sale (excluding leases)</t>
        </is>
      </c>
      <c r="B11" s="7" t="n">
        <v>82.59999999999999</v>
      </c>
      <c r="C11" s="7" t="n">
        <v>29.6</v>
      </c>
    </row>
    <row r="12">
      <c r="A12" s="4" t="inlineStr">
        <is>
          <t>Loans (excluding leases)</t>
        </is>
      </c>
      <c r="B12" s="7" t="n">
        <v>34049.6</v>
      </c>
      <c r="C12" s="7" t="n">
        <v>28297.4</v>
      </c>
    </row>
    <row r="13">
      <c r="A13" s="4" t="inlineStr">
        <is>
          <t>Securities purchased under agreement to resell</t>
        </is>
      </c>
      <c r="B13" s="5" t="n">
        <v>100</v>
      </c>
      <c r="C13" s="5" t="n">
        <v>950</v>
      </c>
    </row>
    <row r="14">
      <c r="A14" s="4" t="inlineStr">
        <is>
          <t>Investment securities</t>
        </is>
      </c>
      <c r="B14" s="5" t="n">
        <v>261</v>
      </c>
      <c r="C14" s="7" t="n">
        <v>217.8</v>
      </c>
    </row>
    <row r="15">
      <c r="A15" s="4" t="inlineStr">
        <is>
          <t>Securities purchased under agreement to resell</t>
        </is>
      </c>
      <c r="B15" s="5" t="n">
        <v>100</v>
      </c>
      <c r="C15" s="5" t="n">
        <v>950</v>
      </c>
    </row>
    <row r="16">
      <c r="A16" s="3" t="inlineStr">
        <is>
          <t>Financial Liabilities</t>
        </is>
      </c>
    </row>
    <row r="17">
      <c r="A17" s="4" t="inlineStr">
        <is>
          <t>Deposits</t>
        </is>
      </c>
      <c r="B17" s="7" t="n">
        <v>-45831.2</v>
      </c>
      <c r="C17" s="7" t="n">
        <v>-35156.2</v>
      </c>
    </row>
    <row r="18">
      <c r="A18" s="4" t="inlineStr">
        <is>
          <t>Borrowings</t>
        </is>
      </c>
      <c r="B18" s="7" t="n">
        <v>-7672.4</v>
      </c>
      <c r="C18" s="7" t="n">
        <v>-6549.6</v>
      </c>
    </row>
    <row r="19">
      <c r="A19" s="4" t="inlineStr">
        <is>
          <t>Credit balances of factoring clients</t>
        </is>
      </c>
      <c r="B19" s="7" t="n">
        <v>-989.1</v>
      </c>
      <c r="C19" s="7" t="n">
        <v>-1176.2</v>
      </c>
    </row>
    <row r="20">
      <c r="A20" s="4" t="inlineStr">
        <is>
          <t>Fair Value</t>
        </is>
      </c>
    </row>
    <row r="21">
      <c r="A21" s="3" t="inlineStr">
        <is>
          <t>Financial Assets</t>
        </is>
      </c>
    </row>
    <row r="22">
      <c r="A22" s="4" t="inlineStr">
        <is>
          <t>Cash and interest bearing deposits</t>
        </is>
      </c>
      <c r="B22" s="7" t="n">
        <v>8080.3</v>
      </c>
      <c r="C22" s="7" t="n">
        <v>2685.6</v>
      </c>
    </row>
    <row r="23">
      <c r="A23" s="4" t="inlineStr">
        <is>
          <t>Assets held for sale (excluding leases)</t>
        </is>
      </c>
      <c r="B23" s="7" t="n">
        <v>83.2</v>
      </c>
      <c r="C23" s="7" t="n">
        <v>29.7</v>
      </c>
    </row>
    <row r="24">
      <c r="A24" s="4" t="inlineStr">
        <is>
          <t>Loans (excluding leases)</t>
        </is>
      </c>
      <c r="B24" s="7" t="n">
        <v>34258.8</v>
      </c>
      <c r="C24" s="7" t="n">
        <v>28798.8</v>
      </c>
    </row>
    <row r="25">
      <c r="A25" s="4" t="inlineStr">
        <is>
          <t>Securities purchased under agreement to resell</t>
        </is>
      </c>
      <c r="B25" s="5" t="n">
        <v>100</v>
      </c>
      <c r="C25" s="5" t="n">
        <v>950</v>
      </c>
    </row>
    <row r="26">
      <c r="A26" s="4" t="inlineStr">
        <is>
          <t>Investment securities</t>
        </is>
      </c>
      <c r="B26" s="5" t="n">
        <v>261</v>
      </c>
      <c r="C26" s="7" t="n">
        <v>217.8</v>
      </c>
    </row>
    <row r="27">
      <c r="A27" s="4" t="inlineStr">
        <is>
          <t>Securities purchased under agreement to resell</t>
        </is>
      </c>
      <c r="B27" s="5" t="n">
        <v>100</v>
      </c>
      <c r="C27" s="5" t="n">
        <v>950</v>
      </c>
    </row>
    <row r="28">
      <c r="A28" s="3" t="inlineStr">
        <is>
          <t>Financial Liabilities</t>
        </is>
      </c>
    </row>
    <row r="29">
      <c r="A29" s="4" t="inlineStr">
        <is>
          <t>Deposits</t>
        </is>
      </c>
      <c r="B29" s="7" t="n">
        <v>-46045.6</v>
      </c>
      <c r="C29" s="7" t="n">
        <v>-35263.8</v>
      </c>
    </row>
    <row r="30">
      <c r="A30" s="4" t="inlineStr">
        <is>
          <t>Borrowings</t>
        </is>
      </c>
      <c r="B30" s="7" t="n">
        <v>-7787.7</v>
      </c>
      <c r="C30" s="7" t="n">
        <v>-6897.2</v>
      </c>
    </row>
    <row r="31">
      <c r="A31" s="4" t="inlineStr">
        <is>
          <t>Credit balances of factoring clients</t>
        </is>
      </c>
      <c r="B31" s="7" t="n">
        <v>-989.1</v>
      </c>
      <c r="C31" s="7" t="n">
        <v>-1176.2</v>
      </c>
    </row>
    <row r="32">
      <c r="A32" s="4" t="inlineStr">
        <is>
          <t>Fair Value | Level 1</t>
        </is>
      </c>
    </row>
    <row r="33">
      <c r="A33" s="3" t="inlineStr">
        <is>
          <t>Financial Assets</t>
        </is>
      </c>
    </row>
    <row r="34">
      <c r="A34" s="4" t="inlineStr">
        <is>
          <t>Cash and interest bearing deposits</t>
        </is>
      </c>
      <c r="B34" s="7" t="n">
        <v>8080.3</v>
      </c>
      <c r="C34" s="7" t="n">
        <v>2685.6</v>
      </c>
    </row>
    <row r="35">
      <c r="A35" s="4" t="inlineStr">
        <is>
          <t>Assets held for sale (excluding leases)</t>
        </is>
      </c>
      <c r="B35" s="5" t="n">
        <v>0</v>
      </c>
      <c r="C35" s="5" t="n">
        <v>0</v>
      </c>
    </row>
    <row r="36">
      <c r="A36" s="4" t="inlineStr">
        <is>
          <t>Loans (excluding leases)</t>
        </is>
      </c>
      <c r="B36" s="5" t="n">
        <v>0</v>
      </c>
      <c r="C36" s="5" t="n">
        <v>0</v>
      </c>
    </row>
    <row r="37">
      <c r="A37" s="4" t="inlineStr">
        <is>
          <t>Securities purchased under agreement to resell</t>
        </is>
      </c>
      <c r="B37" s="5" t="n">
        <v>0</v>
      </c>
      <c r="C37" s="5" t="n">
        <v>0</v>
      </c>
    </row>
    <row r="38">
      <c r="A38" s="4" t="inlineStr">
        <is>
          <t>Investment securities</t>
        </is>
      </c>
      <c r="B38" s="5" t="n">
        <v>0</v>
      </c>
      <c r="C38" s="5" t="n">
        <v>0</v>
      </c>
    </row>
    <row r="39">
      <c r="A39" s="4" t="inlineStr">
        <is>
          <t>Securities purchased under agreement to resell</t>
        </is>
      </c>
      <c r="B39" s="5" t="n">
        <v>0</v>
      </c>
      <c r="C39" s="5" t="n">
        <v>0</v>
      </c>
    </row>
    <row r="40">
      <c r="A40" s="3" t="inlineStr">
        <is>
          <t>Financial Liabilities</t>
        </is>
      </c>
    </row>
    <row r="41">
      <c r="A41" s="4" t="inlineStr">
        <is>
          <t>Deposits</t>
        </is>
      </c>
      <c r="B41" s="5" t="n">
        <v>0</v>
      </c>
      <c r="C41" s="5" t="n">
        <v>0</v>
      </c>
    </row>
    <row r="42">
      <c r="A42" s="4" t="inlineStr">
        <is>
          <t>Borrowings</t>
        </is>
      </c>
      <c r="B42" s="5" t="n">
        <v>0</v>
      </c>
      <c r="C42" s="5" t="n">
        <v>0</v>
      </c>
    </row>
    <row r="43">
      <c r="A43" s="4" t="inlineStr">
        <is>
          <t>Credit balances of factoring clients</t>
        </is>
      </c>
      <c r="B43" s="5" t="n">
        <v>0</v>
      </c>
      <c r="C43" s="5" t="n">
        <v>0</v>
      </c>
    </row>
    <row r="44">
      <c r="A44" s="4" t="inlineStr">
        <is>
          <t>Fair Value | Level 2</t>
        </is>
      </c>
    </row>
    <row r="45">
      <c r="A45" s="3" t="inlineStr">
        <is>
          <t>Financial Assets</t>
        </is>
      </c>
    </row>
    <row r="46">
      <c r="A46" s="4" t="inlineStr">
        <is>
          <t>Cash and interest bearing deposits</t>
        </is>
      </c>
      <c r="B46" s="5" t="n">
        <v>0</v>
      </c>
      <c r="C46" s="5" t="n">
        <v>0</v>
      </c>
    </row>
    <row r="47">
      <c r="A47" s="4" t="inlineStr">
        <is>
          <t>Assets held for sale (excluding leases)</t>
        </is>
      </c>
      <c r="B47" s="7" t="n">
        <v>24.6</v>
      </c>
      <c r="C47" s="7" t="n">
        <v>7.5</v>
      </c>
    </row>
    <row r="48">
      <c r="A48" s="4" t="inlineStr">
        <is>
          <t>Loans (excluding leases)</t>
        </is>
      </c>
      <c r="B48" s="7" t="n">
        <v>1108.6</v>
      </c>
      <c r="C48" s="7" t="n">
        <v>1114.5</v>
      </c>
    </row>
    <row r="49">
      <c r="A49" s="4" t="inlineStr">
        <is>
          <t>Securities purchased under agreement to resell</t>
        </is>
      </c>
      <c r="B49" s="5" t="n">
        <v>100</v>
      </c>
      <c r="C49" s="5" t="n">
        <v>950</v>
      </c>
    </row>
    <row r="50">
      <c r="A50" s="4" t="inlineStr">
        <is>
          <t>Investment securities</t>
        </is>
      </c>
      <c r="B50" s="5" t="n">
        <v>0</v>
      </c>
      <c r="C50" s="5" t="n">
        <v>0</v>
      </c>
    </row>
    <row r="51">
      <c r="A51" s="4" t="inlineStr">
        <is>
          <t>Securities purchased under agreement to resell</t>
        </is>
      </c>
      <c r="B51" s="5" t="n">
        <v>100</v>
      </c>
      <c r="C51" s="5" t="n">
        <v>950</v>
      </c>
    </row>
    <row r="52">
      <c r="A52" s="3" t="inlineStr">
        <is>
          <t>Financial Liabilities</t>
        </is>
      </c>
    </row>
    <row r="53">
      <c r="A53" s="4" t="inlineStr">
        <is>
          <t>Deposits</t>
        </is>
      </c>
      <c r="B53" s="5" t="n">
        <v>0</v>
      </c>
      <c r="C53" s="5" t="n">
        <v>0</v>
      </c>
    </row>
    <row r="54">
      <c r="A54" s="4" t="inlineStr">
        <is>
          <t>Borrowings</t>
        </is>
      </c>
      <c r="B54" s="7" t="n">
        <v>-7769.4</v>
      </c>
      <c r="C54" s="5" t="n">
        <v>-6532</v>
      </c>
    </row>
    <row r="55">
      <c r="A55" s="4" t="inlineStr">
        <is>
          <t>Credit balances of factoring clients</t>
        </is>
      </c>
      <c r="B55" s="5" t="n">
        <v>0</v>
      </c>
      <c r="C55" s="5" t="n">
        <v>0</v>
      </c>
    </row>
    <row r="56">
      <c r="A56" s="4" t="inlineStr">
        <is>
          <t>Fair Value | Level 3</t>
        </is>
      </c>
    </row>
    <row r="57">
      <c r="A57" s="3" t="inlineStr">
        <is>
          <t>Financial Assets</t>
        </is>
      </c>
    </row>
    <row r="58">
      <c r="A58" s="4" t="inlineStr">
        <is>
          <t>Cash and interest bearing deposits</t>
        </is>
      </c>
      <c r="B58" s="5" t="n">
        <v>0</v>
      </c>
      <c r="C58" s="5" t="n">
        <v>0</v>
      </c>
    </row>
    <row r="59">
      <c r="A59" s="4" t="inlineStr">
        <is>
          <t>Assets held for sale (excluding leases)</t>
        </is>
      </c>
      <c r="B59" s="7" t="n">
        <v>58.6</v>
      </c>
      <c r="C59" s="7" t="n">
        <v>22.2</v>
      </c>
    </row>
    <row r="60">
      <c r="A60" s="4" t="inlineStr">
        <is>
          <t>Loans (excluding leases)</t>
        </is>
      </c>
      <c r="B60" s="7" t="n">
        <v>33150.2</v>
      </c>
      <c r="C60" s="7" t="n">
        <v>27684.3</v>
      </c>
    </row>
    <row r="61">
      <c r="A61" s="4" t="inlineStr">
        <is>
          <t>Securities purchased under agreement to resell</t>
        </is>
      </c>
      <c r="B61" s="5" t="n">
        <v>0</v>
      </c>
      <c r="C61" s="5" t="n">
        <v>0</v>
      </c>
    </row>
    <row r="62">
      <c r="A62" s="4" t="inlineStr">
        <is>
          <t>Investment securities</t>
        </is>
      </c>
      <c r="B62" s="5" t="n">
        <v>261</v>
      </c>
      <c r="C62" s="7" t="n">
        <v>217.8</v>
      </c>
    </row>
    <row r="63">
      <c r="A63" s="4" t="inlineStr">
        <is>
          <t>Securities purchased under agreement to resell</t>
        </is>
      </c>
      <c r="B63" s="5" t="n">
        <v>0</v>
      </c>
      <c r="C63" s="5" t="n">
        <v>0</v>
      </c>
    </row>
    <row r="64">
      <c r="A64" s="3" t="inlineStr">
        <is>
          <t>Financial Liabilities</t>
        </is>
      </c>
    </row>
    <row r="65">
      <c r="A65" s="4" t="inlineStr">
        <is>
          <t>Deposits</t>
        </is>
      </c>
      <c r="B65" s="7" t="n">
        <v>-46045.6</v>
      </c>
      <c r="C65" s="7" t="n">
        <v>-35263.8</v>
      </c>
    </row>
    <row r="66">
      <c r="A66" s="4" t="inlineStr">
        <is>
          <t>Borrowings</t>
        </is>
      </c>
      <c r="B66" s="7" t="n">
        <v>-18.3</v>
      </c>
      <c r="C66" s="7" t="n">
        <v>-365.2</v>
      </c>
    </row>
    <row r="67">
      <c r="A67" s="4" t="inlineStr">
        <is>
          <t>Credit balances of factoring clients</t>
        </is>
      </c>
      <c r="B67" s="6" t="n">
        <v>-989.1</v>
      </c>
      <c r="C67" s="6" t="n">
        <v>-117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ockholders' Equity (Narrative) (Details) shares in Millions</t>
        </is>
      </c>
      <c r="B1" s="2" t="inlineStr">
        <is>
          <t>Jan. 01, 2020shares</t>
        </is>
      </c>
    </row>
    <row r="2">
      <c r="A2" s="4" t="inlineStr">
        <is>
          <t>MOB | Common Stock</t>
        </is>
      </c>
    </row>
    <row r="3">
      <c r="A3" s="3" t="inlineStr">
        <is>
          <t>Equity Class Of Treasury Stock [Line Items]</t>
        </is>
      </c>
    </row>
    <row r="4">
      <c r="A4" s="4" t="inlineStr">
        <is>
          <t>Number of shares issued</t>
        </is>
      </c>
      <c r="B4" s="7" t="n">
        <v>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0" customWidth="1" min="2" max="2"/>
  </cols>
  <sheetData>
    <row r="1">
      <c r="A1" s="1" t="inlineStr">
        <is>
          <t>Stockholder's Equity (Schedule of Common Stock Activity) (Details)</t>
        </is>
      </c>
      <c r="B1" s="2" t="inlineStr">
        <is>
          <t>6 Months Ended</t>
        </is>
      </c>
    </row>
    <row r="2">
      <c r="B2" s="2" t="inlineStr">
        <is>
          <t>Jun. 30, 2020shares</t>
        </is>
      </c>
    </row>
    <row r="3">
      <c r="A3" s="3" t="inlineStr">
        <is>
          <t>Increase (Decrease) in Stockholders' Equity [Roll Forward]</t>
        </is>
      </c>
    </row>
    <row r="4">
      <c r="A4" s="4" t="inlineStr">
        <is>
          <t>Beginning balance, outstanding (in shares)</t>
        </is>
      </c>
      <c r="B4" s="5" t="n">
        <v>94742564</v>
      </c>
    </row>
    <row r="5">
      <c r="A5" s="4" t="inlineStr">
        <is>
          <t>Beginning balance, issued (in shares)</t>
        </is>
      </c>
      <c r="B5" s="5" t="n">
        <v>162188287</v>
      </c>
    </row>
    <row r="6">
      <c r="A6" s="4" t="inlineStr">
        <is>
          <t>Common stock issuance - acquisition</t>
        </is>
      </c>
      <c r="B6" s="5" t="n">
        <v>3094697</v>
      </c>
    </row>
    <row r="7">
      <c r="A7" s="4" t="inlineStr">
        <is>
          <t>Restricted stock issued (in shares)</t>
        </is>
      </c>
      <c r="B7" s="5" t="n">
        <v>808785</v>
      </c>
    </row>
    <row r="8">
      <c r="A8" s="4" t="inlineStr">
        <is>
          <t>Shares held to cover taxes on vesting restricted shares and other (in shares)</t>
        </is>
      </c>
      <c r="B8" s="5" t="n">
        <v>-301153</v>
      </c>
    </row>
    <row r="9">
      <c r="A9" s="4" t="inlineStr">
        <is>
          <t>Employee stock purchase plan participation (in shares)</t>
        </is>
      </c>
      <c r="B9" s="5" t="n">
        <v>102575</v>
      </c>
    </row>
    <row r="10">
      <c r="A10" s="4" t="inlineStr">
        <is>
          <t>Ending balance, outstanding (in shares)</t>
        </is>
      </c>
      <c r="B10" s="5" t="n">
        <v>98447468</v>
      </c>
    </row>
    <row r="11">
      <c r="A11" s="4" t="inlineStr">
        <is>
          <t>Ending balance, issued (in shares)</t>
        </is>
      </c>
      <c r="B11" s="5" t="n">
        <v>163099647</v>
      </c>
    </row>
    <row r="12">
      <c r="A12" s="4" t="inlineStr">
        <is>
          <t>Issued</t>
        </is>
      </c>
    </row>
    <row r="13">
      <c r="A13" s="3" t="inlineStr">
        <is>
          <t>Increase (Decrease) in Stockholders' Equity [Roll Forward]</t>
        </is>
      </c>
    </row>
    <row r="14">
      <c r="A14" s="4" t="inlineStr">
        <is>
          <t>Beginning balance, issued (in shares)</t>
        </is>
      </c>
      <c r="B14" s="5" t="n">
        <v>162188287</v>
      </c>
    </row>
    <row r="15">
      <c r="A15" s="4" t="inlineStr">
        <is>
          <t>Restricted stock issued (in shares)</t>
        </is>
      </c>
      <c r="B15" s="5" t="n">
        <v>808785</v>
      </c>
    </row>
    <row r="16">
      <c r="A16" s="4" t="inlineStr">
        <is>
          <t>Employee stock purchase plan participation (in shares)</t>
        </is>
      </c>
      <c r="B16" s="5" t="n">
        <v>102575</v>
      </c>
    </row>
    <row r="17">
      <c r="A17" s="4" t="inlineStr">
        <is>
          <t>Ending balance, issued (in shares)</t>
        </is>
      </c>
      <c r="B17" s="5" t="n">
        <v>163099647</v>
      </c>
    </row>
    <row r="18">
      <c r="A18" s="4" t="inlineStr">
        <is>
          <t>Less Treasury</t>
        </is>
      </c>
    </row>
    <row r="19">
      <c r="A19" s="3" t="inlineStr">
        <is>
          <t>Increase (Decrease) in Stockholders' Equity [Roll Forward]</t>
        </is>
      </c>
    </row>
    <row r="20">
      <c r="A20" s="4" t="inlineStr">
        <is>
          <t>Beginning balance, outstanding (in shares)</t>
        </is>
      </c>
      <c r="B20" s="5" t="n">
        <v>-67445723</v>
      </c>
    </row>
    <row r="21">
      <c r="A21" s="4" t="inlineStr">
        <is>
          <t>Common stock issuance - acquisition</t>
        </is>
      </c>
      <c r="B21" s="5" t="n">
        <v>3094697</v>
      </c>
    </row>
    <row r="22">
      <c r="A22" s="4" t="inlineStr">
        <is>
          <t>Shares held to cover taxes on vesting restricted shares and other (in shares)</t>
        </is>
      </c>
      <c r="B22" s="5" t="n">
        <v>-301153</v>
      </c>
    </row>
    <row r="23">
      <c r="A23" s="4" t="inlineStr">
        <is>
          <t>Ending balance, outstanding (in shares)</t>
        </is>
      </c>
      <c r="B23" s="5" t="n">
        <v>-6465217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Income (Loss) ("AOCI")) (Details) - USD ($) $ in Millions</t>
        </is>
      </c>
      <c r="B1" s="2" t="inlineStr">
        <is>
          <t>Jun. 30, 2020</t>
        </is>
      </c>
      <c r="C1" s="2" t="inlineStr">
        <is>
          <t>Dec. 31, 2019</t>
        </is>
      </c>
    </row>
    <row r="2">
      <c r="A2" s="3" t="inlineStr">
        <is>
          <t>Accumulated Other Comprehensive Income (Loss) [Line Items]</t>
        </is>
      </c>
    </row>
    <row r="3">
      <c r="A3" s="4" t="inlineStr">
        <is>
          <t>Gross Unrealized</t>
        </is>
      </c>
      <c r="B3" s="6" t="n">
        <v>119.4</v>
      </c>
      <c r="C3" s="6" t="n">
        <v>-39.6</v>
      </c>
    </row>
    <row r="4">
      <c r="A4" s="4" t="inlineStr">
        <is>
          <t>Income Taxes</t>
        </is>
      </c>
      <c r="B4" s="7" t="n">
        <v>-53.6</v>
      </c>
      <c r="C4" s="7" t="n">
        <v>-12.5</v>
      </c>
    </row>
    <row r="5">
      <c r="A5" s="4" t="inlineStr">
        <is>
          <t>Net Unrealized</t>
        </is>
      </c>
      <c r="B5" s="7" t="n">
        <v>65.8</v>
      </c>
      <c r="C5" s="7" t="n">
        <v>-52.1</v>
      </c>
    </row>
    <row r="6">
      <c r="A6" s="4" t="inlineStr">
        <is>
          <t>Foreign currency translation adjustments</t>
        </is>
      </c>
    </row>
    <row r="7">
      <c r="A7" s="3" t="inlineStr">
        <is>
          <t>Accumulated Other Comprehensive Income (Loss) [Line Items]</t>
        </is>
      </c>
    </row>
    <row r="8">
      <c r="A8" s="4" t="inlineStr">
        <is>
          <t>Gross Unrealized</t>
        </is>
      </c>
      <c r="B8" s="7" t="n">
        <v>-2.8</v>
      </c>
      <c r="C8" s="7" t="n">
        <v>-1.9</v>
      </c>
    </row>
    <row r="9">
      <c r="A9" s="4" t="inlineStr">
        <is>
          <t>Income Taxes</t>
        </is>
      </c>
      <c r="B9" s="7" t="n">
        <v>-7.3</v>
      </c>
      <c r="C9" s="7" t="n">
        <v>-7.2</v>
      </c>
    </row>
    <row r="10">
      <c r="A10" s="4" t="inlineStr">
        <is>
          <t>Net Unrealized</t>
        </is>
      </c>
      <c r="B10" s="7" t="n">
        <v>-10.1</v>
      </c>
      <c r="C10" s="7" t="n">
        <v>-9.1</v>
      </c>
    </row>
    <row r="11">
      <c r="A11" s="4" t="inlineStr">
        <is>
          <t>Changes in benefit plans net loss and prior service (cost)/credit</t>
        </is>
      </c>
    </row>
    <row r="12">
      <c r="A12" s="3" t="inlineStr">
        <is>
          <t>Accumulated Other Comprehensive Income (Loss) [Line Items]</t>
        </is>
      </c>
    </row>
    <row r="13">
      <c r="A13" s="4" t="inlineStr">
        <is>
          <t>Gross Unrealized</t>
        </is>
      </c>
      <c r="B13" s="7" t="n">
        <v>-47.4</v>
      </c>
      <c r="C13" s="7" t="n">
        <v>-51.3</v>
      </c>
    </row>
    <row r="14">
      <c r="A14" s="4" t="inlineStr">
        <is>
          <t>Income Taxes</t>
        </is>
      </c>
      <c r="B14" s="7" t="n">
        <v>-2.3</v>
      </c>
      <c r="C14" s="7" t="n">
        <v>-1.3</v>
      </c>
    </row>
    <row r="15">
      <c r="A15" s="4" t="inlineStr">
        <is>
          <t>Net Unrealized</t>
        </is>
      </c>
      <c r="B15" s="7" t="n">
        <v>-49.7</v>
      </c>
      <c r="C15" s="7" t="n">
        <v>-52.6</v>
      </c>
    </row>
    <row r="16">
      <c r="A16" s="4" t="inlineStr">
        <is>
          <t>Net gains (loss) on securities AFS</t>
        </is>
      </c>
    </row>
    <row r="17">
      <c r="A17" s="3" t="inlineStr">
        <is>
          <t>Accumulated Other Comprehensive Income (Loss) [Line Items]</t>
        </is>
      </c>
    </row>
    <row r="18">
      <c r="A18" s="4" t="inlineStr">
        <is>
          <t>Gross Unrealized</t>
        </is>
      </c>
      <c r="B18" s="7" t="n">
        <v>169.6</v>
      </c>
      <c r="C18" s="7" t="n">
        <v>13.6</v>
      </c>
    </row>
    <row r="19">
      <c r="A19" s="4" t="inlineStr">
        <is>
          <t>Income Taxes</t>
        </is>
      </c>
      <c r="B19" s="5" t="n">
        <v>-44</v>
      </c>
      <c r="C19" s="5" t="n">
        <v>-4</v>
      </c>
    </row>
    <row r="20">
      <c r="A20" s="4" t="inlineStr">
        <is>
          <t>Net Unrealized</t>
        </is>
      </c>
      <c r="B20" s="6" t="n">
        <v>125.6</v>
      </c>
      <c r="C20" s="6" t="n">
        <v>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Income (Loss) by Compon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Net current period AOCI</t>
        </is>
      </c>
      <c r="B4" s="9" t="n">
        <v>-1</v>
      </c>
      <c r="C4" s="6" t="n">
        <v>60.1</v>
      </c>
      <c r="D4" s="6" t="n">
        <v>117.9</v>
      </c>
      <c r="E4" s="6" t="n">
        <v>113.2</v>
      </c>
    </row>
    <row r="5">
      <c r="A5" s="4" t="inlineStr">
        <is>
          <t>Foreign currency translation adjustments</t>
        </is>
      </c>
    </row>
    <row r="6">
      <c r="A6" s="3" t="inlineStr">
        <is>
          <t>Accumulated Other Comprehensive Income (Loss) [Line Items]</t>
        </is>
      </c>
    </row>
    <row r="7">
      <c r="A7" s="4" t="inlineStr">
        <is>
          <t>Beginning balance</t>
        </is>
      </c>
      <c r="D7" s="7" t="n">
        <v>-9.1</v>
      </c>
      <c r="E7" s="7" t="n">
        <v>-20.9</v>
      </c>
    </row>
    <row r="8">
      <c r="A8" s="4" t="inlineStr">
        <is>
          <t>AOCI activity before reclassifications</t>
        </is>
      </c>
      <c r="D8" s="5" t="n">
        <v>-1</v>
      </c>
      <c r="E8" s="7" t="n">
        <v>10.2</v>
      </c>
    </row>
    <row r="9">
      <c r="A9" s="4" t="inlineStr">
        <is>
          <t>Net current period AOCI</t>
        </is>
      </c>
      <c r="B9" s="7" t="n">
        <v>-0.1</v>
      </c>
      <c r="C9" s="7" t="n">
        <v>4.5</v>
      </c>
      <c r="D9" s="5" t="n">
        <v>-1</v>
      </c>
      <c r="E9" s="7" t="n">
        <v>10.2</v>
      </c>
    </row>
    <row r="10">
      <c r="A10" s="4" t="inlineStr">
        <is>
          <t>Ending balance</t>
        </is>
      </c>
      <c r="B10" s="7" t="n">
        <v>-10.1</v>
      </c>
      <c r="C10" s="7" t="n">
        <v>-10.7</v>
      </c>
      <c r="D10" s="7" t="n">
        <v>-10.1</v>
      </c>
      <c r="E10" s="7" t="n">
        <v>-10.7</v>
      </c>
    </row>
    <row r="11">
      <c r="A11" s="4" t="inlineStr">
        <is>
          <t>Changes in benefit plan net gain (loss) and prior service (cost) credit</t>
        </is>
      </c>
    </row>
    <row r="12">
      <c r="A12" s="3" t="inlineStr">
        <is>
          <t>Accumulated Other Comprehensive Income (Loss) [Line Items]</t>
        </is>
      </c>
    </row>
    <row r="13">
      <c r="A13" s="4" t="inlineStr">
        <is>
          <t>Beginning balance</t>
        </is>
      </c>
      <c r="D13" s="7" t="n">
        <v>-52.6</v>
      </c>
      <c r="E13" s="7" t="n">
        <v>-70.2</v>
      </c>
    </row>
    <row r="14">
      <c r="A14" s="4" t="inlineStr">
        <is>
          <t>AOCI activity before reclassifications</t>
        </is>
      </c>
      <c r="D14" s="7" t="n">
        <v>2.6</v>
      </c>
      <c r="E14" s="7" t="n">
        <v>2.2</v>
      </c>
    </row>
    <row r="15">
      <c r="A15" s="4" t="inlineStr">
        <is>
          <t>Amounts reclassified from AOCI</t>
        </is>
      </c>
      <c r="D15" s="7" t="n">
        <v>0.3</v>
      </c>
    </row>
    <row r="16">
      <c r="A16" s="4" t="inlineStr">
        <is>
          <t>Net current period AOCI</t>
        </is>
      </c>
      <c r="B16" s="7" t="n">
        <v>0.1</v>
      </c>
      <c r="D16" s="7" t="n">
        <v>2.9</v>
      </c>
      <c r="E16" s="7" t="n">
        <v>2.2</v>
      </c>
    </row>
    <row r="17">
      <c r="A17" s="4" t="inlineStr">
        <is>
          <t>Ending balance</t>
        </is>
      </c>
      <c r="B17" s="7" t="n">
        <v>-49.7</v>
      </c>
      <c r="C17" s="5" t="n">
        <v>-68</v>
      </c>
      <c r="D17" s="7" t="n">
        <v>-49.7</v>
      </c>
      <c r="E17" s="5" t="n">
        <v>-68</v>
      </c>
    </row>
    <row r="18">
      <c r="A18" s="4" t="inlineStr">
        <is>
          <t>Unrealized net gains (losses) on AFS securities</t>
        </is>
      </c>
    </row>
    <row r="19">
      <c r="A19" s="3" t="inlineStr">
        <is>
          <t>Accumulated Other Comprehensive Income (Loss) [Line Items]</t>
        </is>
      </c>
    </row>
    <row r="20">
      <c r="A20" s="4" t="inlineStr">
        <is>
          <t>Beginning balance</t>
        </is>
      </c>
      <c r="D20" s="7" t="n">
        <v>9.6</v>
      </c>
      <c r="E20" s="7" t="n">
        <v>-87.2</v>
      </c>
    </row>
    <row r="21">
      <c r="A21" s="4" t="inlineStr">
        <is>
          <t>AOCI activity before reclassifications</t>
        </is>
      </c>
      <c r="D21" s="7" t="n">
        <v>131.2</v>
      </c>
      <c r="E21" s="7" t="n">
        <v>102.6</v>
      </c>
    </row>
    <row r="22">
      <c r="A22" s="4" t="inlineStr">
        <is>
          <t>Amounts reclassified from AOCI</t>
        </is>
      </c>
      <c r="D22" s="7" t="n">
        <v>-15.2</v>
      </c>
      <c r="E22" s="7" t="n">
        <v>-1.8</v>
      </c>
    </row>
    <row r="23">
      <c r="A23" s="4" t="inlineStr">
        <is>
          <t>Net current period AOCI</t>
        </is>
      </c>
      <c r="B23" s="5" t="n">
        <v>-1</v>
      </c>
      <c r="C23" s="7" t="n">
        <v>55.6</v>
      </c>
      <c r="D23" s="5" t="n">
        <v>116</v>
      </c>
      <c r="E23" s="7" t="n">
        <v>100.8</v>
      </c>
    </row>
    <row r="24">
      <c r="A24" s="4" t="inlineStr">
        <is>
          <t>Ending balance</t>
        </is>
      </c>
      <c r="B24" s="7" t="n">
        <v>125.6</v>
      </c>
      <c r="C24" s="7" t="n">
        <v>13.6</v>
      </c>
      <c r="D24" s="7" t="n">
        <v>125.6</v>
      </c>
      <c r="E24" s="7" t="n">
        <v>13.6</v>
      </c>
    </row>
    <row r="25">
      <c r="A25" s="4" t="inlineStr">
        <is>
          <t>Total AOCI</t>
        </is>
      </c>
    </row>
    <row r="26">
      <c r="A26" s="3" t="inlineStr">
        <is>
          <t>Accumulated Other Comprehensive Income (Loss) [Line Items]</t>
        </is>
      </c>
    </row>
    <row r="27">
      <c r="A27" s="4" t="inlineStr">
        <is>
          <t>Beginning balance</t>
        </is>
      </c>
      <c r="D27" s="7" t="n">
        <v>-52.1</v>
      </c>
      <c r="E27" s="7" t="n">
        <v>-178.3</v>
      </c>
    </row>
    <row r="28">
      <c r="A28" s="4" t="inlineStr">
        <is>
          <t>AOCI activity before reclassifications</t>
        </is>
      </c>
      <c r="D28" s="7" t="n">
        <v>132.8</v>
      </c>
      <c r="E28" s="5" t="n">
        <v>115</v>
      </c>
    </row>
    <row r="29">
      <c r="A29" s="4" t="inlineStr">
        <is>
          <t>Amounts reclassified from AOCI</t>
        </is>
      </c>
      <c r="D29" s="7" t="n">
        <v>-14.9</v>
      </c>
      <c r="E29" s="7" t="n">
        <v>-1.8</v>
      </c>
    </row>
    <row r="30">
      <c r="A30" s="4" t="inlineStr">
        <is>
          <t>Net current period AOCI</t>
        </is>
      </c>
      <c r="B30" s="5" t="n">
        <v>-1</v>
      </c>
      <c r="C30" s="7" t="n">
        <v>60.1</v>
      </c>
      <c r="D30" s="7" t="n">
        <v>117.9</v>
      </c>
      <c r="E30" s="7" t="n">
        <v>113.2</v>
      </c>
    </row>
    <row r="31">
      <c r="A31" s="4" t="inlineStr">
        <is>
          <t>Ending balance</t>
        </is>
      </c>
      <c r="B31" s="6" t="n">
        <v>65.8</v>
      </c>
      <c r="C31" s="6" t="n">
        <v>-65.09999999999999</v>
      </c>
      <c r="D31" s="6" t="n">
        <v>65.8</v>
      </c>
      <c r="E31" s="6" t="n">
        <v>-65.09999999999999</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Before- and After-Tax components of 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Gross Amount</t>
        </is>
      </c>
      <c r="B4" s="6" t="n">
        <v>-1.4</v>
      </c>
      <c r="C4" s="6" t="n">
        <v>76.90000000000001</v>
      </c>
      <c r="D4" s="9" t="n">
        <v>159</v>
      </c>
      <c r="E4" s="9" t="n">
        <v>143</v>
      </c>
    </row>
    <row r="5">
      <c r="A5" s="4" t="inlineStr">
        <is>
          <t>Tax</t>
        </is>
      </c>
      <c r="B5" s="7" t="n">
        <v>0.4</v>
      </c>
      <c r="C5" s="7" t="n">
        <v>-16.8</v>
      </c>
      <c r="D5" s="7" t="n">
        <v>-41.1</v>
      </c>
      <c r="E5" s="7" t="n">
        <v>-29.8</v>
      </c>
    </row>
    <row r="6">
      <c r="A6" s="4" t="inlineStr">
        <is>
          <t>Net current period AOCI</t>
        </is>
      </c>
      <c r="B6" s="5" t="n">
        <v>-1</v>
      </c>
      <c r="C6" s="7" t="n">
        <v>60.1</v>
      </c>
      <c r="D6" s="7" t="n">
        <v>117.9</v>
      </c>
      <c r="E6" s="7" t="n">
        <v>113.2</v>
      </c>
    </row>
    <row r="7">
      <c r="A7" s="4" t="inlineStr">
        <is>
          <t>Foreign currency translation adjustments</t>
        </is>
      </c>
    </row>
    <row r="8">
      <c r="A8" s="3" t="inlineStr">
        <is>
          <t>Accumulated Other Comprehensive Income (Loss) [Line Items]</t>
        </is>
      </c>
    </row>
    <row r="9">
      <c r="A9" s="4" t="inlineStr">
        <is>
          <t>Gross Amount</t>
        </is>
      </c>
      <c r="B9" s="7" t="n">
        <v>-0.3</v>
      </c>
      <c r="C9" s="7" t="n">
        <v>1.8</v>
      </c>
      <c r="D9" s="7" t="n">
        <v>-0.9</v>
      </c>
      <c r="E9" s="7" t="n">
        <v>4.1</v>
      </c>
    </row>
    <row r="10">
      <c r="A10" s="4" t="inlineStr">
        <is>
          <t>Tax</t>
        </is>
      </c>
      <c r="B10" s="7" t="n">
        <v>0.2</v>
      </c>
      <c r="C10" s="7" t="n">
        <v>2.7</v>
      </c>
      <c r="D10" s="7" t="n">
        <v>-0.1</v>
      </c>
      <c r="E10" s="7" t="n">
        <v>6.1</v>
      </c>
    </row>
    <row r="11">
      <c r="A11" s="4" t="inlineStr">
        <is>
          <t>Net current period AOCI</t>
        </is>
      </c>
      <c r="B11" s="7" t="n">
        <v>-0.1</v>
      </c>
      <c r="C11" s="7" t="n">
        <v>4.5</v>
      </c>
      <c r="D11" s="5" t="n">
        <v>-1</v>
      </c>
      <c r="E11" s="7" t="n">
        <v>10.2</v>
      </c>
    </row>
    <row r="12">
      <c r="A12" s="4" t="inlineStr">
        <is>
          <t>Foreign currency translation adjustments | AOCI activity before reclassification</t>
        </is>
      </c>
    </row>
    <row r="13">
      <c r="A13" s="3" t="inlineStr">
        <is>
          <t>Accumulated Other Comprehensive Income (Loss) [Line Items]</t>
        </is>
      </c>
    </row>
    <row r="14">
      <c r="A14" s="4" t="inlineStr">
        <is>
          <t>Gross Amount</t>
        </is>
      </c>
      <c r="B14" s="7" t="n">
        <v>-0.3</v>
      </c>
      <c r="C14" s="7" t="n">
        <v>1.8</v>
      </c>
      <c r="D14" s="7" t="n">
        <v>-0.9</v>
      </c>
      <c r="E14" s="7" t="n">
        <v>4.1</v>
      </c>
    </row>
    <row r="15">
      <c r="A15" s="4" t="inlineStr">
        <is>
          <t>Tax</t>
        </is>
      </c>
      <c r="B15" s="7" t="n">
        <v>0.2</v>
      </c>
      <c r="C15" s="7" t="n">
        <v>2.7</v>
      </c>
      <c r="D15" s="7" t="n">
        <v>-0.1</v>
      </c>
      <c r="E15" s="7" t="n">
        <v>6.1</v>
      </c>
    </row>
    <row r="16">
      <c r="A16" s="4" t="inlineStr">
        <is>
          <t>Net current period AOCI</t>
        </is>
      </c>
      <c r="B16" s="7" t="n">
        <v>-0.1</v>
      </c>
      <c r="C16" s="7" t="n">
        <v>4.5</v>
      </c>
      <c r="D16" s="5" t="n">
        <v>-1</v>
      </c>
      <c r="E16" s="7" t="n">
        <v>10.2</v>
      </c>
    </row>
    <row r="17">
      <c r="A17" s="4" t="inlineStr">
        <is>
          <t>Changes in benefit plan net gain (loss) and prior service (cost) credit</t>
        </is>
      </c>
    </row>
    <row r="18">
      <c r="A18" s="3" t="inlineStr">
        <is>
          <t>Accumulated Other Comprehensive Income (Loss) [Line Items]</t>
        </is>
      </c>
    </row>
    <row r="19">
      <c r="A19" s="4" t="inlineStr">
        <is>
          <t>Gross Amount</t>
        </is>
      </c>
      <c r="B19" s="7" t="n">
        <v>0.1</v>
      </c>
      <c r="D19" s="7" t="n">
        <v>3.9</v>
      </c>
      <c r="E19" s="7" t="n">
        <v>2.9</v>
      </c>
    </row>
    <row r="20">
      <c r="A20" s="4" t="inlineStr">
        <is>
          <t>Tax</t>
        </is>
      </c>
      <c r="D20" s="5" t="n">
        <v>-1</v>
      </c>
      <c r="E20" s="7" t="n">
        <v>-0.7</v>
      </c>
    </row>
    <row r="21">
      <c r="A21" s="4" t="inlineStr">
        <is>
          <t>Net current period AOCI</t>
        </is>
      </c>
      <c r="B21" s="7" t="n">
        <v>0.1</v>
      </c>
      <c r="D21" s="7" t="n">
        <v>2.9</v>
      </c>
      <c r="E21" s="7" t="n">
        <v>2.2</v>
      </c>
    </row>
    <row r="22">
      <c r="A22" s="4" t="inlineStr">
        <is>
          <t>Changes in benefit plan net gain (loss) and prior service (cost) credit | Reclassifications Out of AOCI | Operating Expenses</t>
        </is>
      </c>
    </row>
    <row r="23">
      <c r="A23" s="3" t="inlineStr">
        <is>
          <t>Accumulated Other Comprehensive Income (Loss) [Line Items]</t>
        </is>
      </c>
    </row>
    <row r="24">
      <c r="A24" s="4" t="inlineStr">
        <is>
          <t>Gross Amount</t>
        </is>
      </c>
      <c r="B24" s="7" t="n">
        <v>0.2</v>
      </c>
      <c r="D24" s="7" t="n">
        <v>0.4</v>
      </c>
    </row>
    <row r="25">
      <c r="A25" s="4" t="inlineStr">
        <is>
          <t>Tax</t>
        </is>
      </c>
      <c r="B25" s="7" t="n">
        <v>-0.1</v>
      </c>
      <c r="D25" s="7" t="n">
        <v>-0.1</v>
      </c>
    </row>
    <row r="26">
      <c r="A26" s="4" t="inlineStr">
        <is>
          <t>Net current period AOCI</t>
        </is>
      </c>
      <c r="B26" s="7" t="n">
        <v>0.1</v>
      </c>
      <c r="D26" s="7" t="n">
        <v>0.3</v>
      </c>
    </row>
    <row r="27">
      <c r="A27" s="4" t="inlineStr">
        <is>
          <t>Changes in benefit plan net gain (loss) and prior service (cost) credit | AOCI activity before reclassification</t>
        </is>
      </c>
    </row>
    <row r="28">
      <c r="A28" s="3" t="inlineStr">
        <is>
          <t>Accumulated Other Comprehensive Income (Loss) [Line Items]</t>
        </is>
      </c>
    </row>
    <row r="29">
      <c r="A29" s="4" t="inlineStr">
        <is>
          <t>Gross Amount</t>
        </is>
      </c>
      <c r="B29" s="7" t="n">
        <v>-0.1</v>
      </c>
      <c r="D29" s="7" t="n">
        <v>3.5</v>
      </c>
      <c r="E29" s="7" t="n">
        <v>2.9</v>
      </c>
    </row>
    <row r="30">
      <c r="A30" s="4" t="inlineStr">
        <is>
          <t>Tax</t>
        </is>
      </c>
      <c r="B30" s="7" t="n">
        <v>0.1</v>
      </c>
      <c r="D30" s="7" t="n">
        <v>-0.9</v>
      </c>
      <c r="E30" s="7" t="n">
        <v>-0.7</v>
      </c>
    </row>
    <row r="31">
      <c r="A31" s="4" t="inlineStr">
        <is>
          <t>Net current period AOCI</t>
        </is>
      </c>
      <c r="B31" s="5" t="n">
        <v>0</v>
      </c>
      <c r="D31" s="7" t="n">
        <v>2.6</v>
      </c>
      <c r="E31" s="7" t="n">
        <v>2.2</v>
      </c>
    </row>
    <row r="32">
      <c r="A32" s="4" t="inlineStr">
        <is>
          <t>Unrealized net gains (losses) on AFS securities</t>
        </is>
      </c>
    </row>
    <row r="33">
      <c r="A33" s="3" t="inlineStr">
        <is>
          <t>Accumulated Other Comprehensive Income (Loss) [Line Items]</t>
        </is>
      </c>
    </row>
    <row r="34">
      <c r="A34" s="4" t="inlineStr">
        <is>
          <t>Gross Amount</t>
        </is>
      </c>
      <c r="B34" s="7" t="n">
        <v>-1.2</v>
      </c>
      <c r="C34" s="7" t="n">
        <v>75.09999999999999</v>
      </c>
      <c r="D34" s="5" t="n">
        <v>156</v>
      </c>
      <c r="E34" s="5" t="n">
        <v>136</v>
      </c>
    </row>
    <row r="35">
      <c r="A35" s="4" t="inlineStr">
        <is>
          <t>Tax</t>
        </is>
      </c>
      <c r="B35" s="7" t="n">
        <v>0.2</v>
      </c>
      <c r="C35" s="7" t="n">
        <v>-19.5</v>
      </c>
      <c r="D35" s="5" t="n">
        <v>-40</v>
      </c>
      <c r="E35" s="7" t="n">
        <v>-35.2</v>
      </c>
    </row>
    <row r="36">
      <c r="A36" s="4" t="inlineStr">
        <is>
          <t>Net current period AOCI</t>
        </is>
      </c>
      <c r="B36" s="5" t="n">
        <v>-1</v>
      </c>
      <c r="C36" s="7" t="n">
        <v>55.6</v>
      </c>
      <c r="D36" s="5" t="n">
        <v>116</v>
      </c>
      <c r="E36" s="7" t="n">
        <v>100.8</v>
      </c>
    </row>
    <row r="37">
      <c r="A37" s="4" t="inlineStr">
        <is>
          <t>Unrealized net gains (losses) on AFS securities | Reclassifications Out of AOCI | Other Non-interest income</t>
        </is>
      </c>
    </row>
    <row r="38">
      <c r="A38" s="3" t="inlineStr">
        <is>
          <t>Accumulated Other Comprehensive Income (Loss) [Line Items]</t>
        </is>
      </c>
    </row>
    <row r="39">
      <c r="A39" s="4" t="inlineStr">
        <is>
          <t>Gross Amount</t>
        </is>
      </c>
      <c r="B39" s="7" t="n">
        <v>-7.9</v>
      </c>
      <c r="C39" s="7" t="n">
        <v>-1.3</v>
      </c>
      <c r="D39" s="7" t="n">
        <v>-20.4</v>
      </c>
      <c r="E39" s="7" t="n">
        <v>-2.4</v>
      </c>
    </row>
    <row r="40">
      <c r="A40" s="4" t="inlineStr">
        <is>
          <t>Tax</t>
        </is>
      </c>
      <c r="B40" s="5" t="n">
        <v>2</v>
      </c>
      <c r="C40" s="7" t="n">
        <v>0.3</v>
      </c>
      <c r="D40" s="7" t="n">
        <v>5.2</v>
      </c>
      <c r="E40" s="7" t="n">
        <v>0.6</v>
      </c>
    </row>
    <row r="41">
      <c r="A41" s="4" t="inlineStr">
        <is>
          <t>Net current period AOCI</t>
        </is>
      </c>
      <c r="B41" s="7" t="n">
        <v>-5.9</v>
      </c>
      <c r="C41" s="5" t="n">
        <v>-1</v>
      </c>
      <c r="D41" s="7" t="n">
        <v>-15.2</v>
      </c>
      <c r="E41" s="7" t="n">
        <v>-1.8</v>
      </c>
    </row>
    <row r="42">
      <c r="A42" s="4" t="inlineStr">
        <is>
          <t>Unrealized net gains (losses) on AFS securities | AOCI activity before reclassification</t>
        </is>
      </c>
    </row>
    <row r="43">
      <c r="A43" s="3" t="inlineStr">
        <is>
          <t>Accumulated Other Comprehensive Income (Loss) [Line Items]</t>
        </is>
      </c>
    </row>
    <row r="44">
      <c r="A44" s="4" t="inlineStr">
        <is>
          <t>Gross Amount</t>
        </is>
      </c>
      <c r="B44" s="7" t="n">
        <v>6.7</v>
      </c>
      <c r="C44" s="7" t="n">
        <v>76.40000000000001</v>
      </c>
      <c r="D44" s="7" t="n">
        <v>176.4</v>
      </c>
      <c r="E44" s="7" t="n">
        <v>138.4</v>
      </c>
    </row>
    <row r="45">
      <c r="A45" s="4" t="inlineStr">
        <is>
          <t>Tax</t>
        </is>
      </c>
      <c r="B45" s="7" t="n">
        <v>-1.8</v>
      </c>
      <c r="C45" s="7" t="n">
        <v>-19.8</v>
      </c>
      <c r="D45" s="7" t="n">
        <v>-45.2</v>
      </c>
      <c r="E45" s="7" t="n">
        <v>-35.8</v>
      </c>
    </row>
    <row r="46">
      <c r="A46" s="4" t="inlineStr">
        <is>
          <t>Net current period AOCI</t>
        </is>
      </c>
      <c r="B46" s="6" t="n">
        <v>4.9</v>
      </c>
      <c r="C46" s="6" t="n">
        <v>56.6</v>
      </c>
      <c r="D46" s="6" t="n">
        <v>131.2</v>
      </c>
      <c r="E46" s="6" t="n">
        <v>102.6</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gulatory Capital (Narrative) (Details) - USD ($) $ in Millions</t>
        </is>
      </c>
      <c r="B1" s="2" t="inlineStr">
        <is>
          <t>1 Months Ended</t>
        </is>
      </c>
      <c r="C1" s="2" t="inlineStr">
        <is>
          <t>6 Months Ended</t>
        </is>
      </c>
    </row>
    <row r="2">
      <c r="B2" s="2" t="inlineStr">
        <is>
          <t>Mar. 31, 2020</t>
        </is>
      </c>
      <c r="C2" s="2" t="inlineStr">
        <is>
          <t>Jun. 30, 2020</t>
        </is>
      </c>
      <c r="D2" s="2" t="inlineStr">
        <is>
          <t>Jan. 01, 2020</t>
        </is>
      </c>
      <c r="E2" s="2" t="inlineStr">
        <is>
          <t>Dec. 31, 2019</t>
        </is>
      </c>
    </row>
    <row r="3">
      <c r="A3" s="3" t="inlineStr">
        <is>
          <t>Compliance with Regulatory Capital Requirements under Banking Regulations [Line Items]</t>
        </is>
      </c>
    </row>
    <row r="4">
      <c r="A4" s="4" t="inlineStr">
        <is>
          <t>Option to delay term</t>
        </is>
      </c>
      <c r="B4" s="4" t="inlineStr">
        <is>
          <t>2 years</t>
        </is>
      </c>
    </row>
    <row r="5">
      <c r="A5" s="4" t="inlineStr">
        <is>
          <t>Transition period</t>
        </is>
      </c>
      <c r="B5" s="4" t="inlineStr">
        <is>
          <t>3 years</t>
        </is>
      </c>
    </row>
    <row r="6">
      <c r="A6" s="4" t="inlineStr">
        <is>
          <t>Transition period start date</t>
        </is>
      </c>
      <c r="B6" s="4" t="inlineStr">
        <is>
          <t>Jan. 1,
		2022</t>
        </is>
      </c>
    </row>
    <row r="7">
      <c r="A7" s="4" t="inlineStr">
        <is>
          <t>Impact to retained earnings</t>
        </is>
      </c>
      <c r="C7" s="6" t="n">
        <v>-1419.4</v>
      </c>
      <c r="E7" s="6" t="n">
        <v>-2307.6</v>
      </c>
    </row>
    <row r="8">
      <c r="A8" s="4" t="inlineStr">
        <is>
          <t>Initial non-PCD Charge</t>
        </is>
      </c>
      <c r="C8" s="5" t="n">
        <v>112</v>
      </c>
    </row>
    <row r="9">
      <c r="A9" s="4" t="inlineStr">
        <is>
          <t>Percentage of scaling factor of change in reserve for Non-PCD Loans</t>
        </is>
      </c>
      <c r="B9" s="4" t="inlineStr">
        <is>
          <t>25.00%</t>
        </is>
      </c>
    </row>
    <row r="10">
      <c r="A10" s="4" t="inlineStr">
        <is>
          <t>Percentage of scaling factor of change in Non-PCD ACL year two</t>
        </is>
      </c>
      <c r="B10" s="4" t="inlineStr">
        <is>
          <t>25.00%</t>
        </is>
      </c>
    </row>
    <row r="11">
      <c r="A11" s="4" t="inlineStr">
        <is>
          <t>Percentage of transitional benefits recognized in regulatory capital in year three</t>
        </is>
      </c>
      <c r="B11" s="4" t="inlineStr">
        <is>
          <t>75.00%</t>
        </is>
      </c>
    </row>
    <row r="12">
      <c r="A12" s="4" t="inlineStr">
        <is>
          <t>Percentage of transitional benefits recognized in regulatory capital in year four</t>
        </is>
      </c>
      <c r="B12" s="4" t="inlineStr">
        <is>
          <t>50.00%</t>
        </is>
      </c>
    </row>
    <row r="13">
      <c r="A13" s="4" t="inlineStr">
        <is>
          <t>Percentage of transitional benefits recognized in regulatory capital in year five</t>
        </is>
      </c>
      <c r="B13" s="4" t="inlineStr">
        <is>
          <t>25.00%</t>
        </is>
      </c>
    </row>
    <row r="14">
      <c r="A14" s="4" t="inlineStr">
        <is>
          <t>Increase to CET1 Capital</t>
        </is>
      </c>
      <c r="C14" s="7" t="n">
        <v>194.4</v>
      </c>
    </row>
    <row r="15">
      <c r="A15" s="4" t="inlineStr">
        <is>
          <t>Mutual of Omaha Bank ("MOB")</t>
        </is>
      </c>
    </row>
    <row r="16">
      <c r="A16" s="3" t="inlineStr">
        <is>
          <t>Compliance with Regulatory Capital Requirements under Banking Regulations [Line Items]</t>
        </is>
      </c>
    </row>
    <row r="17">
      <c r="A17" s="4" t="inlineStr">
        <is>
          <t>Initial non-PCD Charge</t>
        </is>
      </c>
      <c r="C17" s="6" t="n">
        <v>447.5</v>
      </c>
    </row>
    <row r="18">
      <c r="A18" s="4" t="inlineStr">
        <is>
          <t>Initial non-PCD charge percentage</t>
        </is>
      </c>
      <c r="C18" s="4" t="inlineStr">
        <is>
          <t>25.00%</t>
        </is>
      </c>
    </row>
    <row r="19">
      <c r="A19" s="4" t="inlineStr">
        <is>
          <t>Cumulative Effect of Adoption | ASU 2016-13</t>
        </is>
      </c>
    </row>
    <row r="20">
      <c r="A20" s="3" t="inlineStr">
        <is>
          <t>Compliance with Regulatory Capital Requirements under Banking Regulations [Line Items]</t>
        </is>
      </c>
    </row>
    <row r="21">
      <c r="A21" s="4" t="inlineStr">
        <is>
          <t>Impact to retained earnings</t>
        </is>
      </c>
      <c r="D21" s="6" t="n">
        <v>82.400000000000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NOTE 3 — LOANS The following tables and data as of June 30, 2020 include the loan balances acquired in the MOB Acquisition, which were recorded at fair value on the acquisition date. See Note 2 — Acquisition and Discontinued Operations Unless otherwise noted, loans held for sale are not included. Loans by Product (dollars in millions)
June 30, 2020
December 31, 2019
Commercial loans
$
27,624.4
$
22,765.1
Financing Leases and Leverage Leases
2,337.9
2,254.4
Total commercial
29,962.3
25,019.5
Consumer loans
7,556.0
5,979.4
Total loans
$
37,518.3
$
30,998.9
The following table presents loans by segment, based on obligor location: Loans (dollars in millions)
June 30, 2020
December 31, 2019
Domestic
Foreign
Total
Domestic
Foreign
Total
Commercial Banking
$
27,351.7
$
1,621.2
$
28,972.9
$
22,866.0
$
1,527.4
$
24,393.4
Consumer Banking (1)
8,545.4
-
8,545.4
6,605.5
-
6,605.5
Total
$
35,897.1
$
1,621.2
$
37,518.3
$
29,471.5
$
1,527.4
$
30,998.9
(1)
The following table presents selected components of the net investment in loans: Components of Net Investment (dollars in millions)
June 30,
December 31,
2020
2019
Unearned income
$
(425.3
)
$
(430.0
)
Unamortized (discounts) / premiums
(530.9
)
30.0
Accretable yield on PCI loans (1)
—
(745.4
)
Net unamortized deferred costs and (fees)
39.7
50.9
(1 )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dicators Management monitors credit quality of commercial loans and financing leases based upon risk rating classifications consistent with bank regulatory guidance and consumer loans based upon FICO scores and loan-to-value ratios (“LTV”). The definitions of the commercial loan ratings are as follows:
•
Pass — loans in this category do not meet the criteria for classification in one of the categories below.
•
Special mention —loans in this category exhibit potential weaknesses that deserve management's close attention. If left uncorrected, these potential weaknesses may, at some future date, result in the deterioration of a loan’s repayment prospects.
•
Classified — loans in this category range from: (1) loans that exhibit a well-defined weakness and are inadequately protected by the current sound worth and paying capacity of the borrower, and are characterized by the distinct possibility that some loss will be sustained if the deficiencies are not corrected to (2) loans with weaknesses that make collection or liquidation in full unlikely on the basis of current facts, conditions, and values. Classified loans can accrue interest or be placed on non-accrual depending on the Company’s evaluation of these factors. Criticized loans include loans with a rating of special mention or classified. For consumer loans, we monitor credit quality utilizing the borrower FICO scores to evaluate borrower’s credit payment history and current LTV of the underlying collateral to assess potential loss severity in the event of default. A loan to a borrower with a low FICO score (less than 660) is considered to be of higher risk than a loan to a borrower with a higher FICO score. The Company examines LTV migration and stratifies LTV into categories to monitor the risk in the loan classes. The Company periodically updates the property values of real estate collateral (for home equity and residential mortgages) to calculate current LTV ratios, adjusted based on home price indices compiled by the Case-Shiller Home Price Indices, or more often if events require (e.g., a loan secured by the collateral is placed on non-accrual). Further, a loan to a borrower with a high LTV ratio and a low FICO score is at greater risk of default than a loan to a borrower that has both a high LTV ratio and a high FICO score. The following table summarizes commercial loans disaggregated by year of origination and by risk rating. The consumer loan LTV ratios and FICO scores by year of origination are also presented below. Following the Company’s adoption of CECL, prior period risk rating disclosures were not conformed to current disclosure requirements and will continue to be reported under previously applicable accounting guidance. The tables reflect the amortized cost basis of the loans. Accrued interest is reported separately from the loan’s amortized cost basis as accrued interest receivable (within other assets). Commercial Loans — Risk Rating by Class (dollars in millions)
Term Loans by Origination Year
Revolving Loans Converted
Grade June 30, 2020
2020
2019
2018
2017
2016
2015 &amp; Prior
Revolving Loans
to Term Loans
Total (1)
Commercial Finance
Pass
$
2,397.8
$
2,449.9
$
2,470.7
$
844.6
$
365.4
$
897.5
$
4,425.3
$
67.6
$
13,918.8
Special Mention
110.7
75.0
76.2
32.4
8.7
73.9
453.9
—
830.8
Classified-accrual
57.3
114.0
53.7
174.7
64.8
186.5
471.1
3.0
1,125.1
Classified-non-accrual
—
87.9
35.8
10.9
27.8
78.2
79.0
—
319.6
Total Commercial Finance
2,565.8
2,726.8
2,636.4
1,062.6
466.7
1,236.1
5,429.3
70.6
16,194.3
Real Estate Finance
Pass
664.1
1,714.2
1,005.9
558.3
388.7
523.7
1,347.1
—
6,202.0
Special Mention
29.8
264.4
228.5
167.7
62.5
60.2
247.9
—
1,061.0
Classified-accrual
—
69.1
38.8
43.3
32.8
55.9
158.2
—
398.1
Classified-non-accrual
—
30.4
0.2
—
—
8.1
13.6
—
52.3
Total Real Estate Finance
693.9
2,078.1
1,273.4
769.3
484.0
647.9
1,766.8
—
7,713.4
Business Capital
Pass
964.8
1,608.4
1,026.5
443.9
179.3
45.9
20.5
0.6
4,289.9
Special Mention
33.8
95.3
73.2
36.8
21.9
2.3
—
—
263.3
Classified-accrual
30.4
156.8
114.1
47.2
20.4
4.8
—
—
373.7
Classified-non-accrual
2.8
24.4
23.5
16.5
8.3
3.2
0.1
—
78.8
Total Business Capital
1,031.8
1,884.9
1,237.3
544.4
229.9
56.2
20.6
0.6
5,005.7
Rail
Pass
—
1.0
—
—
3.1
55.4
—
—
59.5
Total Rail
—
1.0
—
—
3.1
55.4
—
—
59.5
Total Commercial Banking
Pass
4,026.7
5,773.5
4,503.1
1,846.8
936.5
1,522.5
5,792.9
68.2
24,470.2
Special Mention
174.3
434.7
377.9
236.9
93.1
136.4
701.8
—
2,155.1
Classified-accrual
87.7
339.9
206.6
265.2
118.0
247.2
629.3
3.0
1,896.9
Classified-non-accrual
2.8
142.7
59.5
27.4
36.1
89.5
92.7
—
450.7
Total Commercial Banking
4,291.5
6,690.8
5,147.1
2,376.3
1,183.7
1,995.6
7,216.7
71.2
28,972.9
Consumer and Community Banking (2)
Pass
347.4
198.8
114.6
82.5
55.4
83.5
11.1
—
893.3
Special Mention
0.8
9.6
2.0
0.5
—
2.0
—
—
14.9
Classified-accrual
24.8
1.4
9.2
13.7
13.0
17.5
0.3
—
79.9
Classified-non-accrual
—
—
0.6
—
—
0.7
—
—
1.3
Total Consumer Banking
373.0
209.8
126.4
96.7
68.4
103.7
11.4
—
989.4
Commercial Loans
Pass
4,374.1
5,972.3
4,617.7
1,929.3
991.9
1,606.0
5,804.0
68.2
25,363.5
Special Mention
175.1
444.3
379.9
237.4
93.1
138.4
701.8
—
2,170.0
Classified-accrual
112.5
341.3
215.8
278.9
131.0
264.7
629.6
3.0
1,976.8
Classified-non-accrual
2.8
142.7
60.1
27.4
36.1
90.2
92.7
—
452.0
Total Commercial Loans
$
4,664.5
$
6,900.6
$
5,273.5
$
2,473.0
$
1,252.1
$
2,099.3
$
7,228.1
$
71.2
$
29,962.3
(1)
(2)
Commercial Loan s — Risk Rating by Clas s (dollars in millions)
Grade:
Pass
Special Mention
Classified- accrual
Classified- non-accrual
PCI Loans (1)
Total
December 31, 2019
Commercial Banking
Commercial Finance
$
12,601.1
$
450.7
$
614.3
$
246.7
$
—
$
13,912.8
Real Estate Finance
5,007.0
341.0
6.3
0.4
27.8
5,382.5
Business Capital
4,527.5
233.1
217.0
60.9
—
5,038.5
Rail
59.6
—
—
—
—
59.6
Total Commercial Banking
22,195.2
1,024.8
837.6
308.0
27.8
24,393.4
Consumer Banking
Consumer and Community Banking - Primarily SBA Loans
589.6
2.4
33.9
0.2
—
626.1
Total Consumer Banking
589.6
2.4
33.9
0.2
—
626.1
Total
$
22,784.8
$
1,027.2
$
871.5
$
308.2
$
27.8
$
25,019.5
(1)
PCI Loans had $20.7 million of non-criticized loans and $7.1 million of criticized loans (special mention or classified). The following table provides a summary of the consumer loan LTV distribution for primarily single-family residential (“SFR”) mortgage loans. The average LTV was 60% and 63% for the total consumer loans included below at June 30, 2020 and December 31, 2019, respectively. For loans granted payment deferral due to COVID-19, the average LTV was 64% at June 30, 2020. Following the Company’s adoption of CECL, the comparative prior period financial information was not adjusted for the Consumer Loan LTV Distribution and will continue to be reported under previously applicable accounting guidance. Consumer Loans LTV Distribution (dollars in millions)
Term Loans Amortized Cost Basis by Origination Year
Revolving Loans Converted
LTV Range
2020
2019
2018
2017
2016
2015 &amp; Prior
Revolving Loans
to Term Loans
Total (4)
June 30, 2020
Legacy Consumer Mortgages
Greater than 125%
$
—
$
—
$
—
$
—
$
—
$
53.6
$
—
$
0.5
$
54.1
101% – 125%
—
—
—
—
—
85.2
—
1.8
87.0
80% – 100%
—
—
—
—
—
275.5
—
5.9
281.4
Less than 80%
—
—
—
—
—
1,533.2
—
40.9
1,574.1
Government-guaranteed (1)
—
—
—
—
—
23.7
—
—
23.7
No LTV available (2)
—
—
—
—
—
0.1
—
2.2
2.3
Total Legacy Consumer Mortgages
—
—
—
—
—
1,971.3
—
51.3
2,022.6
Consumer and Community Banking
Greater than 125%
—
—
—
—
—
—
0.1
—
0.1
101% – 125%
—
—
—
—
—
—
—
—
—
80% – 100%
27.6
60.9
18.6
1.8
0.3
1.7
4.2
—
115.1
Less than 80%
748.6
1,470.9
710.3
732.4
465.2
1,038.7
50.9
—
5,217.0
Government-guaranteed (1)
5.3
43.2
21.7
87.4
10.6
8.4
—
—
176.6
No LTV available (2)
0.1
0.1
0.3
0.4
0.2
1.0
1.8
—
3.9
No LTV required (3)
0.1
1.1
0.7
0.4
0.7
14.4
3.3
—
20.7
Total Consumer and Community Banking
781.7
1,576.2
751.6
822.4
477.0
1,064.2
60.3
—
5,533.4
Total Consumer Loans (4)
$
781.7
$
1,576.2
$
751.6
$
822.4
$
477.0
$
3,035.5
$
60.3
$
51.3
$
7,556.0
(1) (2) (3) (4) Consumer Loans LTV Distribution (dollars in millions)
Covered Loans (2)
Non-covered Loans
Total Consumer
LTV Range
Non-PCI
PCI
Non-PCI
PCI
Loans
December 31, 2019
Greater than 125%
$
—
$
2.8
$
5.2
$
53.2
$
61.2
101% – 125%
—
8.5
6.6
93.0
108.1
80% – 100%
0.3
48.1
183.4
239.3
471.1
Less than 80%
307.5
234.3
4,225.5
570.6
5,337.9
Not Applicable (1)
—
—
1.1
—
1.1
Total
$
307.8
$
293.7
$
4,421.8
$
956.1
$
5,979.4
(1)
(2)
The SFR amounts represent the carrying value, which differ from unpaid principal balances, and include the unamortized premiums or discounts. Prior to March 31, 2020, certain consumer SFR loans were “covered loans” for which the Company was eligible for reimbursement for a portion of certain future losses with indemnifications provided by the FDIC under LSAs. At December 31, 2019, the covered loans related to the FDIC-assisted transactions of First Federal Bank of California in December 2009 (“First Federal Transaction”) and La Jolla Bank, FSB in February 2010 (“La Jolla Transaction”) for which the indemnification period ended in December 2019 and February 2020, respectively. As of June 30, 2020, all of the LSAs have expired and there are no covered loans. The average FICO score was 753 and 751 for the total consumer loans included below at June 30, 2020 and December 31, 2019, respectively. For loans granted forbearance arrangements due to COVID-19, the average FICO score of the borrowers (prior to entering the forbearance period) was 703 at June 30, 2020. The borrower’s FICO score is not impacted during the payment deferral period as a result of a loan modification made in response to the COVID-19 pandemic. The following table provides a summary of the FICO score distribution for consumer loans by origination year and revolving loans . Current FICO Score Distribution (dollars in millions)
Term Loans Amortized Cost Basis by Origination Year
Revolving Loans Converted
Current FICO
2020
2019
2018
2017
2016
2015 &amp; Prior
Revolving Loans
to Term Loans
Total (4)
June 30, 2020
Legacy Consumer Mortgages
Greater than or equal to 730
$
—
$
—
$
—
$
—
$
—
$
775.3
$
—
$
22.2
$
797.5
Greater than or equal to 660 and less than 730
—
—
—
—
—
608.8
—
16.4
625.2
Less than 660
—
—
—
—
—
519.7
—
12.0
531.7
Government-guaranteed (1)
—
—
—
—
—
23.7
—
—
23.7
No FICO score available (2)
—
—
—
—
—
43.8
—
0.7
44.5
Total Legacy Consumer Mortgages
—
—
—
—
—
1,971.3
—
51.3
2,022.6
Consumer and Community Banking
Greater than or equal to 730
669.3
1,334.2
630.1
671.3
404.2
824.3
41.6
—
4,575.0
Greater than or equal to 660 and less than 730
101.1
185.1
87.9
55.9
52.6
137.8
13.7
—
634.1
Less than 660
4.4
13.0
10.5
5.5
7.9
59.4
4.0
—
104.7
Government-guaranteed (1)
5.3
43.2
21.7
87.4
10.6
8.3
—
—
176.5
No FICO score available (2)
1.5
—
0.7
1.9
1.0
20.2
0.2
—
25.5
FICO score not required (3)
0.1
0.7
0.7
0.4
0.7
14.2
0.8
—
17.6
Total Consumer and Community Banking
781.7
1,576.2
751.6
822.4
477.0
1,064.2
60.3
—
5,533.4
Total Consumer Loans (4)
$
781.7
$
1,576.2
$
751.6
$
822.4
$
477.0
$
3,035.5
$
60.3
$
51.3
$
7,556.0
(1) (2) (3) (4) Current FICO Score Distribution (dollars in millions)
Covered Loans (3)
Non-covered Loans
Total Consumer
FICO Range
Non-PCI
PCI
Non-PCI
PCI
Loans
December 31, 2019
Legacy Consumer Mortgages
Greater than or equal to 730
$
202.2
$
98.6
$
320.0
$
252.5
$
873.3
Greater than or equal to 660 and less than 730
71.3
98.8
123.2
324.7
618.0
Less than 660
16.8
89.8
51.0
370.5
528.1
Government-guaranteed (1)
—
—
24.5
—
24.5
No FICO score available (2)
17.5
6.5
5.2
8.4
37.6
Total Legacy Consumer Mortgages
307.8
293.7
523.9
956.1
2,081.5
Consumer and Community Banking
Greater than or equal to 730
—
—
3,319.0
—
3,319.0
Greater than or equal to 660 and less than 730
—
—
332.6
—
332.6
Less than 660
—
—
29.6
—
29.6
Government-guaranteed (1)
—
—
193.8
—
193.8
No FICO score available
—
—
21.8
—
21.8
FICO score not required (2)
—
—
1.1
—
1.1
Total Consumer and Community Banking
—
—
3,897.9
—
3,897.9
Total Consumer Banking
$
307.8
$
293.7
$
4,421.8
$
956.1
$
5,979.4
(1) (2) (3) As of June 30, 2020 and December 31, 2019, there was no remaining amount of negative amortization contractually permitted on consumer loans with terms that permitted negative amortization. Past Due and Non-accrual Loans— For additional information on reporting of past due and non-accrual loans, see discussion of the CARES Act and Interagency Statement in Note 1 – Business and Summary of Significant Accounting Policies The table that follows presents portfolio delinquency status, regardless of accrual/non-accrual classification: Loans - Delinquency Status (dollars in millions)
Past Due
30-59
60-89
90 or more
Total Past Due
Current (1)
PCI Loans
Total (2)
June 30, 2020
Commercial Banking
Commercial Finance
$
96.6
$
79.2
$
140.9
$
316.7
$
15,877.6
$
—
$
16,194.3
Real Estate Finance
51.9
78.0
32.5
162.4
7,551.0
—
7,713.4
Business Capital
91.4
102.9
46.2
240.5
4,765.2
—
5,005.7
Rail
—
—
—
—
59.5
—
59.5
Total Commercial Banking
239.9
260.1
219.6
719.6
28,253.3
—
28,972.9
Consumer Banking
Legacy Consumer Mortgages
98.5
32.4
75.3
206.2
1,816.4
—
2,022.6
Consumer and Community Banking
47.0
7.9
13.3
68.2
6,454.6
—
6,522.8
Total Consumer Banking
145.5
40.3
88.6
274.4
8,271.0
—
8,545.4
Total
$
385.4
$
300.4
$
308.2
$
994.0
$
36,524.3
$
—
$
37,518.3
December 31, 2019
Commercial Banking
Commercial Finance
$
58.7
$
27.8
$
49.0
$
135.5
$
13,777.3
$
—
$
13,912.8
Real Estate Finance
0.6
46.6
—
47.2
5,307.5
27.8
5,382.5
Business Capital
113.8
35.0
22.0
170.8
4,867.7
—
5,038.5
Rail
—
—
—
—
59.6
—
59.6
Total Commercial Banking
173.1
109.4
71.0
353.5
24,012.1
27.8
24,393.4
Consumer Banking
Legacy Consumer Mortgages
15.5
3.3
17.7
36.5
795.2
1,249.8
2,081.5
Consumer and Community Banking
16.4
3.3
7.6
27.3
4,496.7
—
4,524.0
Total Consumer Banking
31.9
6.6
25.3
63.8
5,291.9
1,249.8
6,605.5
Total
$
205.0
$
116.0
$
96.3
$
417.3
$
29,304.0
$
1,277.6
$
30,998.9
(1)
(2)
The following table sets forth non-accrual loans, assets received in satisfaction of loans (OREO and repossessed assets) and loans 90 days or more past due and still accruing. Loans on Non-Accrual Status (dollars in millions) ( 1 )( 2 )
December 31, 2019
CECL Adoption ( 3 )
MOB Acquisition
January 1, 2020
June 30, 2020
With No Allowance Recorded ( 4 )
Commercial Banking
Commercial Finance ( 5 )
$
246.7
$
—
$
61.1
$
307.8
$
319.6
$
66.8
Business Capital
60.9
—
—
60.9
78.8
2.0
Real Estate Finance
0.4
0.6
—
1.0
52.3
13.6
Total Commercial Banking
308.0
0.6
61.1
369.7
450.7
82.4
Consumer Banking
Consumer and Community Banking
4.0
—
7.2
11.2
9.7
2.1
Legacy Consumer Mortgages ( 6 )
14.3
81.6
—
95.9
96.0
9.4
Total Consumer Banking
18.3
81.6
7.2
107.1
105.7
11.5
Total
$
326.3
$
82.2
$
68.3
$
476.8
$
556.4
$
93.9
Repossessed assets and OREO (7)
20.1
15.3
Total non-performing assets
$
346.4
$
571.7
Commercial loans past due 90 days or more accruing
$ 25.6
$ 74.2
Consumer loans past due 90 days or more accruing
11.3
10.5
Total accruing loans past due 90 days or more
$
36.9
$
84.7
(1)
(2)
(3)
is before the MOB Acquisition, detail of which is separately disclosed.
(4)
(5)
(6)
(7)
Payments received on non-accrual loans are generally applied first against outstanding principal, though in certain instances where the remaining recorded investment is deemed fully collectible, interest income is recognized on a cash basis. Loans are in the process of foreclosure when repayment is expected to be provided substantially through the sale of the underlying real estate and the borrower is experiencing financial difficulty. The table below summarizes the residential mortgage loans in the process of foreclosure. Consistent with the government agency guidance, CIT has suspended residential property foreclosures and evictions until at least August 31, 2020 to single family homeowners due to the COVID-19 pandemic. Loans in Process of Foreclosure (dollars in millions)
June 30,
December 31,
2020
2019
Loans in process of foreclosure (1)
$
28.3
$
38.9
(1) Impaired Loans The following table contains prior period information about impaired loans and the related allowance for loan losses by class, pre-adoption of CECL. CECL did not carry forward the concept of impaired loans, therefore only the prior period is presented. PCI loans, which were excluded from impaired loan balances, included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December 31, 2019
Recorded Investment
Unpaid Principal Balance
Related Allowance
Year Ended December 31, 2019
With no related allowance recorded:
Commercial Banking
Commercial Finance
$
46.5
$
69.0
$
—
$
68.0
Business Capital
4.8
5.5
—
6.0
Real Estate Finance
—
—
—
1.6
Consumer Banking
Consumer and Community Banking
4.0
4.0
—
4.9
Legacy Consumer Mortgages
20.6
22.4
—
24.7
With an allowance recorded:
Commercial Banking
Commercial Finance
223.9
267.3
86.0
166.6
Business Capital
19.4
19.4
10.0
11.6
Real Estate Finance
—
—
—
0.8
Consumer Banking
Consumer and Community Banking
0.1
0.2
—
—
Legacy Consumer Mortgages
1.4
1.4
0.2
0.4
Total Impaired Loans (1)
320.7
389.2
96.2
284.6
Total Loans Impaired at Acquisition Date
1,277.6
1,936.1
17.4
1,504.4
Total
$
1,598.3
$
2,325.3
$
113.6
$
1,789.0
(1)
Loans Acquired with Deteriorated Credit Quality Effective with the adoption of CECL, PCD loans are recorded at an initial amortized cost comprised of the sum of 1) the purchase price and 2) the estimate of credit losses which is recorded in the ACL. Subsequent to the initial recognition, PCD loans are accounted for under the same methodology as non-PCD loans. The following table provides a reconciliation of the purchase price and the unpaid principal balance / contractual cash flows owed to CIT as of the acquisition date for loans acquired during the respective period. For the period ended June 30, 2020, the PCD loans acquired related to the MOB Acquisition. PCD Loans acquired during the period ended June 30, 2020 (dollars in millions)
Commercial Banking
Consumer Banking
Total
Par Value (UPB)
$
347.8
$
58.4
$
406.2
Allowance for Credit Losses (1)
(56.1
)
(2.7
)
(58.8
)
(Discount) Premium
(9.0
)
2.4
(6.6
)
Purchase Price
$
282.7
$
58.1
$
340.8
(1)
Pre-adoption of CECL, the Company applied the income recognition and disclosure guidance in ASC 310-30 to loans that were identified as PCI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Credit Losses. PCI Loans (dollars in millions)
December 31, 2019
Carrying Value
Unpaid Principal Balance
Allowance for Loan Losses
Commercial Banking
Real Estate Finance
$
27.8
$
30.4
$
9.8
Consumer Banking
Legacy Consumer Mortgages
1,249.8
1,905.7
7.6
Total
$
1,277.6
$
1,936.1
$
17.4
Accretable Yield See the Company’s 2019 Form 10-K, Note 1 — Business and Summary of Significant Accounting Policies Change in Accretable Yield (dollars in millions)
Quarter Ended June 30,
Six Months Ended June 30,
2019
2019
Balance, beginning of period
$
863.6
$
903.8
Accretion into interest income
(39.6
)
(80.3
)
Reclassification from non-accretable difference
4.3
6.7
Disposals and Other
(1.3
)
(3.2
)
Balance, end of period
$
827.0
$
827.0
Troubled Debt Restructuring The Company periodically modifies the terms of loans in response to borrowers’ difficulties. Modifications that include a financial concession to the borrower are accounted for as TDRs. A restructuring of a debt constitutes a TDR for purposes of ASC 310-40 when CIT, for economic or legal reasons related to the debtor’s financial difficulties, grants a concession to the debtor that it would not otherwise consider. A concession may be either by agreement between CIT and the debtor or imposed by law or a court of law. See the Company's 2019 Form 10-K for discussion of policies on TDRs. The Interagency Statement and CARES Act offer some practical expedients for evaluating whether loan modifications that occur in response to the COVID-19 pandemic are TDRs. The CARES Act provides that financial institutions are not expected to designate a loan with payment accommodations granted due to COVID-19 as past due or non-accrual if the accommodation meets certain requirements and the loan was current on the date used to determine the borrower’s delinquency status for the purpose of providing the deferment. The Interagency Statement indicates that a lender can conclude that a borrower is not experiencing financial difficulty in accordance with regulatory guidance, if either (1) short-term (e.g., six months or less) modifications are made in response to the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under the Interagency Statement, or 30 days past-due or less as of December 31, 2019 under the CARES Act, if elected, or (2) the modification or deferral program is related to COVID-19 and mandated by the federal government or a state government (e.g., a state program that requires all institutions within that state to suspend mortgage payments for a specified period). Accordingly, any loan modification that meets either of these practical expedients would not automatically be considered a TDR because the borrower is presumed not to be experiencing financial difficulty at the time of the loan modification. Modified loans that meet the definition of a TDR are subject to the Company's individually reviewed loans policy. The following table presents recorded investment of TDRs, excluding those within a trial modification period of $1.9 million at June 30, 2020 and $5.5 million at December 31, 2019, and those previously classified as PCI at December 31, 2019: TDRs (dollars in millions)
June 30, 2020
December 31, 2019
Recorded Investment
% Total TDR
Recorded Investment
% Total TDR
Commercial Banking
$
106.2
83
%
$
129.5
87
%
Consumer Banking
22.3
17
%
19.3
13
%
Total
$
128.5
100
%
$
148.8
100
%
Percent non-accrual
68
%
71
%
Modifications that are TDRs (dollars in millions)
Quarters Ended June 30,
Six Months Ended June 30,
2020
2019
2020
2019
Recorded investment related to modifications qualifying as TDRs that occurred during the quarters and the six months ended
$
15.4
$
76.9
$
55.4
$
79.4
Recorded investment at the time of default of TDRs that experienced a payment default (payment default is one missed payment) during the quarters and six months ended and for which the payment default occurred within one year of the modification
$
6.6
$
15.9
$
7.3
$
16.5
There were $23.6 million of commitments to lend additional funds to borrowers whose loan terms have been modified in TDRs as of June 30, 2020 and December 31, 2019. Modifications qualifying as TDRs based upon recorded investment at June 30, 2020 and December 31, 2019, were comprised of payment deferrals (52%) and covenant relief and/or other (48%). The financial impact of the various modification strategies that the Company employs in response to borrower difficulties is presented below. The overall nature of modification programs were comparable in the prior periods.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June 30, 2020 and 2019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June 30, 2020 and 2019 was not significant, as debt forgiveness is a relatively small component of the Company’s modification programs. Except as it related to the modifications made for COVID-19 impacted borrowers, the other elements of the Company’s modification programs that are not TDRs do not have a significant impact on financial results given their relative size, or do not have a direct financial impact, as in the case of covenant chang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Tier 1 Capital And Total Capital Components) (Details) $ in Millions</t>
        </is>
      </c>
      <c r="C1" s="2" t="inlineStr">
        <is>
          <t>Jun. 30, 2020USD ($)</t>
        </is>
      </c>
      <c r="D1" s="2" t="inlineStr">
        <is>
          <t>Dec. 31, 2019USD ($)</t>
        </is>
      </c>
    </row>
    <row r="2">
      <c r="A2" s="3" t="inlineStr">
        <is>
          <t>Compliance with Regulatory Capital Requirements under Banking Regulations [Line Items]</t>
        </is>
      </c>
    </row>
    <row r="3">
      <c r="A3" s="4" t="inlineStr">
        <is>
          <t>Common Equity Tier 1 Capital</t>
        </is>
      </c>
      <c r="C3" s="6" t="n">
        <v>5051.4</v>
      </c>
      <c r="D3" s="6" t="n">
        <v>5444.4</v>
      </c>
    </row>
    <row r="4">
      <c r="A4" s="4" t="inlineStr">
        <is>
          <t>Tier 1 Capital</t>
        </is>
      </c>
      <c r="C4" s="7" t="n">
        <v>5576.4</v>
      </c>
      <c r="D4" s="7" t="n">
        <v>5969.3</v>
      </c>
    </row>
    <row r="5">
      <c r="A5" s="4" t="inlineStr">
        <is>
          <t>Total Capital</t>
        </is>
      </c>
      <c r="C5" s="7" t="n">
        <v>6708.4</v>
      </c>
      <c r="D5" s="7" t="n">
        <v>6983.3</v>
      </c>
    </row>
    <row r="6">
      <c r="A6" s="4" t="inlineStr">
        <is>
          <t>Risk-Weighted Assets</t>
        </is>
      </c>
      <c r="C6" s="6" t="n">
        <v>50730.3</v>
      </c>
      <c r="D6" s="9" t="n">
        <v>45262</v>
      </c>
    </row>
    <row r="7">
      <c r="A7" s="3" t="inlineStr">
        <is>
          <t>Common Equity Tier 1 Capital Ratio:</t>
        </is>
      </c>
    </row>
    <row r="8">
      <c r="A8" s="4" t="inlineStr">
        <is>
          <t>Actual</t>
        </is>
      </c>
      <c r="C8" s="11" t="n">
        <v>0.1</v>
      </c>
      <c r="D8" s="11" t="n">
        <v>0.12</v>
      </c>
    </row>
    <row r="9">
      <c r="A9" s="4" t="inlineStr">
        <is>
          <t>Effective minimum ratios under Basel III guidelines</t>
        </is>
      </c>
      <c r="B9" s="4" t="inlineStr">
        <is>
          <t>[1]</t>
        </is>
      </c>
      <c r="C9" s="11" t="n">
        <v>0.07000000000000001</v>
      </c>
      <c r="D9" s="11" t="n">
        <v>0.07000000000000001</v>
      </c>
    </row>
    <row r="10">
      <c r="A10" s="4" t="inlineStr">
        <is>
          <t>BHC and PCA Well-Capitalized</t>
        </is>
      </c>
      <c r="B10" s="4" t="inlineStr">
        <is>
          <t>[2]</t>
        </is>
      </c>
      <c r="C10" s="4" t="inlineStr">
        <is>
          <t xml:space="preserve"> </t>
        </is>
      </c>
      <c r="D10" s="4" t="inlineStr">
        <is>
          <t xml:space="preserve"> </t>
        </is>
      </c>
    </row>
    <row r="11">
      <c r="A11" s="3" t="inlineStr">
        <is>
          <t>Tier 1 Capital Ratio:</t>
        </is>
      </c>
    </row>
    <row r="12">
      <c r="A12" s="4" t="inlineStr">
        <is>
          <t>Actual</t>
        </is>
      </c>
      <c r="C12" s="11" t="n">
        <v>0.11</v>
      </c>
      <c r="D12" s="11" t="n">
        <v>0.132</v>
      </c>
    </row>
    <row r="13">
      <c r="A13" s="4" t="inlineStr">
        <is>
          <t>Effective minimum ratios under Basel III guidelines</t>
        </is>
      </c>
      <c r="B13" s="4" t="inlineStr">
        <is>
          <t>[1]</t>
        </is>
      </c>
      <c r="C13" s="11" t="n">
        <v>0.08500000000000001</v>
      </c>
      <c r="D13" s="11" t="n">
        <v>0.08500000000000001</v>
      </c>
    </row>
    <row r="14">
      <c r="A14" s="4" t="inlineStr">
        <is>
          <t>BHC and PCA Well-Capitalized</t>
        </is>
      </c>
      <c r="C14" s="11" t="n">
        <v>0.06</v>
      </c>
      <c r="D14" s="11" t="n">
        <v>0.06</v>
      </c>
    </row>
    <row r="15">
      <c r="A15" s="3" t="inlineStr">
        <is>
          <t>Total Capital Ratio:</t>
        </is>
      </c>
    </row>
    <row r="16">
      <c r="A16" s="4" t="inlineStr">
        <is>
          <t>Actual</t>
        </is>
      </c>
      <c r="C16" s="11" t="n">
        <v>0.132</v>
      </c>
      <c r="D16" s="11" t="n">
        <v>0.154</v>
      </c>
    </row>
    <row r="17">
      <c r="A17" s="4" t="inlineStr">
        <is>
          <t>Effective minimum ratios under Basel III guidelines</t>
        </is>
      </c>
      <c r="B17" s="4" t="inlineStr">
        <is>
          <t>[1]</t>
        </is>
      </c>
      <c r="C17" s="11" t="n">
        <v>0.105</v>
      </c>
      <c r="D17" s="11" t="n">
        <v>0.105</v>
      </c>
    </row>
    <row r="18">
      <c r="A18" s="4" t="inlineStr">
        <is>
          <t>BHC and PCA Well-Capitalized</t>
        </is>
      </c>
      <c r="C18" s="11" t="n">
        <v>0.1</v>
      </c>
      <c r="D18" s="11" t="n">
        <v>0.1</v>
      </c>
    </row>
    <row r="19">
      <c r="A19" s="3" t="inlineStr">
        <is>
          <t>Tier 1 Leverage Ratio:</t>
        </is>
      </c>
    </row>
    <row r="20">
      <c r="A20" s="4" t="inlineStr">
        <is>
          <t>Actual</t>
        </is>
      </c>
      <c r="C20" s="11" t="n">
        <v>0.092</v>
      </c>
      <c r="D20" s="11" t="n">
        <v>0.119</v>
      </c>
    </row>
    <row r="21">
      <c r="A21" s="4" t="inlineStr">
        <is>
          <t>Required minimum ratios under Basel III guidelines</t>
        </is>
      </c>
      <c r="B21" s="4" t="inlineStr">
        <is>
          <t>[1]</t>
        </is>
      </c>
      <c r="C21" s="11" t="n">
        <v>0.04</v>
      </c>
      <c r="D21" s="11" t="n">
        <v>0.04</v>
      </c>
    </row>
    <row r="22">
      <c r="A22" s="4" t="inlineStr">
        <is>
          <t>BHC and PCA Well-Capitalized</t>
        </is>
      </c>
      <c r="B22" s="4" t="inlineStr">
        <is>
          <t>[2]</t>
        </is>
      </c>
      <c r="C22" s="4" t="inlineStr">
        <is>
          <t xml:space="preserve"> </t>
        </is>
      </c>
      <c r="D22" s="4" t="inlineStr">
        <is>
          <t xml:space="preserve"> </t>
        </is>
      </c>
    </row>
    <row r="23">
      <c r="A23" s="4" t="inlineStr">
        <is>
          <t>CIT Bank, N.A.</t>
        </is>
      </c>
    </row>
    <row r="24">
      <c r="A24" s="3" t="inlineStr">
        <is>
          <t>Compliance with Regulatory Capital Requirements under Banking Regulations [Line Items]</t>
        </is>
      </c>
    </row>
    <row r="25">
      <c r="A25" s="4" t="inlineStr">
        <is>
          <t>Common Equity Tier 1 Capital</t>
        </is>
      </c>
      <c r="C25" s="6" t="n">
        <v>4643.3</v>
      </c>
      <c r="D25" s="6" t="n">
        <v>4879.6</v>
      </c>
    </row>
    <row r="26">
      <c r="A26" s="4" t="inlineStr">
        <is>
          <t>Tier 1 Capital</t>
        </is>
      </c>
      <c r="C26" s="7" t="n">
        <v>4643.3</v>
      </c>
      <c r="D26" s="7" t="n">
        <v>4879.6</v>
      </c>
    </row>
    <row r="27">
      <c r="A27" s="4" t="inlineStr">
        <is>
          <t>Total Capital</t>
        </is>
      </c>
      <c r="C27" s="5" t="n">
        <v>5506</v>
      </c>
      <c r="D27" s="7" t="n">
        <v>5644.3</v>
      </c>
    </row>
    <row r="28">
      <c r="A28" s="4" t="inlineStr">
        <is>
          <t>Risk-Weighted Assets</t>
        </is>
      </c>
      <c r="C28" s="6" t="n">
        <v>44728.6</v>
      </c>
      <c r="D28" s="6" t="n">
        <v>37150.5</v>
      </c>
    </row>
    <row r="29">
      <c r="A29" s="3" t="inlineStr">
        <is>
          <t>Common Equity Tier 1 Capital Ratio:</t>
        </is>
      </c>
    </row>
    <row r="30">
      <c r="A30" s="4" t="inlineStr">
        <is>
          <t>Actual</t>
        </is>
      </c>
      <c r="C30" s="11" t="n">
        <v>0.104</v>
      </c>
      <c r="D30" s="11" t="n">
        <v>0.131</v>
      </c>
    </row>
    <row r="31">
      <c r="A31" s="4" t="inlineStr">
        <is>
          <t>Effective minimum ratios under Basel III guidelines</t>
        </is>
      </c>
      <c r="B31" s="4" t="inlineStr">
        <is>
          <t>[1]</t>
        </is>
      </c>
      <c r="C31" s="11" t="n">
        <v>0.07000000000000001</v>
      </c>
      <c r="D31" s="11" t="n">
        <v>0.07000000000000001</v>
      </c>
    </row>
    <row r="32">
      <c r="A32" s="4" t="inlineStr">
        <is>
          <t>BHC and PCA Well-Capitalized</t>
        </is>
      </c>
      <c r="C32" s="11" t="n">
        <v>0.065</v>
      </c>
      <c r="D32" s="11" t="n">
        <v>0.065</v>
      </c>
    </row>
    <row r="33">
      <c r="A33" s="3" t="inlineStr">
        <is>
          <t>Tier 1 Capital Ratio:</t>
        </is>
      </c>
    </row>
    <row r="34">
      <c r="A34" s="4" t="inlineStr">
        <is>
          <t>Actual</t>
        </is>
      </c>
      <c r="C34" s="11" t="n">
        <v>0.104</v>
      </c>
      <c r="D34" s="11" t="n">
        <v>0.131</v>
      </c>
    </row>
    <row r="35">
      <c r="A35" s="4" t="inlineStr">
        <is>
          <t>Effective minimum ratios under Basel III guidelines</t>
        </is>
      </c>
      <c r="B35" s="4" t="inlineStr">
        <is>
          <t>[1]</t>
        </is>
      </c>
      <c r="C35" s="11" t="n">
        <v>0.08500000000000001</v>
      </c>
      <c r="D35" s="11" t="n">
        <v>0.08500000000000001</v>
      </c>
    </row>
    <row r="36">
      <c r="A36" s="4" t="inlineStr">
        <is>
          <t>BHC and PCA Well-Capitalized</t>
        </is>
      </c>
      <c r="C36" s="11" t="n">
        <v>0.08</v>
      </c>
      <c r="D36" s="11" t="n">
        <v>0.08</v>
      </c>
    </row>
    <row r="37">
      <c r="A37" s="3" t="inlineStr">
        <is>
          <t>Total Capital Ratio:</t>
        </is>
      </c>
    </row>
    <row r="38">
      <c r="A38" s="4" t="inlineStr">
        <is>
          <t>Actual</t>
        </is>
      </c>
      <c r="C38" s="11" t="n">
        <v>0.123</v>
      </c>
      <c r="D38" s="11" t="n">
        <v>0.152</v>
      </c>
    </row>
    <row r="39">
      <c r="A39" s="4" t="inlineStr">
        <is>
          <t>Effective minimum ratios under Basel III guidelines</t>
        </is>
      </c>
      <c r="B39" s="4" t="inlineStr">
        <is>
          <t>[1]</t>
        </is>
      </c>
      <c r="C39" s="11" t="n">
        <v>0.105</v>
      </c>
      <c r="D39" s="11" t="n">
        <v>0.105</v>
      </c>
    </row>
    <row r="40">
      <c r="A40" s="4" t="inlineStr">
        <is>
          <t>BHC and PCA Well-Capitalized</t>
        </is>
      </c>
      <c r="C40" s="11" t="n">
        <v>0.1</v>
      </c>
      <c r="D40" s="11" t="n">
        <v>0.1</v>
      </c>
    </row>
    <row r="41">
      <c r="A41" s="3" t="inlineStr">
        <is>
          <t>Tier 1 Leverage Ratio:</t>
        </is>
      </c>
    </row>
    <row r="42">
      <c r="A42" s="4" t="inlineStr">
        <is>
          <t>Actual</t>
        </is>
      </c>
      <c r="C42" s="11" t="n">
        <v>0.083</v>
      </c>
      <c r="D42" s="11" t="n">
        <v>0.11</v>
      </c>
    </row>
    <row r="43">
      <c r="A43" s="4" t="inlineStr">
        <is>
          <t>Required minimum ratios under Basel III guidelines</t>
        </is>
      </c>
      <c r="B43" s="4" t="inlineStr">
        <is>
          <t>[1]</t>
        </is>
      </c>
      <c r="C43" s="11" t="n">
        <v>0.04</v>
      </c>
      <c r="D43" s="11" t="n">
        <v>0.04</v>
      </c>
    </row>
    <row r="44">
      <c r="A44" s="4" t="inlineStr">
        <is>
          <t>BHC and PCA Well-Capitalized</t>
        </is>
      </c>
      <c r="C44" s="11" t="n">
        <v>0.05</v>
      </c>
      <c r="D44" s="11" t="n">
        <v>0.05</v>
      </c>
    </row>
    <row r="45"/>
    <row r="46">
      <c r="A46" s="4" t="inlineStr">
        <is>
          <t>[1]</t>
        </is>
      </c>
      <c r="B46" s="4" t="inlineStr">
        <is>
          <t xml:space="preserve">stated minimums of 4.5%, 6% and 8% for CET1 capital, Tier 1 capital and Total capital ratios, respectively, plus </t>
        </is>
      </c>
    </row>
    <row r="47">
      <c r="A47" s="4" t="inlineStr">
        <is>
          <t>[2]</t>
        </is>
      </c>
    </row>
  </sheetData>
  <mergeCells count="4">
    <mergeCell ref="A1:B1"/>
    <mergeCell ref="A45:C45"/>
    <mergeCell ref="B46:C46"/>
    <mergeCell ref="B47:C4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gulatory Capital (Tier 1 Capital And Total Capital Components) (Parenthetical) (Details)</t>
        </is>
      </c>
      <c r="B1" s="2" t="inlineStr">
        <is>
          <t>Jun. 30, 2020</t>
        </is>
      </c>
    </row>
    <row r="2">
      <c r="A2" s="3" t="inlineStr">
        <is>
          <t>Compliance with Regulatory Capital Requirements under Banking Regulations [Line Items]</t>
        </is>
      </c>
    </row>
    <row r="3">
      <c r="A3" s="4" t="inlineStr">
        <is>
          <t>Common equity Tier 1 Capital ratio, minimum stated</t>
        </is>
      </c>
      <c r="B3" s="4" t="inlineStr">
        <is>
          <t>4.50%</t>
        </is>
      </c>
    </row>
    <row r="4">
      <c r="A4" s="4" t="inlineStr">
        <is>
          <t>Tier 1 capital ratio, minimum stated</t>
        </is>
      </c>
      <c r="B4" s="4" t="inlineStr">
        <is>
          <t>6.00%</t>
        </is>
      </c>
    </row>
    <row r="5">
      <c r="A5" s="4" t="inlineStr">
        <is>
          <t>Total capital ratio, minimum stated</t>
        </is>
      </c>
      <c r="B5" s="4" t="inlineStr">
        <is>
          <t>8.00%</t>
        </is>
      </c>
    </row>
    <row r="6">
      <c r="A6" s="4" t="inlineStr">
        <is>
          <t>Capital conservation buffer rate</t>
        </is>
      </c>
      <c r="B6" s="4" t="inlineStr">
        <is>
          <t>2.50%</t>
        </is>
      </c>
    </row>
    <row r="7">
      <c r="A7" s="4" t="inlineStr">
        <is>
          <t>CIT Bank, N.A.</t>
        </is>
      </c>
    </row>
    <row r="8">
      <c r="A8" s="3" t="inlineStr">
        <is>
          <t>Compliance with Regulatory Capital Requirements under Banking Regulations [Line Items]</t>
        </is>
      </c>
    </row>
    <row r="9">
      <c r="A9" s="4" t="inlineStr">
        <is>
          <t>Capital conservation buffer rate</t>
        </is>
      </c>
      <c r="B9" s="4" t="inlineStr">
        <is>
          <t>2.5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percentage</t>
        </is>
      </c>
      <c r="B4" s="4" t="inlineStr">
        <is>
          <t>46.20%</t>
        </is>
      </c>
      <c r="C4" s="4" t="inlineStr">
        <is>
          <t>19.60%</t>
        </is>
      </c>
      <c r="D4" s="4" t="inlineStr">
        <is>
          <t>17.00%</t>
        </is>
      </c>
      <c r="E4" s="4" t="inlineStr">
        <is>
          <t>21.80%</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Summary of Commitments) (Details) - USD ($) $ in Millions</t>
        </is>
      </c>
      <c r="B1" s="2" t="inlineStr">
        <is>
          <t>Jun. 30, 2020</t>
        </is>
      </c>
      <c r="C1" s="2" t="inlineStr">
        <is>
          <t>Dec. 31, 2019</t>
        </is>
      </c>
    </row>
    <row r="2">
      <c r="A2" s="3" t="inlineStr">
        <is>
          <t>Commitments And Contingencies Disclosure [Abstract]</t>
        </is>
      </c>
    </row>
    <row r="3">
      <c r="A3" s="4" t="inlineStr">
        <is>
          <t>Financing assets - Due to Expire Within One Year</t>
        </is>
      </c>
      <c r="B3" s="6" t="n">
        <v>2483.1</v>
      </c>
    </row>
    <row r="4">
      <c r="A4" s="4" t="inlineStr">
        <is>
          <t>Financing assets - Due to Expire After One Year</t>
        </is>
      </c>
      <c r="B4" s="7" t="n">
        <v>5260.9</v>
      </c>
    </row>
    <row r="5">
      <c r="A5" s="4" t="inlineStr">
        <is>
          <t>Financing assets - Total Outstanding</t>
        </is>
      </c>
      <c r="B5" s="5" t="n">
        <v>7744</v>
      </c>
      <c r="C5" s="6" t="n">
        <v>6459.7</v>
      </c>
    </row>
    <row r="6">
      <c r="A6" s="4" t="inlineStr">
        <is>
          <t>Standby letters of credit - Due to Expire Within One Year</t>
        </is>
      </c>
      <c r="B6" s="7" t="n">
        <v>88.09999999999999</v>
      </c>
    </row>
    <row r="7">
      <c r="A7" s="4" t="inlineStr">
        <is>
          <t>Standby letters of credit - Due to Expire After One Year</t>
        </is>
      </c>
      <c r="B7" s="7" t="n">
        <v>181.3</v>
      </c>
    </row>
    <row r="8">
      <c r="A8" s="4" t="inlineStr">
        <is>
          <t>Standby letters of credit - Total Outstanding</t>
        </is>
      </c>
      <c r="B8" s="7" t="n">
        <v>269.4</v>
      </c>
      <c r="C8" s="7" t="n">
        <v>199.6</v>
      </c>
    </row>
    <row r="9">
      <c r="A9" s="4" t="inlineStr">
        <is>
          <t>Other letters of credit - Due to Expire Within One Year</t>
        </is>
      </c>
      <c r="B9" s="7" t="n">
        <v>3.6</v>
      </c>
    </row>
    <row r="10">
      <c r="A10" s="4" t="inlineStr">
        <is>
          <t>Other letters of credit - Due to Expire After One Year</t>
        </is>
      </c>
      <c r="B10" s="7" t="n">
        <v>3.7</v>
      </c>
    </row>
    <row r="11">
      <c r="A11" s="4" t="inlineStr">
        <is>
          <t>Other letters of credit - Total Outstanding</t>
        </is>
      </c>
      <c r="B11" s="7" t="n">
        <v>7.3</v>
      </c>
      <c r="C11" s="7" t="n">
        <v>6.7</v>
      </c>
    </row>
    <row r="12">
      <c r="A12" s="4" t="inlineStr">
        <is>
          <t>Deferred purchase credit protection agreements - Due to Expire Within One Year</t>
        </is>
      </c>
      <c r="B12" s="7" t="n">
        <v>1015.1</v>
      </c>
    </row>
    <row r="13">
      <c r="A13" s="4" t="inlineStr">
        <is>
          <t>Deferred purchase credit protection agreements - Total Outstanding</t>
        </is>
      </c>
      <c r="B13" s="7" t="n">
        <v>1015.1</v>
      </c>
      <c r="C13" s="7" t="n">
        <v>2060.6</v>
      </c>
    </row>
    <row r="14">
      <c r="A14" s="4" t="inlineStr">
        <is>
          <t>Rail and other purchase commitments - Due to Expire Within One Year</t>
        </is>
      </c>
      <c r="B14" s="7" t="n">
        <v>430.3</v>
      </c>
    </row>
    <row r="15">
      <c r="A15" s="4" t="inlineStr">
        <is>
          <t>Rail and other purchase commitments - Total Outstanding</t>
        </is>
      </c>
      <c r="B15" s="6" t="n">
        <v>430.3</v>
      </c>
      <c r="C15" s="6" t="n">
        <v>81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Narrative) (Details) - USD ($) $ in Millions</t>
        </is>
      </c>
      <c r="B1" s="2" t="inlineStr">
        <is>
          <t>6 Months Ended</t>
        </is>
      </c>
    </row>
    <row r="2">
      <c r="B2" s="2" t="inlineStr">
        <is>
          <t>Jun. 30, 2020</t>
        </is>
      </c>
      <c r="C2" s="2" t="inlineStr">
        <is>
          <t>Dec. 31, 2019</t>
        </is>
      </c>
    </row>
    <row r="3">
      <c r="A3" s="3" t="inlineStr">
        <is>
          <t>Commitments [Line Items]</t>
        </is>
      </c>
    </row>
    <row r="4">
      <c r="A4" s="4" t="inlineStr">
        <is>
          <t>Financing commitments to trade finance clients that are cancelable only after a notice period, amount</t>
        </is>
      </c>
      <c r="B4" s="9" t="n">
        <v>130</v>
      </c>
      <c r="C4" s="9" t="n">
        <v>172</v>
      </c>
    </row>
    <row r="5">
      <c r="A5" s="4" t="inlineStr">
        <is>
          <t>Deferred Purchase Agreements</t>
        </is>
      </c>
    </row>
    <row r="6">
      <c r="A6" s="3" t="inlineStr">
        <is>
          <t>Commitments [Line Items]</t>
        </is>
      </c>
    </row>
    <row r="7">
      <c r="A7" s="4" t="inlineStr">
        <is>
          <t>DPA, borrowings by client</t>
        </is>
      </c>
      <c r="B7" s="7" t="n">
        <v>54.5</v>
      </c>
    </row>
    <row r="8">
      <c r="A8" s="4" t="inlineStr">
        <is>
          <t>DPA credit protection provided to clients</t>
        </is>
      </c>
      <c r="B8" s="7" t="n">
        <v>960.3</v>
      </c>
      <c r="C8" s="7" t="n">
        <v>1966.4</v>
      </c>
    </row>
    <row r="9">
      <c r="A9" s="4" t="inlineStr">
        <is>
          <t>DPA credit line agreements net of deferred purchase agreement credit protection</t>
        </is>
      </c>
      <c r="B9" s="6" t="n">
        <v>54.8</v>
      </c>
      <c r="C9" s="6" t="n">
        <v>94.2</v>
      </c>
    </row>
    <row r="10">
      <c r="A10" s="4" t="inlineStr">
        <is>
          <t>Maximum</t>
        </is>
      </c>
    </row>
    <row r="11">
      <c r="A11" s="3" t="inlineStr">
        <is>
          <t>Commitments [Line Items]</t>
        </is>
      </c>
    </row>
    <row r="12">
      <c r="A12" s="4" t="inlineStr">
        <is>
          <t>Typical notice period</t>
        </is>
      </c>
      <c r="B12" s="4" t="inlineStr">
        <is>
          <t>90 days</t>
        </is>
      </c>
    </row>
    <row r="13">
      <c r="A13" s="4" t="inlineStr">
        <is>
          <t>Maximum | Deferred Purchase Agreements</t>
        </is>
      </c>
    </row>
    <row r="14">
      <c r="A14" s="3" t="inlineStr">
        <is>
          <t>Commitments [Line Items]</t>
        </is>
      </c>
    </row>
    <row r="15">
      <c r="A15" s="4" t="inlineStr">
        <is>
          <t>DPA credit line agreements, cancellation notice period</t>
        </is>
      </c>
      <c r="B15" s="4" t="inlineStr">
        <is>
          <t>90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Contingencies (Narrative) (Details) $ in Thousands</t>
        </is>
      </c>
      <c r="B1" s="2" t="inlineStr">
        <is>
          <t>1 Months Ended</t>
        </is>
      </c>
      <c r="C1" s="2" t="inlineStr">
        <is>
          <t>6 Months Ended</t>
        </is>
      </c>
    </row>
    <row r="2">
      <c r="B2" s="2" t="inlineStr">
        <is>
          <t>Nov. 30, 2019USD ($)</t>
        </is>
      </c>
      <c r="C2" s="2" t="inlineStr">
        <is>
          <t>Jun. 30, 2020USD ($)Lawsuit</t>
        </is>
      </c>
    </row>
    <row r="3">
      <c r="A3" s="3" t="inlineStr">
        <is>
          <t>Contingencies [Line Items]</t>
        </is>
      </c>
    </row>
    <row r="4">
      <c r="A4" s="4" t="inlineStr">
        <is>
          <t>Individual lawsuits Filed | Lawsuit</t>
        </is>
      </c>
      <c r="C4" s="5" t="n">
        <v>43</v>
      </c>
    </row>
    <row r="5">
      <c r="A5" s="4" t="inlineStr">
        <is>
          <t>Litigation settlement amount</t>
        </is>
      </c>
      <c r="B5" s="9" t="n">
        <v>9250</v>
      </c>
    </row>
    <row r="6">
      <c r="A6" s="4" t="inlineStr">
        <is>
          <t>Maximum</t>
        </is>
      </c>
    </row>
    <row r="7">
      <c r="A7" s="3" t="inlineStr">
        <is>
          <t>Contingencies [Line Items]</t>
        </is>
      </c>
    </row>
    <row r="8">
      <c r="A8" s="4" t="inlineStr">
        <is>
          <t>Amount of losses in excess of established reserves and insurance related to those matters</t>
        </is>
      </c>
      <c r="C8" s="9" t="n">
        <v>35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Segment Pre-Tax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Pre-tax Income (Loss)</t>
        </is>
      </c>
    </row>
    <row r="4">
      <c r="A4" s="4" t="inlineStr">
        <is>
          <t>Interest income</t>
        </is>
      </c>
      <c r="B4" s="6" t="n">
        <v>446.9</v>
      </c>
      <c r="C4" s="6" t="n">
        <v>515.5</v>
      </c>
      <c r="D4" s="6" t="n">
        <v>960.5</v>
      </c>
      <c r="E4" s="9" t="n">
        <v>1032</v>
      </c>
    </row>
    <row r="5">
      <c r="A5" s="4" t="inlineStr">
        <is>
          <t>Interest expense (benefit)</t>
        </is>
      </c>
      <c r="B5" s="7" t="n">
        <v>202.5</v>
      </c>
      <c r="C5" s="7" t="n">
        <v>242.7</v>
      </c>
      <c r="D5" s="7" t="n">
        <v>428.2</v>
      </c>
      <c r="E5" s="7" t="n">
        <v>478.3</v>
      </c>
    </row>
    <row r="6">
      <c r="A6" s="4" t="inlineStr">
        <is>
          <t>Provision (benefit) for credit losses</t>
        </is>
      </c>
      <c r="B6" s="7" t="n">
        <v>223.6</v>
      </c>
      <c r="C6" s="7" t="n">
        <v>28.6</v>
      </c>
      <c r="D6" s="7" t="n">
        <v>737.5</v>
      </c>
      <c r="E6" s="7" t="n">
        <v>61.6</v>
      </c>
    </row>
    <row r="7">
      <c r="A7" s="4" t="inlineStr">
        <is>
          <t>Rental income on operating leases</t>
        </is>
      </c>
      <c r="B7" s="7" t="n">
        <v>200.9</v>
      </c>
      <c r="C7" s="5" t="n">
        <v>213</v>
      </c>
      <c r="D7" s="7" t="n">
        <v>410.7</v>
      </c>
      <c r="E7" s="7" t="n">
        <v>430.7</v>
      </c>
    </row>
    <row r="8">
      <c r="A8" s="4" t="inlineStr">
        <is>
          <t>Other non-interest income</t>
        </is>
      </c>
      <c r="B8" s="7" t="n">
        <v>102.6</v>
      </c>
      <c r="C8" s="7" t="n">
        <v>106.1</v>
      </c>
      <c r="D8" s="7" t="n">
        <v>233.2</v>
      </c>
      <c r="E8" s="7" t="n">
        <v>202.9</v>
      </c>
    </row>
    <row r="9">
      <c r="A9" s="4" t="inlineStr">
        <is>
          <t>Depreciation on operating lease equipment</t>
        </is>
      </c>
      <c r="B9" s="7" t="n">
        <v>81.09999999999999</v>
      </c>
      <c r="C9" s="7" t="n">
        <v>76.8</v>
      </c>
      <c r="D9" s="7" t="n">
        <v>159.4</v>
      </c>
      <c r="E9" s="7" t="n">
        <v>156.2</v>
      </c>
    </row>
    <row r="10">
      <c r="A10" s="4" t="inlineStr">
        <is>
          <t>Maintenance and other operating lease expenses</t>
        </is>
      </c>
      <c r="B10" s="7" t="n">
        <v>56.1</v>
      </c>
      <c r="C10" s="7" t="n">
        <v>48.3</v>
      </c>
      <c r="D10" s="7" t="n">
        <v>109.7</v>
      </c>
      <c r="E10" s="7" t="n">
        <v>98.09999999999999</v>
      </c>
    </row>
    <row r="11">
      <c r="A11" s="4" t="inlineStr">
        <is>
          <t>Operating expenses/(gain) loss on debt extinguishment and deposit redemption</t>
        </is>
      </c>
      <c r="B11" s="7" t="n">
        <v>345.6</v>
      </c>
      <c r="C11" s="5" t="n">
        <v>268</v>
      </c>
      <c r="D11" s="5" t="n">
        <v>680</v>
      </c>
      <c r="E11" s="7" t="n">
        <v>544.2</v>
      </c>
    </row>
    <row r="12">
      <c r="A12" s="4" t="inlineStr">
        <is>
          <t>Goodwill impairment</t>
        </is>
      </c>
      <c r="D12" s="7" t="n">
        <v>344.7</v>
      </c>
    </row>
    <row r="13">
      <c r="A13" s="4" t="inlineStr">
        <is>
          <t>(Loss) income from continuing operations before (benefit) provision for income taxes</t>
        </is>
      </c>
      <c r="B13" s="7" t="n">
        <v>-158.5</v>
      </c>
      <c r="C13" s="7" t="n">
        <v>170.2</v>
      </c>
      <c r="D13" s="7" t="n">
        <v>-855.1</v>
      </c>
      <c r="E13" s="7" t="n">
        <v>327.2</v>
      </c>
    </row>
    <row r="14">
      <c r="A14" s="3" t="inlineStr">
        <is>
          <t>Select Period End Balances</t>
        </is>
      </c>
    </row>
    <row r="15">
      <c r="A15" s="4" t="inlineStr">
        <is>
          <t>Loans</t>
        </is>
      </c>
      <c r="B15" s="7" t="n">
        <v>37518.3</v>
      </c>
      <c r="C15" s="7" t="n">
        <v>31322.8</v>
      </c>
      <c r="D15" s="7" t="n">
        <v>37518.3</v>
      </c>
      <c r="E15" s="7" t="n">
        <v>31322.8</v>
      </c>
    </row>
    <row r="16">
      <c r="A16" s="4" t="inlineStr">
        <is>
          <t>Credit balances of factoring clients</t>
        </is>
      </c>
      <c r="B16" s="7" t="n">
        <v>-989.1</v>
      </c>
      <c r="C16" s="7" t="n">
        <v>-1175.8</v>
      </c>
      <c r="D16" s="7" t="n">
        <v>-989.1</v>
      </c>
      <c r="E16" s="7" t="n">
        <v>-1175.8</v>
      </c>
      <c r="F16" s="6" t="n">
        <v>-1176.2</v>
      </c>
    </row>
    <row r="17">
      <c r="A17" s="4" t="inlineStr">
        <is>
          <t>Assets held for sale</t>
        </is>
      </c>
      <c r="B17" s="7" t="n">
        <v>82.7</v>
      </c>
      <c r="C17" s="7" t="n">
        <v>190.8</v>
      </c>
      <c r="D17" s="7" t="n">
        <v>82.7</v>
      </c>
      <c r="E17" s="7" t="n">
        <v>190.8</v>
      </c>
      <c r="F17" s="7" t="n">
        <v>32.1</v>
      </c>
    </row>
    <row r="18">
      <c r="A18" s="4" t="inlineStr">
        <is>
          <t>Operating lease equipment, net</t>
        </is>
      </c>
      <c r="B18" s="7" t="n">
        <v>7778.1</v>
      </c>
      <c r="C18" s="7" t="n">
        <v>7056.1</v>
      </c>
      <c r="D18" s="7" t="n">
        <v>7778.1</v>
      </c>
      <c r="E18" s="7" t="n">
        <v>7056.1</v>
      </c>
      <c r="F18" s="6" t="n">
        <v>7319.7</v>
      </c>
    </row>
    <row r="19">
      <c r="A19" s="4" t="inlineStr">
        <is>
          <t>Corporate</t>
        </is>
      </c>
    </row>
    <row r="20">
      <c r="A20" s="3" t="inlineStr">
        <is>
          <t>Segment Pre-tax Income (Loss)</t>
        </is>
      </c>
    </row>
    <row r="21">
      <c r="A21" s="4" t="inlineStr">
        <is>
          <t>Interest income</t>
        </is>
      </c>
      <c r="B21" s="7" t="n">
        <v>28.5</v>
      </c>
      <c r="C21" s="7" t="n">
        <v>56.7</v>
      </c>
      <c r="D21" s="7" t="n">
        <v>72.59999999999999</v>
      </c>
      <c r="E21" s="7" t="n">
        <v>121.1</v>
      </c>
    </row>
    <row r="22">
      <c r="A22" s="4" t="inlineStr">
        <is>
          <t>Interest expense (benefit)</t>
        </is>
      </c>
      <c r="B22" s="7" t="n">
        <v>61.5</v>
      </c>
      <c r="C22" s="5" t="n">
        <v>84</v>
      </c>
      <c r="D22" s="7" t="n">
        <v>133.8</v>
      </c>
      <c r="E22" s="7" t="n">
        <v>159.5</v>
      </c>
    </row>
    <row r="23">
      <c r="A23" s="4" t="inlineStr">
        <is>
          <t>Other non-interest income</t>
        </is>
      </c>
      <c r="B23" s="7" t="n">
        <v>22.7</v>
      </c>
      <c r="C23" s="7" t="n">
        <v>14.1</v>
      </c>
      <c r="D23" s="5" t="n">
        <v>52</v>
      </c>
      <c r="E23" s="7" t="n">
        <v>28.6</v>
      </c>
    </row>
    <row r="24">
      <c r="A24" s="4" t="inlineStr">
        <is>
          <t>Operating expenses/(gain) loss on debt extinguishment and deposit redemption</t>
        </is>
      </c>
      <c r="B24" s="5" t="n">
        <v>43</v>
      </c>
      <c r="C24" s="7" t="n">
        <v>1.3</v>
      </c>
      <c r="D24" s="5" t="n">
        <v>62</v>
      </c>
      <c r="E24" s="5" t="n">
        <v>3</v>
      </c>
    </row>
    <row r="25">
      <c r="A25" s="4" t="inlineStr">
        <is>
          <t>(Loss) income from continuing operations before (benefit) provision for income taxes</t>
        </is>
      </c>
      <c r="B25" s="7" t="n">
        <v>-53.3</v>
      </c>
      <c r="C25" s="7" t="n">
        <v>-14.5</v>
      </c>
      <c r="D25" s="7" t="n">
        <v>-71.2</v>
      </c>
      <c r="E25" s="7" t="n">
        <v>-12.8</v>
      </c>
    </row>
    <row r="26">
      <c r="A26" s="3" t="inlineStr">
        <is>
          <t>Select Period End Balances</t>
        </is>
      </c>
    </row>
    <row r="27">
      <c r="A27" s="4" t="inlineStr">
        <is>
          <t>Assets held for sale</t>
        </is>
      </c>
      <c r="C27" s="7" t="n">
        <v>7.9</v>
      </c>
      <c r="E27" s="7" t="n">
        <v>7.9</v>
      </c>
    </row>
    <row r="28">
      <c r="A28" s="4" t="inlineStr">
        <is>
          <t>Commercial Banking</t>
        </is>
      </c>
    </row>
    <row r="29">
      <c r="A29" s="3" t="inlineStr">
        <is>
          <t>Segment Pre-tax Income (Loss)</t>
        </is>
      </c>
    </row>
    <row r="30">
      <c r="A30" s="4" t="inlineStr">
        <is>
          <t>Provision (benefit) for credit losses</t>
        </is>
      </c>
      <c r="B30" s="7" t="n">
        <v>214.7</v>
      </c>
      <c r="C30" s="7" t="n">
        <v>30.5</v>
      </c>
      <c r="D30" s="7" t="n">
        <v>723.6</v>
      </c>
      <c r="E30" s="7" t="n">
        <v>65.59999999999999</v>
      </c>
    </row>
    <row r="31">
      <c r="A31" s="4" t="inlineStr">
        <is>
          <t>Goodwill impairment</t>
        </is>
      </c>
      <c r="D31" s="7" t="n">
        <v>301.5</v>
      </c>
    </row>
    <row r="32">
      <c r="A32" s="4" t="inlineStr">
        <is>
          <t>Commercial Banking | Operating Segments</t>
        </is>
      </c>
    </row>
    <row r="33">
      <c r="A33" s="3" t="inlineStr">
        <is>
          <t>Segment Pre-tax Income (Loss)</t>
        </is>
      </c>
    </row>
    <row r="34">
      <c r="A34" s="4" t="inlineStr">
        <is>
          <t>Interest income</t>
        </is>
      </c>
      <c r="B34" s="7" t="n">
        <v>324.5</v>
      </c>
      <c r="C34" s="5" t="n">
        <v>365</v>
      </c>
      <c r="D34" s="7" t="n">
        <v>692.4</v>
      </c>
      <c r="E34" s="7" t="n">
        <v>721.6</v>
      </c>
    </row>
    <row r="35">
      <c r="A35" s="4" t="inlineStr">
        <is>
          <t>Interest expense (benefit)</t>
        </is>
      </c>
      <c r="B35" s="7" t="n">
        <v>135.5</v>
      </c>
      <c r="C35" s="7" t="n">
        <v>193.6</v>
      </c>
      <c r="D35" s="5" t="n">
        <v>299</v>
      </c>
      <c r="E35" s="5" t="n">
        <v>393</v>
      </c>
    </row>
    <row r="36">
      <c r="A36" s="4" t="inlineStr">
        <is>
          <t>Provision (benefit) for credit losses</t>
        </is>
      </c>
      <c r="B36" s="7" t="n">
        <v>214.7</v>
      </c>
      <c r="C36" s="7" t="n">
        <v>30.5</v>
      </c>
      <c r="D36" s="7" t="n">
        <v>723.6</v>
      </c>
      <c r="E36" s="7" t="n">
        <v>65.59999999999999</v>
      </c>
    </row>
    <row r="37">
      <c r="A37" s="4" t="inlineStr">
        <is>
          <t>Rental income on operating leases</t>
        </is>
      </c>
      <c r="B37" s="7" t="n">
        <v>200.9</v>
      </c>
      <c r="C37" s="5" t="n">
        <v>213</v>
      </c>
      <c r="D37" s="7" t="n">
        <v>410.7</v>
      </c>
      <c r="E37" s="7" t="n">
        <v>430.7</v>
      </c>
    </row>
    <row r="38">
      <c r="A38" s="4" t="inlineStr">
        <is>
          <t>Other non-interest income</t>
        </is>
      </c>
      <c r="B38" s="7" t="n">
        <v>77.2</v>
      </c>
      <c r="C38" s="7" t="n">
        <v>85.09999999999999</v>
      </c>
      <c r="D38" s="7" t="n">
        <v>164.5</v>
      </c>
      <c r="E38" s="7" t="n">
        <v>162.7</v>
      </c>
    </row>
    <row r="39">
      <c r="A39" s="4" t="inlineStr">
        <is>
          <t>Depreciation on operating lease equipment</t>
        </is>
      </c>
      <c r="B39" s="7" t="n">
        <v>81.09999999999999</v>
      </c>
      <c r="C39" s="7" t="n">
        <v>76.8</v>
      </c>
      <c r="D39" s="7" t="n">
        <v>159.4</v>
      </c>
      <c r="E39" s="7" t="n">
        <v>156.2</v>
      </c>
    </row>
    <row r="40">
      <c r="A40" s="4" t="inlineStr">
        <is>
          <t>Maintenance and other operating lease expenses</t>
        </is>
      </c>
      <c r="B40" s="7" t="n">
        <v>56.1</v>
      </c>
      <c r="C40" s="7" t="n">
        <v>48.3</v>
      </c>
      <c r="D40" s="7" t="n">
        <v>109.7</v>
      </c>
      <c r="E40" s="7" t="n">
        <v>98.09999999999999</v>
      </c>
    </row>
    <row r="41">
      <c r="A41" s="4" t="inlineStr">
        <is>
          <t>Operating expenses/(gain) loss on debt extinguishment and deposit redemption</t>
        </is>
      </c>
      <c r="B41" s="7" t="n">
        <v>201.2</v>
      </c>
      <c r="C41" s="7" t="n">
        <v>178.5</v>
      </c>
      <c r="D41" s="7" t="n">
        <v>414.5</v>
      </c>
      <c r="E41" s="7" t="n">
        <v>359.2</v>
      </c>
    </row>
    <row r="42">
      <c r="A42" s="4" t="inlineStr">
        <is>
          <t>Goodwill impairment</t>
        </is>
      </c>
      <c r="D42" s="7" t="n">
        <v>301.5</v>
      </c>
    </row>
    <row r="43">
      <c r="A43" s="4" t="inlineStr">
        <is>
          <t>(Loss) income from continuing operations before (benefit) provision for income taxes</t>
        </is>
      </c>
      <c r="B43" s="5" t="n">
        <v>-86</v>
      </c>
      <c r="C43" s="7" t="n">
        <v>135.4</v>
      </c>
      <c r="D43" s="7" t="n">
        <v>-740.1</v>
      </c>
      <c r="E43" s="7" t="n">
        <v>242.9</v>
      </c>
    </row>
    <row r="44">
      <c r="A44" s="3" t="inlineStr">
        <is>
          <t>Select Period End Balances</t>
        </is>
      </c>
    </row>
    <row r="45">
      <c r="A45" s="4" t="inlineStr">
        <is>
          <t>Loans</t>
        </is>
      </c>
      <c r="B45" s="7" t="n">
        <v>28972.9</v>
      </c>
      <c r="C45" s="7" t="n">
        <v>24577.9</v>
      </c>
      <c r="D45" s="7" t="n">
        <v>28972.9</v>
      </c>
      <c r="E45" s="7" t="n">
        <v>24577.9</v>
      </c>
    </row>
    <row r="46">
      <c r="A46" s="4" t="inlineStr">
        <is>
          <t>Credit balances of factoring clients</t>
        </is>
      </c>
      <c r="B46" s="7" t="n">
        <v>-989.1</v>
      </c>
      <c r="C46" s="7" t="n">
        <v>-1175.8</v>
      </c>
      <c r="D46" s="7" t="n">
        <v>-989.1</v>
      </c>
      <c r="E46" s="7" t="n">
        <v>-1175.8</v>
      </c>
    </row>
    <row r="47">
      <c r="A47" s="4" t="inlineStr">
        <is>
          <t>Assets held for sale</t>
        </is>
      </c>
      <c r="B47" s="7" t="n">
        <v>54.8</v>
      </c>
      <c r="C47" s="7" t="n">
        <v>154.1</v>
      </c>
      <c r="D47" s="7" t="n">
        <v>54.8</v>
      </c>
      <c r="E47" s="7" t="n">
        <v>154.1</v>
      </c>
    </row>
    <row r="48">
      <c r="A48" s="4" t="inlineStr">
        <is>
          <t>Operating lease equipment, net</t>
        </is>
      </c>
      <c r="B48" s="7" t="n">
        <v>7778.1</v>
      </c>
      <c r="C48" s="7" t="n">
        <v>7056.1</v>
      </c>
      <c r="D48" s="7" t="n">
        <v>7778.1</v>
      </c>
      <c r="E48" s="7" t="n">
        <v>7056.1</v>
      </c>
    </row>
    <row r="49">
      <c r="A49" s="4" t="inlineStr">
        <is>
          <t>Consumer Banking</t>
        </is>
      </c>
    </row>
    <row r="50">
      <c r="A50" s="3" t="inlineStr">
        <is>
          <t>Segment Pre-tax Income (Loss)</t>
        </is>
      </c>
    </row>
    <row r="51">
      <c r="A51" s="4" t="inlineStr">
        <is>
          <t>Provision (benefit) for credit losses</t>
        </is>
      </c>
      <c r="B51" s="7" t="n">
        <v>8.9</v>
      </c>
      <c r="C51" s="7" t="n">
        <v>-1.9</v>
      </c>
      <c r="D51" s="7" t="n">
        <v>13.9</v>
      </c>
      <c r="E51" s="5" t="n">
        <v>-4</v>
      </c>
    </row>
    <row r="52">
      <c r="A52" s="4" t="inlineStr">
        <is>
          <t>Goodwill impairment</t>
        </is>
      </c>
      <c r="D52" s="7" t="n">
        <v>43.2</v>
      </c>
    </row>
    <row r="53">
      <c r="A53" s="4" t="inlineStr">
        <is>
          <t>Consumer Banking | Operating Segments</t>
        </is>
      </c>
    </row>
    <row r="54">
      <c r="A54" s="3" t="inlineStr">
        <is>
          <t>Segment Pre-tax Income (Loss)</t>
        </is>
      </c>
    </row>
    <row r="55">
      <c r="A55" s="4" t="inlineStr">
        <is>
          <t>Interest income</t>
        </is>
      </c>
      <c r="B55" s="7" t="n">
        <v>93.90000000000001</v>
      </c>
      <c r="C55" s="7" t="n">
        <v>93.8</v>
      </c>
      <c r="D55" s="7" t="n">
        <v>195.5</v>
      </c>
      <c r="E55" s="7" t="n">
        <v>189.3</v>
      </c>
    </row>
    <row r="56">
      <c r="A56" s="4" t="inlineStr">
        <is>
          <t>Interest expense (benefit)</t>
        </is>
      </c>
      <c r="B56" s="7" t="n">
        <v>5.5</v>
      </c>
      <c r="C56" s="7" t="n">
        <v>-34.9</v>
      </c>
      <c r="D56" s="7" t="n">
        <v>-4.6</v>
      </c>
      <c r="E56" s="7" t="n">
        <v>-74.2</v>
      </c>
    </row>
    <row r="57">
      <c r="A57" s="4" t="inlineStr">
        <is>
          <t>Provision (benefit) for credit losses</t>
        </is>
      </c>
      <c r="B57" s="7" t="n">
        <v>8.9</v>
      </c>
      <c r="C57" s="7" t="n">
        <v>-1.9</v>
      </c>
      <c r="D57" s="7" t="n">
        <v>13.9</v>
      </c>
      <c r="E57" s="5" t="n">
        <v>-4</v>
      </c>
    </row>
    <row r="58">
      <c r="A58" s="4" t="inlineStr">
        <is>
          <t>Other non-interest income</t>
        </is>
      </c>
      <c r="B58" s="7" t="n">
        <v>2.7</v>
      </c>
      <c r="C58" s="7" t="n">
        <v>6.9</v>
      </c>
      <c r="D58" s="7" t="n">
        <v>16.7</v>
      </c>
      <c r="E58" s="7" t="n">
        <v>11.6</v>
      </c>
    </row>
    <row r="59">
      <c r="A59" s="4" t="inlineStr">
        <is>
          <t>Operating expenses/(gain) loss on debt extinguishment and deposit redemption</t>
        </is>
      </c>
      <c r="B59" s="7" t="n">
        <v>101.4</v>
      </c>
      <c r="C59" s="7" t="n">
        <v>88.2</v>
      </c>
      <c r="D59" s="7" t="n">
        <v>203.5</v>
      </c>
      <c r="E59" s="5" t="n">
        <v>182</v>
      </c>
    </row>
    <row r="60">
      <c r="A60" s="4" t="inlineStr">
        <is>
          <t>Goodwill impairment</t>
        </is>
      </c>
      <c r="D60" s="7" t="n">
        <v>43.2</v>
      </c>
    </row>
    <row r="61">
      <c r="A61" s="4" t="inlineStr">
        <is>
          <t>(Loss) income from continuing operations before (benefit) provision for income taxes</t>
        </is>
      </c>
      <c r="B61" s="7" t="n">
        <v>-19.2</v>
      </c>
      <c r="C61" s="7" t="n">
        <v>49.3</v>
      </c>
      <c r="D61" s="7" t="n">
        <v>-43.8</v>
      </c>
      <c r="E61" s="7" t="n">
        <v>97.09999999999999</v>
      </c>
    </row>
    <row r="62">
      <c r="A62" s="3" t="inlineStr">
        <is>
          <t>Select Period End Balances</t>
        </is>
      </c>
    </row>
    <row r="63">
      <c r="A63" s="4" t="inlineStr">
        <is>
          <t>Loans</t>
        </is>
      </c>
      <c r="B63" s="7" t="n">
        <v>8545.4</v>
      </c>
      <c r="C63" s="7" t="n">
        <v>6744.9</v>
      </c>
      <c r="D63" s="7" t="n">
        <v>8545.4</v>
      </c>
      <c r="E63" s="7" t="n">
        <v>6744.9</v>
      </c>
    </row>
    <row r="64">
      <c r="A64" s="4" t="inlineStr">
        <is>
          <t>Assets held for sale</t>
        </is>
      </c>
      <c r="B64" s="6" t="n">
        <v>27.9</v>
      </c>
      <c r="C64" s="6" t="n">
        <v>28.8</v>
      </c>
      <c r="D64" s="6" t="n">
        <v>27.9</v>
      </c>
      <c r="E64" s="6" t="n">
        <v>28.8</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Summary of Goodwill) (Details) $ in Millions</t>
        </is>
      </c>
      <c r="B1" s="2" t="inlineStr">
        <is>
          <t>6 Months Ended</t>
        </is>
      </c>
    </row>
    <row r="2">
      <c r="B2" s="2" t="inlineStr">
        <is>
          <t>Jun. 30, 2020USD ($)</t>
        </is>
      </c>
    </row>
    <row r="3">
      <c r="A3" s="3" t="inlineStr">
        <is>
          <t>Finite Lived Intangible Assets [Line Items]</t>
        </is>
      </c>
    </row>
    <row r="4">
      <c r="A4" s="4" t="inlineStr">
        <is>
          <t>Beginning Balance</t>
        </is>
      </c>
      <c r="B4" s="6" t="n">
        <v>369.9</v>
      </c>
    </row>
    <row r="5">
      <c r="A5" s="4" t="inlineStr">
        <is>
          <t>Additions</t>
        </is>
      </c>
      <c r="B5" s="7" t="n">
        <v>121.6</v>
      </c>
    </row>
    <row r="6">
      <c r="A6" s="4" t="inlineStr">
        <is>
          <t>Impairment</t>
        </is>
      </c>
      <c r="B6" s="7" t="n">
        <v>-344.7</v>
      </c>
    </row>
    <row r="7">
      <c r="A7" s="4" t="inlineStr">
        <is>
          <t>Ending Balance</t>
        </is>
      </c>
      <c r="B7" s="7" t="n">
        <v>146.8</v>
      </c>
    </row>
    <row r="8">
      <c r="A8" s="4" t="inlineStr">
        <is>
          <t>Commercial Banking</t>
        </is>
      </c>
    </row>
    <row r="9">
      <c r="A9" s="3" t="inlineStr">
        <is>
          <t>Finite Lived Intangible Assets [Line Items]</t>
        </is>
      </c>
    </row>
    <row r="10">
      <c r="A10" s="4" t="inlineStr">
        <is>
          <t>Beginning Balance</t>
        </is>
      </c>
      <c r="B10" s="7" t="n">
        <v>326.7</v>
      </c>
    </row>
    <row r="11">
      <c r="A11" s="4" t="inlineStr">
        <is>
          <t>Additions</t>
        </is>
      </c>
      <c r="B11" s="7" t="n">
        <v>116.4</v>
      </c>
    </row>
    <row r="12">
      <c r="A12" s="4" t="inlineStr">
        <is>
          <t>Impairment</t>
        </is>
      </c>
      <c r="B12" s="7" t="n">
        <v>-301.5</v>
      </c>
    </row>
    <row r="13">
      <c r="A13" s="4" t="inlineStr">
        <is>
          <t>Ending Balance</t>
        </is>
      </c>
      <c r="B13" s="7" t="n">
        <v>141.6</v>
      </c>
    </row>
    <row r="14">
      <c r="A14" s="4" t="inlineStr">
        <is>
          <t>Consumer Banking</t>
        </is>
      </c>
    </row>
    <row r="15">
      <c r="A15" s="3" t="inlineStr">
        <is>
          <t>Finite Lived Intangible Assets [Line Items]</t>
        </is>
      </c>
    </row>
    <row r="16">
      <c r="A16" s="4" t="inlineStr">
        <is>
          <t>Beginning Balance</t>
        </is>
      </c>
      <c r="B16" s="7" t="n">
        <v>43.2</v>
      </c>
    </row>
    <row r="17">
      <c r="A17" s="4" t="inlineStr">
        <is>
          <t>Additions</t>
        </is>
      </c>
      <c r="B17" s="7" t="n">
        <v>5.2</v>
      </c>
    </row>
    <row r="18">
      <c r="A18" s="4" t="inlineStr">
        <is>
          <t>Impairment</t>
        </is>
      </c>
      <c r="B18" s="7" t="n">
        <v>-43.2</v>
      </c>
    </row>
    <row r="19">
      <c r="A19" s="4" t="inlineStr">
        <is>
          <t>Ending Balance</t>
        </is>
      </c>
      <c r="B19" s="6" t="n">
        <v>5.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Goodwill And Intangible Assets (Narrative) (Details) $ in Millions</t>
        </is>
      </c>
      <c r="B1" s="2" t="inlineStr">
        <is>
          <t>Jan. 01, 2020USD ($)</t>
        </is>
      </c>
      <c r="C1" s="2" t="inlineStr">
        <is>
          <t>Aug. 05, 2015USD ($)</t>
        </is>
      </c>
      <c r="D1" s="2" t="inlineStr">
        <is>
          <t>Mar. 31, 2020USD ($)</t>
        </is>
      </c>
      <c r="E1" s="2" t="inlineStr">
        <is>
          <t>Jun. 30, 2020USD ($)</t>
        </is>
      </c>
      <c r="F1" s="2" t="inlineStr">
        <is>
          <t>Dec. 31, 2019USD ($)</t>
        </is>
      </c>
    </row>
    <row r="2">
      <c r="A2" s="3" t="inlineStr">
        <is>
          <t>Business Acquisition [Line Items]</t>
        </is>
      </c>
    </row>
    <row r="3">
      <c r="A3" s="4" t="inlineStr">
        <is>
          <t>Goodwill</t>
        </is>
      </c>
      <c r="B3" s="6" t="n">
        <v>121.6</v>
      </c>
      <c r="E3" s="6" t="n">
        <v>146.8</v>
      </c>
      <c r="F3" s="6" t="n">
        <v>369.9</v>
      </c>
    </row>
    <row r="4">
      <c r="A4" s="4" t="inlineStr">
        <is>
          <t>Intangible assets acquired</t>
        </is>
      </c>
      <c r="E4" s="7" t="n">
        <v>102.6</v>
      </c>
    </row>
    <row r="5">
      <c r="A5" s="4" t="inlineStr">
        <is>
          <t>Goodwill impairment</t>
        </is>
      </c>
      <c r="E5" s="7" t="n">
        <v>344.7</v>
      </c>
    </row>
    <row r="6">
      <c r="A6" s="4" t="inlineStr">
        <is>
          <t>Accumulated amortization</t>
        </is>
      </c>
      <c r="E6" s="7" t="n">
        <v>133.1</v>
      </c>
      <c r="F6" s="7" t="n">
        <v>116.3</v>
      </c>
    </row>
    <row r="7">
      <c r="A7" s="4" t="inlineStr">
        <is>
          <t>Projected amortization for 2021</t>
        </is>
      </c>
      <c r="E7" s="7" t="n">
        <v>33.7</v>
      </c>
    </row>
    <row r="8">
      <c r="A8" s="4" t="inlineStr">
        <is>
          <t>Projected amortization for 2022</t>
        </is>
      </c>
      <c r="E8" s="7" t="n">
        <v>31.8</v>
      </c>
    </row>
    <row r="9">
      <c r="A9" s="4" t="inlineStr">
        <is>
          <t>Projected amortization for 2023</t>
        </is>
      </c>
      <c r="E9" s="5" t="n">
        <v>15</v>
      </c>
    </row>
    <row r="10">
      <c r="A10" s="4" t="inlineStr">
        <is>
          <t>Projected amortization for 2024</t>
        </is>
      </c>
      <c r="E10" s="7" t="n">
        <v>13.3</v>
      </c>
    </row>
    <row r="11">
      <c r="A11" s="4" t="inlineStr">
        <is>
          <t>Projected amortization for 2025</t>
        </is>
      </c>
      <c r="E11" s="7" t="n">
        <v>13.3</v>
      </c>
    </row>
    <row r="12">
      <c r="A12" s="4" t="inlineStr">
        <is>
          <t>Core deposit intangibles</t>
        </is>
      </c>
    </row>
    <row r="13">
      <c r="A13" s="3" t="inlineStr">
        <is>
          <t>Business Acquisition [Line Items]</t>
        </is>
      </c>
    </row>
    <row r="14">
      <c r="A14" s="4" t="inlineStr">
        <is>
          <t>Intangible assets acquired</t>
        </is>
      </c>
      <c r="E14" s="7" t="n">
        <v>96.09999999999999</v>
      </c>
    </row>
    <row r="15">
      <c r="A15" s="4" t="inlineStr">
        <is>
          <t>Accumulated amortization</t>
        </is>
      </c>
      <c r="E15" s="7" t="n">
        <v>93.5</v>
      </c>
      <c r="F15" s="7" t="n">
        <v>79.7</v>
      </c>
    </row>
    <row r="16">
      <c r="A16" s="4" t="inlineStr">
        <is>
          <t>Rail</t>
        </is>
      </c>
    </row>
    <row r="17">
      <c r="A17" s="3" t="inlineStr">
        <is>
          <t>Business Acquisition [Line Items]</t>
        </is>
      </c>
    </row>
    <row r="18">
      <c r="A18" s="4" t="inlineStr">
        <is>
          <t>Goodwill</t>
        </is>
      </c>
      <c r="E18" s="6" t="n">
        <v>25.2</v>
      </c>
    </row>
    <row r="19">
      <c r="A19" s="4" t="inlineStr">
        <is>
          <t>Commercial Finance</t>
        </is>
      </c>
    </row>
    <row r="20">
      <c r="A20" s="3" t="inlineStr">
        <is>
          <t>Business Acquisition [Line Items]</t>
        </is>
      </c>
    </row>
    <row r="21">
      <c r="A21" s="4" t="inlineStr">
        <is>
          <t>Goodwill impairment</t>
        </is>
      </c>
      <c r="D21" s="6" t="n">
        <v>159.9</v>
      </c>
    </row>
    <row r="22">
      <c r="A22" s="4" t="inlineStr">
        <is>
          <t>Real Estate Finance</t>
        </is>
      </c>
    </row>
    <row r="23">
      <c r="A23" s="3" t="inlineStr">
        <is>
          <t>Business Acquisition [Line Items]</t>
        </is>
      </c>
    </row>
    <row r="24">
      <c r="A24" s="4" t="inlineStr">
        <is>
          <t>Goodwill impairment</t>
        </is>
      </c>
      <c r="D24" s="7" t="n">
        <v>141.6</v>
      </c>
    </row>
    <row r="25">
      <c r="A25" s="4" t="inlineStr">
        <is>
          <t>Consumer Banking</t>
        </is>
      </c>
    </row>
    <row r="26">
      <c r="A26" s="3" t="inlineStr">
        <is>
          <t>Business Acquisition [Line Items]</t>
        </is>
      </c>
    </row>
    <row r="27">
      <c r="A27" s="4" t="inlineStr">
        <is>
          <t>Goodwill impairment</t>
        </is>
      </c>
      <c r="D27" s="6" t="n">
        <v>43.2</v>
      </c>
    </row>
    <row r="28">
      <c r="A28" s="4" t="inlineStr">
        <is>
          <t>Maximum | Core deposit intangibles</t>
        </is>
      </c>
    </row>
    <row r="29">
      <c r="A29" s="3" t="inlineStr">
        <is>
          <t>Business Acquisition [Line Items]</t>
        </is>
      </c>
    </row>
    <row r="30">
      <c r="A30" s="4" t="inlineStr">
        <is>
          <t>Estimated useful life</t>
        </is>
      </c>
      <c r="E30" s="4" t="inlineStr">
        <is>
          <t>7 years</t>
        </is>
      </c>
    </row>
    <row r="31">
      <c r="A31" s="4" t="inlineStr">
        <is>
          <t>Long-Term Revenue Growth Rate | Reporting Units</t>
        </is>
      </c>
    </row>
    <row r="32">
      <c r="A32" s="3" t="inlineStr">
        <is>
          <t>Business Acquisition [Line Items]</t>
        </is>
      </c>
    </row>
    <row r="33">
      <c r="A33" s="4" t="inlineStr">
        <is>
          <t>Fair value input rate</t>
        </is>
      </c>
      <c r="E33" s="5" t="n">
        <v>3</v>
      </c>
    </row>
    <row r="34">
      <c r="A34" s="4" t="inlineStr">
        <is>
          <t>Discount Rate | Reporting Units | Minimum</t>
        </is>
      </c>
    </row>
    <row r="35">
      <c r="A35" s="3" t="inlineStr">
        <is>
          <t>Business Acquisition [Line Items]</t>
        </is>
      </c>
    </row>
    <row r="36">
      <c r="A36" s="4" t="inlineStr">
        <is>
          <t>Fair value input rate</t>
        </is>
      </c>
      <c r="E36" s="10" t="n">
        <v>10.25</v>
      </c>
    </row>
    <row r="37">
      <c r="A37" s="4" t="inlineStr">
        <is>
          <t>Discount Rate | Reporting Units | Maximum</t>
        </is>
      </c>
    </row>
    <row r="38">
      <c r="A38" s="3" t="inlineStr">
        <is>
          <t>Business Acquisition [Line Items]</t>
        </is>
      </c>
    </row>
    <row r="39">
      <c r="A39" s="4" t="inlineStr">
        <is>
          <t>Fair value input rate</t>
        </is>
      </c>
      <c r="E39" s="10" t="n">
        <v>11.25</v>
      </c>
    </row>
    <row r="40">
      <c r="A40" s="4" t="inlineStr">
        <is>
          <t>Control Premium | Reporting Units</t>
        </is>
      </c>
    </row>
    <row r="41">
      <c r="A41" s="3" t="inlineStr">
        <is>
          <t>Business Acquisition [Line Items]</t>
        </is>
      </c>
    </row>
    <row r="42">
      <c r="A42" s="4" t="inlineStr">
        <is>
          <t>Fair value input rate</t>
        </is>
      </c>
      <c r="E42" s="5" t="n">
        <v>40</v>
      </c>
    </row>
    <row r="43">
      <c r="A43" s="4" t="inlineStr">
        <is>
          <t>MOB</t>
        </is>
      </c>
    </row>
    <row r="44">
      <c r="A44" s="3" t="inlineStr">
        <is>
          <t>Business Acquisition [Line Items]</t>
        </is>
      </c>
    </row>
    <row r="45">
      <c r="A45" s="4" t="inlineStr">
        <is>
          <t>Goodwill</t>
        </is>
      </c>
      <c r="B45" s="7" t="n">
        <v>121.6</v>
      </c>
    </row>
    <row r="46">
      <c r="A46" s="4" t="inlineStr">
        <is>
          <t>Intangible assets acquired</t>
        </is>
      </c>
      <c r="B46" s="7" t="n">
        <v>102.6</v>
      </c>
    </row>
    <row r="47">
      <c r="A47" s="4" t="inlineStr">
        <is>
          <t>MOB | Core deposit intangibles</t>
        </is>
      </c>
    </row>
    <row r="48">
      <c r="A48" s="3" t="inlineStr">
        <is>
          <t>Business Acquisition [Line Items]</t>
        </is>
      </c>
    </row>
    <row r="49">
      <c r="A49" s="4" t="inlineStr">
        <is>
          <t>Intangible assets acquired</t>
        </is>
      </c>
      <c r="B49" s="6" t="n">
        <v>96.09999999999999</v>
      </c>
    </row>
    <row r="50">
      <c r="A50" s="4" t="inlineStr">
        <is>
          <t>Estimated useful life</t>
        </is>
      </c>
      <c r="B50" s="4" t="inlineStr">
        <is>
          <t>10 years</t>
        </is>
      </c>
    </row>
    <row r="51">
      <c r="A51" s="4" t="inlineStr">
        <is>
          <t>Customer Relationships and Trade Names | OneWest Bank</t>
        </is>
      </c>
    </row>
    <row r="52">
      <c r="A52" s="3" t="inlineStr">
        <is>
          <t>Business Acquisition [Line Items]</t>
        </is>
      </c>
    </row>
    <row r="53">
      <c r="A53" s="4" t="inlineStr">
        <is>
          <t>Intangible assets acquired</t>
        </is>
      </c>
      <c r="C53" s="6" t="n">
        <v>102.6</v>
      </c>
    </row>
    <row r="54">
      <c r="A54" s="4" t="inlineStr">
        <is>
          <t>Commercial Banking</t>
        </is>
      </c>
    </row>
    <row r="55">
      <c r="A55" s="3" t="inlineStr">
        <is>
          <t>Business Acquisition [Line Items]</t>
        </is>
      </c>
    </row>
    <row r="56">
      <c r="A56" s="4" t="inlineStr">
        <is>
          <t>Goodwill</t>
        </is>
      </c>
      <c r="E56" s="6" t="n">
        <v>141.6</v>
      </c>
      <c r="F56" s="7" t="n">
        <v>326.7</v>
      </c>
    </row>
    <row r="57">
      <c r="A57" s="4" t="inlineStr">
        <is>
          <t>Goodwill impairment</t>
        </is>
      </c>
      <c r="E57" s="7" t="n">
        <v>301.5</v>
      </c>
    </row>
    <row r="58">
      <c r="A58" s="4" t="inlineStr">
        <is>
          <t>Commercial Banking | MOB</t>
        </is>
      </c>
    </row>
    <row r="59">
      <c r="A59" s="3" t="inlineStr">
        <is>
          <t>Business Acquisition [Line Items]</t>
        </is>
      </c>
    </row>
    <row r="60">
      <c r="A60" s="4" t="inlineStr">
        <is>
          <t>Goodwill</t>
        </is>
      </c>
      <c r="B60" s="6" t="n">
        <v>116.4</v>
      </c>
    </row>
    <row r="61">
      <c r="A61" s="4" t="inlineStr">
        <is>
          <t>Consumer Banking</t>
        </is>
      </c>
    </row>
    <row r="62">
      <c r="A62" s="3" t="inlineStr">
        <is>
          <t>Business Acquisition [Line Items]</t>
        </is>
      </c>
    </row>
    <row r="63">
      <c r="A63" s="4" t="inlineStr">
        <is>
          <t>Goodwill</t>
        </is>
      </c>
      <c r="E63" s="7" t="n">
        <v>5.2</v>
      </c>
      <c r="F63" s="6" t="n">
        <v>43.2</v>
      </c>
    </row>
    <row r="64">
      <c r="A64" s="4" t="inlineStr">
        <is>
          <t>Goodwill impairment</t>
        </is>
      </c>
      <c r="E64" s="6" t="n">
        <v>43.2</v>
      </c>
    </row>
    <row r="65">
      <c r="A65" s="4" t="inlineStr">
        <is>
          <t>Consumer Banking | MOB</t>
        </is>
      </c>
    </row>
    <row r="66">
      <c r="A66" s="3" t="inlineStr">
        <is>
          <t>Business Acquisition [Line Items]</t>
        </is>
      </c>
    </row>
    <row r="67">
      <c r="A67" s="4" t="inlineStr">
        <is>
          <t>Goodwill</t>
        </is>
      </c>
      <c r="B67" s="6" t="n">
        <v>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Details) - USD ($) $ in Millions</t>
        </is>
      </c>
      <c r="B1" s="2" t="inlineStr">
        <is>
          <t>Jun. 30, 2020</t>
        </is>
      </c>
      <c r="C1" s="2" t="inlineStr">
        <is>
          <t>Dec. 31, 2019</t>
        </is>
      </c>
    </row>
    <row r="2">
      <c r="A2" s="3" t="inlineStr">
        <is>
          <t>Finite-Lived Intangible Assets, Net [Abstract]</t>
        </is>
      </c>
    </row>
    <row r="3">
      <c r="A3" s="4" t="inlineStr">
        <is>
          <t>Gross Carrying Amount</t>
        </is>
      </c>
      <c r="B3" s="6" t="n">
        <v>284.9</v>
      </c>
      <c r="C3" s="6" t="n">
        <v>182.3</v>
      </c>
    </row>
    <row r="4">
      <c r="A4" s="4" t="inlineStr">
        <is>
          <t>Accumulated Amortization</t>
        </is>
      </c>
      <c r="B4" s="7" t="n">
        <v>-133.1</v>
      </c>
      <c r="C4" s="7" t="n">
        <v>-116.3</v>
      </c>
    </row>
    <row r="5">
      <c r="A5" s="4" t="inlineStr">
        <is>
          <t>Net Carrying Amount</t>
        </is>
      </c>
      <c r="B5" s="7" t="n">
        <v>151.8</v>
      </c>
      <c r="C5" s="5" t="n">
        <v>66</v>
      </c>
    </row>
    <row r="6">
      <c r="A6" s="4" t="inlineStr">
        <is>
          <t>Core deposit intangibles</t>
        </is>
      </c>
    </row>
    <row r="7">
      <c r="A7" s="3" t="inlineStr">
        <is>
          <t>Finite-Lived Intangible Assets, Net [Abstract]</t>
        </is>
      </c>
    </row>
    <row r="8">
      <c r="A8" s="4" t="inlineStr">
        <is>
          <t>Gross Carrying Amount</t>
        </is>
      </c>
      <c r="B8" s="7" t="n">
        <v>222.4</v>
      </c>
      <c r="C8" s="7" t="n">
        <v>126.3</v>
      </c>
    </row>
    <row r="9">
      <c r="A9" s="4" t="inlineStr">
        <is>
          <t>Accumulated Amortization</t>
        </is>
      </c>
      <c r="B9" s="7" t="n">
        <v>-93.5</v>
      </c>
      <c r="C9" s="7" t="n">
        <v>-79.7</v>
      </c>
    </row>
    <row r="10">
      <c r="A10" s="4" t="inlineStr">
        <is>
          <t>Net Carrying Amount</t>
        </is>
      </c>
      <c r="B10" s="7" t="n">
        <v>128.9</v>
      </c>
      <c r="C10" s="7" t="n">
        <v>46.6</v>
      </c>
    </row>
    <row r="11">
      <c r="A11" s="4" t="inlineStr">
        <is>
          <t>Trade names</t>
        </is>
      </c>
    </row>
    <row r="12">
      <c r="A12" s="3" t="inlineStr">
        <is>
          <t>Finite-Lived Intangible Assets, Net [Abstract]</t>
        </is>
      </c>
    </row>
    <row r="13">
      <c r="A13" s="4" t="inlineStr">
        <is>
          <t>Gross Carrying Amount</t>
        </is>
      </c>
      <c r="B13" s="7" t="n">
        <v>27.7</v>
      </c>
      <c r="C13" s="7" t="n">
        <v>24.7</v>
      </c>
    </row>
    <row r="14">
      <c r="A14" s="4" t="inlineStr">
        <is>
          <t>Accumulated Amortization</t>
        </is>
      </c>
      <c r="B14" s="7" t="n">
        <v>-14.4</v>
      </c>
      <c r="C14" s="7" t="n">
        <v>-12.7</v>
      </c>
    </row>
    <row r="15">
      <c r="A15" s="4" t="inlineStr">
        <is>
          <t>Net Carrying Amount</t>
        </is>
      </c>
      <c r="B15" s="7" t="n">
        <v>13.3</v>
      </c>
      <c r="C15" s="5" t="n">
        <v>12</v>
      </c>
    </row>
    <row r="16">
      <c r="A16" s="4" t="inlineStr">
        <is>
          <t>Customer relationships</t>
        </is>
      </c>
    </row>
    <row r="17">
      <c r="A17" s="3" t="inlineStr">
        <is>
          <t>Finite-Lived Intangible Assets, Net [Abstract]</t>
        </is>
      </c>
    </row>
    <row r="18">
      <c r="A18" s="4" t="inlineStr">
        <is>
          <t>Gross Carrying Amount</t>
        </is>
      </c>
      <c r="B18" s="7" t="n">
        <v>27.4</v>
      </c>
      <c r="C18" s="7" t="n">
        <v>23.9</v>
      </c>
    </row>
    <row r="19">
      <c r="A19" s="4" t="inlineStr">
        <is>
          <t>Accumulated Amortization</t>
        </is>
      </c>
      <c r="B19" s="7" t="n">
        <v>-17.8</v>
      </c>
      <c r="C19" s="7" t="n">
        <v>-16.2</v>
      </c>
    </row>
    <row r="20">
      <c r="A20" s="4" t="inlineStr">
        <is>
          <t>Net Carrying Amount</t>
        </is>
      </c>
      <c r="B20" s="7" t="n">
        <v>9.6</v>
      </c>
      <c r="C20" s="7" t="n">
        <v>7.7</v>
      </c>
    </row>
    <row r="21">
      <c r="A21" s="4" t="inlineStr">
        <is>
          <t>Other</t>
        </is>
      </c>
    </row>
    <row r="22">
      <c r="A22" s="3" t="inlineStr">
        <is>
          <t>Finite-Lived Intangible Assets, Net [Abstract]</t>
        </is>
      </c>
    </row>
    <row r="23">
      <c r="A23" s="4" t="inlineStr">
        <is>
          <t>Gross Carrying Amount</t>
        </is>
      </c>
      <c r="B23" s="7" t="n">
        <v>7.4</v>
      </c>
      <c r="C23" s="7" t="n">
        <v>7.4</v>
      </c>
    </row>
    <row r="24">
      <c r="A24" s="4" t="inlineStr">
        <is>
          <t>Accumulated Amortization</t>
        </is>
      </c>
      <c r="B24" s="6" t="n">
        <v>-7.4</v>
      </c>
      <c r="C24" s="7" t="n">
        <v>-7.7</v>
      </c>
    </row>
    <row r="25">
      <c r="A25" s="4" t="inlineStr">
        <is>
          <t>Intangible Assets, Rentals Below Current Market Rates</t>
        </is>
      </c>
      <c r="C25" s="6" t="n">
        <v>-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NOTE 4 — ALLOWANCE FOR CREDIT LOSSES The ACL and the allowance for off-balance sheet credit exposures are reported on the Condensed Consolidated Balance Sheets in the allowance for credit losses and in other liabilities, respectively. Provision for credit losses related to the loans and leases portfolio and the unfunded lending commitments are reported in the Consolidated Statements of Operations as provision for credit losses. As described in Note 1 – Business and Summary of Significant Accounting Policies Allowance for Credit Losses and Recorded Investment in Loans (dollars in millions)
Commercial Banking
Consumer Banking
Total
Commercial Banking
Consumer Banking
Total
Quarter Ended June 30, 2020
Quarter Ended June 30, 2019
Balance - beginning of period
$
937.6
$
173.5
$
1,111.1
$
460.8
$
26.7
$
487.5
Provision for credit losses ( 1 )
214.7
8.9
223.6
30.5
(1.9
)
28.6
Other ( 2 )
37.7
0.1
37.8
2.4
(0.4
)
2.0
Gross charge-offs
(193.0
)
(0.5
)
(193.5
)
(40.3
)
(1.5
)
(41.8
)
Recoveries
23.1
0.6
23.7
10.2
0.9
11.1
Balance - end of period
$
1,020.1
$
182.6
$
1,202.7
$
463.6
$
23.8
$
487.4
Six Months Ended June 30, 2020
Six Months Ended June 30, 2019
Balance - beginning of period
$
460.4
$
22.2
$
482.6
$
460.2
$
29.5
$
489.7
CECL adoption (3)
74.7
148.9
223.6
-
-
-
Provision for credit losses ( 1 )
723.6
13.9
737.5
65.6
(4.0
)
61.6
Initial ACL recognized on PCD assets ( 4 )
18.8
1.4
20.2
-
-
-
Other ( 2 )
(35.7
)
(2.1
)
(37.8
)
1.1
(0.7
)
0.4
Gross charge-offs ( 4 )
(253.8
)
(2.7
)
(256.5
)
(79.2
)
(2.2
)
(81.4
)
Recoveries
32.1
1.0
33.1
15.9
1.2
17.1
Balance - end of period
$
1,020.1
$
182.6
$
1,202.7
$
463.6
$
23.8
$
487.4
Commercial Banking
Consumer Banking
Total
Commercial Banking
Consumer Banking
Total
Allowance Balance at June 30, 2020
Allowance Balance at December 31, 2019
Loans individually evaluated for impairment
$
107.9
$
1.8
$
109.7
$
96.0
$
0.2
$
96.2
Loans collectively evaluated for impairment
912.2
180.8
1,093.0
354.6
14.4
369.0
PCI loans (5)
-
-
-
9.8
7.6
17.4
Allowance for credit losses
$
1,020.1
$
182.6
$
1,202.7
$
460.4
$
22.2
$
482.6
Allowance for off-balance sheet credit exposures
$
79.8
$
1.4
$
81.2
$
36.4
$
0.7
$
37.1
Loans at June 30, 2020
Loans at December 31, 2019
Loans individually evaluated for impairment
$
371.8
$
28.2
$
400.0
$
294.6
$
26.1
$
320.7
Loans collectively evaluated for impairment
28,601.1
8,517.2
37,118.3
24,071.0
5,329.6
29,400.6
PCI loans (5)
-
-
-
27.8
1,249.8
1,277.6
Ending balance
$
28,972.9
$
8,545.4
$
37,518.3
$
24,393.4
$
6,605.5
$
30,998.9
Percent of loans to total loans
77.2
%
22.8
%
100.0
%
78.7
%
21.3
%
100.0
%
(1)
(2)
(3)
(4)
(5)
The ACL was $1,202.7 million as of June 30, 2020, compared to $482.6 million at December 31, 2019. The Provision for credit losses was $223.6 million and $737.5 million for the quarter and six months ended June 30, 2020, respectively, compared to $28.6 million and $61.6 million for the quarter and six months ended June 30, 2019. The significant increase in the ACL and the provision compared to the prior year periods reflects the continued impact of the global COVID-19 pandemic and the associated impact on the market environment across our portfolio under the CECL standard, and to a lesser extent the impact of the MOB Acquisition on January 1, 2020. Although considerably lower than the prior quarter, the provision for credit losses in the second quarter continued to reflect the impact of the COVID-19 pandemic and its adverse effect on the macroeconomic environment across our portfolio. The provision for credit losses in the second quarter included a $73 million net charge-off related to a single factoring customer in the retail industry in Commercial Finance within Commercial Banking. The global pandemic and ensuing mandated closure of non-essential retailers led to the bankruptcy of the factoring customer. In the second quarter of 2020, the allowance for off-balance sheet credit exposures decreased from $120.0 million at March 31, 2020 to $81.2 million at June 30, 2020, due to a reduction in commitments and other factors. During the first quarter, the increase from $37.1 million at December 31, 2019 was primarily driven by the impact of the COVID-19 virus and the associated effect under the CECL standard, as noted abov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Intangible Assets Rollforward) (Details) $ in Millions</t>
        </is>
      </c>
      <c r="B1" s="2" t="inlineStr">
        <is>
          <t>6 Months Ended</t>
        </is>
      </c>
    </row>
    <row r="2">
      <c r="B2" s="2" t="inlineStr">
        <is>
          <t>Jun. 30, 2020USD ($)</t>
        </is>
      </c>
    </row>
    <row r="3">
      <c r="A3" s="3" t="inlineStr">
        <is>
          <t>Finite-lived Intangible Assets [Roll Forward]</t>
        </is>
      </c>
    </row>
    <row r="4">
      <c r="A4" s="4" t="inlineStr">
        <is>
          <t>Intangible Assets, Beginning Balance</t>
        </is>
      </c>
      <c r="B4" s="9" t="n">
        <v>66</v>
      </c>
    </row>
    <row r="5">
      <c r="A5" s="4" t="inlineStr">
        <is>
          <t>Intangible assets acquired</t>
        </is>
      </c>
      <c r="B5" s="7" t="n">
        <v>102.6</v>
      </c>
    </row>
    <row r="6">
      <c r="A6" s="4" t="inlineStr">
        <is>
          <t>Amortization</t>
        </is>
      </c>
      <c r="B6" s="7" t="n">
        <v>-16.8</v>
      </c>
    </row>
    <row r="7">
      <c r="A7" s="4" t="inlineStr">
        <is>
          <t>Intangible Assets, Ending Balance</t>
        </is>
      </c>
      <c r="B7" s="7" t="n">
        <v>151.8</v>
      </c>
    </row>
    <row r="8">
      <c r="A8" s="4" t="inlineStr">
        <is>
          <t>Core deposit intangibles</t>
        </is>
      </c>
    </row>
    <row r="9">
      <c r="A9" s="3" t="inlineStr">
        <is>
          <t>Finite-lived Intangible Assets [Roll Forward]</t>
        </is>
      </c>
    </row>
    <row r="10">
      <c r="A10" s="4" t="inlineStr">
        <is>
          <t>Intangible Assets, Beginning Balance</t>
        </is>
      </c>
      <c r="B10" s="7" t="n">
        <v>46.6</v>
      </c>
    </row>
    <row r="11">
      <c r="A11" s="4" t="inlineStr">
        <is>
          <t>Intangible assets acquired</t>
        </is>
      </c>
      <c r="B11" s="7" t="n">
        <v>96.09999999999999</v>
      </c>
    </row>
    <row r="12">
      <c r="A12" s="4" t="inlineStr">
        <is>
          <t>Amortization</t>
        </is>
      </c>
      <c r="B12" s="7" t="n">
        <v>-13.8</v>
      </c>
    </row>
    <row r="13">
      <c r="A13" s="4" t="inlineStr">
        <is>
          <t>Intangible Assets, Ending Balance</t>
        </is>
      </c>
      <c r="B13" s="7" t="n">
        <v>128.9</v>
      </c>
    </row>
    <row r="14">
      <c r="A14" s="4" t="inlineStr">
        <is>
          <t>Trade names</t>
        </is>
      </c>
    </row>
    <row r="15">
      <c r="A15" s="3" t="inlineStr">
        <is>
          <t>Finite-lived Intangible Assets [Roll Forward]</t>
        </is>
      </c>
    </row>
    <row r="16">
      <c r="A16" s="4" t="inlineStr">
        <is>
          <t>Intangible Assets, Beginning Balance</t>
        </is>
      </c>
      <c r="B16" s="5" t="n">
        <v>12</v>
      </c>
    </row>
    <row r="17">
      <c r="A17" s="4" t="inlineStr">
        <is>
          <t>Intangible assets acquired</t>
        </is>
      </c>
      <c r="B17" s="5" t="n">
        <v>3</v>
      </c>
    </row>
    <row r="18">
      <c r="A18" s="4" t="inlineStr">
        <is>
          <t>Amortization</t>
        </is>
      </c>
      <c r="B18" s="7" t="n">
        <v>-1.7</v>
      </c>
    </row>
    <row r="19">
      <c r="A19" s="4" t="inlineStr">
        <is>
          <t>Intangible Assets, Ending Balance</t>
        </is>
      </c>
      <c r="B19" s="7" t="n">
        <v>13.3</v>
      </c>
    </row>
    <row r="20">
      <c r="A20" s="4" t="inlineStr">
        <is>
          <t>Customer relationships</t>
        </is>
      </c>
    </row>
    <row r="21">
      <c r="A21" s="3" t="inlineStr">
        <is>
          <t>Finite-lived Intangible Assets [Roll Forward]</t>
        </is>
      </c>
    </row>
    <row r="22">
      <c r="A22" s="4" t="inlineStr">
        <is>
          <t>Intangible Assets, Beginning Balance</t>
        </is>
      </c>
      <c r="B22" s="7" t="n">
        <v>7.7</v>
      </c>
    </row>
    <row r="23">
      <c r="A23" s="4" t="inlineStr">
        <is>
          <t>Intangible assets acquired</t>
        </is>
      </c>
      <c r="B23" s="7" t="n">
        <v>3.5</v>
      </c>
    </row>
    <row r="24">
      <c r="A24" s="4" t="inlineStr">
        <is>
          <t>Amortization</t>
        </is>
      </c>
      <c r="B24" s="7" t="n">
        <v>-1.6</v>
      </c>
    </row>
    <row r="25">
      <c r="A25" s="4" t="inlineStr">
        <is>
          <t>Intangible Assets, Ending Balance</t>
        </is>
      </c>
      <c r="B25" s="7" t="n">
        <v>9.6</v>
      </c>
    </row>
    <row r="26">
      <c r="A26" s="4" t="inlineStr">
        <is>
          <t>Other</t>
        </is>
      </c>
    </row>
    <row r="27">
      <c r="A27" s="3" t="inlineStr">
        <is>
          <t>Finite-lived Intangible Assets [Roll Forward]</t>
        </is>
      </c>
    </row>
    <row r="28">
      <c r="A28" s="4" t="inlineStr">
        <is>
          <t>Intangible Assets, Rentals Below Current Market Rates</t>
        </is>
      </c>
      <c r="B28" s="7" t="n">
        <v>-0.3</v>
      </c>
    </row>
    <row r="29">
      <c r="A29" s="4" t="inlineStr">
        <is>
          <t>Intangible Assets Amortization, Rentals Below Current Market Rates</t>
        </is>
      </c>
      <c r="B29" s="6" t="n">
        <v>-0.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5 — LEASES Lessee CIT leases primarily include office space and bank branches; and substantially all of our lease liabilities relate to United States real estate leases under operating lease arrangements. Our lessee finance leases are not significant. Our real estate leases have remaining lease terms of up to 14 years. Our lease terms may include options to extend or terminate the lease. The options are included in the lease term when it is determined that it is reasonably certain the option will be exercised. The following tables present supplemental balance sheet and cash flow information related to operating leases. ROU assets are included in other assets and lease liabilities are included in other liabilities. Supplemental Lease Balance Sheet Information (dollars in millions)
June 30,
December 31,
2020
2019
ROU assets
$
228.5
$
194.9
Lease liabilities
275.4
242.6
Supplemental Cash Flow Information (dollars in millions):
Six Months Ended June 30,
2020
2019
Cash paid for amounts included in the measurement of lease liabilities
$
28.2
$
21.7
ROU assets obtained in exchange for new lease liabilities
12.6
1.6
Lessor The Company leases equipment to commercial end-users under operating lease and finance lease arrangements. The majority of operating lease equipment is long-lived rail equipment which is typically leased several times over the equipmen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initial contractual term. Our leases typically do not include early termination options; and continued rent payments are due if leased equipment is not returned at the end of the lease. The table that follows presents lease income related to the Company’s operating and finance leases: Lease Income (dollars in millions)
Quarters Ended June 30,
Six Months Ended June 30,
2020
2019
2020
2019
Lease income – Operating leases
$
189.0
$
200.2
$
386.8
$
403.5
Variable lease income – Operating leases (1)
11.9
12.8
23.9
27.2
Rental income on operating leases
200.9
213.0
410.7
430.7
Interest income - Sales type and direct financing leases
39.5
49.9
83.2
99.1
Variable lease income included in Other non-interest income (2)
10.9
11.5
21.8
23.0
Leveraged lease income
2.6
2.3
5.2
4.2
Total lease income
$
253.9
$
276.7
$
520.9
$
557.0
(1)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NOTE 6 — INVESTMENT SECURITIES Investment securities include debt and equity securities. Note 1 — Business and Summary of Significant Accounting Policies Carrying Value of Investment Securities (dollars in millions)
June 30,
December 31,
2020
2019
Available-for-sale Securities
Debt securities
$
5,395.5
$
6,011.8
Securities carried at fair value with changes in net income
Equity securities
-
47.2
Non-marketable securities (1)
261.0
217.8
Total investment securities
$
5,656.5
$
6,276.8
(1 )
Non-marketable investments include restricted stock of the FRB and FHLB carried at cost of $228.6 million and $187.9 million at June 30, 2020 and December 31, 2019, respectively. The remaining non-marketable investments without readily determinable fair values measured under the measurement exception totaled $32.4 million and $29.9 million at June 30, 2020 and December 31, 2019, respectively. Realized gains on AFS securities totaled $7.9 million and $1.3 million for the quarters ended June 30, 2020 and 2019, respectively, and $20.4 million and $2.4 million for the six months ended June 30, 2020 and 2019, respectively, and exclude losses from impairment. The Company had $7.9 billion and $1.7 billion of interest-bearing cash at banks at June 30, 2020 and December 31, 2019, respectively, which are cash and cash equivalents and are classified separately on the balance sheet. The following table presents interest and dividends on investments and interest-bearing cash. Interest and Dividend Income (dollars in millions)
Quarters Ended June 30,
Six Months Ended June 30,
2020
2019
2020
2019
Interest income - debt securities (1)
$
26.9
$
48.0
$
66.1
$
96.0
Interest income - interest-bearing cash
1.8
8.3
7.4
22.8
Dividends - equity securities
1.0
2.2
2.2
4.9
Total interest and dividends
$
29.7
$
58.5
$
75.7
$
123.7
(1)
Includes interest income on securities purchased under agreement to resell. The following table presents amortized cost and fair value of securities AFS. Amortized Cost and Fair Value (dollars in millions)
Amortized Cost
Gross Unrealized Gains
Gross Unrealized Losses
Fair Value
June 30, 2020
Debt securities AFS
Mortgage-backed securities
U.S. government/sponsored agency – Residential
$
3,657.0
$
115.0
$
(0.4
)
3,771.6
U.S. government/sponsored agency – Commercial
1,161.9
55.1
(0.7
)
1,216.3
U.S. government/sponsored agency obligations
290.5
0.5
—
291.0
U.S. Treasury securities
62.3
—
—
62.3
Agency asset-backed securities
1.7
0.1
—
1.8
Corporate bonds - foreign (1)
52.7
—
(0.2
)
52.5
Total debt securities AFS
$
5,226.1
$
170.7
$
(1.3
)
$
5,395.5
December 31, 2019
Debt securities AFS
Mortgage-backed securities
U.S. government/sponsored agency – Residential
$
4,766.4
$
24.1
$
(16.7
)
$
4,773.8
U.S. government/sponsored agency – Commercial
554.5
12.1
(1.8
)
564.8
U.S. government/sponsored agency obligations
449.4
—
(5.4
)
444.0
U.S. Treasury securities
11.2
0.1
—
11.3
Supranational securities
149.8
—
—
149.8
State &amp; municipal bonds
1.0
—
—
1.0
Corporate bonds - foreign
65.9
1.2
—
67.1
Total debt securities AFS
$
5,998.2
$
37.5
$
(23.9
)
$
6,011.8
(1 )
There was $0.3 million of ACL under CECL as of June 30, 2020. The amortized cost is net of the ACL. The following table presents the debt securities AFS by contractual maturity dates. Maturities - (dollars in millions)
June 30, 2020
Amortized Cost
Fair Value
Weighted Average Yield
Mortgage-backed securities — U.S. government/sponsored agency – Residential
After 5 through 10 years
$
9.1
$
9.6
2.66
%
Due after 10 years
3,647.9
3,762.0
2.48
%
Total
3,657.0
3,771.6
2.48
%
Mortgage-backed securities — U.S. government/sponsored agency – Commercial
After 1 through 5 years
10.7
10.9
3.08
%
After 5 through 10 years
343.3
371.3
2.59
%
Due after 10 years
807.9
834.1
2.19
%
Total
1,161.9
1,216.3
2.32
%
U.S. government/sponsored agency obligations
After 1 through 5 years
75.0
75.0
0.69
%
After 5 through 10 years
186.5
186.9
2.06
%
Due after 10 years
29.0
29.1
2.83
%
Total
290.5
291.0
1.78
%
U.S. Treasury securities
Due in 1 year or less
57.3
57.3
0.19
%
After 1 through 5 years
5.0
5.0
0.53
%
Total
62.3
62.3
0.22
%
Agency asset-backed securities
Due after 10 years
1.7
1.8
2.24
%
Total
1.7
1.8
2.24
%
Corporate bonds — foreign
Due in 1 year or less
52.7
52.5
6.11
%
Total
52.7
52.5
6.11
%
Total debt securities AFS
$
5,226.1
$
5,395.5
2.41
% At June 30, 2020 and December 31, 2019, certain securities AFS were in unrealized loss positions. The following table summarizes by investment category the gross unrealized losses, respective fair value and length of time that those securities have been in a continuous unrealized loss position for which an ACL has not been recorded. Gross Unrealized Loss (dollars in millions)
June 30, 2020
Less than 12 months
12 months or greater
Fair Value
Gross Unrealized Loss
Fair Value
Gross Unrealized Loss
Debt securities AFS
Mortgage-backed securities
U.S. government/sponsored agency - Residential
$
113.6
$
(0.2
)
$
6.9
$
(0.2
)
U.S. government/sponsored agency - Commercial
44.0
(0.7
)
—
—
Total debt securities AFS
$
157.6
$
(0.9
)
$
6.9
$
(0.2
)
December 31, 2019
Less than 12 months
12 months or greater
Fair Value
Gross Unrealized Loss
Fair Value
Gross Unrealized Loss
Debt securities AFS
Mortgage-backed securities
U.S. government/sponsored agency - Residential
$
1,396.5
$
(4.6
)
$
861.3
$
(12.1
)
U.S. government/sponsored agency - Commercial
282.7
(1.7
)
17.6
(0.1
)
U.S. government/sponsored agency obligations
398.9
(5.4
)
—
—
Total debt securities AFS
$
2,078.1
$
(11.7
)
$
878.9
$
(12.2
) Securities Carried at Fair Value with Changes Recorded in Net Income As of June 30, 2020, equity securities were carried at an insignificant fair value, with an amortized cost of $0.4 million and unrealized losses were $0.4 million. As of December 31, 2019, the fair value and amortized cost of equity securities were $47.2 million and $48.2 million, respectively, and unrealized losses were $1.0 million. Impairmen t of Investment Securities There were There were no adjustments related to impairment for securities without readily determinable fair values measured under the measurement exception. There were immaterial unrealized losses on non-marketable investments. Pledged Securities Securities with a carrying value of $2,891.9 million were pledged as of June 30, 2020 to secure public funds, FHLB financing availability, and derivative contracts and for other purposes as required or permitted by law. Securities with a carrying value of $50.4 million were pledged as of December 31, 2019 to secure FHLB financing avail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7 — DEPOSITS The following table provides detail on deposit types. The deposit balance in the current period reflects the MOB Acquisition, as described in Note 2 – Acquisition and Discontinued Operations Deposits — Deposit types (dollars in millions)
June 30,
December 31,
2020
2019
Interest-bearing
$
42,703.8
$
33,546.4
Non-interest bearing
3,111.4
1,593.1
Total deposits
$
45,815.2
$
35,139.5
The following table presents the maturity profile of time deposits. Deposits —Maturities (dollars in millions)
June 30,
Time deposits, remaining contractual maturity:
2020
Within one year
$
9,188.3
One to two years
1,666.2
Two to three years
362.6
Three to four years
562.9
Four to five years
554.8
Over five years
47.2
Total Time deposits
$
12,382.0
The following table presents the maturity profile of time deposits with a denomination of $100,000 or more. Time Deposits $100,000 or More (dollars in millions)
June 30,
2020
Time Deposits:
Three months or less
$
1,813.8
After three months through six months
1,428.4
After six months through twelve months
3,748.2
After twelve months
2,783.4
Total
$
9,773.8
The Company also had aggregate time deposits of $2,681.7 million and $2,284.3 million in denominations of more than $250,000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0</t>
        </is>
      </c>
    </row>
    <row r="3">
      <c r="A3" s="3" t="inlineStr">
        <is>
          <t>Organization Consolidation And Presentation Of Financial Statements [Abstract]</t>
        </is>
      </c>
    </row>
    <row r="4">
      <c r="A4" s="4" t="inlineStr">
        <is>
          <t>VARIABLE INTEREST ENTITIES</t>
        </is>
      </c>
      <c r="B4" s="4" t="inlineStr">
        <is>
          <t>NOTE 8 — VARIABLE INTEREST ENTITIES Variable Interest Entities (“VIE”) Described below are the results of the Company’s assessment of its variable interests in order to determine its current status with regard to being the VIE primary beneficiary (“PB”). See Note 1 — Business and Summary of Significant Accounting Policies Consolidated VIEs At June 30, 2020 and December 31, 2019, there were no consolidated VIEs. Unconsolidated VIEs Unconsolidated VIEs include agency and non-agency securitization structures, limited partnership interests and joint ventures where the Company’s involvement is limited to an investor interest and the Company does not have the power to direct the activities of the VIE that most significantly impact the VIE’s economic performance or obligation to absorb losses or the right to receive benefits that could potentially be significant to the VIE.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June 30, 2020
December 31, 2019
Securities
Partnership Investment
Securities
Partnership Investment
Agency securities
$
4,989.8
$
—
$
5,338.6
$
—
Tax credit equity investments
—
310.3
—
277.1
Equity investments
—
100.6
—
84.0
Total Assets
$
4,989.8
$
410.9
$
5,338.6
$
361.1
Commitments to tax credit investments (1)
$
—
$
142.0
$
—
$
120.1
Total Liabilities
$
—
$
142.0
$
—
$
120.1
Maximum loss exposure
$
4,989.8
$
410.9
$
5,338.6
$
361.1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9 — BORROWINGS The following table presents the carrying value of outstanding borrowings. Borrowings (dollars in millions)
June 30, 2020
December 31, 2019
CIT Group Inc.
Subsidiaries
Total
Total
Unsecured borrowings:
Senior
$
3,924.7
$
312.8
$
4,237.5
$
3,967.9
Subordinated notes
494.6
-
494.6
494.4
Secured borrowings:
FHLB advances
-
2,850.0
2,850.0
1,650.0
Other secured and structured financings
-
15.8
15.8
361.1
Total borrowings
$
4,419.3
$
3,178.6
$
7,597.9
$
6,473.4
Unsecured Borrowings Revolving Credit Facility The Revolving Credit Facility had a total commitment amount of $300 million at June 30, 2020, which was reduced from a total commitment amount of $400 million at December 31, 2019. The applicable margin charged under the facility is 1.75% for LIBOR Rate loans and 0.75% for Base Rate loans. The facility was amended during the first quarter of 2020 to extend the final maturity date of the lenders’ commitments from March 1, 2021 to November 1, 2021, reduce the Tier 1 capital ratio requirement and lower the applicable margin. The Revolving Credit Facility includes a covenant that requires that the Company maintain a minimum Tier 1 capital ratio of 8.5%. At June 30, 2020, the Revolving Credit Facility was unsecured and was guaranteed by three of the Company’s domestic operating subsidiaries. In addition, the applicable required minimum guarantor asset coverage ratio ranges from 1.0:1.0 1.5:1.0 1.25:1.00 The Revolving Senior Unsecured Notes On June 19, 2020, CIT Group Inc. (i.e. parent) issued $500 million aggregate principal amount of 3.929% senior unsecured fixed-to-floating rate notes due 2024 (the "Notes"). Beginning June 19, 2023 until the maturity date, the Notes will bear interest at a floating rate based on SOFR plus a margin of 3.827% payable quarterly in arrears if not called. During the second quarter of 2020, CIT Bank initiated and completed a cash tender offer to purchase bank notes due in 2025, with $234.8 million tendered. Such tendering holders received the purchase price in the amount of $930 for each $1,000 principal amount of bank notes tendered, plus accrued and unpaid interest. CIT recognized a gain of approximately $15 million on the tender. Subordinated Unsecured Notes The principal amounts and maturity dates of the subordinated unsecured notes remained unchanged from December 31, 2019. See Note 10 – Borrowings Secured Borrowings At June 30, 2020, the Company had pledged $15.1 billion of assets to several financing facilities (including collateral for the FRB discount window that is currently not drawn) FHLB Advances As of June 30, 2020, the Company had $8,636.5 million $5,786.5 million Included in the financing availability, was $2,513.8 million related to High Quality Liquid Securities of $2,702.3 million s. $2,850.0 million $10,340.3 million $1,650.0 million $6,987.6 million FHLB Balances (dollars in millions)
December 31,
June 30, 2020
2019
Lending Assets
High Quality Liquid Securities
Total
Total
Total borrowing capacity
$
6,122.7
$
2,513.8
$
8,636.5
$
6,350.5
Less:
Advances
(2,850.0
)
—
(2,850.0
)
(1,650.0
)
Available capacity
$
3,272.7
$
2,513.8
$
5,786.5
$
4,700.5
Pledged assets (1)
$
7,638.0
$
2,702.3
$
10,340.3
$
6,987.6
Weighted Average Rate
0.60
%
2.04
%
(1)
Other Secured and Structured Financings Other secured (other than FHLB) and structured financings of CIT-owned subsidiaries totaled $15.8 million and $361.1 million at June 30, 2020 and December 31, 2019, respectively. Pledged assets related to these borrowings totaled $1,578.1 million $2,205.9 million FRB There were no outstanding borrowings with the FRB Discount Window at June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10 — DERIVATIVE FINANCIAL INSTRUMENTS See Note 1 — Business and Summary of Significant Accounting Policies The following table presents notional amount and fair value of derivative financial instruments on a gross basis. Notional Amount and Fair Value of Derivative Financial Instruments (dollars in millions)
June 30, 2020
December 31, 2019
Notional Amount
Asset Fair Value
Liability Fair Value
Notional Amount
Asset Fair Value
Liability Fair Value
Derivatives designated as hedging instruments (Qualifying hedges)
Foreign exchange contracts
$
44.6
$
-
$
(0.5
)
$
676.3
$
-
$
(10.6
)
Interest rate contracts (1)(3)
500.0
-
-
1,250.0
-
-
Total derivatives designated as hedging instruments
544.6
-
(0.5
)
1,926.3
-
(10.6
)
Derivatives not designated as hedging instruments (Non-qualifying hedges)
Interest rate contracts (1)(3)
20,763.9
540.6
(81.7
)
17,588.1
176.9
(14.5
)
Foreign exchange contracts
250.6
3.8
(7.4
)
982.9
13.7
(6.1
)
Other contracts (2)
872.1
0.7
(1.6
)
714.7
0.1
(0.8
)
Total derivatives not designated as hedging instruments
21,886.6
545.1
(90.7
)
19,285.7
190.7
(21.4
)
Gross derivatives fair values presented in the Consolidated Balance Sheets
$
22,431.2
$
545.1
$
(91.2
)
$
21,212.0
$
190.7
$
(32.0
)
Less: Gross amounts offset in the Consolidated Balance Sheets
-
-
-
-
Net amount presented in the Consolidated Balance Sheet
545.1
(91.2
)
190.7
(32.0
)
Less: Amounts subject to master netting agreements (4)
(2.8
)
2.8
(11.8
)
11.8
Less: Cash collateral pledged (received) subject to master netting agreements (5)
(0.3
)
57.7
(1.2
)
14.3
Total net derivative fair value
$
542.0
$
(30.7
)
$
177.7
$
(5.9
)
(1)
(2)
(3)
(4)
(5)
Qualifying Hedges CIT enters into interest rate swap agreements to manage interest rate exposure on its fixed-rate borrowings. The agreements that qualify for hedge accounting are designated as fair value hedges. The following table represents gains (losses) of fair value hedges recognized as interest expense on the condensed consolidated statements of income. Gains (Losses) on Qualifying Hedges (dollars in millions)
Quarters Ended June 30,
Six Months Ended June 30,
2020
2019
2020
2019
Recognized on derivatives
$
(1.2
)
$
3.6
$
4.9
$
4.6
Recognized on hedged item
1.2
(3.6
)
(4.9
)
(4.6
)
Net recognized on fair value hedges (No ineffectiveness)
$
-
$
-
$
-
$
-
The following table presents the carrying value of hedged items and associated cumulative hedging adjustment related to fair value hedges. Cumulative Fair Value Hedging Adjustments (dollars in millions)
Cumulative Fair Value Hedging Adjustment Included in the Carrying Value of Hedged Items
Carrying Value of Hedged Items (1)
Currently Designated
No Longer Designated
June 30, 2020
Long-term Debt
$
1,538.1
$
5.7
$
2.3
December 31, 2019
Long-term Debt
$
1,747.0
$
2.1
$
1.5
(1)
The following table presents the pre-tax net gains (losses) recorded in the condensed consolidated statements of income and in the consolidated statements of comprehensive income relating to derivatives designated as net investment hedges: Pre-tax Net Gains (Losses) Relating to Derivatives Designated as Net Investment Hedges (dollars in millions)
Amounts
Amounts
recorded in Other
reclassified from
Comprehensive
Total change in
AOCI to income
Income
AOCI for period
Contract Type
Quarter Ended June 30, 2020
Foreign currency forward contracts - net investment hedges
$
-
$
(0.5
)
$
(0.5
)
Quarter Ended June 30, 2019
Foreign currency forward contracts - net investment hedges
$
-
$
(10.5
)
$
(10.5
)
Six Months Ended June 30, 2020
Foreign currency forward contracts - net investment hedges
$
-
$
0.5
$
0.5
Six Months Ended June 30, 2019
Foreign currency forward contracts - net investment hedges
$
-
$
(23.8
)
$
(23.8
) Non-Qualifying Hedges The following table presents gains (losses) of non-qualifying hedges recognized as other non-interest income on the condensed consolidated statements of income: Gains (Losses) on Non-Qualifying Hedges (dollars in millions)
Quarters Ended June 30,
Six Months Ended June 30,
2020
2019
2020
2019
Interest rate contracts
$
6.6
$
4.5
$
6.6
$
4.6
Foreign currency forward contracts
(8.5
)
11.3
2.4
24.6
Other contracts
1.5
0.2
(0.9
)
0.3
Total non-qualifying hedges - income statement impact
$
(0.4
)
$
16.0
$
8.1
$
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Assets</t>
        </is>
      </c>
    </row>
    <row r="3">
      <c r="A3" s="4" t="inlineStr">
        <is>
          <t>Cash and due from banks, including restricted balances of $23.7 at June 30, 2020 and $875.2 at December 31, 2019 (see Note 9 for amounts pledged)</t>
        </is>
      </c>
      <c r="B3" s="6" t="n">
        <v>181.6</v>
      </c>
      <c r="C3" s="6" t="n">
        <v>990.1</v>
      </c>
    </row>
    <row r="4">
      <c r="A4" s="4" t="inlineStr">
        <is>
          <t>Interest bearing cash, including restricted balances of $2.0 at June 30, 2020 and $2.2 at December 31, 2019 (see Note 9 for amounts pledged)</t>
        </is>
      </c>
      <c r="B4" s="7" t="n">
        <v>7898.7</v>
      </c>
      <c r="C4" s="7" t="n">
        <v>1695.5</v>
      </c>
    </row>
    <row r="5">
      <c r="A5" s="4" t="inlineStr">
        <is>
          <t>Securities purchased under agreement to resell</t>
        </is>
      </c>
      <c r="B5" s="5" t="n">
        <v>100</v>
      </c>
      <c r="C5" s="5" t="n">
        <v>950</v>
      </c>
    </row>
    <row r="6">
      <c r="A6" s="4" t="inlineStr">
        <is>
          <t>Investment securities, including securities carried at fair value with changes recorded in net income of $0.0 at June 30, 2020 and $47.2 at December 31, 2019 (see Notes 6 and 9 for amounts pledged)</t>
        </is>
      </c>
      <c r="B6" s="7" t="n">
        <v>5656.5</v>
      </c>
      <c r="C6" s="7" t="n">
        <v>6276.8</v>
      </c>
    </row>
    <row r="7">
      <c r="A7" s="4" t="inlineStr">
        <is>
          <t>Assets held for sale</t>
        </is>
      </c>
      <c r="B7" s="7" t="n">
        <v>82.7</v>
      </c>
      <c r="C7" s="7" t="n">
        <v>32.1</v>
      </c>
    </row>
    <row r="8">
      <c r="A8" s="4" t="inlineStr">
        <is>
          <t>Loans (see Note 9 for amounts pledged)</t>
        </is>
      </c>
      <c r="B8" s="7" t="n">
        <v>37518.3</v>
      </c>
      <c r="C8" s="7" t="n">
        <v>30998.9</v>
      </c>
    </row>
    <row r="9">
      <c r="A9" s="4" t="inlineStr">
        <is>
          <t>Allowance for credit losses</t>
        </is>
      </c>
      <c r="B9" s="7" t="n">
        <v>-1202.7</v>
      </c>
      <c r="C9" s="7" t="n">
        <v>-482.6</v>
      </c>
    </row>
    <row r="10">
      <c r="A10" s="4" t="inlineStr">
        <is>
          <t>Total loans, net of allowance for credit losses</t>
        </is>
      </c>
      <c r="B10" s="7" t="n">
        <v>36315.6</v>
      </c>
      <c r="C10" s="7" t="n">
        <v>30516.3</v>
      </c>
    </row>
    <row r="11">
      <c r="A11" s="4" t="inlineStr">
        <is>
          <t>Operating lease equipment, net (see Note 9 for amounts pledged)</t>
        </is>
      </c>
      <c r="B11" s="7" t="n">
        <v>7778.1</v>
      </c>
      <c r="C11" s="7" t="n">
        <v>7319.7</v>
      </c>
    </row>
    <row r="12">
      <c r="A12" s="4" t="inlineStr">
        <is>
          <t>Bank-owned life insurance</t>
        </is>
      </c>
      <c r="B12" s="7" t="n">
        <v>1158.9</v>
      </c>
      <c r="C12" s="7" t="n">
        <v>1043.2</v>
      </c>
    </row>
    <row r="13">
      <c r="A13" s="4" t="inlineStr">
        <is>
          <t>Goodwill</t>
        </is>
      </c>
      <c r="B13" s="7" t="n">
        <v>146.8</v>
      </c>
      <c r="C13" s="7" t="n">
        <v>369.9</v>
      </c>
    </row>
    <row r="14">
      <c r="A14" s="4" t="inlineStr">
        <is>
          <t>Other assets, including $545.1 at June 30, 2020 and $190.7 at December 31, 2019, at fair value</t>
        </is>
      </c>
      <c r="B14" s="7" t="n">
        <v>2383.5</v>
      </c>
      <c r="C14" s="7" t="n">
        <v>1639.2</v>
      </c>
    </row>
    <row r="15">
      <c r="A15" s="4" t="inlineStr">
        <is>
          <t>Total Assets</t>
        </is>
      </c>
      <c r="B15" s="7" t="n">
        <v>61702.4</v>
      </c>
      <c r="C15" s="7" t="n">
        <v>50832.8</v>
      </c>
    </row>
    <row r="16">
      <c r="A16" s="3" t="inlineStr">
        <is>
          <t>Liabilities</t>
        </is>
      </c>
    </row>
    <row r="17">
      <c r="A17" s="4" t="inlineStr">
        <is>
          <t>Deposits</t>
        </is>
      </c>
      <c r="B17" s="7" t="n">
        <v>45815.2</v>
      </c>
      <c r="C17" s="7" t="n">
        <v>35139.5</v>
      </c>
    </row>
    <row r="18">
      <c r="A18" s="4" t="inlineStr">
        <is>
          <t>Credit balances of factoring clients</t>
        </is>
      </c>
      <c r="B18" s="7" t="n">
        <v>989.1</v>
      </c>
      <c r="C18" s="7" t="n">
        <v>1176.2</v>
      </c>
    </row>
    <row r="19">
      <c r="A19" s="4" t="inlineStr">
        <is>
          <t>Other liabilities, including $91.2 at June 30, 2020 and $100.8 at December 31, 2019, at fair value</t>
        </is>
      </c>
      <c r="B19" s="7" t="n">
        <v>1560.9</v>
      </c>
      <c r="C19" s="7" t="n">
        <v>1704.7</v>
      </c>
    </row>
    <row r="20">
      <c r="A20" s="4" t="inlineStr">
        <is>
          <t>Borrowings, including $513.8 at June 30, 2020 and $14.3 at December 31, 2019 contractually due within twelve months</t>
        </is>
      </c>
      <c r="B20" s="7" t="n">
        <v>7597.9</v>
      </c>
      <c r="C20" s="7" t="n">
        <v>6473.4</v>
      </c>
    </row>
    <row r="21">
      <c r="A21" s="4" t="inlineStr">
        <is>
          <t>Total Liabilities</t>
        </is>
      </c>
      <c r="B21" s="7" t="n">
        <v>55963.1</v>
      </c>
      <c r="C21" s="7" t="n">
        <v>44493.8</v>
      </c>
    </row>
    <row r="22">
      <c r="A22" s="3" t="inlineStr">
        <is>
          <t>Stockholders’ Equity</t>
        </is>
      </c>
    </row>
    <row r="23">
      <c r="A23" s="4" t="inlineStr">
        <is>
          <t>Preferred Stock: $0.01 par value, 100,000,000 shares authorized, 8,325,000 shares issued and outstanding at June 30, 2020 and December 31, 2019</t>
        </is>
      </c>
      <c r="B23" s="5" t="n">
        <v>525</v>
      </c>
      <c r="C23" s="5" t="n">
        <v>525</v>
      </c>
    </row>
    <row r="24">
      <c r="A24" s="4" t="inlineStr">
        <is>
          <t>Common Stock: $0.01 par value, 600,000,000 shares authorized Issued: 0 at March 31, 2020 and 162,188,287 at December 31, 2019 Outstanding: 0 at March 31, 2020 and 94,742,564 at December 31, 2019</t>
        </is>
      </c>
      <c r="B24" s="7" t="n">
        <v>1.6</v>
      </c>
      <c r="C24" s="7" t="n">
        <v>1.6</v>
      </c>
    </row>
    <row r="25">
      <c r="A25" s="4" t="inlineStr">
        <is>
          <t>Paid-in capital</t>
        </is>
      </c>
      <c r="B25" s="7" t="n">
        <v>6885.5</v>
      </c>
      <c r="C25" s="7" t="n">
        <v>6853.7</v>
      </c>
    </row>
    <row r="26">
      <c r="A26" s="4" t="inlineStr">
        <is>
          <t>Retained earnings</t>
        </is>
      </c>
      <c r="B26" s="7" t="n">
        <v>1419.4</v>
      </c>
      <c r="C26" s="7" t="n">
        <v>2307.6</v>
      </c>
    </row>
    <row r="27">
      <c r="A27" s="4" t="inlineStr">
        <is>
          <t>Accumulated other comprehensive income (loss)</t>
        </is>
      </c>
      <c r="B27" s="7" t="n">
        <v>65.8</v>
      </c>
      <c r="C27" s="7" t="n">
        <v>-52.1</v>
      </c>
    </row>
    <row r="28">
      <c r="A28" s="4" t="inlineStr">
        <is>
          <t>Treasury stock: 64,652,179 shares at June 30, 2020 and 67,445,723 shares at December 31, 2019 at cost</t>
        </is>
      </c>
      <c r="B28" s="5" t="n">
        <v>-3158</v>
      </c>
      <c r="C28" s="7" t="n">
        <v>-3296.8</v>
      </c>
    </row>
    <row r="29">
      <c r="A29" s="4" t="inlineStr">
        <is>
          <t>Total Common Stockholders’ Equity</t>
        </is>
      </c>
      <c r="B29" s="7" t="n">
        <v>5214.3</v>
      </c>
      <c r="C29" s="5" t="n">
        <v>5814</v>
      </c>
    </row>
    <row r="30">
      <c r="A30" s="4" t="inlineStr">
        <is>
          <t>Total Equity</t>
        </is>
      </c>
      <c r="B30" s="7" t="n">
        <v>5739.3</v>
      </c>
      <c r="C30" s="5" t="n">
        <v>6339</v>
      </c>
    </row>
    <row r="31">
      <c r="A31" s="4" t="inlineStr">
        <is>
          <t>Total Liabilities and Equity</t>
        </is>
      </c>
      <c r="B31" s="6" t="n">
        <v>61702.4</v>
      </c>
      <c r="C31" s="6" t="n">
        <v>508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11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The Company considered the impact of the COVID-19 pandemic on the markets related to the Company’s assets and liabilities for the purpose of fair value measurement. The Company observed increased volatility in those markets with significant effects on market prices and interest rates, in addition to significant decreases in the level of activity in the markets for its assets and liabilities. However, the Company did not identify persuasive evidence to conclude that the markets were not orderly. As a result, the fair value of the Company’s assets and liabilities were measured based on market conditions that existed as of June 30, 2020. Disclosures that follow in this note exclude assets and liabilities classified as discontinued operations. 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June 30, 2020
Assets
Residential MBS – U.S. government/sponsored agency
$
3,771.6
$
—
$
3,771.6
$
—
U.S. treasury securities
62.3
57.1
5.2
—
Other securities
1,561.6
—
1,509.1
52.5
Total debt securities AFS
5,395.5
57.1
5,285.9
52.5
Interest rate contracts — non-qualifying hedges
540.6
—
539.3
1.3
Other derivative — non-qualifying hedges
4.5
—
3.8
0.7
Total derivative assets at fair value — non-qualifying hedges (1)
545.1
—
543.1
2.0
Total
$
5,940.6
$
57.1
$
5,829.0
$
54.5
Liabilities
Interest rate contracts — non-qualifying hedges
$
(81.7
)
$
—
$
(81.7
)
$
—
Other derivative— non-qualifying hedges
(9.0
)
—
(7.4
)
(1.6
)
Total derivative liabilities at fair value — non-qualifying hedges (1)
(90.7
)
—
(89.1
)
(1.6
)
Foreign currency forward contracts — net investment qualifying hedges
(0.5
)
—
(0.5
)
—
Total derivative liabilities at fair value — qualifying hedges
(0.5
)
—
(0.5
)
—
Total
$
(91.2
)
$
—
$
(89.6
)
$
(1.6
)
December 31, 2019
Assets
Residential MBS – U.S. government/sponsored agency
$
4,773.8
$
—
$
4,773.8
$
—
U.S. treasury securities
11.3
4.7
6.6
—
Other securities
1,226.7
—
1,159.6
67.1
Total debt securities AFS
6,011.8
4.7
5,940.0
67.1
Securities carried at fair value with changes recorded in net income
47.2
0.1
47.1
—
Interest rate contracts — non-qualifying hedges
176.9
—
176.7
0.2
Other derivative — non-qualifying hedges
13.8
—
13.7
0.1
Total derivative assets at fair value — non-qualifying hedges (1)
190.7
—
190.4
0.3
Total
$
6,249.7
$
4.8
$
6,177.5
$
67.4
Liabilities
Interest rate contracts — non-qualifying hedges
$
(14.5
)
$
—
$
(14.5
)
$
—
Other derivative— non-qualifying hedges
(6.9
)
—
(6.1
)
(0.8
)
Total derivative liabilities at fair value — non-qualifying hedges (1)
(21.4
)
—
(20.6
)
(0.8
)
Foreign currency forward contracts — net investment qualifying hedges
(10.6
)
—
(10.6
)
—
Total derivative liabilities at fair value — qualifying hedges
(10.6
)
—
(10.6
)
—
FDIC True-up liability
(68.8
)
—
—
(68.8
)
Total
$
(100.8
)
$
—
$
(31.2
)
$
(69.6
)
(1)
The methods and assumptions used to estimate the fair value of each class of financial instruments measured at fair value on a recurring basis are as follows: Debt securities AFS — Investments in U.S. government agency and sponsored agency guaranteed mortgage-backed securities, U.S. government agency and sponsored agency obligations, U.S. Treasury securities and supranational securities were valued using Level 2 inputs. The market for certain corporate bonds is not active, therefore the estimated fair value was determined using a discounted cash flow technique. Given the lack of observable market data, the estimated fair value of the corporate bonds was classified as Level 3. See in the Company's 2019 Form 10-K for details on significant inputs and valuation techniques. Securities carried at fair value with changes recorded in net income — Most equity securities were valued using Level 2 inputs based on published net asset value, with the remaining securities being valued using Level 1 inputs. Derivative Assets and Liabilities — Derivatives were valued using models that incorporate inputs depending on the type of derivative. Besides the fair value of credit derivatives, which were estimated using Level 3 inputs, most derivative instruments were valued using Level 2 inputs based on quoted prices for similar assets and liabilities and model-based valuation techniques for which all significant assumptions are observable in the market. See in the Company's 2019 Form 10-K for details on significant inputs and valuation techniques. See for notional principal amounts and fair values. FDIC True-up Liability — The FDIC True-up liability was recorded at estimated fair value as of the date of the OneWest transaction related to the FDIC-assisted transaction of La Jolla and was measured at fair value at each reporting date until the contingency is resolved. Due to the significant unobservable inputs used, these measurements were classified as Level 3. The FDIC True-up liability was settled in April 2020 . The following tables summarize information about significant unobservable inputs related to the Company’s categories of Level 3 financial assets and liabilities measured on a recurring basis. Quantitative Information about Level 3 Fair Value Measurements — Recurring (dollars in millions)
Financial Instrument
Estimated Fair Value
Valuation Technique(s)
Significant Unobservable Inputs
Range of Inputs
Weighted Average
June 30, 2020
Assets
Debt Securities — AFS
$
52.5
Discounted cash flow
Discount Rate
8.5% - 8.5%
8.5%
Derivative assets — non qualifying
2.0
Internal valuation model
Borrower Rate
2.5% - 4.4%
3.1%
Total Assets
$
54.5
Liabilities
Derivative liabilities — non-qualifying
$
(1.6
)
Internal valuation model
Total Liabilities
$
(1.6
)
December 31, 2019
Assets
Debt Securities — AFS
$
67.1
Discounted cash flow
Discount Rate
6.0% - 6.2%
6.0%
Derivative assets — non qualifying
0.3
Internal valuation model
Borrower Rate
2.8% - 5.0%
3.6%
Total Assets
$
67.4
Liabilities
FDIC True-up liability
$
(68.8
)
Discounted cash flow
Discount Rate
2.2%
2.2%
Derivative liabilities — non-qualifying
(0.8
)
Internal valuation model
Total Liabilities
$
(69.6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Derivative Assets- Non- Qualifying
Derivative Liabilities- Non- Qualifying
FDIC True-up Liability
Balance as of December 31, 2019
$
67.1
$
0.3
$
(0.8
)
$
(68.8
)
Included in earnings
(0.3
)
1.7
(0.8
)
(0.2
)
Included in comprehensive income
(1.3
)
—
—
—
Maturity
(13.0
)
69.0
Balance as of June 30, 2020
$
52.5
$
2.0
$
(1.6
)
$
0.0
Balance as of December 31, 2018
$
65.9
$
0.4
$
—
$
(66.9
)
Included in earnings
—
—
(0.1
)
(0.9
)
Included in comprehensive income
1.4
—
—
—
Balance as of June 30, 2019
$
67.3
$
0.4
$
(0.1
)
$
(67.8
)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the Company determined that substantially all the changes in estimated fair value were due to declines in market conditions versus instrument specific credit risk. This was determined by examining the changes in market factors relative to instrument specific factors. Assets and liabilities acquired in the MOB Transaction were recorded at fair value on the acquisition date pursuant to ASC 805. See Note 2-Acquisition and Discontinued Operation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Carrying Value
Level 1
Level 2
Level 3
Total Gains (Losses)
June 30, 2020
Assets held for sale
$
22.4
$
—
$
1.6
$
20.8
$
(3.6
)
Loans
88.3
—
—
88.3
(51.5
)
Mortgage Servicing Rights
6.0
—
—
6.0
(3.4
)
Total
$
116.7
$
—
$
1.6
$
115.1
$
(58.5
)
December 31, 2019
Assets held for sale
$
22.6
$
—
$
1.9
$
20.7
$
2.2
Impaired loans
244.8
—
—
244.8
(73.5
)
Tax credit investments
82.0
—
—
82.0
(5.1
)
Total
$
349.4
$
—
$
1.9
$
347.5
$
(76.4
) The methods and assumptions used to estimate the fair value of each class of financial instruments measured at fair value on a non-recurring basis are as follows: Assets Held for Sale — The fair value of Level 2 assets was primarily estimated based on the prices of recent trades of similar assets. The carrying value of level 3 assets approximates fair value. Loans – ACL is established for an excess of amortized cost of loans over the fair value of the underlying collateral less costs to sell. The fair value of these loans is classified as Level 3 as the fair value of underlying collateral is estimated primarily based on third party appraisals discounted based on the Company’s experience with liquidation value or other valuation techniques such as income, market and cost approaches. Mortgage Servicing Rights – Under the amortization method, the amortized cost basis of the MSRs was reduced to its fair value for the impairment loss recognized. The fair value of the MSRs was valued under the income approach using the discounted cash flow model based on level 3 inputs including prepayment speed, discount rates and cost to service. Impaired Loans — The value of impaired loans was assessed through the evaluation of their aggregate carrying values relative to contractual amounts owed (unpaid principal balance) from customers. See in the Company's 2019 Form 10-K for methods and assumptions used. Tax Credit Investments – The fair value was estimated based on remaining future tax benefits and Level 3 inputs including market yields of comparable investments. During the fourth quarter of 2019, the Company recognized an impairment loss of $5.1 million on certain tax credit investments. Financial Instruments not Measured at Fair Value The carrying values and estimated fair values of financial instruments not measured at fair value presented below exclude leases and certain other assets and liabilities, which were not required for disclosure. Carrying Value and Fair Value of Financial Instruments (dollars in millions)
Estimated Fair Value
Carrying Value
Level 1
Level 2
Level 3
Total
June 30, 2020
Financial Assets
Cash and interest bearing deposits
$
8,080.3
$
8,080.3
$
—
$
—
$
8,080.3
Assets held for sale (excluding leases)
82.6
—
24.6
58.6
83.2
Loans (excluding leases) (1)
34,049.6
—
1,108.6
33,150.2
34,258.8
Securities purchased under agreements to resell
100.0
—
100.0
—
100.0
Investment securities (2)
261.0
—
—
261.0
261.0
Financial Liabilities
Deposits (3)
(45,831.2
)
—
—
(46,045.6
)
(46,045.6
)
Borrowings (3)
(7,672.4
)
—
(7,769.4
)
(18.3
)
(7,787.7
)
Credit balances of factoring clients
(989.1
)
—
—
(989.1
)
(989.1
)
December 31, 2019
Financial Assets
Cash and interest bearing deposits
$
2,685.6
$
2,685.6
$
—
$
—
$
2,685.6
Assets held for sale (excluding leases)
29.6
—
7.5
22.2
29.7
Loans (excluding leases) (1)
28,297.4
—
1,114.5
27,684.3
28,798.8
Securities purchased under agreement to resell
950.0
—
950.0
—
950.0
Investment securities (2)
217.8
—
—
217.8
217.8
Financial Liabilities
Deposits (3)
(35,156.2
)
—
—
(35,263.8
)
(35,263.8
)
Borrowings (3)
(6,549.6
)
—
(6,532.0
)
(365.2
)
(6,897.2
)
Credit balances of factoring clients
(1,176.2
)
—
—
(1,176.2
)
(1,176.2
)
(1)
(2)
(3)
The methods and assumptions used to estimate the fair value of each class of financial instruments not measured at fair value are as follows: Loans
▪
Commercial and Consumer Loans Note 1 – Business and Summary of Significant Accounting Policies
▪
PCD loans Securities Purchased Under Agreement to Resell – The fair value of securities purchased under agreement to resell (reverse repo) was determined using a discount cash flow technique. Interest rates appropriate to the maturity and underlying collateral are used for discounting the estimated cash flows. As observable market interest rates are used, the fair value of securities purchased under agreement to resell was classified as Level 2. Investment Securities
▪
Non-marketable securities - Utilize Level 3 inputs to estimate fair value and were generally recorded under the cost method of accounting. FHLB and FRB stock carrying values approximate fair value. Of the remaining non-marketable securities, the fair value is determined based on techniques that use significant assumptions that are not observable in the market. Deposits —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3 inputs appropriate to the contractual maturity. Borrowings The Level 2 fair value of borrowings included:
▪
Unsecured debt — consists of both senior debt and subordinated debt. Unsecured debt was valued using observable market prices of identical instruments.
▪
Secured borrowings — consists of FHLB advances. The estimated fair value of FHLB advances was based on a discounted cash flow technique. The cash flows were calculated using the contractual features of the advance and then discounted using observable market interest rates.
▪
Securities sold under agreements to repurchase The Level 3 fair value of borrowings included:
▪
Secured borrowings Credit balances of factoring clients — The impact of the time value of money from the unobservable discount rate for credit balances of factoring clients is inconsequential due to the short term nature of these balances, therefore, the carrying value approximated fair value, and the credit balances were classified as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12 — STOCKHOLDERS' EQUITY In conjunction with the MOB Acquisition, consideration paid included the issuance of approximately 3.1 million shares of CIT Group Inc. common stock. A roll forward of common stock activity is presented in the following table. Number of Shares of Common Stock
Issued
Less Treasury
Outstanding
Common stock - December 31, 2019
162,188,287
(67,445,723
)
94,742,564
Common stock issuance - acquisition
-
3,094,697
3,094,697
Restricted stock issued
808,785
-
808,785
Shares held to cover taxes on vesting restricted shares and other
-
(301,153
)
(301,153
)
Employee stock purchase plan participation
102,575
-
102,575
Common stock - June 30, 2020
163,099,647
(64,652,179
)
98,447,468
Accumulated Other Comprehensive Income (Loss) ("AOCI") The following table details the components of AOCI, net of tax: Components of Accumulated Other Comprehensive Income (Loss) (dollars in millions)
June 30, 2020
December 31, 2019
Gross Unrealized
Income Taxes
Net Unrealized
Gross Unrealized
Income Taxes
Net Unrealized
Foreign currency translation adjustments
$
(2.8
)
$
(7.3
)
$
(10.1
)
$
(1.9
)
$
(7.2
)
$
(9.1
)
Changes in benefit plans net loss and prior service (cost)/credit
(47.4
)
(2.3
)
(49.7
)
(51.3
)
(1.3
)
(52.6
)
Net gains (loss) on securities AFS (1)
169.6
(44.0
)
125.6
13.6
(4.0
)
9.6
Total other accumulated comprehensive income (loss)
$
119.4
$
(53.6
)
$
65.8
$
(39.6
)
$
(12.5
)
$
(52.1
)
(1)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9
$
(9.1
)
$
(52.6
)
$
9.6
$
(52.1
)
AOCI activity before reclassifications
(1.0
)
2.6
131.2
132.8
Amounts reclassified from AOCI
—
0.3
(15.2
)
(14.9
)
Net current period AOCI
(1.0
)
2.9
116.0
117.9
Balance as of June 30, 2020
$
(10.1
)
$
(49.7
)
$
125.6
$
65.8
Balance as of December 31, 2018
$
(20.9
)
$
(70.2
)
$
(87.2
)
$
(178.3
)
AOCI activity before reclassifications
10.2
2.2
102.6
115.0
Amounts reclassified from AOCI
—
—
(1.8
)
(1.8
)
Net current period AOCI
10.2
2.2
100.8
113.2
Balance as of June 30, 2019
$
(10.7
)
$
(68.0
)
$
13.6
$
(65.1
) Other Comprehensive Income The amounts included in the Condensed Consolidated Statements of Comprehensive Income are net of income taxes. The following table presents the pretax and after-tax components of other comprehensive income. Before- and After-Tax components of OCI (dollars in millions)
Quarters Ended June 30,
2020
2019
Gross Amount
Tax
Net Amount
Gross Amount
Tax
Net Amount
Income Statement Line Item
Foreign currency translation adjustments losses
AOCI activity before reclassification
$
(0.3
)
$
0.2
$
(0.1
)
$
1.8
$
2.7
$
4.5
Net change
(0.3
)
0.2
(0.1
)
1.8
2.7
4.5
Changes in benefit plan net gain/(loss) and prior service (cost)/credit losses
AOCI activity before reclassification
(0.1
)
0.1
0.0
—
—
—
Reclassifications Out of AOCI
0.2
(0.1
)
0.1
—
—
—
Operating expenses
Net change
0.1
—
0.1
—
—
—
Unrealized net gains on securities AFS
AOCI activity before reclassification
6.7
(1.8
)
4.9
76.4
(19.8
)
56.6
Reclassifications Out of AOCI
(7.9
)
2.0
(5.9
)
(1.3
)
0.3
(1.0
)
Other non-interest income
Net change
(1.2
)
0.2
(1.0
)
75.1
(19.5
)
55.6
Net current period AOCI
$
(1.4
)
$
0.4
$
(1.0
)
$
76.9
$
(16.8
)
$
60.1
Six Months Ended June 30,
2020
2019
Gross Amount
Tax
Net Amount
Gross Amount
Tax
Net Amount
Income Statement Line Item
Foreign currency translation adjustments gains
AOCI activity before reclassification
$
(0.9
)
$
(0.1
)
$
(1.0
)
$
4.1
$
6.1
$
10.2
Net change
(0.9
)
(0.1
)
(1.0
)
4.1
6.1
10.2
Changes in benefit plan net loss and prior service (cost)/credit losses
AOCI activity before reclassification
3.5
(0.9
)
2.6
2.9
(0.7
)
2.2
Reclassifications Out of AOCI
0.4
(0.1
)
0.3
—
—
—
Operating expenses
Net change
3.9
(1.0
)
2.9
2.9
(0.7
)
2.2
Unrealized net gains on securities AFS
AOCI activity before reclassification
176.4
(45.2
)
131.2
138.4
(35.8
)
102.6
Reclassifications Out of AOCI
(20.4
)
5.2
(15.2
)
(2.4
)
0.6
(1.8
)
Other non-interest income
Net change
156.0
(40.0
)
116.0
136.0
(35.2
)
100.8
Net current period AOCI
$
159.0
$
(41.1
)
$
117.9
$
143.0
$
(29.8
)
$
11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 Requirements [Abstract]</t>
        </is>
      </c>
    </row>
    <row r="4">
      <c r="A4" s="4" t="inlineStr">
        <is>
          <t>Regulatory Capital</t>
        </is>
      </c>
      <c r="B4" s="4" t="inlineStr">
        <is>
          <t>NOTE 13 — 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rules for assessing adequacy of capital for the Company and CIT Bank, respectively. The regulatory capital rules applicable to the Company and the Bank were the Basel III Rule and the Simplification Final Rule for the period ended June 30, 2020, and the Basel III Rule and the Transition Final Rule for the period ended December 31, 2019. CIT and CIT Bank are also subject to certain capitalization levels based on Regulation Y for Bank Holding Companies (“BHC”) and Change in Bank Control and the FDIC’s Prompt Corrective Action (“PCA”) framework. CIT Group and CIT Bank capital ratios were all in excess of minimum capital ratios to be considered well-capitalized under Regulation Y and the PCA framework, respectively, at June 30, 2020 and December 31, 2019. In March 2020, the OCC, FRB and FDIC collectively issued an interim final rule on the Revised CECL Transition Rule three-year The following table summarizes the actual and required capital ratios: Capital Components and Ratios (dollars in millions)
CIT
CIT Bank, N.A.
June 30,
December 31,
June 30,
December 31,
2020
2019
2020
2019
Common Equity Tier 1 Capital
$
5,051.4
$
5,444.4
$
4,643.3
$
4,879.6
Tier 1 Capital
5,576.4
5,969.3
4,643.3
4,879.6
Total Capital
6,708.4
6,983.3
5,506.0
5,644.3
Risk-Weighted Assets
$
50,730.3
$
45,262.0
$
44,728.6
$
37,150.5
Common Equity Tier 1 Capital Ratio:
Actual
10.0%
12.0%
10.4%
13.1%
Effective minimum ratios under Basel III guidelines (1)
7.0%
7.0%
7.0%
7.0%
BHC and PCA Well-Capitalized
(2)
(2)
6.5%
6.5%
Tier 1 Capital Ratio:
Actual
11.0%
13.2%
10.4%
13.1%
Effective minimum ratios under Basel III guidelines (1)
8.5%
8.5%
8.5%
8.5%
BHC and PCA Well-Capitalized
6.0%
6.0%
8.0%
8.0%
Total Capital Ratio:
Actual
13.2%
15.4%
12.3%
15.2%
Effective minimum ratios under Basel III guidelines (1)
10.5%
10.5%
10.5%
10.5%
BHC and PCA Well-Capitalized
10.0%
10.0%
10.0%
10.0%
Tier 1 Leverage Ratio:
Actual
9.2%
11.9%
8.3%
11.0%
Required minimum ratios under Basel III guidelines (1)
4.0%
4.0%
4.0%
4.0%
BHC and PCA Well-Capitalized
(2)
(2)
5.0%
5.0%
(1)
stated minimums of 4.5%, 6% and 8% for CET1 capital, Tier 1 capital and Total capital ratios, respectively, plus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4 — INCOME TAXES The Company’s global effective income tax rate was 46.2% and 17.0% for the quarter and six months ended June 30, 2020, respectively, and 19.6% and 21.8% for the quarter and six months ended June 30, 2019, respectively. The increase from 19.6% in the prior year quarter to the 46.2% rate for the quarter ended June 30, 2020 was primarily driven by the impact of the required true-up to the year to date provision for income taxes resulting from the increase in the annual effective tax rate quarter over quarter. The annual effective tax rate increased in the current quarter primarily due to the impact of the forecasted pre-tax loss. The decrease from 21.8% in the prior year period to the 17.0% rate for the six months ended June 30, 2020 is primarily due to the impact of the non-deductible portion of the goodwill impairment. The quarterly income tax expense is based on a projection of the Company’s annual effective tax rate. This annual effective tax rate is applied to the year-to-date consolidated pre-tax income to determine the interim provision for income taxes before discrete items. The effective tax rate each period is also impacted by a number of factors, including the relative mix of domestic and international earnings, effects of changes in enacted tax laws, adjustments to the valuation allowances, and discrete items. The currently forecasted effective tax rate may vary from the actual year-end 2020 effective tax rate due to the changes in these factors. Uncertain Tax Benefits The Company recognizes tax benefits when it is more likely than not that the position will prevail, based solely on the technical merits under the tax law of the relevant jurisdiction. The Company will recognize the tax benefit if the position meets this recognition threshold determined based on the largest amount of the benefit that is more than likely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15 — COMMITMENTS The accompanying table summarizes credit-related commitments and other purchase and funding commitments: Commitments (dollars in millions)
June 30, 2020
December 31, 2019
Due to Expire
Within One Year
After One Year
Total Outstanding
Total Outstanding
Financing Commitments
Financing assets
$
2,483.1
$
5,260.9
$
7,744.0
$
6,459.7
Letters of credit
Standby letters of credit
88.1
181.3
269.4
199.6
Other letters of credit
3.6
3.7
7.3
6.7
Deferred purchase agreements
1,015.1
—
1,015.1
2,060.6
Purchase and Funding Commitments
Rail and other purchase commitments (1)
430.3
—
430.3
813.7
(1)
Financing Commitments Financing commitments, referred to as loan commitments or lines of credit, primarily reflect CIT’s agreements to lend to its customers, subject to the customers’ compliance with contractual obligations. At June 30, 2020, substantially all undrawn financing commitments were senior facilities. Most of the Company’s undrawn and available financing commitments are in the Commercial Banking segment. Financing commitments also include credit line agreements to Commercial Finance clients that are cancellable by us only after a notice period. The notice period is typically 90 days or less. The amount available under these credit lines, net of the amount of receivables assigned to us, was $130.0 million and $172.0 million at June 30, 2020 and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Finance to its clients for working capital purposes. In connection with these facilities, Commercial Finance has the sole discretion throughout the duration of these facilities to determine the amount of credit that may be made available to its clients at any time and whether to honor any specific advance requests made by its clients under these credit facilities. Letters of Credit In the normal course of meeting the needs of clients, CIT sometimes enters into agreements to provide financing and letters of credit. Standby letters of credit are issued by CIT to guarantee payment to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PA is a guarantee provided in conjunction with factoring, whereby CIT provides a client with credit protection for trade receivables without purchasing the receivables. The trade receivables terms generally require payment in 90 days or less. If the client’s customer is unable to pay an undisputed receivable solely as the result of credit risk, CIT is then required to purchase the receivable from the client, less any borrowings for such client. The outstanding amount in the table above, less $54.5 million of borrowings for such clients, is the maximum amount that CIT would be required to pay under all DPAs. This maximum amount would only occur if all receivables subject to DPAs default in the manner described above, thereby requiring CIT to purchase all such receivables from the DPA clients. The table above includes $960.3 million and $1,966.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 xml:space="preserve">NOTE 16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reasonably be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3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20.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The Company’s significant Litigation matter is described below. Hawaiian Foreclosure Litigation Claims Based on recent rulings of the Hawaii Supreme Court, 43 individual lawsuits were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The Company has settled all of the individual lawsuits alleging foreclosure violations. In addition to the individual lawsuits, plaintiffs’ counsel filed six putative class actions alleging the same foreclosure defects violate Hawaii’s unfair and deceptive acts and practices statute. The Company was not named as a defendant in any of the class actions, but serviced loans at the time of foreclosure on behalf of various securitization trusts. In November 2019, the Company signed a class settlement agreement to resolve the claims of the putative class members in the class actions for approximately $ 9.25 million. In order to effectuate the settlement, a new class action was filed against the Company on February 7, 2020, and concurrently plaintiffs’ counsel filed a motion seeking preliminary approval of the settlement. The court granted the motion for preliminary approval of the settlement after a hearing on March 19, 2020 and entered the Final Approval Order and Final Judgment on July 23, 2020 . Based on existing reserves, the settlement will not have a material impac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NOTE 17 — BUSINESS SEGMENT INFORMATION Segment Profit and Assets After closing the MOB Acquisition, we reported the acquired businesses within our existing business segments. The transaction diversifies and enhances CIT’s funding profile with stable, lower-cost deposits from MOB’s leading HOA banking business, which extends CIT’s commercial banking capabilities. Refer to Note 24 — Business Segment Information The following table presents segment data related to continuing operations. Segment Pre-tax Income (Loss) (dollars in millions)
Commercial Banking
Consumer Banking
Corporate
Total CIT
Quarter Ended June 30, 2020
Interest income
$
324.5
$
93.9
$
28.5
$
446.9
Interest expense
135.5
5.5
61.5
202.5
Provision for credit losses
214.7
8.9
-
223.6
Rental income on operating leases
200.9
-
-
200.9
Other non-interest income
77.2
2.7
22.7
102.6
Depreciation on operating lease equipment
81.1
-
-
81.1
Maintenance and other operating lease expenses
56.1
-
-
56.1
Operating expenses/(gain) loss on debt extinguishment and deposit redemption
201.2
101.4
43.0
345.6
Loss from continuing operations before provision (benefit) for income taxes
$
(86.0
)
$
(19.2
)
$
(53.3
)
$
(158.5
)
Select Period End Balances
Loans
$
28,972.9
$
8,545.4
$
-
$
37,518.3
Credit balances of factoring clients
(989.1
)
-
-
(989.1
)
Assets held for sale
54.8
27.9
-
82.7
Operating lease equipment, net
7,778.1
-
-
7,778.1
Quarter Ended June 30, 2019
Interest income
$
365.0
$
93.8
$
56.7
$
515.5
Interest expense (benefit)
193.6
(34.9
)
84.0
242.7
Provision (benefit) for credit losses
30.5
(1.9
)
-
28.6
Rental income on operating leases
213.0
-
-
213.0
Other non-interest income
85.1
6.9
14.1
106.1
Depreciation on operating lease equipment
76.8
-
-
76.8
Maintenance and other operating lease expenses
48.3
-
-
48.3
Operating expenses/(gain) loss on debt extinguishment and deposit redemption
178.5
88.2
1.3
268.0
Income (loss) from continuing operations before provision (benefit) for income taxes
$
135.4
$
49.3
$
(14.5
)
$
170.2
Select Period End Balances
Loans
$
24,577.9
$
6,744.9
$
-
$
31,322.8
Credit balances of factoring clients
(1,175.8
)
-
-
(1,175.8
)
Assets held for sale
154.1
28.8
7.9
190.8
Operating lease equipment, net
7,056.1
-
-
7,056.1
Segment Pre-tax Income (Loss) continued (dollars in millions)
Commercial Banking
Consumer Banking
Corporate
Total CIT
Six Months Ended June 30, 2020
Interest income
$
692.4
$
195.5
$
72.6
$
960.5
Interest expense (benefit)
299.0
(4.6
)
133.8
428.2
Provision for credit losses
723.6
13.9
-
737.5
Rental income on operating leases
410.7
-
-
410.7
Other non-interest income
164.5
16.7
52.0
233.2
Depreciation on operating lease equipment
159.4
-
-
159.4
Maintenance and other operating lease expenses
109.7
-
-
109.7
Operating expenses/(gain) loss on debt extinguishment and deposit redemption
414.5
203.5
62.0
680.0
Goodwill impairment
301.5
43.2
-
344.7
Loss from continuing operations before provision (benefit) for income taxes
$
(740.1
)
$
(43.8
)
$
(71.2
)
$
(855.1
)
Six Months Ended June 30, 2019
Interest income
$
721.6
$
189.3
$
121.1
$
1,032.0
Interest expense (benefit)
393.0
(74.2
)
159.5
478.3
Provision (benefit) for credit losses
65.6
(4.0
)
-
61.6
Rental income on operating leases
430.7
-
-
430.7
Other non-interest income
162.7
11.6
28.6
202.9
Depreciation on operating lease equipment
156.2
-
-
156.2
Maintenance and other operating lease expenses
98.1
-
-
98.1
Operating expenses/(gain) loss on debt extinguishment and deposit redemption
359.2
182.0
3.0
544.2
Income (loss) from continuing operations before provision (benefit) for income taxes
$
242.9
$
97.1
$
(12.8
)
$
32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18 — GOODWILL AND INTANGIBLE ASSETS Goodwill (dollars in millions)
Commercial Banking
Consumer Banking
Total
December 31, 2019
$
326.7
$
43.2
$
369.9
Additions
116.4
5.2
121.6
Impairment
(301.5
)
(43.2
)
(344.7
)
June 30, 2020
$
141.6
$
5.2
$
146.8
The December 31, 2019 goodwill included amounts recorded from CIT's emergence from bankruptcy in 2009 and from the 2015 acquisition of IMB HoldCo LLC, the parent company of OneWest Bank. As detailed in Note 2 Acquisition and Discontinued Operations Once goodwill has been assigned, it no longer retains its association with a particular event or acquisition, and all of the activities within a Reporting Unit (“RU”), whether acquired or internally generated, are available to support the value of goodwill. In accordance with ASC 350, Intangibles — Goodwill and other, goodwill is assessed for impairment at least annually, or more often if events or circumstances have changed significantly from the annual test date that would indicate a potential reduction in the fair value of the RU below its carrying value. The Company performs its annual goodwill impairment test during the fourth quarter of each year or more often if events or circumstances have changed significantly from the annual test date, utilizing data as of September 30 to perform the test. The overall deterioration in the macroeconomic environment, challenges in the banking industry, including the low rate environment, and, in particular, the sustained decrease in CIT’s and its peer companies’ stock prices triggered the need for an interim goodwill impairment test in the first quarter of 2020. CIT defines its RUs as Commercial Finance, Real Estate Finance, Rail and Consumer Banking. Currently, the goodwill associated with the MOB Acquisition remains its own separate RUs within the Commercial Banking and Consumer Banking segments as MOB has not yet been fully integrated with CIT. Fair Value Determining the value of the RUs as part of the quantitative impairment test involves significant judgment. The methodology used to assess impairment during the first quarter of 2020 was largely consistent with that used in our annual analysis whereby a combination of the income approach (i.e. discounted cash flow (“DCF”) method) and the market approach (i.e. Guideline Public Company ("GPC") method) were used to determine the fair value. In the application of the Income Approach, the Company determined the fair value of the RUs using a DCF analysis. See Note 25 -- Goodwill and Intangible Assets in the Company’s 2019 Form 10-K for details. For the annual impairment test, the DCF model used earnings projections and respective capitalization assumptions based on two-year financial plans presented to the Board of Directors. For purposes of the interim test, the Company’s financial plans for 2020 and 2021 were updated for the projected impact of COVID-19 on the net revenue growth and asset utilization. Beyond the initial two-year period, the projections converge toward a constant long-term net revenue growth rate of up to 3% based on the projected revenues of the RU, as well as expectations for the development of gross domestic product and inflation, which are captured in the terminal value. Estimating future earnings and capital requirements involves judgment and the consideration of past and current performance and overall macroeconomic and regulatory environments. The cash flows determined based on the process described above were discounted to their present value. The discount rate (cost of equity) applied is comprised of a risk-free interest rate, an equity risk premium, a size premium and a factor covering the systemic market risk (RU-specific beta) and, where applicable, a company specific risk premium. The values for the factors applied are determined primarily using external sources of information. The RU-specific betas are determined based on a group of peer companies. The discount rates applied to the RUs ranged from 10.25% to 11.25%. In our application of the market approach, for the GPC Method, the Company applied market-based multiples derived from the stock prices of companies considered by management to be comparable to each of the RUs, to various financial metrics for each of the RUs, as determined applicable to those RUs, including tangible book or book value, earnings and projected earnings. In addition, the Company applied a 40% control premium based on our review of transactions observable in the marketplace that we determined were comparable to the current economic environment. The control premium is management's estimate of how much a market participant would be willing to pay over the fair value for control of the business. There was a significant reduction in the values determined under this methodology as a result of the sustained depression in CIT’s peer company stock prices. A weighting is ascribed to each of the results of the income and market approaches to determine the concluded fair value of each RU. The weighting is judgmental and is based on the perceived level of appropriateness of the valuation methodology for each specific RU. Estimating the fair value of RUs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 Based on the quantitative analysis, as described above, the Company concluded that the carrying amount of the Commercial Finance, Real Estate Finance and Consumer Banking RUs exceeded their estimated fair value and thus the Company recorded an impairment of the goodwill in the first quarter of 2020 in the Commercial Finance, Real Estate Finance and Consumer Banking RUs of $159.9 million, $141.6 million and $43.2 million, respectively, representing the full amount of goodwill assigned to the RUs. Goodwill associated with Rail of $25.2 million was determined not to be impaired as the fair value of the RU exceeded the book value. With respect to the $121.6 million of goodwill associated with RUs from the MOB Acquisition, there was no trigger event identified. Management will continue to monitor the remaining goodwill for additional impairment, particularly in light of the COVID-19 pandemic’s impact to the macro-economic environment. Intangible Assets The following table presents the gross carrying value and accumulated amortization for intangible assets, excluding fully amortized intangible assets. Intangible Assets (dollars in millions)
June 30, 2020
December 31, 2019
Gross Carrying Amount
Accumulated Amortization
Net Carrying Amount
Gross Carrying Amount
Accumulated Amortization
Net Carrying Amount
Core deposit intangibles
$
222.4
$
(93.5
)
$
128.9
$
126.3
$
(79.7
)
$
46.6
Trade names
27.7
(14.4
)
13.3
24.7
(12.7
)
12.0
Customer relationships
27.4
(17.8
)
9.6
23.9
(16.2
)
7.7
Other
7.4
(7.4
)
-
7.4
(7.7
)
(0.3
)
Total intangible assets
$
284.9
$
(133.1
)
$
151.8
$
182.3
$
(116.3
)
$
66.0
The following table presents the changes in intangible assets: Intangible Assets Rollforward (dollars in millions)
Core Deposit Intangibles
Trade names
Customer Relationships
Other
Total
December 31, 2019
$
46.6
$
12.0
$
7.7
$
(0.3
)
$
66.0
Additions
96.1
3.0
3.5
-
102.6
Amortization
(13.8
)
(1.7
)
(1.6
)
0.3
(16.8
)
June 30, 2020
$
128.9
$
13.3
$
9.6
$
-
$
151.8
The addition to intangible asset balances in 2020 reflect the intangibles recognized as a result of the acquisition of MOB. The largest component related to the valuation of core deposits. Core deposit intangibles (“CDIs”) represent future benefits arising from noncontractual customer relationships (e.g., account relationships with the depositors) acquired from the purchase of demand deposit accounts, including interest and Accumulated amortization totaled $133.1 million at June 30, 2020. Projected amortization for the twelve-months ended June 30, 2021 through June 30, 2025, is $33.7 million, $31.8 million, $15.0 million, $13.3 million, and $13.3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Financial Information</t>
        </is>
      </c>
      <c r="B4" s="4" t="inlineStr">
        <is>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19 ("2019 Form 10-K"). The accounting and financial reporting policies of CIT conform to GAAP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Credit Losses (“ACL”), realizability of deferred tax assets, and goodwill. Additionally, where applicable, the policies conform to accounting and reporting guidelines prescribed by bank regulatory authorities.</t>
        </is>
      </c>
    </row>
    <row r="5">
      <c r="A5" s="4" t="inlineStr">
        <is>
          <t>Principles of Consolidation</t>
        </is>
      </c>
      <c r="B5" s="4" t="inlineStr">
        <is>
          <t>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is>
      </c>
    </row>
    <row r="6">
      <c r="A6" s="4" t="inlineStr">
        <is>
          <t>Discontinued Operations</t>
        </is>
      </c>
      <c r="B6" s="4" t="inlineStr">
        <is>
          <t>Discontinued Operations There were no discontinued operations as of June 30, 2020 and December 31, 2019. See further discussion in Note 2 – Acquisition and Discontinued Operations .</t>
        </is>
      </c>
    </row>
    <row r="7">
      <c r="A7" s="4" t="inlineStr">
        <is>
          <t>Acquisition</t>
        </is>
      </c>
      <c r="B7" s="4" t="inlineStr">
        <is>
          <t xml:space="preserve">Acquisition On January 1, 2020, CIT acquired Mutual of Omaha Bank (“MOB”), the savings bank subsidiary of Mutual of Omaha Insurance Company and Omaha Financial Holdings, Inc. (“OFHI”) for approximately $1 billion in cash and stock (the “MOB Acquisition”). The results for 2020 include the activity of MOB whereas no MOB activity is included in the results for 2019. See further discussion in Note 2 – Acquisition and Discontinued Operations </t>
        </is>
      </c>
    </row>
    <row r="8">
      <c r="A8" s="4" t="inlineStr">
        <is>
          <t>Coronavirus Aid, Relief, and Economic Security Act (the CARES Act) and Interagency Statement</t>
        </is>
      </c>
      <c r="B8" s="4" t="inlineStr">
        <is>
          <t>The Coronavirus Aid, Relief, and Economic Security Act (the “CARES Act”) and Interagency Statement On March 27, 2020, the CARES Act was signed into law. Section 4013 of the CARES Act gives financial institutions temporary relief from the accounting and disclosure requirements related to troubled debt restructurings (“TDRs”) under ASC 310-40 and past due and non-accrual reporting in certain situations. Under the CARES Act, banks may elect to deem that loan modifications do not result in TDRs if they are: (1) related to the novel coronavirus disease (“COVID-19”) pandemic; (2) executed on a loan that was not more than 30 days past due as of December 31, 2019; and (3) executed between March 1, 2020, and the earlier of (A) 60 days after the date of termination of the national emergency declared by the President under the National Emergencies Act with respect to COVID-19 (the “National Emergency”) or (B) December 31, 2020. With respect to past due and non-accrual loans, the CARES Act provides that financial institutions are not expected to designate loans with payment accommodations granted due to COVID-19 as past due or non-accrual if they were current on the date used to determine borrower’s delinquency status for the purpose of providing the deferment. Additionally, on April 7, 2020, a group of federal and state government banking agencies issued an Interagency Statement on Loan Modifications and Reporting for Financial Institutions Working with Customers Affected by the Coronavirus (Revised) (the “Interagency Statement”) that offers some practical expedients for evaluating whether loan modifications that occur in response to the COVID-19 pandemic are TDRs. The Interagency Statement indicates that a lender can conclude that a borrower is not experiencing financial difficulty if either (1) short-term (e.g., six months or les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related to COVID-19 and mandated by the federal government or a state government (e.g., a state program that requires all institutions within that state to suspend mortgage payments for a specified period). The Interagency Statement interprets, but does not suspend, ASC 310-40, as any loan modification that meets either of these practical expedients would not automatically be considered a TDR because the borrower is presumed not to be experiencing financial difficulty at the time of the loan modification. As provided for under the CARES Act, a financial institution may account for an eligible loan modification either under Section 4013 or in accordance with ASC Subtopic 310-40. The Interagency Statement provides that with respect to loans not otherwise reportable as past due, financial institutions are not expected to designate loans with deferrals granted due to COVID-19 as past due because of the deferral, and that “each financial institution should refer to the applicable regulatory reporting instructions, as well as its internal accounting policies, to determine if loans to stressed borrowers should be reported as non-accrual assets in regulatory reports.” However, during the short-term arrangements discussed in the Interagency Statement, these current loans generally should not be reported as non-accrual. CIT applies the TDR provisions of the CARES Act on a product-type basis, or on a loan-by-loan basis, for eligible loan modifications. For eligible loans for which the CARES Act is not applied, CIT follows the applicable guidance of the Interagency Statement. For payment deferrals granted to borrowers impacted by COVID-19, CIT has elected to continue to recognize interest income (at a modified effective rate) subject to consideration of whether the loan should be placed on non-accrual status. In addition, CIT has established a credit loss reserve for the estimated amount of accrued interest that will not be recovered for COVID-19 loans, as further detailed in the Allowance Methodology section below. Accounting for Lease Concessions Related to the Effects of the COVID-19 Pandemic On April 10, 2020, the FASB Staff issued a question-and-answer document (the “Lease Concessions Q&amp;A”) on Topic 842: Accounting for Lease Concessions Related to the Effects of the COVID-19 Pandemic. The Lease Concessions Q&amp;A provides that entities may elect to apply or not apply the lease modification guidance in ASC 842, Leases, for lease concessions provided by lessors as a result of the COVID-19 pandemic. This election is available for concessions that result in the total payments required by the modified contract being substantially the same as or less than total payments required by the original contract. CIT has elected not to apply the lease modification guidance in ASC 842 for such lease concessions as permitted by the Lease Concessions Q&amp;A. We will account for these lease concessions prospectively recognizing income on a straight-line basis for operating leases and a modified effective rate for finance leases.</t>
        </is>
      </c>
    </row>
    <row r="9">
      <c r="A9" s="4" t="inlineStr">
        <is>
          <t>ASU 2016-13 Financial Instruments – Credit Losses (Topic 326)</t>
        </is>
      </c>
      <c r="B9" s="4" t="inlineStr">
        <is>
          <t>ASU 2016-13 Financial Instruments – Credit Losses (Topic 326) On January 1, 2020, CIT adopted ASU 2016-13 Financial Instruments — Credit Losses (Topic 326): Measurement of Credit Losses on Financial Instruments ASU 2016-13 was adopted using a modified-retrospective approach with a cumulative-effect adjustment to the opening balance of retained earnings. As of January 1, 2020, retained earnings was decreased by $82.4 million due to the adoption of this new standard. Comparative prior period financial information was not adjusted and will continue to be reported under previously applicable accounting guidance.</t>
        </is>
      </c>
    </row>
    <row r="10">
      <c r="A10" s="4" t="inlineStr">
        <is>
          <t>Allowance Methodology</t>
        </is>
      </c>
      <c r="B10" s="4" t="inlineStr">
        <is>
          <t xml:space="preserve">Allowance Methodology Topic 326 requires estimating and recognizing expected credit losses over the remaining expected life for applicable financial assets. However, the standard does not prescribe a specific credit loss methodology, requiring CIT to use judgment in determining the relevant information and estimation methods that are appropriate, which must be applied consistently over time. Determining an appropriate ACL requires significant judgment that may change based on management’s ongoing process for analyzing the credit quality of the Company’s loan portfolio. The amounts outstanding on term loans, Consumer Loans, revolving credit facilities and finance leases are referred to as loans. CIT estimates the ACL for financial assets with similar risk characteristics on a collective basis. A financial asset is measured individually only if it does not share similar risk characteristics with other financial assets. The ACL for AFS debt securities is estimated by using the discounted cash flow method, which reflects the differences between the amortized cost basis and the present value of the principal and interest cash flows expected to be collected. The ACL for loans (bifurcated between commercial and consumer loans) is estimated by using a method other than a discounted cash flow method, and therefore reflects CIT’s expected credit losses on the amortized cost basis of the financial assets as of the reporting date. The estimate of ACL is based on relevant information about past events, current conditions and reasonable and supportable forecasts that affect the collectability of the reported amounts. CIT utilizes a forecast that extends over the contractual term of the loans, and which CIT considers reasonable and supportable for the life of the loan. This forecast uses historical information and takes into consideration current conditions and economic expectations before converging to a long-run trend. The ACL is a valuation account that is deducted from the amortized cost basis of the financial asset to present the net amount expected to be collected on the financial asset. At the reporting date, CIT records an ACL on the amortized cost of financial assets, including purchased financial assets. Any changes in the current estimate of the ACL from the estimated ACL previously recorded are reported in net income as provision for credit losses expense or reversal of provision for credit losses. Amortized cost basis is defined as the amount at which a loan or investment is originated or acquired, adjusted for applicable accrued interest, accretion, or amortization of premium, discount, and net of deferred fees or costs, collection of cash, write-offs, foreign exchange, and fair value hedge accounting adjustments. Accrued interest is generally separately reported from the loan’s amortized cost basis as accrued interest receivable within Other Assets. Accrued interest receivable that is excluded from the amortized cost basis is disclosed in Note 3 – Loans. Given CIT’s election to accrue interest during the payment deferral period for loan modifications made in response to the COVID-19 pandemic, CIT has established a reserve against the accrued interest receivable for loans for which a payment deferral has been granted (via a charge to the provision for credit losses) for amounts deemed potentially unrecoverable. After the payment deferment period, CIT may require the immediate payment of deferred amounts, provide for the payment of deferred amounts over time, provide for deferred amounts to be paid at the end of the original term, or otherwise modify or restructure the loan. Where the deferred interest is added to the loan, the accrued interest will be recorded as part of the loan balance. An ACL is not recognized for receivables arising from operating leases as these receivables are not within the scope of Topic 326.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ncluding operating lease receivables resulting from payment deferrals made in response to COVID-19, is reversed against rental income. Commercial Loans With respect to commercial loans, the Company monitors various factors, including expected and historical losses and levels of, and trends in, past due loans, non-performing assets, collateral values and economic conditions. These risk factors are considered when Commercial Loans are graded according to the Company’s internal rating system with respect to probability of default (“PD”) and loss given default (“LGD” or “severity”). The PD and severity are derived through historical observations of default and subsequent losses within each risk grading. Credit quality indicators used in determining risk ratings are monitored and updated at least annually. CECL models are employed to develop a lifetime PD which is used to establish the ACL for financial assets that are measured on a collective basis. These models utilize external and internal historical loan performance data together with historical macroeconomic data to identify correlations and select macro variables such as unemployment rate and gross domestic product growth rate that would be appropriate predictors of loan losses in the future to determine the ACL. See Note 3 – Loans Consumer Loans With respect to consumer loans, the Company monitors loan performance metrics, including delinquency and non-accrual status, and credit quality risk indicators such as the Loan-to-Value Ratio (“LTV”) of the underlying collateral and the credit score developed by the Fair, Isaac and Company (the “FICO score”) of borrowers excluding government insured loans (refer to Zero Loss Assumption section below). LTV refers to the ratio comparing the loan's unpaid principal balance to the property's current collateral value as an indicator of the potential loss severity in the event of default. The borrower’s current FICO score, which is obtained quarterly as available, is a secondary credit quality indicator to evaluate borrower’s credit payment history. For consumer loans that are evaluated collectively, ACL and cash flow projections are developed with models that utilize historical loan performance data together with historical macroeconomic data to identify correlations and select macro variables that would be appropriate in estimating future loan losses. The macroeconomic variables considered include measurements of the regional economy, home price changes and unemployment rates , which may have an impact on credit quality. Refer to Note 3 – Loans for additional information regarding credit quality. For individually review ed financial assets, see detail provided in the Individually Reviewed Loans section below. Purchased Credit Deteriorated (“PCD”) Financial Assets PCD assets are acquired individual financial assets (or acquired groups of financial assets with similar risk characteristics) that, as of the date of acquisition, have experienced a more-than-insignificant deterioration in credit quality since origination, as determined by an acquirer’s assessment. A single asset can be deemed a PCD asset, or a group of assets acquired together that have similar risk characteristics can be classified as PCD assets. PCD assets are recorded at their purchase price plus the ACL expected at the time of acquisition, or “gross up” of the amortized cost basis. Day 1 ACL is established for these loans without an income statement effect. Any changes in the current estimate of the ACL after acquisition from the estimated ACL previously recorded are reported in net income as provision for credit losses expense or reversal of provision for credit losses in subsequent periods as they arise. A purchased financial asset that does not qualify as a PCD asset is accounted for similarly to originated assets, whereby an ACL is recognized with a corresponding increase to the income statement provision for credit losses. Determining which assets meet the PCD definition requires management’s judgment as there is no definition provided for “more-than-insignificant deterioration in credit quality”. Credit deterioration attributes such as credit risk ratings, FICO score, delinquency status and other standard indicators (e.g., TDR, non-accrual status, charge-offs and bankruptcy) are used to classify PCD assets either at the level of the individual asset or on the basis of a group or pool in an asset acquisition or business combination. In terms of CIT’s former purchased credit-impaired loans (“PCI”) under ASC 310-30, the Company elected to transition from pool level to loan level by using the undiscounted expected cash flows for each asset within the pool to allocate the respective non-credit discount pursuant to ASC 326-20. PCI assets became PCD assets via the re-characterization of existing non-accretable discount as ACL using the undiscounted contractual cash flows method at the loan level, with no equity impact at transition. In transitioning from PCI to PCD, accrued interest was recognized separately from the loan balance given the Company’s accounting policy election not to measure an ACL on accrued interest receivable within other assets. Zero Loss Assumption Measurement of expected credit losses is not required for a financial asset or group of financial assets if historical credit loss information adjusted for current conditions and reasonable and supportable forecasts results in an expectation of nonpayment of the amortized cost basis of zero. Government-insured loans (e.g., Federal Housing Administration (“FHA”)), U.S. treasury securities, U.S. government agency issued securities and certain commercial agency securities are within the scope of the zero loss assumption under CECL given these securities have the highest credit ratings, a long history of no credit losses, and are guaranteed by high credit quality entities. MOB Acquisition In connection with the MOB Acquisition, the Company incorporated MOB’s financial assets into CIT’s CECL framework. CIT was required to record an allowance for non-PCD assets with a corresponding increase to the income statement provision for credit losses. For acquired PCD loans, an allowance was required with a corresponding increase to the amortized cost basis as of the acquisition date. For PCD loans where all or a portion of the loan balance has been previously written-off, or would be subject to write-off under CIT’s charge-off policy, the CECL allowance included as part of the grossed-up loan balance at acquisition was immediately written-off, resulting in a zero period-end allowance balance and no impact on the ACL rollforward. Refer to Note 2 Acquisition and Discontinued Operations Other Allowance Factors With respect to loans transferred from held for investment (“HFI”) to assets held for sale (“AHFS”), prior to transfer to AHFS a write-down of the amortized cost basis is recognized with a charge to the provision for credit losses, to the extent the carrying value exceeds the fair value and the difference relates to credit quality. After the asset is transferred to AHFS, the amount by which the amortized cost basis exceeds fair value is accounted for as a valuation allowance in other income, and changes in valuation are included in the determination of net income of the period in which the change occurs. With respect to loans transferred from AHFS to HFI, any valuation allowance previously recorded on the AHFS is reversed through earnings prior to the transfer. CIT then reclassifies the loan into HFI at its amortized cost basis (which is reduced by any previous charge-offs but excludes any valuation allowance). After transferring back into HFI, the loan is evaluated in accordance with CIT’s normal credit review policies with any necessary ACL recognized with a corresponding increase to the income statement provision for credit losses. An approach similar to the ACL process is utilized to calculate the allowance for off-balance-sheet credit exposures related to unfunded loan commitments, letters of credit and deferred purchase agreements (“DPAs”). The allowance for off-balance-sheet credit exposures is maintained to absorb estimated credit losses related to these facilities and includes an assumption of the likelihood that funding will occur prior to an obligor defaulting. The allowance for off-balance-sheet credit exposures is recorded as a liability within o ther liabilities on the Consolidated Balance Sheet s . Net adjustments to the allowance for off-balance-sheet credit exposures are included in the provision for credit losses. A loan or lease is determined to be collateral-dependent when the borrower is experiencing financial difficulty and repayment is expected to be provided substantially through the operation or sale of the collateral. Collateral dependent loans and leases are recorded at their amortized cost basis. An ACL is established for an excess of amortized cost of collateral-dependent loans or leases over the fair value of the underlying collateral (less costs to sell, if applicable) at the reporting date. Collateral-dependent loans and leases are identified on a quarterly basis. The underlying collateral is primarily equipment and real estate. CECL requires that entities do not extend the contractual term for expected extensions, renewals, and modifications unless it has a reasonable expectation at the reporting date that it will execute a TDR with the borrower. In addition, extension or renewal options (excluding those that are accounted for as a derivative) that are included in the original or modified contract at the reporting date and are not unconditionally cancellable by the entity are considered when determining the contractual term of a loan. Under CIT’s allowance methodology, CIT defines a TDR as reasonably expected when the Company has identified and approved a TDR for commercial loans and when CIT as a Lender has approved the terms of a trial modification for a borrower experiencing financial difficulty (typically the beginning of the trial period) for consumer loans. The amount of the reserve required for these contracts is affected by (1) the size of the portfolio with extension options at the discretion of the borrower; (2) the length and number of extensions for which the borrower is eligible, and (3) the probability the borrower will elect and qualify for the extension. </t>
        </is>
      </c>
    </row>
    <row r="11">
      <c r="A11" s="4" t="inlineStr">
        <is>
          <t>Past Due and Non-Accrual Loans</t>
        </is>
      </c>
      <c r="B11" s="4" t="inlineStr">
        <is>
          <t>Past Due and Non-Accrual Loans A loan is considered past due for financial reporting purposes if a default of contractual principal or interest exists for a period of 30 days or more. For consumer mortgage loans, under the Mortgage Bankers Association’s method of reporting delinquencies, a loan is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The Company elected that at the time a loan is placed on non-accrual status (for Commercial Loans) or is contractually delinquent for 90 days Regarding payment deferrals granted due to COVID-19, as there are no contractual payments due during the deferral period, these loans will generally not be reported as past due or placed on non-accrual during the period of the deferral. The loans modified for payment deferral shall maintain the borrower’s delinquency status that existed prior to entering the forbearance or deferment period and is frozen for the duration of the payment deferral period as no contractual payments are due.</t>
        </is>
      </c>
    </row>
    <row r="12">
      <c r="A12" s="4" t="inlineStr">
        <is>
          <t>Individually Reviewed Loans</t>
        </is>
      </c>
      <c r="B12" s="4" t="inlineStr">
        <is>
          <t xml:space="preserve">Individually Reviewed Loans CECL guidance provides that a financial asset is measured individually if it does not share similar risk characteristics with other financial assets. For CIT, loans which are identified to be individually reviewed under CECL typically would have been evaluated individually as impaired loans using accounting guidance in effect in periods prior to the adoption of CECL. Loans of $500 thousand or greater that are placed on non-accrual status are subject to periodic individual review by the Company’s problem loan management (“PLM”) function. The Company excludes certain loan portfolios from its individually reviewed loans disclosures as charge-offs are typically determined and recorded for such loans beginning at 90-150 days, depending on loan type, of contractual delinquency. These excluded loan portfolios include small-ticket loans, primarily in Business Capital, as well as short-term factoring receivables in Commercial Finance. </t>
        </is>
      </c>
    </row>
    <row r="13">
      <c r="A13" s="4" t="inlineStr">
        <is>
          <t>Charge-Offs on Loans</t>
        </is>
      </c>
      <c r="B13" s="4" t="inlineStr">
        <is>
          <t>Charge-Offs on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loans are recorded beginning at 90-150 days of delinquency, depending on loan type. Charge-offs of consumer loans are recorded beginning at 120 days of delinquency. The value of the underlying collateral will be considered when determining the charge-off amount if repossession is reasonably assured and in process. Charge-offs on the Company’s loans are reflected in the provision for credit losses. Expected recoveries of amounts previously written off and expected to be written off are included in CIT’s loss estimates as decreases to the ACL and the provision for credit losses . In some circumstances, the ACL for a specific portfolio or loan may be negative because the amount expected to be collected, including expected recoveries, exceeds the financial asset’s amortized cost basis . The negative ACL is limited to the amounts previously written off and expected to be written off by the Company. For acquired PCD loans where all or a portion of the loan balance had been charged off prior to acquisition, and for which active collection efforts are still underway, the CECL allowance included as part of the grossed-up loan balance at acquisition is immediately charged off if required by CIT’s existing charge-off policy. Additionally, CIT is required to consider its existing policies in determining whether to charge-off any financial assets, regardless of whether a charge-off was recorded by the predecessor company. The initial ACL recognized on PCD assets includes the gross-up of the loan balance reduced by immediate charge-offs for loans previously charged off by the predecessor company or which meet CIT’s charge-off policy on the date of acquisition. Charge-offs against the allowance related to such acquired PCD loans do not result in an income statement impact. See Note 4 – Allowance for Credit Losses</t>
        </is>
      </c>
    </row>
    <row r="14">
      <c r="A14" s="4" t="inlineStr">
        <is>
          <t>Investments</t>
        </is>
      </c>
      <c r="B14" s="4" t="inlineStr">
        <is>
          <t>Investments Financial Assets with Collateral Maintenance Provisions The Company has elected to measure the ACL of certain financial assets by comparing the amortized cost basis of the financial asset with the fair value of collateral at the reporting date. Such financial assets include reverse repurchase agreements that are collateralized by securities. The Company marks the collateral assets for these transactions on a daily basis and any change, (e.g. decrease in value of collateral), results in additional collateral being called such that the Company is not exposed to default risk of the counterparty. The collateral placed or received are High Quality Liquid Securities. This election may result in an estimate of zero expected credit losses when the collateral levels are required to be adjusted and replenished to be always equal to or greater than the amortized cost basis of the financial assets. The fair value of collateral is reviewed at each reporting period to ensure zero loss assumption is appropriately applied. Evaluating AFS Debt Securities for Credit Losses An unrealized loss exists when the current fair value of an individual debt security is less than its amortized cost basis. Debt securities classified as AFS that are in an unrealized loss position, which the Company does not intend to sell or is not likely to be required to sell, are evaluated to determine whether the decline in fair value has resulted from credit losses or other factors at the individual security level, if they do not qualify for zero-loss assumption. If evidence of credit loss exists, the present value of expected cash flows is compared with the amortized cost basis and an allowance is recorded as a deduction from the security balance, with a corresponding increase in the provision for credit losses, limited by the amount that the fair value is less than the amortized cost basis. Non-credit related impairment losses are recorded in Other Comprehensive Income (“OCI”). Any changes in the current estimate of the ACL from the estimated ACL previously recorded are reported in net income as provision for credit losses expense or reversal of provision for credit losses. Losses are charged against the ACL when the uncollectibility of an AFS debt security is confirmed by management. Change in the ACL due to changes in time value is reported as provision for credit losses. If the Company intends to sell the debt security, or more likely than not will be required to sell the security before recovery of its amortized cost basis, any existing ACL is written off and the amortized cost basis of the security is written down to the fair value at the reporting date with any incremental impairment reported in earnings. Accrued Interest Receivable on AFS The Company elected to present the accrued interest receivable balance separately within Other Assets. Accrued interest is excluded from both the fair value and the amortized cost basis of the AFS debt security for the purpose of identifying and measuring impairment. The Company elected not to measure an ACL for accrued interest receivable, rather, all previously accrued but uncollected interest is reversed and charged against interest income when the AFS security is deemed uncollectible by management.</t>
        </is>
      </c>
    </row>
    <row r="15">
      <c r="A15" s="4" t="inlineStr">
        <is>
          <t>Regulatory Capital</t>
        </is>
      </c>
      <c r="B15" s="4" t="inlineStr">
        <is>
          <t>Regulatory Capital In March 2020, the OCC, FRB and Federal Deposit Insurance Corporation (“FDIC”) collectively issued an interim final rule on the Revised Transition of the Current Expected Credit Losses Methodology for Allowances (“Revised CECL Transition Rule”) for regulatory capital. See Note 13 – Regulatory Capital for more details</t>
        </is>
      </c>
    </row>
    <row r="16">
      <c r="A16" s="4" t="inlineStr">
        <is>
          <t>Other Newly Adopted Accounting Standards</t>
        </is>
      </c>
      <c r="B16" s="4" t="inlineStr">
        <is>
          <t xml:space="preserve">Other Newly Adopted Accounting Standards In addition to ASU 2016-13, Financial Instruments – Credit Losses (Topic 326) Note 1 – Business and Summary of Significant Accounting Policies
•
ASU 2018-17, Consolidation (Topic 810): Targeted Improvements to Related Party Guidance for Variable Interest Entities . The adoption of this standard did not have a material impact on CIT’s consolidated financial statements and disclosures.
•
ASU 2019-04, Codification Improvements to Topic 326, Financial Instruments - Credit Losses, Topic 815, Derivatives and Hedging, and Topic 825, Financial Instruments . The adoption of this standard did not have a material impact on CIT’s consolidated financial statements and disclosures. </t>
        </is>
      </c>
    </row>
    <row r="17">
      <c r="A17" s="4" t="inlineStr">
        <is>
          <t>Recent Accounting Pronouncements</t>
        </is>
      </c>
      <c r="B17" s="4" t="inlineStr">
        <is>
          <t>Recent Accounting Pronouncements The following accounting pronouncements were issued by the FASB but are not yet effective for CIT.
Standard
Summary of Guidance
Effect on CIT's Financial Statements
ASU 2020-04, Reference Rate Reform (Topic 848) Facilitation of the Effects of Reference Rate Reform on Financial Reporting Issued March 2020
• The amendments in this update provide optional expedients and exceptions for applying GAAP to contracts, hedging relationships, and other transactions affected by reference rate reform if certain criteria are met. • The amendments in this update apply only to contracts, hedging relationships, and other transactions that reference LIBOR or another reference rate expected to be discontinued because of reference rate reform. • For contract modifications, the amendments provide the optional relief of accounting for the modification as a continuation of the existing contract without additional analysis. In addition, companies can consider embedded features to be clearly and closely related to the host contract without reassessment. • For hedge accounting, entities can continue hedge accounting when certain critical terms of a hedging relationship change. Moreover, companies can perform some effectiveness assessments in ways that disregard certain potential sources of ineffectiveness. • For held-to-maturity (“HTM”) debt securities, entities have the optional relief of one-time sale and/or transfer to AFS or trading for HTM debt securities that both reference an eligible reference rate and were classified as HTM before January 1, 2020. • The ASU applies prospectively to contract modifications and hedging relationships.
• Entities can apply the amendments in this update as of the beginning of the interim period that includes March 12, 2020 (January 1, 2020 for calendar year-end companies) or any date thereafter. However, the guidance will only be available for a limited time (generally through December 31, 2022). • The one-time election to sell and/or transfer debt securities classified as HTM may be made at any time after March 12, 2020 but no later than December 31, 2022. • CIT is currently evaluating the timing of the election of this standard, and its impact on the Company’s consolidated financial statements and disclosures.
ASU 2019-12, Income Taxes (Topic 740) Simplifying the Accounting for Income Taxes Issued November 2019
• The amendments in this update add new guidance to simplify accounting for income taxes, change the accounting for certain income tax transactions and make minor improvements to the codification. • The amendments in this Update have different transition requirements depending on the topic.
• Effective for CIT as of January 1, 2021. Early adoption is permitted. • Although CIT is currently evaluating the impact of this standard, the Company does not anticipate a material impact on its consolidated financial statements and disclosures.</t>
        </is>
      </c>
    </row>
    <row r="18">
      <c r="A18" s="4" t="inlineStr">
        <is>
          <t>Litigation and other Contingencies</t>
        </is>
      </c>
      <c r="B18" s="4" t="inlineStr">
        <is>
          <t>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reasonably be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3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20.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The Company’s significant Litigation matter is describ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and Discontinued Operations (Tables) - MOB</t>
        </is>
      </c>
      <c r="B1" s="2" t="inlineStr">
        <is>
          <t>6 Months Ended</t>
        </is>
      </c>
    </row>
    <row r="2">
      <c r="B2" s="2" t="inlineStr">
        <is>
          <t>Jun. 30, 2020</t>
        </is>
      </c>
    </row>
    <row r="3">
      <c r="A3" s="4" t="inlineStr">
        <is>
          <t>Consideration and Net Assets Acquired</t>
        </is>
      </c>
      <c r="B3" s="4" t="inlineStr">
        <is>
          <t>Consideration and Net Assets Acquired (dollars in millions)
Purchase price
$
993.1
Recognized amounts of identifiable assets acquired and liabilities assumed, at fair value
Assets
Cash and interest-bearing cash
$
123.1
Investment securities
1,717.6
Loans
6,297.9
Other assets
199.5
Total assets
$
8,338.1
Liabilities
Deposits
$
6,992.9
Securities sold under agreements to repurchase
193.2
Other liabilities
93.1
Borrowings
290.0
Total liabilities
$
7,569.2
Total fair value of identifiable net assets
768.9
Intangible assets
102.6
Goodwill
$
121.6</t>
        </is>
      </c>
    </row>
    <row r="4">
      <c r="A4" s="4" t="inlineStr">
        <is>
          <t>Summary of Loan Valuations by Division in Each Segment</t>
        </is>
      </c>
      <c r="B4" s="4" t="inlineStr">
        <is>
          <t>The following table presents the loan valuations by division in each segment.
Loans (dollars in millions)
UPB
Fair Value
Commercial Banking
Commercial Finance
$
2,316.4
$
2,249.4
Real Estate Finance
2,107.3
2,106.4
Consumer Banking
Consumer and Community Banking
1,926.7
1,942.1
Total loans
$
6,350.4
$
6,297.9</t>
        </is>
      </c>
    </row>
    <row r="5">
      <c r="A5" s="4" t="inlineStr">
        <is>
          <t>Summary of Key Valuation Input Assumptions by Division</t>
        </is>
      </c>
      <c r="B5" s="4" t="inlineStr">
        <is>
          <t>The table below summarizes the key valuation input assumptions by division for the acquired loans, excluding the individually impaired loans:
Discount Rate
Severity Rate
Prepayment Rate
Default Rate
Loan portfolio
Range
Weighted Avg.
Range
Weighted Avg.
Range
Weighted Avg.
Range
Weighted Avg.
Commercial Banking
Commercial Finance
3.25% -15.50%
4.33%
15.00% - 60.00%
18.59%
1.25% - 26.75%
17.99%
0.25% - 7.00%
1.90%
Real Estate Finance
3.25% - 5.50%
3.86%
15.00% - 30.00%
18.37%
0.50% - 26.75%
17.77%
0.10% - 7.00%
2.67%
Consumer Banking
Consumer and Community Banking
2.50% - 6.75%
3.42%
5.00% - 35.00%
9.95%
1.50% - 30.0%
21.93%
0.05% - 7.00%
0.33%</t>
        </is>
      </c>
    </row>
    <row r="6">
      <c r="A6" s="4" t="inlineStr">
        <is>
          <t>Summary of Intangible Assets Recorded in Conjunction with MOB Acquisition</t>
        </is>
      </c>
      <c r="B6" s="4" t="inlineStr">
        <is>
          <t>The following table presents the intangible assets recorded in conjunction with the MOB Acquisition related to the valuation of core deposits, customer relationships and trade name.
Intangible Assets (dollars in millions)
Fair Value
Estimated Useful Life
Amortization Method
Core deposit intangibles
$
96.1
10 years
Straight line
Customer relationships
3.5
10 years
Accelerated
Trade name
3.0
10 years
Straight line
Total intangible assets
$
102.6</t>
        </is>
      </c>
    </row>
    <row r="7">
      <c r="A7" s="4" t="inlineStr">
        <is>
          <t>Summary of Other Assets Acquired</t>
        </is>
      </c>
      <c r="B7" s="4" t="inlineStr">
        <is>
          <t>The following table details the other assets acquired. Other Assets (dollars in millions)
January 1,
2020
Right of use assets $ 45.5
Property, furniture and fixtures
27.4
Tax credit investments and investments in unconsolidated entities
23.9
Fair value of derivative financial instruments
19.9
Other
82.8
Total other assets $ 199.5</t>
        </is>
      </c>
    </row>
    <row r="8">
      <c r="A8" s="4" t="inlineStr">
        <is>
          <t>Selected Unaudited Pro Forma Financial Information</t>
        </is>
      </c>
      <c r="B8" s="4" t="inlineStr">
        <is>
          <t>Selected Unaudited Pro Forma Financial Information for Consolidated CIT (dollars in millions)
Quarters Ended June 30,
Six Months Ended June 30,
2020
2019
2020
2019
Interest income
$
446.9
$
598.0
$
960.5
$
1,199.1
Non-interest income
303.5
322.8
643.9
641.7
Net (loss) income
(61.2
)
127.5
(638.2
)
25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Cash and interest bearing deposits, restricted</t>
        </is>
      </c>
      <c r="B3" s="6" t="n">
        <v>23.7</v>
      </c>
      <c r="C3" s="6" t="n">
        <v>875.2</v>
      </c>
    </row>
    <row r="4">
      <c r="A4" s="4" t="inlineStr">
        <is>
          <t>Restricted interest-bearing deposits</t>
        </is>
      </c>
      <c r="B4" s="5" t="n">
        <v>2</v>
      </c>
      <c r="C4" s="7" t="n">
        <v>2.2</v>
      </c>
    </row>
    <row r="5">
      <c r="A5" s="4" t="inlineStr">
        <is>
          <t>Securities carried at fair value with changes recorded in net income</t>
        </is>
      </c>
      <c r="B5" s="5" t="n">
        <v>0</v>
      </c>
      <c r="C5" s="7" t="n">
        <v>47.2</v>
      </c>
    </row>
    <row r="6">
      <c r="A6" s="4" t="inlineStr">
        <is>
          <t>Other assets at fair value</t>
        </is>
      </c>
      <c r="B6" s="7" t="n">
        <v>545.1</v>
      </c>
      <c r="C6" s="7" t="n">
        <v>190.7</v>
      </c>
    </row>
    <row r="7">
      <c r="A7" s="4" t="inlineStr">
        <is>
          <t>Other liabilities at fair value</t>
        </is>
      </c>
      <c r="B7" s="7" t="n">
        <v>91.2</v>
      </c>
      <c r="C7" s="7" t="n">
        <v>100.8</v>
      </c>
    </row>
    <row r="8">
      <c r="A8" s="4" t="inlineStr">
        <is>
          <t>Borrowings contractually due within twelve months</t>
        </is>
      </c>
      <c r="B8" s="6" t="n">
        <v>513.8</v>
      </c>
      <c r="C8" s="6" t="n">
        <v>14.3</v>
      </c>
    </row>
    <row r="9">
      <c r="A9" s="4" t="inlineStr">
        <is>
          <t>Preferred Stock, par value (in dollars per share)</t>
        </is>
      </c>
      <c r="B9" s="8" t="n">
        <v>0.01</v>
      </c>
      <c r="C9" s="8" t="n">
        <v>0.01</v>
      </c>
    </row>
    <row r="10">
      <c r="A10" s="4" t="inlineStr">
        <is>
          <t>Preferred Stock, shares authorized (in shares)</t>
        </is>
      </c>
      <c r="B10" s="5" t="n">
        <v>100000000</v>
      </c>
      <c r="C10" s="5" t="n">
        <v>100000000</v>
      </c>
    </row>
    <row r="11">
      <c r="A11" s="4" t="inlineStr">
        <is>
          <t>Preferred Stock, shares issued (in shares)</t>
        </is>
      </c>
      <c r="B11" s="5" t="n">
        <v>8325000</v>
      </c>
      <c r="C11" s="5" t="n">
        <v>8325000</v>
      </c>
    </row>
    <row r="12">
      <c r="A12" s="4" t="inlineStr">
        <is>
          <t>Preferred Stock, shares outstanding (in shares)</t>
        </is>
      </c>
      <c r="B12" s="5" t="n">
        <v>8325000</v>
      </c>
      <c r="C12" s="5" t="n">
        <v>8325000</v>
      </c>
    </row>
    <row r="13">
      <c r="A13" s="4" t="inlineStr">
        <is>
          <t>Common Stock, par value (in dollars per share)</t>
        </is>
      </c>
      <c r="B13" s="8" t="n">
        <v>0.01</v>
      </c>
      <c r="C13" s="8" t="n">
        <v>0.01</v>
      </c>
    </row>
    <row r="14">
      <c r="A14" s="4" t="inlineStr">
        <is>
          <t>Common Stock, shares authorized (in shares)</t>
        </is>
      </c>
      <c r="B14" s="5" t="n">
        <v>600000000</v>
      </c>
      <c r="C14" s="5" t="n">
        <v>600000000</v>
      </c>
    </row>
    <row r="15">
      <c r="A15" s="4" t="inlineStr">
        <is>
          <t>Common Stock, shares issued (in shares)</t>
        </is>
      </c>
      <c r="B15" s="5" t="n">
        <v>163099647</v>
      </c>
      <c r="C15" s="5" t="n">
        <v>162188287</v>
      </c>
    </row>
    <row r="16">
      <c r="A16" s="4" t="inlineStr">
        <is>
          <t>Common Stock, shares outstanding (in shares)</t>
        </is>
      </c>
      <c r="B16" s="5" t="n">
        <v>98447468</v>
      </c>
      <c r="C16" s="5" t="n">
        <v>94742564</v>
      </c>
    </row>
    <row r="17">
      <c r="A17" s="4" t="inlineStr">
        <is>
          <t>Treasury stock, shares at cost (in shares)</t>
        </is>
      </c>
      <c r="B17" s="5" t="n">
        <v>64652179</v>
      </c>
      <c r="C17" s="5" t="n">
        <v>67445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6 Months Ended</t>
        </is>
      </c>
    </row>
    <row r="2">
      <c r="B2" s="2" t="inlineStr">
        <is>
          <t>Jun. 30, 2020</t>
        </is>
      </c>
    </row>
    <row r="3">
      <c r="A3" s="4" t="inlineStr">
        <is>
          <t>Schedule of Loans by Product</t>
        </is>
      </c>
      <c r="B3" s="4" t="inlineStr">
        <is>
          <t>The following tables and data as of June 30, 2020 include the loan balances acquired in the MOB Acquisition, which were recorded at fair value on the acquisition date. See Note 2 — Acquisition and Discontinued Operations Unless otherwise noted, loans held for sale are not included. Loans by Product (dollars in millions)
June 30, 2020
December 31, 2019
Commercial loans
$
27,624.4
$
22,765.1
Financing Leases and Leverage Leases
2,337.9
2,254.4
Total commercial
29,962.3
25,019.5
Consumer loans
7,556.0
5,979.4
Total loans
$
37,518.3
$
30,998.9</t>
        </is>
      </c>
    </row>
    <row r="4">
      <c r="A4" s="4" t="inlineStr">
        <is>
          <t>Schedule Of Loans By Segment, Based On Obligor Location</t>
        </is>
      </c>
      <c r="B4" s="4" t="inlineStr">
        <is>
          <t>The following table presents loans by segment, based on obligor location: Loans (dollars in millions)
June 30, 2020
December 31, 2019
Domestic
Foreign
Total
Domestic
Foreign
Total
Commercial Banking
$
27,351.7
$
1,621.2
$
28,972.9
$
22,866.0
$
1,527.4
$
24,393.4
Consumer Banking (1)
8,545.4
-
8,545.4
6,605.5
-
6,605.5
Total
$
35,897.1
$
1,621.2
$
37,518.3
$
29,471.5
$
1,527.4
$
30,998.9
(1)</t>
        </is>
      </c>
    </row>
    <row r="5">
      <c r="A5" s="4" t="inlineStr">
        <is>
          <t>Components Of Net Investment</t>
        </is>
      </c>
      <c r="B5" s="4" t="inlineStr">
        <is>
          <t xml:space="preserve">The following table presents selected components of the net investment in loans: Components of Net Investment (dollars in millions)
June 30,
December 31,
2020
2019
Unearned income
$
(425.3
)
$
(430.0
)
Unamortized (discounts) / premiums
(530.9
)
30.0
Accretable yield on PCI loans (1)
—
(745.4
)
Net unamortized deferred costs and (fees)
39.7
50.9
(1 ) </t>
        </is>
      </c>
    </row>
    <row r="6">
      <c r="A6" s="4" t="inlineStr">
        <is>
          <t>Loans - Delinquency Status</t>
        </is>
      </c>
      <c r="B6" s="4" t="inlineStr">
        <is>
          <t>Past Due and Non-accrual Loans— For additional information on reporting of past due and non-accrual loans, see discussion of the CARES Act and Interagency Statement in Note 1 – Business and Summary of Significant Accounting Policies The table that follows presents portfolio delinquency status, regardless of accrual/non-accrual classification: Loans - Delinquency Status (dollars in millions)
Past Due
30-59
60-89
90 or more
Total Past Due
Current (1)
PCI Loans
Total (2)
June 30, 2020
Commercial Banking
Commercial Finance
$
96.6
$
79.2
$
140.9
$
316.7
$
15,877.6
$
—
$
16,194.3
Real Estate Finance
51.9
78.0
32.5
162.4
7,551.0
—
7,713.4
Business Capital
91.4
102.9
46.2
240.5
4,765.2
—
5,005.7
Rail
—
—
—
—
59.5
—
59.5
Total Commercial Banking
239.9
260.1
219.6
719.6
28,253.3
—
28,972.9
Consumer Banking
Legacy Consumer Mortgages
98.5
32.4
75.3
206.2
1,816.4
—
2,022.6
Consumer and Community Banking
47.0
7.9
13.3
68.2
6,454.6
—
6,522.8
Total Consumer Banking
145.5
40.3
88.6
274.4
8,271.0
—
8,545.4
Total
$
385.4
$
300.4
$
308.2
$
994.0
$
36,524.3
$
—
$
37,518.3
December 31, 2019
Commercial Banking
Commercial Finance
$
58.7
$
27.8
$
49.0
$
135.5
$
13,777.3
$
—
$
13,912.8
Real Estate Finance
0.6
46.6
—
47.2
5,307.5
27.8
5,382.5
Business Capital
113.8
35.0
22.0
170.8
4,867.7
—
5,038.5
Rail
—
—
—
—
59.6
—
59.6
Total Commercial Banking
173.1
109.4
71.0
353.5
24,012.1
27.8
24,393.4
Consumer Banking
Legacy Consumer Mortgages
15.5
3.3
17.7
36.5
795.2
1,249.8
2,081.5
Consumer and Community Banking
16.4
3.3
7.6
27.3
4,496.7
—
4,524.0
Total Consumer Banking
31.9
6.6
25.3
63.8
5,291.9
1,249.8
6,605.5
Total
$
205.0
$
116.0
$
96.3
$
417.3
$
29,304.0
$
1,277.6
$
30,998.9
(1)
(2)</t>
        </is>
      </c>
    </row>
    <row r="7">
      <c r="A7" s="4" t="inlineStr">
        <is>
          <t>Loans On Non-accrual Status</t>
        </is>
      </c>
      <c r="B7" s="4" t="inlineStr">
        <is>
          <t>The following table sets forth non-accrual loans, assets received in satisfaction of loans (OREO and repossessed assets) and loans 90 days or more past due and still accruing. Loans on Non-Accrual Status (dollars in millions) ( 1 )( 2 )
December 31, 2019
CECL Adoption ( 3 )
MOB Acquisition
January 1, 2020
June 30, 2020
With No Allowance Recorded ( 4 )
Commercial Banking
Commercial Finance ( 5 )
$
246.7
$
—
$
61.1
$
307.8
$
319.6
$
66.8
Business Capital
60.9
—
—
60.9
78.8
2.0
Real Estate Finance
0.4
0.6
—
1.0
52.3
13.6
Total Commercial Banking
308.0
0.6
61.1
369.7
450.7
82.4
Consumer Banking
Consumer and Community Banking
4.0
—
7.2
11.2
9.7
2.1
Legacy Consumer Mortgages ( 6 )
14.3
81.6
—
95.9
96.0
9.4
Total Consumer Banking
18.3
81.6
7.2
107.1
105.7
11.5
Total
$
326.3
$
82.2
$
68.3
$
476.8
$
556.4
$
93.9
Repossessed assets and OREO (7)
20.1
15.3
Total non-performing assets
$
346.4
$
571.7
Commercial loans past due 90 days or more accruing
$ 25.6
$ 74.2
Consumer loans past due 90 days or more accruing
11.3
10.5
Total accruing loans past due 90 days or more
$
36.9
$
84.7
(1)
(2)
(3)
is before the MOB Acquisition, detail of which is separately disclosed.
(4)
(5)
(6)
(7)</t>
        </is>
      </c>
    </row>
    <row r="8">
      <c r="A8" s="4" t="inlineStr">
        <is>
          <t>Schedule of Loans in Process of Foreclosure</t>
        </is>
      </c>
      <c r="B8" s="4" t="inlineStr">
        <is>
          <t>Loans are in the process of foreclosure when repayment is expected to be provided substantially through the sale of the underlying real estate and the borrower is experiencing financial difficulty. The table below summarizes the residential mortgage loans in the process of foreclosure. Consistent with the government agency guidance, CIT has suspended residential property foreclosures and evictions until at least August 31, 2020 to single family homeowners due to the COVID-19 pandemic. Loans in Process of Foreclosure (dollars in millions)
June 30,
December 31,
2020
2019
Loans in process of foreclosure (1)
$
28.3
$
38.9
(1)</t>
        </is>
      </c>
    </row>
    <row r="9">
      <c r="A9" s="4" t="inlineStr">
        <is>
          <t>Impaired Loans</t>
        </is>
      </c>
      <c r="B9" s="4" t="inlineStr">
        <is>
          <t>The following table contains prior period information about impaired loans and the related allowance for loan losses by class, pre-adoption of CECL. CECL did not carry forward the concept of impaired loans, therefore only the prior period is presented. PCI loans, which were excluded from impaired loan balances, included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December 31, 2019
Recorded Investment
Unpaid Principal Balance
Related Allowance
Year Ended December 31, 2019
With no related allowance recorded:
Commercial Banking
Commercial Finance
$
46.5
$
69.0
$
—
$
68.0
Business Capital
4.8
5.5
—
6.0
Real Estate Finance
—
—
—
1.6
Consumer Banking
Consumer and Community Banking
4.0
4.0
—
4.9
Legacy Consumer Mortgages
20.6
22.4
—
24.7
With an allowance recorded:
Commercial Banking
Commercial Finance
223.9
267.3
86.0
166.6
Business Capital
19.4
19.4
10.0
11.6
Real Estate Finance
—
—
—
0.8
Consumer Banking
Consumer and Community Banking
0.1
0.2
—
—
Legacy Consumer Mortgages
1.4
1.4
0.2
0.4
Total Impaired Loans (1)
320.7
389.2
96.2
284.6
Total Loans Impaired at Acquisition Date
1,277.6
1,936.1
17.4
1,504.4
Total
$
1,598.3
$
2,325.3
$
113.6
$
1,789.0
(1)</t>
        </is>
      </c>
    </row>
    <row r="10">
      <c r="A10" s="4" t="inlineStr">
        <is>
          <t>Purchased Credit Impaired Loans With Deteriorated Credit Quality</t>
        </is>
      </c>
      <c r="B10" s="4" t="inlineStr">
        <is>
          <t>PCD Loans acquired during the period ended June 30, 2020 (dollars in millions)
Commercial Banking
Consumer Banking
Total
Par Value (UPB)
$
347.8
$
58.4
$
406.2
Allowance for Credit Losses (1)
(56.1
)
(2.7
)
(58.8
)
(Discount) Premium
(9.0
)
2.4
(6.6
)
Purchase Price
$
282.7
$
58.1
$
340.8
(1)
Pre-adoption of CECL, the Company applied the income recognition and disclosure guidance in ASC 310-30 to loans that were identified as PCI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Credit Losses. PCI Loans (dollars in millions)
December 31, 2019
Carrying Value
Unpaid Principal Balance
Allowance for Loan Losses
Commercial Banking
Real Estate Finance
$
27.8
$
30.4
$
9.8
Consumer Banking
Legacy Consumer Mortgages
1,249.8
1,905.7
7.6
Total
$
1,277.6
$
1,936.1
$
17.4</t>
        </is>
      </c>
    </row>
    <row r="11">
      <c r="A11" s="4" t="inlineStr">
        <is>
          <t>Schedule Of Changes To The Accretable Yield For PCI Loans</t>
        </is>
      </c>
      <c r="B11" s="4" t="inlineStr">
        <is>
          <t>Changes in the accretable yield for PCI loans are summarized below. Prior to 2020, the changes in the accretable yield was presented for PCI loans. Due to CECL, PCI accounting was eliminated and superseded by PCD guidance.
Change in Accretable Yield (dollars in millions)
Quarter Ended June 30,
Six Months Ended June 30,
2019
2019
Balance, beginning of period
$
863.6
$
903.8
Accretion into interest income
(39.6
)
(80.3
)
Reclassification from non-accretable difference
4.3
6.7
Disposals and Other
(1.3
)
(3.2
)
Balance, end of period
$
827.0
$
827.0</t>
        </is>
      </c>
    </row>
    <row r="12">
      <c r="A12" s="4" t="inlineStr">
        <is>
          <t>Schedule Of Recorded Investments For TDRs</t>
        </is>
      </c>
      <c r="B12" s="4" t="inlineStr">
        <is>
          <t>The following table presents recorded investment of TDRs, excluding those within a trial modification period of $1.9 million at June 30, 2020 and $5.5 million at December 31, 2019, and those previously classified as PCI at December 31, 2019: TDRs (dollars in millions)
June 30, 2020
December 31, 2019
Recorded Investment
% Total TDR
Recorded Investment
% Total TDR
Commercial Banking
$
106.2
83
%
$
129.5
87
%
Consumer Banking
22.3
17
%
19.3
13
%
Total
$
128.5
100
%
$
148.8
100
%
Percent non-accrual
68
%
71
%
Modifications that are TDRs (dollars in millions)
Quarters Ended June 30,
Six Months Ended June 30,
2020
2019
2020
2019
Recorded investment related to modifications qualifying as TDRs that occurred during the quarters and the six months ended
$
15.4
$
76.9
$
55.4
$
79.4
Recorded investment at the time of default of TDRs that experienced a payment default (payment default is one missed payment) during the quarters and six months ended and for which the payment default occurred within one year of the modification
$
6.6
$
15.9
$
7.3
$
16.5</t>
        </is>
      </c>
    </row>
    <row r="13">
      <c r="A13" s="4" t="inlineStr">
        <is>
          <t>Commercial Loans</t>
        </is>
      </c>
    </row>
    <row r="14">
      <c r="A14" s="4" t="inlineStr">
        <is>
          <t>Loans - By Risk Rating</t>
        </is>
      </c>
      <c r="B14" s="4" t="inlineStr">
        <is>
          <t>The following table summarizes commercial loans disaggregated by year of origination and by risk rating. The consumer loan LTV ratios and FICO scores by year of origination are also presented below. Following the Company’s adoption of CECL, prior period risk rating disclosures were not conformed to current disclosure requirements and will continue to be reported under previously applicable accounting guidance. The tables reflect the amortized cost basis of the loans. Accrued interest is reported separately from the loan’s amortized cost basis as accrued interest receivable (within other assets). Commercial Loans — Risk Rating by Class (dollars in millions)
Term Loans by Origination Year
Revolving Loans Converted
Grade June 30, 2020
2020
2019
2018
2017
2016
2015 &amp; Prior
Revolving Loans
to Term Loans
Total (1)
Commercial Finance
Pass
$
2,397.8
$
2,449.9
$
2,470.7
$
844.6
$
365.4
$
897.5
$
4,425.3
$
67.6
$
13,918.8
Special Mention
110.7
75.0
76.2
32.4
8.7
73.9
453.9
—
830.8
Classified-accrual
57.3
114.0
53.7
174.7
64.8
186.5
471.1
3.0
1,125.1
Classified-non-accrual
—
87.9
35.8
10.9
27.8
78.2
79.0
—
319.6
Total Commercial Finance
2,565.8
2,726.8
2,636.4
1,062.6
466.7
1,236.1
5,429.3
70.6
16,194.3
Real Estate Finance
Pass
664.1
1,714.2
1,005.9
558.3
388.7
523.7
1,347.1
—
6,202.0
Special Mention
29.8
264.4
228.5
167.7
62.5
60.2
247.9
—
1,061.0
Classified-accrual
—
69.1
38.8
43.3
32.8
55.9
158.2
—
398.1
Classified-non-accrual
—
30.4
0.2
—
—
8.1
13.6
—
52.3
Total Real Estate Finance
693.9
2,078.1
1,273.4
769.3
484.0
647.9
1,766.8
—
7,713.4
Business Capital
Pass
964.8
1,608.4
1,026.5
443.9
179.3
45.9
20.5
0.6
4,289.9
Special Mention
33.8
95.3
73.2
36.8
21.9
2.3
—
—
263.3
Classified-accrual
30.4
156.8
114.1
47.2
20.4
4.8
—
—
373.7
Classified-non-accrual
2.8
24.4
23.5
16.5
8.3
3.2
0.1
—
78.8
Total Business Capital
1,031.8
1,884.9
1,237.3
544.4
229.9
56.2
20.6
0.6
5,005.7
Rail
Pass
—
1.0
—
—
3.1
55.4
—
—
59.5
Total Rail
—
1.0
—
—
3.1
55.4
—
—
59.5
Total Commercial Banking
Pass
4,026.7
5,773.5
4,503.1
1,846.8
936.5
1,522.5
5,792.9
68.2
24,470.2
Special Mention
174.3
434.7
377.9
236.9
93.1
136.4
701.8
—
2,155.1
Classified-accrual
87.7
339.9
206.6
265.2
118.0
247.2
629.3
3.0
1,896.9
Classified-non-accrual
2.8
142.7
59.5
27.4
36.1
89.5
92.7
—
450.7
Total Commercial Banking
4,291.5
6,690.8
5,147.1
2,376.3
1,183.7
1,995.6
7,216.7
71.2
28,972.9
Consumer and Community Banking (2)
Pass
347.4
198.8
114.6
82.5
55.4
83.5
11.1
—
893.3
Special Mention
0.8
9.6
2.0
0.5
—
2.0
—
—
14.9
Classified-accrual
24.8
1.4
9.2
13.7
13.0
17.5
0.3
—
79.9
Classified-non-accrual
—
—
0.6
—
—
0.7
—
—
1.3
Total Consumer Banking
373.0
209.8
126.4
96.7
68.4
103.7
11.4
—
989.4
Commercial Loans
Pass
4,374.1
5,972.3
4,617.7
1,929.3
991.9
1,606.0
5,804.0
68.2
25,363.5
Special Mention
175.1
444.3
379.9
237.4
93.1
138.4
701.8
—
2,170.0
Classified-accrual
112.5
341.3
215.8
278.9
131.0
264.7
629.6
3.0
1,976.8
Classified-non-accrual
2.8
142.7
60.1
27.4
36.1
90.2
92.7
—
452.0
Total Commercial Loans
$
4,664.5
$
6,900.6
$
5,273.5
$
2,473.0
$
1,252.1
$
2,099.3
$
7,228.1
$
71.2
$
29,962.3
(1)
(2)
Commercial Loan s — Risk Rating by Clas s (dollars in millions)
Grade:
Pass
Special Mention
Classified- accrual
Classified- non-accrual
PCI Loans (1)
Total
December 31, 2019
Commercial Banking
Commercial Finance
$
12,601.1
$
450.7
$
614.3
$
246.7
$
—
$
13,912.8
Real Estate Finance
5,007.0
341.0
6.3
0.4
27.8
5,382.5
Business Capital
4,527.5
233.1
217.0
60.9
—
5,038.5
Rail
59.6
—
—
—
—
59.6
Total Commercial Banking
22,195.2
1,024.8
837.6
308.0
27.8
24,393.4
Consumer Banking
Consumer and Community Banking - Primarily SBA Loans
589.6
2.4
33.9
0.2
—
626.1
Total Consumer Banking
589.6
2.4
33.9
0.2
—
626.1
Total
$
22,784.8
$
1,027.2
$
871.5
$
308.2
$
27.8
$
25,019.5
(1)
PCI Loans had $20.7 million of non-criticized loans and $7.1 million of criticized loans (special mention or classified).</t>
        </is>
      </c>
    </row>
    <row r="15">
      <c r="A15" s="4" t="inlineStr">
        <is>
          <t>Consumer Loans</t>
        </is>
      </c>
    </row>
    <row r="16">
      <c r="A16" s="4" t="inlineStr">
        <is>
          <t>Loans - By Risk Rating</t>
        </is>
      </c>
      <c r="B16" s="4" t="inlineStr">
        <is>
          <t xml:space="preserve">The following table provides a summary of the consumer loan LTV distribution for primarily single-family residential (“SFR”) mortgage loans. The average LTV was 60% and 63% for the total consumer loans included below at June 30, 2020 and December 31, 2019, respectively. For loans granted payment deferral due to COVID-19, the average LTV was 64% at June 30, 2020. Following the Company’s adoption of CECL, the comparative prior period financial information was not adjusted for the Consumer Loan LTV Distribution and will continue to be reported under previously applicable accounting guidance. Consumer Loans LTV Distribution (dollars in millions)
Term Loans Amortized Cost Basis by Origination Year
Revolving Loans Converted
LTV Range
2020
2019
2018
2017
2016
2015 &amp; Prior
Revolving Loans
to Term Loans
Total (4)
June 30, 2020
Legacy Consumer Mortgages
Greater than 125%
$
—
$
—
$
—
$
—
$
—
$
53.6
$
—
$
0.5
$
54.1
101% – 125%
—
—
—
—
—
85.2
—
1.8
87.0
80% – 100%
—
—
—
—
—
275.5
—
5.9
281.4
Less than 80%
—
—
—
—
—
1,533.2
—
40.9
1,574.1
Government-guaranteed (1)
—
—
—
—
—
23.7
—
—
23.7
No LTV available (2)
—
—
—
—
—
0.1
—
2.2
2.3
Total Legacy Consumer Mortgages
—
—
—
—
—
1,971.3
—
51.3
2,022.6
Consumer and Community Banking
Greater than 125%
—
—
—
—
—
—
0.1
—
0.1
101% – 125%
—
—
—
—
—
—
—
—
—
80% – 100%
27.6
60.9
18.6
1.8
0.3
1.7
4.2
—
115.1
Less than 80%
748.6
1,470.9
710.3
732.4
465.2
1,038.7
50.9
—
5,217.0
Government-guaranteed (1)
5.3
43.2
21.7
87.4
10.6
8.4
—
—
176.6
No LTV available (2)
0.1
0.1
0.3
0.4
0.2
1.0
1.8
—
3.9
No LTV required (3)
0.1
1.1
0.7
0.4
0.7
14.4
3.3
—
20.7
Total Consumer and Community Banking
781.7
1,576.2
751.6
822.4
477.0
1,064.2
60.3
—
5,533.4
Total Consumer Loans (4)
$
781.7
$
1,576.2
$
751.6
$
822.4
$
477.0
$
3,035.5
$
60.3
$
51.3
$
7,556.0
(1) (2) (3) (4) Consumer Loans LTV Distribution (dollars in millions)
Covered Loans (2)
Non-covered Loans
Total Consumer
LTV Range
Non-PCI
PCI
Non-PCI
PCI
Loans
December 31, 2019
Greater than 125%
$
—
$
2.8
$
5.2
$
53.2
$
61.2
101% – 125%
—
8.5
6.6
93.0
108.1
80% – 100%
0.3
48.1
183.4
239.3
471.1
Less than 80%
307.5
234.3
4,225.5
570.6
5,337.9
Not Applicable (1)
—
—
1.1
—
1.1
Total
$
307.8
$
293.7
$
4,421.8
$
956.1
$
5,979.4
(1)
(2)
The average FICO score was 753 and 751 for the total consumer loans included below at June 30, 2020 and December 31, 2019, respectively. For loans granted forbearance arrangements due to COVID-19, the average FICO score of the borrowers (prior to entering the forbearance period) was 703 at June 30, 2020. The borrower’s FICO score is not impacted during the payment deferral period as a result of a loan modification made in response to the COVID-19 pandemic. The following table provides a summary of the FICO score distribution for consumer loans by origination year and revolving loans . Current FICO Score Distribution (dollars in millions)
Term Loans Amortized Cost Basis by Origination Year
Revolving Loans Converted
Current FICO
2020
2019
2018
2017
2016
2015 &amp; Prior
Revolving Loans
to Term Loans
Total (4)
June 30, 2020
Legacy Consumer Mortgages
Greater than or equal to 730
$
—
$
—
$
—
$
—
$
—
$
775.3
$
—
$
22.2
$
797.5
Greater than or equal to 660 and less than 730
—
—
—
—
—
608.8
—
16.4
625.2
Less than 660
—
—
—
—
—
519.7
—
12.0
531.7
Government-guaranteed (1)
—
—
—
—
—
23.7
—
—
23.7
No FICO score available (2)
—
—
—
—
—
43.8
—
0.7
44.5
Total Legacy Consumer Mortgages
—
—
—
—
—
1,971.3
—
51.3
2,022.6
Consumer and Community Banking
Greater than or equal to 730
669.3
1,334.2
630.1
671.3
404.2
824.3
41.6
—
4,575.0
Greater than or equal to 660 and less than 730
101.1
185.1
87.9
55.9
52.6
137.8
13.7
—
634.1
Less than 660
4.4
13.0
10.5
5.5
7.9
59.4
4.0
—
104.7
Government-guaranteed (1)
5.3
43.2
21.7
87.4
10.6
8.3
—
—
176.5
No FICO score available (2)
1.5
—
0.7
1.9
1.0
20.2
0.2
—
25.5
FICO score not required (3)
0.1
0.7
0.7
0.4
0.7
14.2
0.8
—
17.6
Total Consumer and Community Banking
781.7
1,576.2
751.6
822.4
477.0
1,064.2
60.3
—
5,533.4
Total Consumer Loans (4)
$
781.7
$
1,576.2
$
751.6
$
822.4
$
477.0
$
3,035.5
$
60.3
$
51.3
$
7,556.0
(1) (2) (3) (4) Current FICO Score Distribution (dollars in millions)
Covered Loans (3)
Non-covered Loans
Total Consumer
FICO Range
Non-PCI
PCI
Non-PCI
PCI
Loans
December 31, 2019
Legacy Consumer Mortgages
Greater than or equal to 730
$
202.2
$
98.6
$
320.0
$
252.5
$
873.3
Greater than or equal to 660 and less than 730
71.3
98.8
123.2
324.7
618.0
Less than 660
16.8
89.8
51.0
370.5
528.1
Government-guaranteed (1)
—
—
24.5
—
24.5
No FICO score available (2)
17.5
6.5
5.2
8.4
37.6
Total Legacy Consumer Mortgages
307.8
293.7
523.9
956.1
2,081.5
Consumer and Community Banking
Greater than or equal to 730
—
—
3,319.0
—
3,319.0
Greater than or equal to 660 and less than 730
—
—
332.6
—
332.6
Less than 660
—
—
29.6
—
29.6
Government-guaranteed (1)
—
—
193.8
—
193.8
No FICO score available
—
—
21.8
—
21.8
FICO score not required (2)
—
—
1.1
—
1.1
Total Consumer and Community Banking
—
—
3,897.9
—
3,897.9
Total Consumer Banking
$
307.8
$
293.7
$
4,421.8
$
956.1
$
5,979.4
(1) (2)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Schedule of Allowance for Credit Losses and Recorded Investment in Finance Receivables</t>
        </is>
      </c>
      <c r="B4" s="4" t="inlineStr">
        <is>
          <t>Allowance for Credit Losses and Recorded Investment in Loans (dollars in millions)
Commercial Banking
Consumer Banking
Total
Commercial Banking
Consumer Banking
Total
Quarter Ended June 30, 2020
Quarter Ended June 30, 2019
Balance - beginning of period
$
937.6
$
173.5
$
1,111.1
$
460.8
$
26.7
$
487.5
Provision for credit losses ( 1 )
214.7
8.9
223.6
30.5
(1.9
)
28.6
Other ( 2 )
37.7
0.1
37.8
2.4
(0.4
)
2.0
Gross charge-offs
(193.0
)
(0.5
)
(193.5
)
(40.3
)
(1.5
)
(41.8
)
Recoveries
23.1
0.6
23.7
10.2
0.9
11.1
Balance - end of period
$
1,020.1
$
182.6
$
1,202.7
$
463.6
$
23.8
$
487.4
Six Months Ended June 30, 2020
Six Months Ended June 30, 2019
Balance - beginning of period
$
460.4
$
22.2
$
482.6
$
460.2
$
29.5
$
489.7
CECL adoption (3)
74.7
148.9
223.6
-
-
-
Provision for credit losses ( 1 )
723.6
13.9
737.5
65.6
(4.0
)
61.6
Initial ACL recognized on PCD assets ( 4 )
18.8
1.4
20.2
-
-
-
Other ( 2 )
(35.7
)
(2.1
)
(37.8
)
1.1
(0.7
)
0.4
Gross charge-offs ( 4 )
(253.8
)
(2.7
)
(256.5
)
(79.2
)
(2.2
)
(81.4
)
Recoveries
32.1
1.0
33.1
15.9
1.2
17.1
Balance - end of period
$
1,020.1
$
182.6
$
1,202.7
$
463.6
$
23.8
$
487.4
Commercial Banking
Consumer Banking
Total
Commercial Banking
Consumer Banking
Total
Allowance Balance at June 30, 2020
Allowance Balance at December 31, 2019
Loans individually evaluated for impairment
$
107.9
$
1.8
$
109.7
$
96.0
$
0.2
$
96.2
Loans collectively evaluated for impairment
912.2
180.8
1,093.0
354.6
14.4
369.0
PCI loans (5)
-
-
-
9.8
7.6
17.4
Allowance for credit losses
$
1,020.1
$
182.6
$
1,202.7
$
460.4
$
22.2
$
482.6
Allowance for off-balance sheet credit exposures
$
79.8
$
1.4
$
81.2
$
36.4
$
0.7
$
37.1
Loans at June 30, 2020
Loans at December 31, 2019
Loans individually evaluated for impairment
$
371.8
$
28.2
$
400.0
$
294.6
$
26.1
$
320.7
Loans collectively evaluated for impairment
28,601.1
8,517.2
37,118.3
24,071.0
5,329.6
29,400.6
PCI loans (5)
-
-
-
27.8
1,249.8
1,277.6
Ending balance
$
28,972.9
$
8,545.4
$
37,518.3
$
24,393.4
$
6,605.5
$
30,998.9
Percent of loans to total loans
77.2
%
22.8
%
100.0
%
78.7
%
21.3
%
100.0
%
(1)
(2)
(3)
(4)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and Cash Flow Information Related to Leases</t>
        </is>
      </c>
      <c r="B4" s="4" t="inlineStr">
        <is>
          <t>The following tables present supplemental balance sheet and cash flow information related to operating leases. ROU assets are included in other assets and lease liabilities are included in other liabilities. Supplemental Lease Balance Sheet Information (dollars in millions)
June 30,
December 31,
2020
2019
ROU assets
$
228.5
$
194.9
Lease liabilities
275.4
242.6
Supplemental Cash Flow Information (dollars in millions):
Six Months Ended June 30,
2020
2019
Cash paid for amounts included in the measurement of lease liabilities
$
28.2
$
21.7
ROU assets obtained in exchange for new lease liabilities
12.6
1.6</t>
        </is>
      </c>
    </row>
    <row r="5">
      <c r="A5" s="4" t="inlineStr">
        <is>
          <t>Schedule of Lease Income Related to Company's Operating and Finance Leases</t>
        </is>
      </c>
      <c r="B5" s="4" t="inlineStr">
        <is>
          <t xml:space="preserve">The table that follows presents lease income related to the Company’s operating and finance leases: Lease Income (dollars in millions)
Quarters Ended June 30,
Six Months Ended June 30,
2020
2019
2020
2019
Lease income – Operating leases
$
189.0
$
200.2
$
386.8
$
403.5
Variable lease income – Operating leases (1)
11.9
12.8
23.9
27.2
Rental income on operating leases
200.9
213.0
410.7
430.7
Interest income - Sales type and direct financing leases
39.5
49.9
83.2
99.1
Variable lease income included in Other non-interest income (2)
10.9
11.5
21.8
23.0
Leveraged lease income
2.6
2.3
5.2
4.2
Total lease income
$
253.9
$
276.7
$
520.9
$
557.0
(1)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Carrying Value of Investment Securities</t>
        </is>
      </c>
      <c r="B4" s="4" t="inlineStr">
        <is>
          <t xml:space="preserve">Carrying Value of Investment Securities (dollars in millions)
June 30,
December 31,
2020
2019
Available-for-sale Securities
Debt securities
$
5,395.5
$
6,011.8
Securities carried at fair value with changes in net income
Equity securities
-
47.2
Non-marketable securities (1)
261.0
217.8
Total investment securities
$
5,656.5
$
6,276.8
(1 )
Non-marketable investments include restricted stock of the FRB and FHLB carried at cost of $228.6 million and $187.9 million at June 30, 2020 and December 31, 2019, respectively. The remaining non-marketable investments without readily determinable fair values measured under the measurement exception totaled $32.4 million and $29.9 million at June 30, 2020 and December 31, 2019, respectively. </t>
        </is>
      </c>
    </row>
    <row r="5">
      <c r="A5" s="4" t="inlineStr">
        <is>
          <t>Schedule of Interest and Dividend Income</t>
        </is>
      </c>
      <c r="B5" s="4" t="inlineStr">
        <is>
          <t>The following table presents interest and dividends on investments and interest-bearing cash. Interest and Dividend Income (dollars in millions)
Quarters Ended June 30,
Six Months Ended June 30,
2020
2019
2020
2019
Interest income - debt securities (1)
$
26.9
$
48.0
$
66.1
$
96.0
Interest income - interest-bearing cash
1.8
8.3
7.4
22.8
Dividends - equity securities
1.0
2.2
2.2
4.9
Total interest and dividends
$
29.7
$
58.5
$
75.7
$
123.7
(1)
Includes interest income on securities purchased under agreement to resell.</t>
        </is>
      </c>
    </row>
    <row r="6">
      <c r="A6" s="4" t="inlineStr">
        <is>
          <t>Amortized Cost and Fair Value of Securities Available-For-Sale</t>
        </is>
      </c>
      <c r="B6" s="4" t="inlineStr">
        <is>
          <t>The following table presents amortized cost and fair value of securities AFS. Amortized Cost and Fair Value (dollars in millions)
Amortized Cost
Gross Unrealized Gains
Gross Unrealized Losses
Fair Value
June 30, 2020
Debt securities AFS
Mortgage-backed securities
U.S. government/sponsored agency – Residential
$
3,657.0
$
115.0
$
(0.4
)
3,771.6
U.S. government/sponsored agency – Commercial
1,161.9
55.1
(0.7
)
1,216.3
U.S. government/sponsored agency obligations
290.5
0.5
—
291.0
U.S. Treasury securities
62.3
—
—
62.3
Agency asset-backed securities
1.7
0.1
—
1.8
Corporate bonds - foreign (1)
52.7
—
(0.2
)
52.5
Total debt securities AFS
$
5,226.1
$
170.7
$
(1.3
)
$
5,395.5
December 31, 2019
Debt securities AFS
Mortgage-backed securities
U.S. government/sponsored agency – Residential
$
4,766.4
$
24.1
$
(16.7
)
$
4,773.8
U.S. government/sponsored agency – Commercial
554.5
12.1
(1.8
)
564.8
U.S. government/sponsored agency obligations
449.4
—
(5.4
)
444.0
U.S. Treasury securities
11.2
0.1
—
11.3
Supranational securities
149.8
—
—
149.8
State &amp; municipal bonds
1.0
—
—
1.0
Corporate bonds - foreign
65.9
1.2
—
67.1
Total debt securities AFS
$
5,998.2
$
37.5
$
(23.9
)
$
6,011.8
(1 )
There was $0.3 million of ACL under CECL as of June 30, 2020. The amortized cost is net of the ACL.</t>
        </is>
      </c>
    </row>
    <row r="7">
      <c r="A7" s="4" t="inlineStr">
        <is>
          <t>Amortized Cost and Fair Value of Debt Securities by Contractual Maturity Dates</t>
        </is>
      </c>
      <c r="B7" s="4" t="inlineStr">
        <is>
          <t>The following table presents the debt securities AFS by contractual maturity dates. Maturities - (dollars in millions)
June 30, 2020
Amortized Cost
Fair Value
Weighted Average Yield
Mortgage-backed securities — U.S. government/sponsored agency – Residential
After 5 through 10 years
$
9.1
$
9.6
2.66
%
Due after 10 years
3,647.9
3,762.0
2.48
%
Total
3,657.0
3,771.6
2.48
%
Mortgage-backed securities — U.S. government/sponsored agency – Commercial
After 1 through 5 years
10.7
10.9
3.08
%
After 5 through 10 years
343.3
371.3
2.59
%
Due after 10 years
807.9
834.1
2.19
%
Total
1,161.9
1,216.3
2.32
%
U.S. government/sponsored agency obligations
After 1 through 5 years
75.0
75.0
0.69
%
After 5 through 10 years
186.5
186.9
2.06
%
Due after 10 years
29.0
29.1
2.83
%
Total
290.5
291.0
1.78
%
U.S. Treasury securities
Due in 1 year or less
57.3
57.3
0.19
%
After 1 through 5 years
5.0
5.0
0.53
%
Total
62.3
62.3
0.22
%
Agency asset-backed securities
Due after 10 years
1.7
1.8
2.24
%
Total
1.7
1.8
2.24
%
Corporate bonds — foreign
Due in 1 year or less
52.7
52.5
6.11
%
Total
52.7
52.5
6.11
%
Total debt securities AFS
$
5,226.1
$
5,395.5
2.41
%</t>
        </is>
      </c>
    </row>
    <row r="8">
      <c r="A8" s="4" t="inlineStr">
        <is>
          <t>Schedule of Debt Securities AFS - Estimated Unrealized Losses</t>
        </is>
      </c>
      <c r="B8" s="4" t="inlineStr">
        <is>
          <t xml:space="preserve">The following table summarizes by investment category the gross unrealized losses, respective fair value and length of time that those securities have been in a continuous unrealized loss position for which an ACL has not been recorded.
Gross Unrealized Loss (dollars in millions)
June 30, 2020
Less than 12 months
12 months or greater
Fair Value
Gross Unrealized Loss
Fair Value
Gross Unrealized Loss
Debt securities AFS
Mortgage-backed securities
U.S. government/sponsored agency - Residential
$
113.6
$
(0.2
)
$
6.9
$
(0.2
)
U.S. government/sponsored agency - Commercial
44.0
(0.7
)
—
—
Total debt securities AFS
$
157.6
$
(0.9
)
$
6.9
$
(0.2
)
December 31, 2019
Less than 12 months
12 months or greater
Fair Value
Gross Unrealized Loss
Fair Value
Gross Unrealized Loss
Debt securities AFS
Mortgage-backed securities
U.S. government/sponsored agency - Residential
$
1,396.5
$
(4.6
)
$
861.3
$
(12.1
)
U.S. government/sponsored agency - Commercial
282.7
(1.7
)
17.6
(0.1
)
U.S. government/sponsored agency obligations
398.9
(5.4
)
—
—
Total debt securities AFS
$
2,078.1
$
(11.7
)
$
878.9
$
(1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of Detail on Deposit Types</t>
        </is>
      </c>
      <c r="B4" s="4" t="inlineStr">
        <is>
          <t>The following table provides detail on deposit types. The deposit balance in the current period reflects the MOB Acquisition, as described in Note 2 – Acquisition and Discontinued Operations Deposits — Deposit types (dollars in millions)
June 30,
December 31,
2020
2019
Interest-bearing
$
42,703.8
$
33,546.4
Non-interest bearing
3,111.4
1,593.1
Total deposits
$
45,815.2
$
35,139.5</t>
        </is>
      </c>
    </row>
    <row r="5">
      <c r="A5" s="4" t="inlineStr">
        <is>
          <t>Schedule of Maturity Profile of Time Deposits</t>
        </is>
      </c>
      <c r="B5" s="4" t="inlineStr">
        <is>
          <t>The following table presents the maturity profile of time deposits. Deposits —Maturities (dollars in millions)
June 30,
Time deposits, remaining contractual maturity:
2020
Within one year
$
9,188.3
One to two years
1,666.2
Two to three years
362.6
Three to four years
562.9
Four to five years
554.8
Over five years
47.2
Total Time deposits
$
12,382.0</t>
        </is>
      </c>
    </row>
    <row r="6">
      <c r="A6" s="4" t="inlineStr">
        <is>
          <t>Schedule of Certificates of Deposit $100 Thousand or More</t>
        </is>
      </c>
      <c r="B6" s="4" t="inlineStr">
        <is>
          <t>The following table presents the maturity profile of time deposits with a denomination of $100,000 or more. Time Deposits $100,000 or More (dollars in millions)
June 30,
2020
Time Deposits:
Three months or less
$
1,813.8
After three months through six months
1,428.4
After six months through twelve months
3,748.2
After twelve months
2,783.4
Total
$
9,7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Assets and Liabilities in Unconsolidated VIEs</t>
        </is>
      </c>
      <c r="B4" s="4" t="inlineStr">
        <is>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June 30, 2020
December 31, 2019
Securities
Partnership Investment
Securities
Partnership Investment
Agency securities
$
4,989.8
$
—
$
5,338.6
$
—
Tax credit equity investments
—
310.3
—
277.1
Equity investments
—
100.6
—
84.0
Total Assets
$
4,989.8
$
410.9
$
5,338.6
$
361.1
Commitments to tax credit investments (1)
$
—
$
142.0
$
—
$
120.1
Total Liabilities
$
—
$
142.0
$
—
$
120.1
Maximum loss exposure
$
4,989.8
$
410.9
$
5,338.6
$
361.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Long-Term Borrowings</t>
        </is>
      </c>
      <c r="B4" s="4" t="inlineStr">
        <is>
          <t>The following table presents the carrying value of outstanding borrowings. Borrowings (dollars in millions)
June 30, 2020
December 31, 2019
CIT Group Inc.
Subsidiaries
Total
Total
Unsecured borrowings:
Senior
$
3,924.7
$
312.8
$
4,237.5
$
3,967.9
Subordinated notes
494.6
-
494.6
494.4
Secured borrowings:
FHLB advances
-
2,850.0
2,850.0
1,650.0
Other secured and structured financings
-
15.8
15.8
361.1
Total borrowings
$
4,419.3
$
3,178.6
$
7,597.9
$
6,473.4</t>
        </is>
      </c>
    </row>
    <row r="5">
      <c r="A5" s="4" t="inlineStr">
        <is>
          <t>Schedule of FHLB Balances</t>
        </is>
      </c>
      <c r="B5" s="4" t="inlineStr">
        <is>
          <t>FHLB Balances (dollars in millions)
December 31,
June 30, 2020
2019
Lending Assets
High Quality Liquid Securities
Total
Total
Total borrowing capacity
$
6,122.7
$
2,513.8
$
8,636.5
$
6,350.5
Less:
Advances
(2,850.0
)
—
(2,850.0
)
(1,650.0
)
Available capacity
$
3,272.7
$
2,513.8
$
5,786.5
$
4,700.5
Pledged assets (1)
$
7,638.0
$
2,702.3
$
10,340.3
$
6,987.6
Weighted Average Rate
0.60
%
2.04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Notional Amount and Fair Values of Derivative Financial Instruments</t>
        </is>
      </c>
      <c r="B4" s="4" t="inlineStr">
        <is>
          <t>The following table presents notional amount and fair value of derivative financial instruments on a gross basis. Notional Amount and Fair Value of Derivative Financial Instruments (dollars in millions)
June 30, 2020
December 31, 2019
Notional Amount
Asset Fair Value
Liability Fair Value
Notional Amount
Asset Fair Value
Liability Fair Value
Derivatives designated as hedging instruments (Qualifying hedges)
Foreign exchange contracts
$
44.6
$
-
$
(0.5
)
$
676.3
$
-
$
(10.6
)
Interest rate contracts (1)(3)
500.0
-
-
1,250.0
-
-
Total derivatives designated as hedging instruments
544.6
-
(0.5
)
1,926.3
-
(10.6
)
Derivatives not designated as hedging instruments (Non-qualifying hedges)
Interest rate contracts (1)(3)
20,763.9
540.6
(81.7
)
17,588.1
176.9
(14.5
)
Foreign exchange contracts
250.6
3.8
(7.4
)
982.9
13.7
(6.1
)
Other contracts (2)
872.1
0.7
(1.6
)
714.7
0.1
(0.8
)
Total derivatives not designated as hedging instruments
21,886.6
545.1
(90.7
)
19,285.7
190.7
(21.4
)
Gross derivatives fair values presented in the Consolidated Balance Sheets
$
22,431.2
$
545.1
$
(91.2
)
$
21,212.0
$
190.7
$
(32.0
)
Less: Gross amounts offset in the Consolidated Balance Sheets
-
-
-
-
Net amount presented in the Consolidated Balance Sheet
545.1
(91.2
)
190.7
(32.0
)
Less: Amounts subject to master netting agreements (4)
(2.8
)
2.8
(11.8
)
11.8
Less: Cash collateral pledged (received) subject to master netting agreements (5)
(0.3
)
57.7
(1.2
)
14.3
Total net derivative fair value
$
542.0
$
(30.7
)
$
177.7
$
(5.9
)
(1)
(2)
(3)
(4)
(5)</t>
        </is>
      </c>
    </row>
    <row r="5">
      <c r="A5" s="4" t="inlineStr">
        <is>
          <t>Gains (Losses) of Fair Value Hedges Recognized as Interest Expense</t>
        </is>
      </c>
      <c r="B5" s="4" t="inlineStr">
        <is>
          <t>Gains (Losses) on Qualifying Hedges (dollars in millions)
Quarters Ended June 30,
Six Months Ended June 30,
2020
2019
2020
2019
Recognized on derivatives
$
(1.2
)
$
3.6
$
4.9
$
4.6
Recognized on hedged item
1.2
(3.6
)
(4.9
)
(4.6
)
Net recognized on fair value hedges (No ineffectiveness)
$
-
$
-
$
-
$
-</t>
        </is>
      </c>
    </row>
    <row r="6">
      <c r="A6" s="4" t="inlineStr">
        <is>
          <t>Carrying Value of Hedged Items and Associated Cumulative Hedging Adjustment Related to Fair Value Hedges</t>
        </is>
      </c>
      <c r="B6" s="4" t="inlineStr">
        <is>
          <t>The following table presents the carrying value of hedged items and associated cumulative hedging adjustment related to fair value hedges. Cumulative Fair Value Hedging Adjustments (dollars in millions)
Cumulative Fair Value Hedging Adjustment Included in the Carrying Value of Hedged Items
Carrying Value of Hedged Items (1)
Currently Designated
No Longer Designated
June 30, 2020
Long-term Debt
$
1,538.1
$
5.7
$
2.3
December 31, 2019
Long-term Debt
$
1,747.0
$
2.1
$
1.5
(1)</t>
        </is>
      </c>
    </row>
    <row r="7">
      <c r="A7" s="4" t="inlineStr">
        <is>
          <t>Pre-tax Net Gains (Losses) Relating to Derivatives Designated as Net Investment Hedges</t>
        </is>
      </c>
      <c r="B7" s="4" t="inlineStr">
        <is>
          <t>The following table presents the pre-tax net gains (losses) recorded in the condensed consolidated statements of income and in the consolidated statements of comprehensive income relating to derivatives designated as net investment hedges: Pre-tax Net Gains (Losses) Relating to Derivatives Designated as Net Investment Hedges (dollars in millions)
Amounts
Amounts
recorded in Other
reclassified from
Comprehensive
Total change in
AOCI to income
Income
AOCI for period
Contract Type
Quarter Ended June 30, 2020
Foreign currency forward contracts - net investment hedges
$
-
$
(0.5
)
$
(0.5
)
Quarter Ended June 30, 2019
Foreign currency forward contracts - net investment hedges
$
-
$
(10.5
)
$
(10.5
)
Six Months Ended June 30, 2020
Foreign currency forward contracts - net investment hedges
$
-
$
0.5
$
0.5
Six Months Ended June 30, 2019
Foreign currency forward contracts - net investment hedges
$
-
$
(23.8
)
$
(23.8
)</t>
        </is>
      </c>
    </row>
    <row r="8">
      <c r="A8" s="4" t="inlineStr">
        <is>
          <t>Derivative Instrument Gains and Losses on Non Qualifying Hedges Recognized as Other Non-interest Income</t>
        </is>
      </c>
      <c r="B8" s="4" t="inlineStr">
        <is>
          <t>The following table presents gains (losses) of non-qualifying hedges recognized as other non-interest income on the condensed consolidated statements of income: Gains (Losses) on Non-Qualifying Hedges (dollars in millions)
Quarters Ended June 30,
Six Months Ended June 30,
2020
2019
2020
2019
Interest rate contracts
$
6.6
$
4.5
$
6.6
$
4.6
Foreign currency forward contracts
(8.5
)
11.3
2.4
24.6
Other contracts
1.5
0.2
(0.9
)
0.3
Total non-qualifying hedges - income statement impact
$
(0.4
)
$
16.0
$
8.1
$
2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June 30, 2020
Assets
Residential MBS – U.S. government/sponsored agency
$
3,771.6
$
—
$
3,771.6
$
—
U.S. treasury securities
62.3
57.1
5.2
—
Other securities
1,561.6
—
1,509.1
52.5
Total debt securities AFS
5,395.5
57.1
5,285.9
52.5
Interest rate contracts — non-qualifying hedges
540.6
—
539.3
1.3
Other derivative — non-qualifying hedges
4.5
—
3.8
0.7
Total derivative assets at fair value — non-qualifying hedges (1)
545.1
—
543.1
2.0
Total
$
5,940.6
$
57.1
$
5,829.0
$
54.5
Liabilities
Interest rate contracts — non-qualifying hedges
$
(81.7
)
$
—
$
(81.7
)
$
—
Other derivative— non-qualifying hedges
(9.0
)
—
(7.4
)
(1.6
)
Total derivative liabilities at fair value — non-qualifying hedges (1)
(90.7
)
—
(89.1
)
(1.6
)
Foreign currency forward contracts — net investment qualifying hedges
(0.5
)
—
(0.5
)
—
Total derivative liabilities at fair value — qualifying hedges
(0.5
)
—
(0.5
)
—
Total
$
(91.2
)
$
—
$
(89.6
)
$
(1.6
)
December 31, 2019
Assets
Residential MBS – U.S. government/sponsored agency
$
4,773.8
$
—
$
4,773.8
$
—
U.S. treasury securities
11.3
4.7
6.6
—
Other securities
1,226.7
—
1,159.6
67.1
Total debt securities AFS
6,011.8
4.7
5,940.0
67.1
Securities carried at fair value with changes recorded in net income
47.2
0.1
47.1
—
Interest rate contracts — non-qualifying hedges
176.9
—
176.7
0.2
Other derivative — non-qualifying hedges
13.8
—
13.7
0.1
Total derivative assets at fair value — non-qualifying hedges (1)
190.7
—
190.4
0.3
Total
$
6,249.7
$
4.8
$
6,177.5
$
67.4
Liabilities
Interest rate contracts — non-qualifying hedges
$
(14.5
)
$
—
$
(14.5
)
$
—
Other derivative— non-qualifying hedges
(6.9
)
—
(6.1
)
(0.8
)
Total derivative liabilities at fair value — non-qualifying hedges (1)
(21.4
)
—
(20.6
)
(0.8
)
Foreign currency forward contracts — net investment qualifying hedges
(10.6
)
—
(10.6
)
—
Total derivative liabilities at fair value — qualifying hedges
(10.6
)
—
(10.6
)
—
FDIC True-up liability
(68.8
)
—
—
(68.8
)
Total
$
(100.8
)
$
—
$
(31.2
)
$
(69.6
)
(1)</t>
        </is>
      </c>
    </row>
    <row r="5">
      <c r="A5" s="4" t="inlineStr">
        <is>
          <t>Quantitative Information about Level 3 Fair Value Measurements-Recurring</t>
        </is>
      </c>
      <c r="B5"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dollars in millions)
Financial Instrument
Estimated Fair Value
Valuation Technique(s)
Significant Unobservable Inputs
Range of Inputs
Weighted Average
June 30, 2020
Assets
Debt Securities — AFS
$
52.5
Discounted cash flow
Discount Rate
8.5% - 8.5%
8.5%
Derivative assets — non qualifying
2.0
Internal valuation model
Borrower Rate
2.5% - 4.4%
3.1%
Total Assets
$
54.5
Liabilities
Derivative liabilities — non-qualifying
$
(1.6
)
Internal valuation model
Total Liabilities
$
(1.6
)
December 31, 2019
Assets
Debt Securities — AFS
$
67.1
Discounted cash flow
Discount Rate
6.0% - 6.2%
6.0%
Derivative assets — non qualifying
0.3
Internal valuation model
Borrower Rate
2.8% - 5.0%
3.6%
Total Assets
$
67.4
Liabilities
FDIC True-up liability
$
(68.8
)
Discounted cash flow
Discount Rate
2.2%
2.2%
Derivative liabilities — non-qualifying
(0.8
)
Internal valuation model
Total Liabilities
$
(69.6
)</t>
        </is>
      </c>
    </row>
    <row r="6">
      <c r="A6" s="4" t="inlineStr">
        <is>
          <t>Changes in Estimated Fair Value for Financial Assets and Liabilities Measured on Recurring Basis</t>
        </is>
      </c>
      <c r="B6"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Derivative Assets- Non- Qualifying
Derivative Liabilities- Non- Qualifying
FDIC True-up Liability
Balance as of December 31, 2019
$
67.1
$
0.3
$
(0.8
)
$
(68.8
)
Included in earnings
(0.3
)
1.7
(0.8
)
(0.2
)
Included in comprehensive income
(1.3
)
—
—
—
Maturity
(13.0
)
69.0
Balance as of June 30, 2020
$
52.5
$
2.0
$
(1.6
)
$
0.0
Balance as of December 31, 2018
$
65.9
$
0.4
$
—
$
(66.9
)
Included in earnings
—
—
(0.1
)
(0.9
)
Included in comprehensive income
1.4
—
—
—
Balance as of June 30, 2019
$
67.3
$
0.4
$
(0.1
)
$
(67.8
) </t>
        </is>
      </c>
    </row>
    <row r="7">
      <c r="A7" s="4" t="inlineStr">
        <is>
          <t>Carrying Value of Assets Measured at Fair Value on a Non-Recurring Basis</t>
        </is>
      </c>
      <c r="B7" s="4" t="inlineStr">
        <is>
          <t xml:space="preserve">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Carrying Value
Level 1
Level 2
Level 3
Total Gains (Losses)
June 30, 2020
Assets held for sale
$
22.4
$
—
$
1.6
$
20.8
$
(3.6
)
Loans
88.3
—
—
88.3
(51.5
)
Mortgage Servicing Rights
6.0
—
—
6.0
(3.4
)
Total
$
116.7
$
—
$
1.6
$
115.1
$
(58.5
)
December 31, 2019
Assets held for sale
$
22.6
$
—
$
1.9
$
20.7
$
2.2
Impaired loans
244.8
—
—
244.8
(73.5
)
Tax credit investments
82.0
—
—
82.0
(5.1
)
Total
$
349.4
$
—
$
1.9
$
347.5
$
(76.4
) </t>
        </is>
      </c>
    </row>
    <row r="8">
      <c r="A8" s="4" t="inlineStr">
        <is>
          <t>Carrying and Estimated Fair Values of Financial Instruments</t>
        </is>
      </c>
      <c r="B8" s="4" t="inlineStr">
        <is>
          <t>The carrying values and estimated fair values of financial instruments not measured at fair value presented below exclude leases and certain other assets and liabilities, which were not required for disclosure. Carrying Value and Fair Value of Financial Instruments (dollars in millions)
Estimated Fair Value
Carrying Value
Level 1
Level 2
Level 3
Total
June 30, 2020
Financial Assets
Cash and interest bearing deposits
$
8,080.3
$
8,080.3
$
—
$
—
$
8,080.3
Assets held for sale (excluding leases)
82.6
—
24.6
58.6
83.2
Loans (excluding leases) (1)
34,049.6
—
1,108.6
33,150.2
34,258.8
Securities purchased under agreements to resell
100.0
—
100.0
—
100.0
Investment securities (2)
261.0
—
—
261.0
261.0
Financial Liabilities
Deposits (3)
(45,831.2
)
—
—
(46,045.6
)
(46,045.6
)
Borrowings (3)
(7,672.4
)
—
(7,769.4
)
(18.3
)
(7,787.7
)
Credit balances of factoring clients
(989.1
)
—
—
(989.1
)
(989.1
)
December 31, 2019
Financial Assets
Cash and interest bearing deposits
$
2,685.6
$
2,685.6
$
—
$
—
$
2,685.6
Assets held for sale (excluding leases)
29.6
—
7.5
22.2
29.7
Loans (excluding leases) (1)
28,297.4
—
1,114.5
27,684.3
28,798.8
Securities purchased under agreement to resell
950.0
—
950.0
—
950.0
Investment securities (2)
217.8
—
—
217.8
217.8
Financial Liabilities
Deposits (3)
(35,156.2
)
—
—
(35,263.8
)
(35,263.8
)
Borrowings (3)
(6,549.6
)
—
(6,532.0
)
(365.2
)
(6,897.2
)
Credit balances of factoring clients
(1,176.2
)
—
—
(1,176.2
)
(1,176.2
)
(1)
(2)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Common Stock Activity</t>
        </is>
      </c>
      <c r="B4" s="4" t="inlineStr">
        <is>
          <t>A roll forward of common stock activity is presented in the following table.
Number of Shares of Common Stock
Issued
Less Treasury
Outstanding
Common stock - December 31, 2019
162,188,287
(67,445,723
)
94,742,564
Common stock issuance - acquisition
-
3,094,697
3,094,697
Restricted stock issued
808,785
-
808,785
Shares held to cover taxes on vesting restricted shares and other
-
(301,153
)
(301,153
)
Employee stock purchase plan participation
102,575
-
102,575
Common stock - June 30, 2020
163,099,647
(64,652,179
)
98,447,468</t>
        </is>
      </c>
    </row>
    <row r="5">
      <c r="A5" s="4" t="inlineStr">
        <is>
          <t>Schedule of Accumulated Other Comprehensive Income (Loss)</t>
        </is>
      </c>
      <c r="B5" s="4" t="inlineStr">
        <is>
          <t xml:space="preserve">The following table details the components of AOCI, net of tax: Components of Accumulated Other Comprehensive Income (Loss) (dollars in millions)
June 30, 2020
December 31, 2019
Gross Unrealized
Income Taxes
Net Unrealized
Gross Unrealized
Income Taxes
Net Unrealized
Foreign currency translation adjustments
$
(2.8
)
$
(7.3
)
$
(10.1
)
$
(1.9
)
$
(7.2
)
$
(9.1
)
Changes in benefit plans net loss and prior service (cost)/credit
(47.4
)
(2.3
)
(49.7
)
(51.3
)
(1.3
)
(52.6
)
Net gains (loss) on securities AFS (1)
169.6
(44.0
)
125.6
13.6
(4.0
)
9.6
Total other accumulated comprehensive income (loss)
$
119.4
$
(53.6
)
$
65.8
$
(39.6
)
$
(12.5
)
$
(52.1
)
(1)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9
$
(9.1
)
$
(52.6
)
$
9.6
$
(52.1
)
AOCI activity before reclassifications
(1.0
)
2.6
131.2
132.8
Amounts reclassified from AOCI
—
0.3
(15.2
)
(14.9
)
Net current period AOCI
(1.0
)
2.9
116.0
117.9
Balance as of June 30, 2020
$
(10.1
)
$
(49.7
)
$
125.6
$
65.8
Balance as of December 31, 2018
$
(20.9
)
$
(70.2
)
$
(87.2
)
$
(178.3
)
AOCI activity before reclassifications
10.2
2.2
102.6
115.0
Amounts reclassified from AOCI
—
—
(1.8
)
(1.8
)
Net current period AOCI
10.2
2.2
100.8
113.2
Balance as of June 30, 2019
$
(10.7
)
$
(68.0
)
$
13.6
$
(65.1
) </t>
        </is>
      </c>
    </row>
    <row r="6">
      <c r="A6" s="4" t="inlineStr">
        <is>
          <t>Schedule of Pretax and After-tax Components of Other Comprehensive Income</t>
        </is>
      </c>
      <c r="B6" s="4" t="inlineStr">
        <is>
          <t>The following table presents the pretax and after-tax components of other comprehensive income.
Before- and After-Tax components of OCI (dollars in millions)
Quarters Ended June 30,
2020
2019
Gross Amount
Tax
Net Amount
Gross Amount
Tax
Net Amount
Income Statement Line Item
Foreign currency translation adjustments losses
AOCI activity before reclassification
$
(0.3
)
$
0.2
$
(0.1
)
$
1.8
$
2.7
$
4.5
Net change
(0.3
)
0.2
(0.1
)
1.8
2.7
4.5
Changes in benefit plan net gain/(loss) and prior service (cost)/credit losses
AOCI activity before reclassification
(0.1
)
0.1
0.0
—
—
—
Reclassifications Out of AOCI
0.2
(0.1
)
0.1
—
—
—
Operating expenses
Net change
0.1
—
0.1
—
—
—
Unrealized net gains on securities AFS
AOCI activity before reclassification
6.7
(1.8
)
4.9
76.4
(19.8
)
56.6
Reclassifications Out of AOCI
(7.9
)
2.0
(5.9
)
(1.3
)
0.3
(1.0
)
Other non-interest income
Net change
(1.2
)
0.2
(1.0
)
75.1
(19.5
)
55.6
Net current period AOCI
$
(1.4
)
$
0.4
$
(1.0
)
$
76.9
$
(16.8
)
$
60.1
Six Months Ended June 30,
2020
2019
Gross Amount
Tax
Net Amount
Gross Amount
Tax
Net Amount
Income Statement Line Item
Foreign currency translation adjustments gains
AOCI activity before reclassification
$
(0.9
)
$
(0.1
)
$
(1.0
)
$
4.1
$
6.1
$
10.2
Net change
(0.9
)
(0.1
)
(1.0
)
4.1
6.1
10.2
Changes in benefit plan net loss and prior service (cost)/credit losses
AOCI activity before reclassification
3.5
(0.9
)
2.6
2.9
(0.7
)
2.2
Reclassifications Out of AOCI
0.4
(0.1
)
0.3
—
—
—
Operating expenses
Net change
3.9
(1.0
)
2.9
2.9
(0.7
)
2.2
Unrealized net gains on securities AFS
AOCI activity before reclassification
176.4
(45.2
)
131.2
138.4
(35.8
)
102.6
Reclassifications Out of AOCI
(20.4
)
5.2
(15.2
)
(2.4
)
0.6
(1.8
)
Other non-interest income
Net change
156.0
(40.0
)
116.0
136.0
(35.2
)
100.8
Net current period AOCI
$
159.0
$
(41.1
)
$
117.9
$
143.0
$
(29.8
)
$
11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417.2</v>
      </c>
      <c r="C4" s="9" t="n">
        <v>457</v>
      </c>
      <c r="D4" s="6" t="n">
        <v>884.8</v>
      </c>
      <c r="E4" s="6" t="n">
        <v>908.3</v>
      </c>
    </row>
    <row r="5">
      <c r="A5" s="4" t="inlineStr">
        <is>
          <t>Other interest and dividends</t>
        </is>
      </c>
      <c r="B5" s="7" t="n">
        <v>29.7</v>
      </c>
      <c r="C5" s="7" t="n">
        <v>58.5</v>
      </c>
      <c r="D5" s="7" t="n">
        <v>75.7</v>
      </c>
      <c r="E5" s="7" t="n">
        <v>123.7</v>
      </c>
    </row>
    <row r="6">
      <c r="A6" s="4" t="inlineStr">
        <is>
          <t>Interest income</t>
        </is>
      </c>
      <c r="B6" s="7" t="n">
        <v>446.9</v>
      </c>
      <c r="C6" s="7" t="n">
        <v>515.5</v>
      </c>
      <c r="D6" s="7" t="n">
        <v>960.5</v>
      </c>
      <c r="E6" s="5" t="n">
        <v>1032</v>
      </c>
    </row>
    <row r="7">
      <c r="A7" s="3" t="inlineStr">
        <is>
          <t>Interest expense</t>
        </is>
      </c>
    </row>
    <row r="8">
      <c r="A8" s="4" t="inlineStr">
        <is>
          <t>Interest on deposits</t>
        </is>
      </c>
      <c r="B8" s="7" t="n">
        <v>138.3</v>
      </c>
      <c r="C8" s="7" t="n">
        <v>173.9</v>
      </c>
      <c r="D8" s="7" t="n">
        <v>294.9</v>
      </c>
      <c r="E8" s="7" t="n">
        <v>327.7</v>
      </c>
    </row>
    <row r="9">
      <c r="A9" s="4" t="inlineStr">
        <is>
          <t>Interest on borrowings</t>
        </is>
      </c>
      <c r="B9" s="7" t="n">
        <v>64.2</v>
      </c>
      <c r="C9" s="7" t="n">
        <v>68.8</v>
      </c>
      <c r="D9" s="7" t="n">
        <v>133.3</v>
      </c>
      <c r="E9" s="7" t="n">
        <v>150.6</v>
      </c>
    </row>
    <row r="10">
      <c r="A10" s="4" t="inlineStr">
        <is>
          <t>Interest expense</t>
        </is>
      </c>
      <c r="B10" s="7" t="n">
        <v>202.5</v>
      </c>
      <c r="C10" s="7" t="n">
        <v>242.7</v>
      </c>
      <c r="D10" s="7" t="n">
        <v>428.2</v>
      </c>
      <c r="E10" s="7" t="n">
        <v>478.3</v>
      </c>
    </row>
    <row r="11">
      <c r="A11" s="4" t="inlineStr">
        <is>
          <t>Net interest revenue</t>
        </is>
      </c>
      <c r="B11" s="7" t="n">
        <v>244.4</v>
      </c>
      <c r="C11" s="7" t="n">
        <v>272.8</v>
      </c>
      <c r="D11" s="7" t="n">
        <v>532.3</v>
      </c>
      <c r="E11" s="7" t="n">
        <v>553.7</v>
      </c>
    </row>
    <row r="12">
      <c r="A12" s="4" t="inlineStr">
        <is>
          <t>Provision for credit losses</t>
        </is>
      </c>
      <c r="B12" s="7" t="n">
        <v>223.6</v>
      </c>
      <c r="C12" s="7" t="n">
        <v>28.6</v>
      </c>
      <c r="D12" s="7" t="n">
        <v>737.5</v>
      </c>
      <c r="E12" s="7" t="n">
        <v>61.6</v>
      </c>
    </row>
    <row r="13">
      <c r="A13" s="4" t="inlineStr">
        <is>
          <t>Net interest revenue, after credit provision</t>
        </is>
      </c>
      <c r="B13" s="7" t="n">
        <v>20.8</v>
      </c>
      <c r="C13" s="7" t="n">
        <v>244.2</v>
      </c>
      <c r="D13" s="7" t="n">
        <v>-205.2</v>
      </c>
      <c r="E13" s="7" t="n">
        <v>492.1</v>
      </c>
    </row>
    <row r="14">
      <c r="A14" s="3" t="inlineStr">
        <is>
          <t>Non-interest income</t>
        </is>
      </c>
    </row>
    <row r="15">
      <c r="A15" s="4" t="inlineStr">
        <is>
          <t>Rental income on operating leases</t>
        </is>
      </c>
      <c r="B15" s="7" t="n">
        <v>200.9</v>
      </c>
      <c r="C15" s="5" t="n">
        <v>213</v>
      </c>
      <c r="D15" s="7" t="n">
        <v>410.7</v>
      </c>
      <c r="E15" s="7" t="n">
        <v>430.7</v>
      </c>
    </row>
    <row r="16">
      <c r="A16" s="4" t="inlineStr">
        <is>
          <t>Other non-interest income</t>
        </is>
      </c>
      <c r="B16" s="7" t="n">
        <v>102.6</v>
      </c>
      <c r="C16" s="7" t="n">
        <v>106.1</v>
      </c>
      <c r="D16" s="7" t="n">
        <v>233.2</v>
      </c>
      <c r="E16" s="7" t="n">
        <v>202.9</v>
      </c>
    </row>
    <row r="17">
      <c r="A17" s="4" t="inlineStr">
        <is>
          <t>Total non-interest income</t>
        </is>
      </c>
      <c r="B17" s="7" t="n">
        <v>303.5</v>
      </c>
      <c r="C17" s="7" t="n">
        <v>319.1</v>
      </c>
      <c r="D17" s="7" t="n">
        <v>643.9</v>
      </c>
      <c r="E17" s="7" t="n">
        <v>633.6</v>
      </c>
    </row>
    <row r="18">
      <c r="A18" s="4" t="inlineStr">
        <is>
          <t>Total revenue, net of interest expense and credit provision</t>
        </is>
      </c>
      <c r="B18" s="7" t="n">
        <v>324.3</v>
      </c>
      <c r="C18" s="7" t="n">
        <v>563.3</v>
      </c>
      <c r="D18" s="7" t="n">
        <v>438.7</v>
      </c>
      <c r="E18" s="7" t="n">
        <v>1125.7</v>
      </c>
    </row>
    <row r="19">
      <c r="A19" s="3" t="inlineStr">
        <is>
          <t>Non-interest expenses</t>
        </is>
      </c>
    </row>
    <row r="20">
      <c r="A20" s="4" t="inlineStr">
        <is>
          <t>Depreciation on operating lease equipment</t>
        </is>
      </c>
      <c r="B20" s="7" t="n">
        <v>81.09999999999999</v>
      </c>
      <c r="C20" s="7" t="n">
        <v>76.8</v>
      </c>
      <c r="D20" s="7" t="n">
        <v>159.4</v>
      </c>
      <c r="E20" s="7" t="n">
        <v>156.2</v>
      </c>
    </row>
    <row r="21">
      <c r="A21" s="4" t="inlineStr">
        <is>
          <t>Maintenance and other operating lease expenses</t>
        </is>
      </c>
      <c r="B21" s="7" t="n">
        <v>56.1</v>
      </c>
      <c r="C21" s="7" t="n">
        <v>48.3</v>
      </c>
      <c r="D21" s="7" t="n">
        <v>109.7</v>
      </c>
      <c r="E21" s="7" t="n">
        <v>98.09999999999999</v>
      </c>
    </row>
    <row r="22">
      <c r="A22" s="4" t="inlineStr">
        <is>
          <t>Operating expenses</t>
        </is>
      </c>
      <c r="B22" s="7" t="n">
        <v>360.4</v>
      </c>
      <c r="C22" s="7" t="n">
        <v>267.8</v>
      </c>
      <c r="D22" s="7" t="n">
        <v>694.8</v>
      </c>
      <c r="E22" s="7" t="n">
        <v>543.9</v>
      </c>
    </row>
    <row r="23">
      <c r="A23" s="4" t="inlineStr">
        <is>
          <t>Goodwill impairment</t>
        </is>
      </c>
      <c r="D23" s="7" t="n">
        <v>344.7</v>
      </c>
    </row>
    <row r="24">
      <c r="A24" s="4" t="inlineStr">
        <is>
          <t>(Gain) loss on debt extinguishment and deposit redemption</t>
        </is>
      </c>
      <c r="B24" s="7" t="n">
        <v>-14.8</v>
      </c>
      <c r="C24" s="7" t="n">
        <v>0.2</v>
      </c>
      <c r="D24" s="7" t="n">
        <v>-14.8</v>
      </c>
      <c r="E24" s="7" t="n">
        <v>0.3</v>
      </c>
    </row>
    <row r="25">
      <c r="A25" s="4" t="inlineStr">
        <is>
          <t>Total non-interest expenses</t>
        </is>
      </c>
      <c r="B25" s="7" t="n">
        <v>482.8</v>
      </c>
      <c r="C25" s="7" t="n">
        <v>393.1</v>
      </c>
      <c r="D25" s="7" t="n">
        <v>1293.8</v>
      </c>
      <c r="E25" s="7" t="n">
        <v>798.5</v>
      </c>
    </row>
    <row r="26">
      <c r="A26" s="4" t="inlineStr">
        <is>
          <t>(Loss) income from continuing operations before (benefit) provision for income taxes</t>
        </is>
      </c>
      <c r="B26" s="7" t="n">
        <v>-158.5</v>
      </c>
      <c r="C26" s="7" t="n">
        <v>170.2</v>
      </c>
      <c r="D26" s="7" t="n">
        <v>-855.1</v>
      </c>
      <c r="E26" s="7" t="n">
        <v>327.2</v>
      </c>
    </row>
    <row r="27">
      <c r="A27" s="4" t="inlineStr">
        <is>
          <t>(Benefit) provision for income taxes</t>
        </is>
      </c>
      <c r="B27" s="7" t="n">
        <v>-73.2</v>
      </c>
      <c r="C27" s="7" t="n">
        <v>33.4</v>
      </c>
      <c r="D27" s="7" t="n">
        <v>-145.5</v>
      </c>
      <c r="E27" s="7" t="n">
        <v>71.2</v>
      </c>
    </row>
    <row r="28">
      <c r="A28" s="4" t="inlineStr">
        <is>
          <t>(Loss) income from continuing operations</t>
        </is>
      </c>
      <c r="B28" s="7" t="n">
        <v>-85.3</v>
      </c>
      <c r="C28" s="7" t="n">
        <v>136.8</v>
      </c>
      <c r="D28" s="7" t="n">
        <v>-709.6</v>
      </c>
      <c r="E28" s="5" t="n">
        <v>256</v>
      </c>
    </row>
    <row r="29">
      <c r="A29" s="3" t="inlineStr">
        <is>
          <t>Discontinued operations</t>
        </is>
      </c>
    </row>
    <row r="30">
      <c r="A30" s="4" t="inlineStr">
        <is>
          <t>Income from discontinued operations, net of taxes</t>
        </is>
      </c>
      <c r="C30" s="7" t="n">
        <v>0.8</v>
      </c>
      <c r="E30" s="7" t="n">
        <v>0.5</v>
      </c>
    </row>
    <row r="31">
      <c r="A31" s="4" t="inlineStr">
        <is>
          <t>Net (loss) income</t>
        </is>
      </c>
      <c r="B31" s="7" t="n">
        <v>-85.3</v>
      </c>
      <c r="C31" s="7" t="n">
        <v>137.6</v>
      </c>
      <c r="D31" s="7" t="n">
        <v>-709.6</v>
      </c>
      <c r="E31" s="7" t="n">
        <v>256.5</v>
      </c>
    </row>
    <row r="32">
      <c r="A32" s="4" t="inlineStr">
        <is>
          <t>Preferred stock dividends</t>
        </is>
      </c>
      <c r="B32" s="7" t="n">
        <v>12.3</v>
      </c>
      <c r="C32" s="7" t="n">
        <v>9.4</v>
      </c>
      <c r="D32" s="7" t="n">
        <v>16.1</v>
      </c>
      <c r="E32" s="7" t="n">
        <v>9.4</v>
      </c>
    </row>
    <row r="33">
      <c r="A33" s="4" t="inlineStr">
        <is>
          <t>Net (loss) income available to common shareholders</t>
        </is>
      </c>
      <c r="B33" s="7" t="n">
        <v>-97.59999999999999</v>
      </c>
      <c r="C33" s="7" t="n">
        <v>128.2</v>
      </c>
      <c r="D33" s="7" t="n">
        <v>-725.7</v>
      </c>
      <c r="E33" s="7" t="n">
        <v>247.1</v>
      </c>
    </row>
    <row r="34">
      <c r="A34" s="4" t="inlineStr">
        <is>
          <t>(Loss) income from continuing operations available to common shareholders</t>
        </is>
      </c>
      <c r="B34" s="6" t="n">
        <v>-97.59999999999999</v>
      </c>
      <c r="C34" s="6" t="n">
        <v>127.4</v>
      </c>
      <c r="D34" s="6" t="n">
        <v>-725.7</v>
      </c>
      <c r="E34" s="6" t="n">
        <v>246.6</v>
      </c>
    </row>
    <row r="35">
      <c r="A35" s="3" t="inlineStr">
        <is>
          <t>Basic (loss) income per common share</t>
        </is>
      </c>
    </row>
    <row r="36">
      <c r="A36" s="4" t="inlineStr">
        <is>
          <t>(Loss) income from continuing operations</t>
        </is>
      </c>
      <c r="B36" s="8" t="n">
        <v>-0.99</v>
      </c>
      <c r="C36" s="8" t="n">
        <v>1.32</v>
      </c>
      <c r="D36" s="8" t="n">
        <v>-7.39</v>
      </c>
      <c r="E36" s="8" t="n">
        <v>2.51</v>
      </c>
    </row>
    <row r="37">
      <c r="A37" s="4" t="inlineStr">
        <is>
          <t>Income from discontinued operations</t>
        </is>
      </c>
      <c r="C37" s="10" t="n">
        <v>0.01</v>
      </c>
    </row>
    <row r="38">
      <c r="A38" s="4" t="inlineStr">
        <is>
          <t>Basic (loss) income per share</t>
        </is>
      </c>
      <c r="B38" s="10" t="n">
        <v>-0.99</v>
      </c>
      <c r="C38" s="10" t="n">
        <v>1.33</v>
      </c>
      <c r="D38" s="10" t="n">
        <v>-7.39</v>
      </c>
      <c r="E38" s="10" t="n">
        <v>2.51</v>
      </c>
    </row>
    <row r="39">
      <c r="A39" s="3" t="inlineStr">
        <is>
          <t>Diluted (loss) income per common share</t>
        </is>
      </c>
    </row>
    <row r="40">
      <c r="A40" s="4" t="inlineStr">
        <is>
          <t>(Loss) income from continuing operations</t>
        </is>
      </c>
      <c r="B40" s="10" t="n">
        <v>-0.99</v>
      </c>
      <c r="C40" s="10" t="n">
        <v>1.32</v>
      </c>
      <c r="D40" s="10" t="n">
        <v>-7.39</v>
      </c>
      <c r="E40" s="10" t="n">
        <v>2.5</v>
      </c>
    </row>
    <row r="41">
      <c r="A41" s="4" t="inlineStr">
        <is>
          <t>Income from discontinued operations</t>
        </is>
      </c>
      <c r="B41" s="5" t="n">
        <v>0</v>
      </c>
      <c r="C41" s="10" t="n">
        <v>0.01</v>
      </c>
      <c r="D41" s="5" t="n">
        <v>0</v>
      </c>
      <c r="E41" s="5" t="n">
        <v>0</v>
      </c>
    </row>
    <row r="42">
      <c r="A42" s="4" t="inlineStr">
        <is>
          <t>Diluted (loss) income per share</t>
        </is>
      </c>
      <c r="B42" s="8" t="n">
        <v>-0.99</v>
      </c>
      <c r="C42" s="8" t="n">
        <v>1.33</v>
      </c>
      <c r="D42" s="8" t="n">
        <v>-7.39</v>
      </c>
      <c r="E42" s="8" t="n">
        <v>2.5</v>
      </c>
    </row>
    <row r="43">
      <c r="A43" s="3" t="inlineStr">
        <is>
          <t>Average number of common shares (thousands)</t>
        </is>
      </c>
    </row>
    <row r="44">
      <c r="A44" s="4" t="inlineStr">
        <is>
          <t>Basic</t>
        </is>
      </c>
      <c r="B44" s="5" t="n">
        <v>98438</v>
      </c>
      <c r="C44" s="5" t="n">
        <v>96173</v>
      </c>
      <c r="D44" s="5" t="n">
        <v>98263</v>
      </c>
      <c r="E44" s="5" t="n">
        <v>98287</v>
      </c>
    </row>
    <row r="45">
      <c r="A45" s="4" t="inlineStr">
        <is>
          <t>Diluted</t>
        </is>
      </c>
      <c r="B45" s="5" t="n">
        <v>98438</v>
      </c>
      <c r="C45" s="5" t="n">
        <v>96483</v>
      </c>
      <c r="D45" s="5" t="n">
        <v>98263</v>
      </c>
      <c r="E45" s="5" t="n">
        <v>98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 Requirements [Abstract]</t>
        </is>
      </c>
    </row>
    <row r="4">
      <c r="A4" s="4" t="inlineStr">
        <is>
          <t>Tier 1 Capital And Total Capital Components</t>
        </is>
      </c>
      <c r="B4" s="4" t="inlineStr">
        <is>
          <t>The following table summarizes the actual and required capital ratios: Capital Components and Ratios (dollars in millions)
CIT
CIT Bank, N.A.
June 30,
December 31,
June 30,
December 31,
2020
2019
2020
2019
Common Equity Tier 1 Capital
$
5,051.4
$
5,444.4
$
4,643.3
$
4,879.6
Tier 1 Capital
5,576.4
5,969.3
4,643.3
4,879.6
Total Capital
6,708.4
6,983.3
5,506.0
5,644.3
Risk-Weighted Assets
$
50,730.3
$
45,262.0
$
44,728.6
$
37,150.5
Common Equity Tier 1 Capital Ratio:
Actual
10.0%
12.0%
10.4%
13.1%
Effective minimum ratios under Basel III guidelines (1)
7.0%
7.0%
7.0%
7.0%
BHC and PCA Well-Capitalized
(2)
(2)
6.5%
6.5%
Tier 1 Capital Ratio:
Actual
11.0%
13.2%
10.4%
13.1%
Effective minimum ratios under Basel III guidelines (1)
8.5%
8.5%
8.5%
8.5%
BHC and PCA Well-Capitalized
6.0%
6.0%
8.0%
8.0%
Total Capital Ratio:
Actual
13.2%
15.4%
12.3%
15.2%
Effective minimum ratios under Basel III guidelines (1)
10.5%
10.5%
10.5%
10.5%
BHC and PCA Well-Capitalized
10.0%
10.0%
10.0%
10.0%
Tier 1 Leverage Ratio:
Actual
9.2%
11.9%
8.3%
11.0%
Required minimum ratios under Basel III guidelines (1)
4.0%
4.0%
4.0%
4.0%
BHC and PCA Well-Capitalized
(2)
(2)
5.0%
5.0%
(1)
stated minimums of 4.5%, 6% and 8% for CET1 capital, Tier 1 capital and Total capital ratios, respectively, plus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Summary of Commitments</t>
        </is>
      </c>
      <c r="B4" s="4" t="inlineStr">
        <is>
          <t>The accompanying table summarizes credit-related commitments and other purchase and funding commitments: Commitments (dollars in millions)
June 30, 2020
December 31, 2019
Due to Expire
Within One Year
After One Year
Total Outstanding
Total Outstanding
Financing Commitments
Financing assets
$
2,483.1
$
5,260.9
$
7,744.0
$
6,459.7
Letters of credit
Standby letters of credit
88.1
181.3
269.4
199.6
Other letters of credit
3.6
3.7
7.3
6.7
Deferred purchase agreements
1,015.1
—
1,015.1
2,060.6
Purchase and Funding Commitments
Rail and other purchase commitments (1)
430.3
—
430.3
813.7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egment Pre-Tax Income (Loss)</t>
        </is>
      </c>
      <c r="B4" s="4" t="inlineStr">
        <is>
          <t>The following table presents segment data related to continuing operations. Segment Pre-tax Income (Loss) (dollars in millions)
Commercial Banking
Consumer Banking
Corporate
Total CIT
Quarter Ended June 30, 2020
Interest income
$
324.5
$
93.9
$
28.5
$
446.9
Interest expense
135.5
5.5
61.5
202.5
Provision for credit losses
214.7
8.9
-
223.6
Rental income on operating leases
200.9
-
-
200.9
Other non-interest income
77.2
2.7
22.7
102.6
Depreciation on operating lease equipment
81.1
-
-
81.1
Maintenance and other operating lease expenses
56.1
-
-
56.1
Operating expenses/(gain) loss on debt extinguishment and deposit redemption
201.2
101.4
43.0
345.6
Loss from continuing operations before provision (benefit) for income taxes
$
(86.0
)
$
(19.2
)
$
(53.3
)
$
(158.5
)
Select Period End Balances
Loans
$
28,972.9
$
8,545.4
$
-
$
37,518.3
Credit balances of factoring clients
(989.1
)
-
-
(989.1
)
Assets held for sale
54.8
27.9
-
82.7
Operating lease equipment, net
7,778.1
-
-
7,778.1
Quarter Ended June 30, 2019
Interest income
$
365.0
$
93.8
$
56.7
$
515.5
Interest expense (benefit)
193.6
(34.9
)
84.0
242.7
Provision (benefit) for credit losses
30.5
(1.9
)
-
28.6
Rental income on operating leases
213.0
-
-
213.0
Other non-interest income
85.1
6.9
14.1
106.1
Depreciation on operating lease equipment
76.8
-
-
76.8
Maintenance and other operating lease expenses
48.3
-
-
48.3
Operating expenses/(gain) loss on debt extinguishment and deposit redemption
178.5
88.2
1.3
268.0
Income (loss) from continuing operations before provision (benefit) for income taxes
$
135.4
$
49.3
$
(14.5
)
$
170.2
Select Period End Balances
Loans
$
24,577.9
$
6,744.9
$
-
$
31,322.8
Credit balances of factoring clients
(1,175.8
)
-
-
(1,175.8
)
Assets held for sale
154.1
28.8
7.9
190.8
Operating lease equipment, net
7,056.1
-
-
7,056.1
Segment Pre-tax Income (Loss) continued (dollars in millions)
Commercial Banking
Consumer Banking
Corporate
Total CIT
Six Months Ended June 30, 2020
Interest income
$
692.4
$
195.5
$
72.6
$
960.5
Interest expense (benefit)
299.0
(4.6
)
133.8
428.2
Provision for credit losses
723.6
13.9
-
737.5
Rental income on operating leases
410.7
-
-
410.7
Other non-interest income
164.5
16.7
52.0
233.2
Depreciation on operating lease equipment
159.4
-
-
159.4
Maintenance and other operating lease expenses
109.7
-
-
109.7
Operating expenses/(gain) loss on debt extinguishment and deposit redemption
414.5
203.5
62.0
680.0
Goodwill impairment
301.5
43.2
-
344.7
Loss from continuing operations before provision (benefit) for income taxes
$
(740.1
)
$
(43.8
)
$
(71.2
)
$
(855.1
)
Six Months Ended June 30, 2019
Interest income
$
721.6
$
189.3
$
121.1
$
1,032.0
Interest expense (benefit)
393.0
(74.2
)
159.5
478.3
Provision (benefit) for credit losses
65.6
(4.0
)
-
61.6
Rental income on operating leases
430.7
-
-
430.7
Other non-interest income
162.7
11.6
28.6
202.9
Depreciation on operating lease equipment
156.2
-
-
156.2
Maintenance and other operating lease expenses
98.1
-
-
98.1
Operating expenses/(gain) loss on debt extinguishment and deposit redemption
359.2
182.0
3.0
544.2
Income (loss) from continuing operations before provision (benefit) for income taxes
$
242.9
$
97.1
$
(12.8
)
$
32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Goodwill</t>
        </is>
      </c>
      <c r="B4" s="4" t="inlineStr">
        <is>
          <t>Goodwill (dollars in millions)
Commercial Banking
Consumer Banking
Total
December 31, 2019
$
326.7
$
43.2
$
369.9
Additions
116.4
5.2
121.6
Impairment
(301.5
)
(43.2
)
(344.7
)
June 30, 2020
$
141.6
$
5.2
$
146.8</t>
        </is>
      </c>
    </row>
    <row r="5">
      <c r="A5" s="4" t="inlineStr">
        <is>
          <t>Summary of Intangible Assets</t>
        </is>
      </c>
      <c r="B5" s="4" t="inlineStr">
        <is>
          <t>The following table presents the gross carrying value and accumulated amortization for intangible assets, excluding fully amortized intangible assets. Intangible Assets (dollars in millions)
June 30, 2020
December 31, 2019
Gross Carrying Amount
Accumulated Amortization
Net Carrying Amount
Gross Carrying Amount
Accumulated Amortization
Net Carrying Amount
Core deposit intangibles
$
222.4
$
(93.5
)
$
128.9
$
126.3
$
(79.7
)
$
46.6
Trade names
27.7
(14.4
)
13.3
24.7
(12.7
)
12.0
Customer relationships
27.4
(17.8
)
9.6
23.9
(16.2
)
7.7
Other
7.4
(7.4
)
-
7.4
(7.7
)
(0.3
)
Total intangible assets
$
284.9
$
(133.1
)
$
151.8
$
182.3
$
(116.3
)
$
66.0</t>
        </is>
      </c>
    </row>
    <row r="6">
      <c r="A6" s="4" t="inlineStr">
        <is>
          <t>Summary of Intangible Assets Rollforward</t>
        </is>
      </c>
      <c r="B6" s="4" t="inlineStr">
        <is>
          <t>The following table presents the changes in intangible assets: Intangible Assets Rollforward (dollars in millions)
Core Deposit Intangibles
Trade names
Customer Relationships
Other
Total
December 31, 2019
$
46.6
$
12.0
$
7.7
$
(0.3
)
$
66.0
Additions
96.1
3.0
3.5
-
102.6
Amortization
(13.8
)
(1.7
)
(1.6
)
0.3
(16.8
)
June 30, 2020
$
128.9
$
13.3
$
9.6
$
-
$
15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Business and Summary of Significant Accounting Policies (Narrative) (Details)</t>
        </is>
      </c>
      <c r="B1" s="2" t="inlineStr">
        <is>
          <t>Jan. 01, 2020USD ($)</t>
        </is>
      </c>
      <c r="C1" s="2" t="inlineStr">
        <is>
          <t>Jun. 30, 2020USD ($)branch</t>
        </is>
      </c>
      <c r="D1" s="2" t="inlineStr">
        <is>
          <t>Dec. 31, 2019USD ($)</t>
        </is>
      </c>
    </row>
    <row r="2">
      <c r="A2" s="3" t="inlineStr">
        <is>
          <t>New Accounting Pronouncements or Change in Accounting Principle [Line Items]</t>
        </is>
      </c>
    </row>
    <row r="3">
      <c r="A3" s="4" t="inlineStr">
        <is>
          <t>Decrease in retained earnings</t>
        </is>
      </c>
      <c r="C3" s="9" t="n">
        <v>-1419400000</v>
      </c>
      <c r="D3" s="9" t="n">
        <v>-2307600000</v>
      </c>
    </row>
    <row r="4">
      <c r="A4" s="4" t="inlineStr">
        <is>
          <t>Period for which loans are considered past due</t>
        </is>
      </c>
      <c r="C4" s="4" t="inlineStr">
        <is>
          <t>30 days</t>
        </is>
      </c>
    </row>
    <row r="5">
      <c r="A5" s="4" t="inlineStr">
        <is>
          <t>Minimum value of loans to be individually assessed for impairment</t>
        </is>
      </c>
      <c r="C5" s="9" t="n">
        <v>500000</v>
      </c>
    </row>
    <row r="6">
      <c r="A6" s="4" t="inlineStr">
        <is>
          <t>Consumer Mortgage</t>
        </is>
      </c>
    </row>
    <row r="7">
      <c r="A7" s="3" t="inlineStr">
        <is>
          <t>New Accounting Pronouncements or Change in Accounting Principle [Line Items]</t>
        </is>
      </c>
    </row>
    <row r="8">
      <c r="A8" s="4" t="inlineStr">
        <is>
          <t>Period past due when loans go into non accrual status</t>
        </is>
      </c>
      <c r="C8" s="4" t="inlineStr">
        <is>
          <t>90 days</t>
        </is>
      </c>
    </row>
    <row r="9">
      <c r="A9" s="4" t="inlineStr">
        <is>
          <t>Small Commercial Loans</t>
        </is>
      </c>
    </row>
    <row r="10">
      <c r="A10" s="3" t="inlineStr">
        <is>
          <t>New Accounting Pronouncements or Change in Accounting Principle [Line Items]</t>
        </is>
      </c>
    </row>
    <row r="11">
      <c r="A11" s="4" t="inlineStr">
        <is>
          <t>Period past due when loans go into non accrual status</t>
        </is>
      </c>
      <c r="C11" s="4" t="inlineStr">
        <is>
          <t>90 days</t>
        </is>
      </c>
    </row>
    <row r="12">
      <c r="A12" s="4" t="inlineStr">
        <is>
          <t>Small Commercial Loans | Impaired Loans</t>
        </is>
      </c>
    </row>
    <row r="13">
      <c r="A13" s="3" t="inlineStr">
        <is>
          <t>New Accounting Pronouncements or Change in Accounting Principle [Line Items]</t>
        </is>
      </c>
    </row>
    <row r="14">
      <c r="A14" s="4" t="inlineStr">
        <is>
          <t>Minimum value of loans to be individually assessed for impairment</t>
        </is>
      </c>
      <c r="C14" s="9" t="n">
        <v>500000</v>
      </c>
    </row>
    <row r="15">
      <c r="A15" s="4" t="inlineStr">
        <is>
          <t>Consumer Loan</t>
        </is>
      </c>
    </row>
    <row r="16">
      <c r="A16" s="3" t="inlineStr">
        <is>
          <t>New Accounting Pronouncements or Change in Accounting Principle [Line Items]</t>
        </is>
      </c>
    </row>
    <row r="17">
      <c r="A17" s="4" t="inlineStr">
        <is>
          <t>Delinquency period for loan charge offs</t>
        </is>
      </c>
      <c r="C17" s="4" t="inlineStr">
        <is>
          <t>120 days</t>
        </is>
      </c>
    </row>
    <row r="18">
      <c r="A18" s="4" t="inlineStr">
        <is>
          <t>ASU 2016-13</t>
        </is>
      </c>
    </row>
    <row r="19">
      <c r="A19" s="3" t="inlineStr">
        <is>
          <t>New Accounting Pronouncements or Change in Accounting Principle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0</t>
        </is>
      </c>
    </row>
    <row r="22">
      <c r="A22" s="4" t="inlineStr">
        <is>
          <t>ASU 2018-17</t>
        </is>
      </c>
    </row>
    <row r="23">
      <c r="A23" s="3" t="inlineStr">
        <is>
          <t>New Accounting Pronouncements or Change in Accounting Principle [Line Items]</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 [true false]</t>
        </is>
      </c>
      <c r="B26" s="4" t="inlineStr">
        <is>
          <t>true</t>
        </is>
      </c>
    </row>
    <row r="27">
      <c r="A27" s="4" t="inlineStr">
        <is>
          <t>ASU 2019-04</t>
        </is>
      </c>
    </row>
    <row r="28">
      <c r="A28" s="3" t="inlineStr">
        <is>
          <t>New Accounting Pronouncements or Change in Accounting Principle [Line Items]</t>
        </is>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Jan. 1,
		2020</t>
        </is>
      </c>
    </row>
    <row r="31">
      <c r="A31" s="4" t="inlineStr">
        <is>
          <t>Change in Accounting Principle, Accounting Standards Update, Immaterial Effect [true false]</t>
        </is>
      </c>
      <c r="B31" s="4" t="inlineStr">
        <is>
          <t>true</t>
        </is>
      </c>
    </row>
    <row r="32">
      <c r="A32" s="4" t="inlineStr">
        <is>
          <t>Cumulative Effect, Period of Adoption, Adjustment | ASU 2016-13</t>
        </is>
      </c>
    </row>
    <row r="33">
      <c r="A33" s="3" t="inlineStr">
        <is>
          <t>New Accounting Pronouncements or Change in Accounting Principle [Line Items]</t>
        </is>
      </c>
    </row>
    <row r="34">
      <c r="A34" s="4" t="inlineStr">
        <is>
          <t>Decrease in retained earnings</t>
        </is>
      </c>
      <c r="B34" s="9" t="n">
        <v>82400000</v>
      </c>
    </row>
    <row r="35">
      <c r="A35" s="4" t="inlineStr">
        <is>
          <t>Mutual of Omaha Bank ("MOB")</t>
        </is>
      </c>
    </row>
    <row r="36">
      <c r="A36" s="3" t="inlineStr">
        <is>
          <t>New Accounting Pronouncements or Change in Accounting Principle [Line Items]</t>
        </is>
      </c>
    </row>
    <row r="37">
      <c r="A37" s="4" t="inlineStr">
        <is>
          <t>Purchase price of acquisition</t>
        </is>
      </c>
      <c r="B37" s="9" t="n">
        <v>993100000</v>
      </c>
    </row>
    <row r="38">
      <c r="A38" s="4" t="inlineStr">
        <is>
          <t>Minimum</t>
        </is>
      </c>
    </row>
    <row r="39">
      <c r="A39" s="3" t="inlineStr">
        <is>
          <t>New Accounting Pronouncements or Change in Accounting Principle [Line Items]</t>
        </is>
      </c>
    </row>
    <row r="40">
      <c r="A40" s="4" t="inlineStr">
        <is>
          <t>Number of branches | branch</t>
        </is>
      </c>
      <c r="C40" s="5" t="n">
        <v>90</v>
      </c>
    </row>
    <row r="41">
      <c r="A41" s="4" t="inlineStr">
        <is>
          <t>Period past due when loans go into non accrual status</t>
        </is>
      </c>
      <c r="C41" s="4" t="inlineStr">
        <is>
          <t>90 days</t>
        </is>
      </c>
    </row>
    <row r="42">
      <c r="A42" s="4" t="inlineStr">
        <is>
          <t>Minimum | Small Commercial Loans</t>
        </is>
      </c>
    </row>
    <row r="43">
      <c r="A43" s="3" t="inlineStr">
        <is>
          <t>New Accounting Pronouncements or Change in Accounting Principle [Line Items]</t>
        </is>
      </c>
    </row>
    <row r="44">
      <c r="A44" s="4" t="inlineStr">
        <is>
          <t>Delinquency period for loan charge offs</t>
        </is>
      </c>
      <c r="C44" s="4" t="inlineStr">
        <is>
          <t>90 days</t>
        </is>
      </c>
    </row>
    <row r="45">
      <c r="A45" s="4" t="inlineStr">
        <is>
          <t>Minimum | Small Commercial Loans | Impaired Loans</t>
        </is>
      </c>
    </row>
    <row r="46">
      <c r="A46" s="3" t="inlineStr">
        <is>
          <t>New Accounting Pronouncements or Change in Accounting Principle [Line Items]</t>
        </is>
      </c>
    </row>
    <row r="47">
      <c r="A47" s="4" t="inlineStr">
        <is>
          <t>Delinquency period for loan charge offs</t>
        </is>
      </c>
      <c r="C47" s="4" t="inlineStr">
        <is>
          <t>90 days</t>
        </is>
      </c>
    </row>
    <row r="48">
      <c r="A48" s="4" t="inlineStr">
        <is>
          <t>Maximum | Small Commercial Loans</t>
        </is>
      </c>
    </row>
    <row r="49">
      <c r="A49" s="3" t="inlineStr">
        <is>
          <t>New Accounting Pronouncements or Change in Accounting Principle [Line Items]</t>
        </is>
      </c>
    </row>
    <row r="50">
      <c r="A50" s="4" t="inlineStr">
        <is>
          <t>Delinquency period for loan charge offs</t>
        </is>
      </c>
      <c r="C50" s="4" t="inlineStr">
        <is>
          <t>150 days</t>
        </is>
      </c>
    </row>
    <row r="51">
      <c r="A51" s="4" t="inlineStr">
        <is>
          <t>Maximum | Small Commercial Loans | Impaired Loans</t>
        </is>
      </c>
    </row>
    <row r="52">
      <c r="A52" s="3" t="inlineStr">
        <is>
          <t>New Accounting Pronouncements or Change in Accounting Principle [Line Items]</t>
        </is>
      </c>
    </row>
    <row r="53">
      <c r="A53" s="4" t="inlineStr">
        <is>
          <t>Delinquency period for loan charge offs</t>
        </is>
      </c>
      <c r="C53" s="4" t="inlineStr">
        <is>
          <t>15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s>
  <sheetData>
    <row r="1">
      <c r="A1" s="1" t="inlineStr">
        <is>
          <t>Acquisition and Discontinued Operations (Narrative) (Details) shares in Millions</t>
        </is>
      </c>
      <c r="B1" s="2" t="inlineStr">
        <is>
          <t>Jan. 01, 2020USD ($)branchshares</t>
        </is>
      </c>
      <c r="C1" s="2" t="inlineStr">
        <is>
          <t>Jun. 30, 2020USD ($)</t>
        </is>
      </c>
      <c r="D1" s="2" t="inlineStr">
        <is>
          <t>Jun. 30, 2019USD ($)</t>
        </is>
      </c>
      <c r="E1" s="2" t="inlineStr">
        <is>
          <t>Jun. 30, 2020USD ($)</t>
        </is>
      </c>
      <c r="F1" s="2" t="inlineStr">
        <is>
          <t>Jun. 30, 2019USD ($)</t>
        </is>
      </c>
      <c r="G1" s="2" t="inlineStr">
        <is>
          <t>Dec. 31, 2019USD ($)</t>
        </is>
      </c>
    </row>
    <row r="2">
      <c r="A2" s="3" t="inlineStr">
        <is>
          <t>Business Acquisition [Line Items]</t>
        </is>
      </c>
    </row>
    <row r="3">
      <c r="A3" s="4" t="inlineStr">
        <is>
          <t>Goodwill</t>
        </is>
      </c>
      <c r="B3" s="9" t="n">
        <v>121600000</v>
      </c>
      <c r="C3" s="9" t="n">
        <v>146800000</v>
      </c>
      <c r="E3" s="9" t="n">
        <v>146800000</v>
      </c>
      <c r="G3" s="9" t="n">
        <v>369900000</v>
      </c>
    </row>
    <row r="4">
      <c r="A4" s="4" t="inlineStr">
        <is>
          <t>Interest income</t>
        </is>
      </c>
      <c r="C4" s="5" t="n">
        <v>446900000</v>
      </c>
      <c r="D4" s="9" t="n">
        <v>515500000</v>
      </c>
      <c r="E4" s="5" t="n">
        <v>960500000</v>
      </c>
      <c r="F4" s="9" t="n">
        <v>1032000000</v>
      </c>
    </row>
    <row r="5">
      <c r="A5" s="4" t="inlineStr">
        <is>
          <t>Non-interest income</t>
        </is>
      </c>
      <c r="C5" s="5" t="n">
        <v>303500000</v>
      </c>
      <c r="D5" s="5" t="n">
        <v>319100000</v>
      </c>
      <c r="E5" s="5" t="n">
        <v>643900000</v>
      </c>
      <c r="F5" s="5" t="n">
        <v>633600000</v>
      </c>
    </row>
    <row r="6">
      <c r="A6" s="4" t="inlineStr">
        <is>
          <t>Net loss</t>
        </is>
      </c>
      <c r="C6" s="5" t="n">
        <v>85300000</v>
      </c>
      <c r="D6" s="5" t="n">
        <v>-137600000</v>
      </c>
      <c r="E6" s="5" t="n">
        <v>709600000</v>
      </c>
      <c r="F6" s="5" t="n">
        <v>-256500000</v>
      </c>
    </row>
    <row r="7">
      <c r="A7" s="4" t="inlineStr">
        <is>
          <t>Income from discontinued operations</t>
        </is>
      </c>
      <c r="D7" s="5" t="n">
        <v>800000</v>
      </c>
      <c r="F7" s="5" t="n">
        <v>500000</v>
      </c>
    </row>
    <row r="8">
      <c r="A8" s="4" t="inlineStr">
        <is>
          <t>Discontinued Operations</t>
        </is>
      </c>
    </row>
    <row r="9">
      <c r="A9" s="3" t="inlineStr">
        <is>
          <t>Business Acquisition [Line Items]</t>
        </is>
      </c>
    </row>
    <row r="10">
      <c r="A10" s="4" t="inlineStr">
        <is>
          <t>Income from discontinued operations</t>
        </is>
      </c>
      <c r="D10" s="9" t="n">
        <v>800000</v>
      </c>
      <c r="E10" s="5" t="n">
        <v>0</v>
      </c>
      <c r="F10" s="5" t="n">
        <v>500000</v>
      </c>
      <c r="G10" s="9" t="n">
        <v>0</v>
      </c>
    </row>
    <row r="11">
      <c r="A11" s="4" t="inlineStr">
        <is>
          <t>Net cash flows used in operations</t>
        </is>
      </c>
      <c r="F11" s="5" t="n">
        <v>4400000</v>
      </c>
    </row>
    <row r="12">
      <c r="A12" s="4" t="inlineStr">
        <is>
          <t>Net cash provided by investing</t>
        </is>
      </c>
      <c r="F12" s="9" t="n">
        <v>54900000</v>
      </c>
    </row>
    <row r="13">
      <c r="A13" s="4" t="inlineStr">
        <is>
          <t>MOB</t>
        </is>
      </c>
    </row>
    <row r="14">
      <c r="A14" s="3" t="inlineStr">
        <is>
          <t>Business Acquisition [Line Items]</t>
        </is>
      </c>
    </row>
    <row r="15">
      <c r="A15" s="4" t="inlineStr">
        <is>
          <t>Consideration paid</t>
        </is>
      </c>
      <c r="B15" s="9" t="n">
        <v>993100000</v>
      </c>
    </row>
    <row r="16">
      <c r="A16" s="4" t="inlineStr">
        <is>
          <t>Business combination, percentage of outstanding shares of common stock</t>
        </is>
      </c>
      <c r="B16" s="4" t="inlineStr">
        <is>
          <t>100.00%</t>
        </is>
      </c>
    </row>
    <row r="17">
      <c r="A17" s="4" t="inlineStr">
        <is>
          <t>Consideration paid in cash</t>
        </is>
      </c>
      <c r="B17" s="9" t="n">
        <v>850000000</v>
      </c>
    </row>
    <row r="18">
      <c r="A18" s="4" t="inlineStr">
        <is>
          <t>Assets acquired</t>
        </is>
      </c>
      <c r="B18" s="5" t="n">
        <v>8600000000</v>
      </c>
    </row>
    <row r="19">
      <c r="A19" s="4" t="inlineStr">
        <is>
          <t>Goodwill</t>
        </is>
      </c>
      <c r="B19" s="5" t="n">
        <v>121600000</v>
      </c>
    </row>
    <row r="20">
      <c r="A20" s="4" t="inlineStr">
        <is>
          <t>Intangible assets</t>
        </is>
      </c>
      <c r="B20" s="5" t="n">
        <v>102600000</v>
      </c>
    </row>
    <row r="21">
      <c r="A21" s="4" t="inlineStr">
        <is>
          <t>Assumed liabilities</t>
        </is>
      </c>
      <c r="B21" s="9" t="n">
        <v>7569200000</v>
      </c>
    </row>
    <row r="22">
      <c r="A22" s="4" t="inlineStr">
        <is>
          <t>Number of bank branches acquired | branch</t>
        </is>
      </c>
      <c r="B22" s="5" t="n">
        <v>25</v>
      </c>
    </row>
    <row r="23">
      <c r="A23" s="4" t="inlineStr">
        <is>
          <t>Cash and interest-bearing cash</t>
        </is>
      </c>
      <c r="B23" s="9" t="n">
        <v>123100000</v>
      </c>
    </row>
    <row r="24">
      <c r="A24" s="4" t="inlineStr">
        <is>
          <t>Investment securities</t>
        </is>
      </c>
      <c r="B24" s="5" t="n">
        <v>1717600000</v>
      </c>
    </row>
    <row r="25">
      <c r="A25" s="4" t="inlineStr">
        <is>
          <t>Fair value of loans</t>
        </is>
      </c>
      <c r="B25" s="5" t="n">
        <v>6297900000</v>
      </c>
    </row>
    <row r="26">
      <c r="A26" s="4" t="inlineStr">
        <is>
          <t>Fair value of property, furniture and fixtures</t>
        </is>
      </c>
      <c r="B26" s="5" t="n">
        <v>14900000</v>
      </c>
    </row>
    <row r="27">
      <c r="A27" s="4" t="inlineStr">
        <is>
          <t>Technology assets</t>
        </is>
      </c>
      <c r="B27" s="5" t="n">
        <v>12500000</v>
      </c>
    </row>
    <row r="28">
      <c r="A28" s="4" t="inlineStr">
        <is>
          <t>Deposits</t>
        </is>
      </c>
      <c r="B28" s="5" t="n">
        <v>6992900000</v>
      </c>
    </row>
    <row r="29">
      <c r="A29" s="4" t="inlineStr">
        <is>
          <t>Certificate of deposits with maturity</t>
        </is>
      </c>
      <c r="B29" s="5" t="n">
        <v>1200000000</v>
      </c>
    </row>
    <row r="30">
      <c r="A30" s="4" t="inlineStr">
        <is>
          <t>Certificate of deposits without maturity</t>
        </is>
      </c>
      <c r="B30" s="5" t="n">
        <v>5800000000</v>
      </c>
    </row>
    <row r="31">
      <c r="A31" s="4" t="inlineStr">
        <is>
          <t>PAA premium</t>
        </is>
      </c>
      <c r="B31" s="5" t="n">
        <v>14300000</v>
      </c>
    </row>
    <row r="32">
      <c r="A32" s="4" t="inlineStr">
        <is>
          <t>Securities sold under agreements to repurchase</t>
        </is>
      </c>
      <c r="B32" s="5" t="n">
        <v>193200000</v>
      </c>
    </row>
    <row r="33">
      <c r="A33" s="4" t="inlineStr">
        <is>
          <t>Federal Home Loan Bank advances</t>
        </is>
      </c>
      <c r="B33" s="5" t="n">
        <v>290000000</v>
      </c>
    </row>
    <row r="34">
      <c r="A34" s="4" t="inlineStr">
        <is>
          <t>Other liabilities</t>
        </is>
      </c>
      <c r="B34" s="9" t="n">
        <v>93100000</v>
      </c>
    </row>
    <row r="35">
      <c r="A35" s="4" t="inlineStr">
        <is>
          <t>Interest income</t>
        </is>
      </c>
      <c r="E35" s="5" t="n">
        <v>134900000</v>
      </c>
    </row>
    <row r="36">
      <c r="A36" s="4" t="inlineStr">
        <is>
          <t>Non-interest income</t>
        </is>
      </c>
      <c r="E36" s="5" t="n">
        <v>19800000</v>
      </c>
    </row>
    <row r="37">
      <c r="A37" s="4" t="inlineStr">
        <is>
          <t>Net loss</t>
        </is>
      </c>
      <c r="E37" s="5" t="n">
        <v>87300000</v>
      </c>
    </row>
    <row r="38">
      <c r="A38" s="4" t="inlineStr">
        <is>
          <t>Provision for credit losses</t>
        </is>
      </c>
      <c r="E38" s="5" t="n">
        <v>44800000</v>
      </c>
    </row>
    <row r="39">
      <c r="A39" s="4" t="inlineStr">
        <is>
          <t>Integration costs</t>
        </is>
      </c>
      <c r="C39" s="5" t="n">
        <v>19900000</v>
      </c>
      <c r="E39" s="5" t="n">
        <v>37000000</v>
      </c>
    </row>
    <row r="40">
      <c r="A40" s="4" t="inlineStr">
        <is>
          <t>Restructuring charge</t>
        </is>
      </c>
      <c r="C40" s="9" t="n">
        <v>21300000</v>
      </c>
      <c r="E40" s="9" t="n">
        <v>21300000</v>
      </c>
    </row>
    <row r="41">
      <c r="A41" s="4" t="inlineStr">
        <is>
          <t>MOB | Minimum</t>
        </is>
      </c>
    </row>
    <row r="42">
      <c r="A42" s="3" t="inlineStr">
        <is>
          <t>Business Acquisition [Line Items]</t>
        </is>
      </c>
    </row>
    <row r="43">
      <c r="A43" s="4" t="inlineStr">
        <is>
          <t>Certificates of deposit, maturity term</t>
        </is>
      </c>
      <c r="B43" s="4" t="inlineStr">
        <is>
          <t>30 days</t>
        </is>
      </c>
    </row>
    <row r="44">
      <c r="A44" s="4" t="inlineStr">
        <is>
          <t>MOB | Maximum</t>
        </is>
      </c>
    </row>
    <row r="45">
      <c r="A45" s="3" t="inlineStr">
        <is>
          <t>Business Acquisition [Line Items]</t>
        </is>
      </c>
    </row>
    <row r="46">
      <c r="A46" s="4" t="inlineStr">
        <is>
          <t>Certificates of deposit, maturity term</t>
        </is>
      </c>
      <c r="B46" s="4" t="inlineStr">
        <is>
          <t>5 years</t>
        </is>
      </c>
    </row>
    <row r="47">
      <c r="A47" s="4" t="inlineStr">
        <is>
          <t>MOB | Common Stock</t>
        </is>
      </c>
    </row>
    <row r="48">
      <c r="A48" s="3" t="inlineStr">
        <is>
          <t>Business Acquisition [Line Items]</t>
        </is>
      </c>
    </row>
    <row r="49">
      <c r="A49" s="4" t="inlineStr">
        <is>
          <t>Business combination, number of shares issued | shares</t>
        </is>
      </c>
      <c r="B49" s="7" t="n">
        <v>3.1</v>
      </c>
    </row>
    <row r="50">
      <c r="A50" s="4" t="inlineStr">
        <is>
          <t>Business combination, value of shares issued</t>
        </is>
      </c>
      <c r="B50" s="9" t="n">
        <v>14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scontinued Operations (Consideration and Net Assets Acquired) (Details) - USD ($) $ in Millions</t>
        </is>
      </c>
      <c r="B1" s="2" t="inlineStr">
        <is>
          <t>Jan. 01, 2020</t>
        </is>
      </c>
      <c r="C1" s="2" t="inlineStr">
        <is>
          <t>Jun. 30, 2020</t>
        </is>
      </c>
      <c r="D1" s="2" t="inlineStr">
        <is>
          <t>Dec. 31, 2019</t>
        </is>
      </c>
    </row>
    <row r="2">
      <c r="A2" s="3" t="inlineStr">
        <is>
          <t>Liabilities</t>
        </is>
      </c>
    </row>
    <row r="3">
      <c r="A3" s="4" t="inlineStr">
        <is>
          <t>Goodwill</t>
        </is>
      </c>
      <c r="B3" s="6" t="n">
        <v>121.6</v>
      </c>
      <c r="C3" s="6" t="n">
        <v>146.8</v>
      </c>
      <c r="D3" s="6" t="n">
        <v>369.9</v>
      </c>
    </row>
    <row r="4">
      <c r="A4" s="4" t="inlineStr">
        <is>
          <t>MOB</t>
        </is>
      </c>
    </row>
    <row r="5">
      <c r="A5" s="3" t="inlineStr">
        <is>
          <t>Business Acquisition [Line Items]</t>
        </is>
      </c>
    </row>
    <row r="6">
      <c r="A6" s="4" t="inlineStr">
        <is>
          <t>Consideration paid</t>
        </is>
      </c>
      <c r="B6" s="7" t="n">
        <v>993.1</v>
      </c>
    </row>
    <row r="7">
      <c r="A7" s="3" t="inlineStr">
        <is>
          <t>Assets</t>
        </is>
      </c>
    </row>
    <row r="8">
      <c r="A8" s="4" t="inlineStr">
        <is>
          <t>Cash and interest-bearing cash</t>
        </is>
      </c>
      <c r="B8" s="7" t="n">
        <v>123.1</v>
      </c>
    </row>
    <row r="9">
      <c r="A9" s="4" t="inlineStr">
        <is>
          <t>Investment securities</t>
        </is>
      </c>
      <c r="B9" s="7" t="n">
        <v>1717.6</v>
      </c>
    </row>
    <row r="10">
      <c r="A10" s="4" t="inlineStr">
        <is>
          <t>Loans</t>
        </is>
      </c>
      <c r="B10" s="7" t="n">
        <v>6297.9</v>
      </c>
    </row>
    <row r="11">
      <c r="A11" s="4" t="inlineStr">
        <is>
          <t>Other assets</t>
        </is>
      </c>
      <c r="B11" s="7" t="n">
        <v>199.5</v>
      </c>
    </row>
    <row r="12">
      <c r="A12" s="4" t="inlineStr">
        <is>
          <t>Total assets</t>
        </is>
      </c>
      <c r="B12" s="7" t="n">
        <v>8338.1</v>
      </c>
    </row>
    <row r="13">
      <c r="A13" s="3" t="inlineStr">
        <is>
          <t>Liabilities</t>
        </is>
      </c>
    </row>
    <row r="14">
      <c r="A14" s="4" t="inlineStr">
        <is>
          <t>Deposits</t>
        </is>
      </c>
      <c r="B14" s="7" t="n">
        <v>6992.9</v>
      </c>
    </row>
    <row r="15">
      <c r="A15" s="4" t="inlineStr">
        <is>
          <t>Securities sold under agreements to repurchase</t>
        </is>
      </c>
      <c r="B15" s="7" t="n">
        <v>193.2</v>
      </c>
    </row>
    <row r="16">
      <c r="A16" s="4" t="inlineStr">
        <is>
          <t>Other liabilities</t>
        </is>
      </c>
      <c r="B16" s="7" t="n">
        <v>93.09999999999999</v>
      </c>
    </row>
    <row r="17">
      <c r="A17" s="4" t="inlineStr">
        <is>
          <t>Borrowings</t>
        </is>
      </c>
      <c r="B17" s="5" t="n">
        <v>290</v>
      </c>
    </row>
    <row r="18">
      <c r="A18" s="4" t="inlineStr">
        <is>
          <t>Total liabilities</t>
        </is>
      </c>
      <c r="B18" s="7" t="n">
        <v>7569.2</v>
      </c>
    </row>
    <row r="19">
      <c r="A19" s="4" t="inlineStr">
        <is>
          <t>Total fair value of identifiable net assets</t>
        </is>
      </c>
      <c r="B19" s="7" t="n">
        <v>768.9</v>
      </c>
    </row>
    <row r="20">
      <c r="A20" s="4" t="inlineStr">
        <is>
          <t>Intangible assets</t>
        </is>
      </c>
      <c r="B20" s="7" t="n">
        <v>102.6</v>
      </c>
    </row>
    <row r="21">
      <c r="A21" s="4" t="inlineStr">
        <is>
          <t>Goodwill</t>
        </is>
      </c>
      <c r="B21" s="6" t="n">
        <v>12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and Discontinued Operations (Summary of Loan Valuations by Division in Each Segment) (Details) - MOB $ in Millions</t>
        </is>
      </c>
      <c r="B1" s="2" t="inlineStr">
        <is>
          <t>Jan. 01, 2020USD ($)</t>
        </is>
      </c>
    </row>
    <row r="2">
      <c r="A2" s="3" t="inlineStr">
        <is>
          <t>Business Acquisition [Line Items]</t>
        </is>
      </c>
    </row>
    <row r="3">
      <c r="A3" s="4" t="inlineStr">
        <is>
          <t>Total loans, unpaid principal balance</t>
        </is>
      </c>
      <c r="B3" s="6" t="n">
        <v>6350.4</v>
      </c>
    </row>
    <row r="4">
      <c r="A4" s="4" t="inlineStr">
        <is>
          <t>Loans</t>
        </is>
      </c>
      <c r="B4" s="7" t="n">
        <v>6297.9</v>
      </c>
    </row>
    <row r="5">
      <c r="A5" s="4" t="inlineStr">
        <is>
          <t>Commercial Banking | Commercial Finance</t>
        </is>
      </c>
    </row>
    <row r="6">
      <c r="A6" s="3" t="inlineStr">
        <is>
          <t>Business Acquisition [Line Items]</t>
        </is>
      </c>
    </row>
    <row r="7">
      <c r="A7" s="4" t="inlineStr">
        <is>
          <t>Total loans, unpaid principal balance</t>
        </is>
      </c>
      <c r="B7" s="7" t="n">
        <v>2316.4</v>
      </c>
    </row>
    <row r="8">
      <c r="A8" s="4" t="inlineStr">
        <is>
          <t>Loans</t>
        </is>
      </c>
      <c r="B8" s="7" t="n">
        <v>2249.4</v>
      </c>
    </row>
    <row r="9">
      <c r="A9" s="4" t="inlineStr">
        <is>
          <t>Commercial Banking | Real Estate Finance</t>
        </is>
      </c>
    </row>
    <row r="10">
      <c r="A10" s="3" t="inlineStr">
        <is>
          <t>Business Acquisition [Line Items]</t>
        </is>
      </c>
    </row>
    <row r="11">
      <c r="A11" s="4" t="inlineStr">
        <is>
          <t>Total loans, unpaid principal balance</t>
        </is>
      </c>
      <c r="B11" s="7" t="n">
        <v>2107.3</v>
      </c>
    </row>
    <row r="12">
      <c r="A12" s="4" t="inlineStr">
        <is>
          <t>Loans</t>
        </is>
      </c>
      <c r="B12" s="7" t="n">
        <v>2106.4</v>
      </c>
    </row>
    <row r="13">
      <c r="A13" s="4" t="inlineStr">
        <is>
          <t>Consumer Banking | Consumer and Community Banking</t>
        </is>
      </c>
    </row>
    <row r="14">
      <c r="A14" s="3" t="inlineStr">
        <is>
          <t>Business Acquisition [Line Items]</t>
        </is>
      </c>
    </row>
    <row r="15">
      <c r="A15" s="4" t="inlineStr">
        <is>
          <t>Total loans, unpaid principal balance</t>
        </is>
      </c>
      <c r="B15" s="7" t="n">
        <v>1926.7</v>
      </c>
    </row>
    <row r="16">
      <c r="A16" s="4" t="inlineStr">
        <is>
          <t>Loans</t>
        </is>
      </c>
      <c r="B16" s="6" t="n">
        <v>19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Acquisition and Discontinued Operations (Summary of Key Valuation Input Assumptions by Division) (Details) - MOB</t>
        </is>
      </c>
      <c r="B1" s="2" t="inlineStr">
        <is>
          <t>Jan. 01, 2020</t>
        </is>
      </c>
    </row>
    <row r="2">
      <c r="A2" s="4" t="inlineStr">
        <is>
          <t>Commercial Banking | Commercial Finance | Discount Rate | Minimum</t>
        </is>
      </c>
    </row>
    <row r="3">
      <c r="A3" s="3" t="inlineStr">
        <is>
          <t>Business Acquisition [Line Items]</t>
        </is>
      </c>
    </row>
    <row r="4">
      <c r="A4" s="4" t="inlineStr">
        <is>
          <t>Valuation input assumptions</t>
        </is>
      </c>
      <c r="B4" s="10" t="n">
        <v>3.25</v>
      </c>
    </row>
    <row r="5">
      <c r="A5" s="4" t="inlineStr">
        <is>
          <t>Commercial Banking | Commercial Finance | Discount Rate | Maximum</t>
        </is>
      </c>
    </row>
    <row r="6">
      <c r="A6" s="3" t="inlineStr">
        <is>
          <t>Business Acquisition [Line Items]</t>
        </is>
      </c>
    </row>
    <row r="7">
      <c r="A7" s="4" t="inlineStr">
        <is>
          <t>Valuation input assumptions</t>
        </is>
      </c>
      <c r="B7" s="10" t="n">
        <v>15.5</v>
      </c>
    </row>
    <row r="8">
      <c r="A8" s="4" t="inlineStr">
        <is>
          <t>Commercial Banking | Commercial Finance | Discount Rate | Weighted Avg.</t>
        </is>
      </c>
    </row>
    <row r="9">
      <c r="A9" s="3" t="inlineStr">
        <is>
          <t>Business Acquisition [Line Items]</t>
        </is>
      </c>
    </row>
    <row r="10">
      <c r="A10" s="4" t="inlineStr">
        <is>
          <t>Valuation input assumptions</t>
        </is>
      </c>
      <c r="B10" s="10" t="n">
        <v>4.33</v>
      </c>
    </row>
    <row r="11">
      <c r="A11" s="4" t="inlineStr">
        <is>
          <t>Commercial Banking | Commercial Finance | Severity Rate | Minimum</t>
        </is>
      </c>
    </row>
    <row r="12">
      <c r="A12" s="3" t="inlineStr">
        <is>
          <t>Business Acquisition [Line Items]</t>
        </is>
      </c>
    </row>
    <row r="13">
      <c r="A13" s="4" t="inlineStr">
        <is>
          <t>Valuation input assumptions</t>
        </is>
      </c>
      <c r="B13" s="5" t="n">
        <v>15</v>
      </c>
    </row>
    <row r="14">
      <c r="A14" s="4" t="inlineStr">
        <is>
          <t>Commercial Banking | Commercial Finance | Severity Rate | Maximum</t>
        </is>
      </c>
    </row>
    <row r="15">
      <c r="A15" s="3" t="inlineStr">
        <is>
          <t>Business Acquisition [Line Items]</t>
        </is>
      </c>
    </row>
    <row r="16">
      <c r="A16" s="4" t="inlineStr">
        <is>
          <t>Valuation input assumptions</t>
        </is>
      </c>
      <c r="B16" s="5" t="n">
        <v>60</v>
      </c>
    </row>
    <row r="17">
      <c r="A17" s="4" t="inlineStr">
        <is>
          <t>Commercial Banking | Commercial Finance | Severity Rate | Weighted Avg.</t>
        </is>
      </c>
    </row>
    <row r="18">
      <c r="A18" s="3" t="inlineStr">
        <is>
          <t>Business Acquisition [Line Items]</t>
        </is>
      </c>
    </row>
    <row r="19">
      <c r="A19" s="4" t="inlineStr">
        <is>
          <t>Valuation input assumptions</t>
        </is>
      </c>
      <c r="B19" s="10" t="n">
        <v>18.59</v>
      </c>
    </row>
    <row r="20">
      <c r="A20" s="4" t="inlineStr">
        <is>
          <t>Commercial Banking | Commercial Finance | Prepayment Rate | Minimum</t>
        </is>
      </c>
    </row>
    <row r="21">
      <c r="A21" s="3" t="inlineStr">
        <is>
          <t>Business Acquisition [Line Items]</t>
        </is>
      </c>
    </row>
    <row r="22">
      <c r="A22" s="4" t="inlineStr">
        <is>
          <t>Valuation input assumptions</t>
        </is>
      </c>
      <c r="B22" s="10" t="n">
        <v>1.25</v>
      </c>
    </row>
    <row r="23">
      <c r="A23" s="4" t="inlineStr">
        <is>
          <t>Commercial Banking | Commercial Finance | Prepayment Rate | Maximum</t>
        </is>
      </c>
    </row>
    <row r="24">
      <c r="A24" s="3" t="inlineStr">
        <is>
          <t>Business Acquisition [Line Items]</t>
        </is>
      </c>
    </row>
    <row r="25">
      <c r="A25" s="4" t="inlineStr">
        <is>
          <t>Valuation input assumptions</t>
        </is>
      </c>
      <c r="B25" s="10" t="n">
        <v>26.75</v>
      </c>
    </row>
    <row r="26">
      <c r="A26" s="4" t="inlineStr">
        <is>
          <t>Commercial Banking | Commercial Finance | Prepayment Rate | Weighted Avg.</t>
        </is>
      </c>
    </row>
    <row r="27">
      <c r="A27" s="3" t="inlineStr">
        <is>
          <t>Business Acquisition [Line Items]</t>
        </is>
      </c>
    </row>
    <row r="28">
      <c r="A28" s="4" t="inlineStr">
        <is>
          <t>Valuation input assumptions</t>
        </is>
      </c>
      <c r="B28" s="10" t="n">
        <v>17.99</v>
      </c>
    </row>
    <row r="29">
      <c r="A29" s="4" t="inlineStr">
        <is>
          <t>Commercial Banking | Commercial Finance | Default Rate | Minimum</t>
        </is>
      </c>
    </row>
    <row r="30">
      <c r="A30" s="3" t="inlineStr">
        <is>
          <t>Business Acquisition [Line Items]</t>
        </is>
      </c>
    </row>
    <row r="31">
      <c r="A31" s="4" t="inlineStr">
        <is>
          <t>Valuation input assumptions</t>
        </is>
      </c>
      <c r="B31" s="10" t="n">
        <v>0.25</v>
      </c>
    </row>
    <row r="32">
      <c r="A32" s="4" t="inlineStr">
        <is>
          <t>Commercial Banking | Commercial Finance | Default Rate | Maximum</t>
        </is>
      </c>
    </row>
    <row r="33">
      <c r="A33" s="3" t="inlineStr">
        <is>
          <t>Business Acquisition [Line Items]</t>
        </is>
      </c>
    </row>
    <row r="34">
      <c r="A34" s="4" t="inlineStr">
        <is>
          <t>Valuation input assumptions</t>
        </is>
      </c>
      <c r="B34" s="5" t="n">
        <v>7</v>
      </c>
    </row>
    <row r="35">
      <c r="A35" s="4" t="inlineStr">
        <is>
          <t>Commercial Banking | Commercial Finance | Default Rate | Weighted Avg.</t>
        </is>
      </c>
    </row>
    <row r="36">
      <c r="A36" s="3" t="inlineStr">
        <is>
          <t>Business Acquisition [Line Items]</t>
        </is>
      </c>
    </row>
    <row r="37">
      <c r="A37" s="4" t="inlineStr">
        <is>
          <t>Valuation input assumptions</t>
        </is>
      </c>
      <c r="B37" s="10" t="n">
        <v>1.9</v>
      </c>
    </row>
    <row r="38">
      <c r="A38" s="4" t="inlineStr">
        <is>
          <t>Commercial Banking | Real Estate Finance | Discount Rate | Minimum</t>
        </is>
      </c>
    </row>
    <row r="39">
      <c r="A39" s="3" t="inlineStr">
        <is>
          <t>Business Acquisition [Line Items]</t>
        </is>
      </c>
    </row>
    <row r="40">
      <c r="A40" s="4" t="inlineStr">
        <is>
          <t>Valuation input assumptions</t>
        </is>
      </c>
      <c r="B40" s="10" t="n">
        <v>3.25</v>
      </c>
    </row>
    <row r="41">
      <c r="A41" s="4" t="inlineStr">
        <is>
          <t>Commercial Banking | Real Estate Finance | Discount Rate | Maximum</t>
        </is>
      </c>
    </row>
    <row r="42">
      <c r="A42" s="3" t="inlineStr">
        <is>
          <t>Business Acquisition [Line Items]</t>
        </is>
      </c>
    </row>
    <row r="43">
      <c r="A43" s="4" t="inlineStr">
        <is>
          <t>Valuation input assumptions</t>
        </is>
      </c>
      <c r="B43" s="10" t="n">
        <v>5.5</v>
      </c>
    </row>
    <row r="44">
      <c r="A44" s="4" t="inlineStr">
        <is>
          <t>Commercial Banking | Real Estate Finance | Discount Rate | Weighted Avg.</t>
        </is>
      </c>
    </row>
    <row r="45">
      <c r="A45" s="3" t="inlineStr">
        <is>
          <t>Business Acquisition [Line Items]</t>
        </is>
      </c>
    </row>
    <row r="46">
      <c r="A46" s="4" t="inlineStr">
        <is>
          <t>Valuation input assumptions</t>
        </is>
      </c>
      <c r="B46" s="10" t="n">
        <v>3.86</v>
      </c>
    </row>
    <row r="47">
      <c r="A47" s="4" t="inlineStr">
        <is>
          <t>Commercial Banking | Real Estate Finance | Severity Rate | Minimum</t>
        </is>
      </c>
    </row>
    <row r="48">
      <c r="A48" s="3" t="inlineStr">
        <is>
          <t>Business Acquisition [Line Items]</t>
        </is>
      </c>
    </row>
    <row r="49">
      <c r="A49" s="4" t="inlineStr">
        <is>
          <t>Valuation input assumptions</t>
        </is>
      </c>
      <c r="B49" s="10" t="n">
        <v>0.15</v>
      </c>
    </row>
    <row r="50">
      <c r="A50" s="4" t="inlineStr">
        <is>
          <t>Commercial Banking | Real Estate Finance | Severity Rate | Maximum</t>
        </is>
      </c>
    </row>
    <row r="51">
      <c r="A51" s="3" t="inlineStr">
        <is>
          <t>Business Acquisition [Line Items]</t>
        </is>
      </c>
    </row>
    <row r="52">
      <c r="A52" s="4" t="inlineStr">
        <is>
          <t>Valuation input assumptions</t>
        </is>
      </c>
      <c r="B52" s="10" t="n">
        <v>0.3</v>
      </c>
    </row>
    <row r="53">
      <c r="A53" s="4" t="inlineStr">
        <is>
          <t>Commercial Banking | Real Estate Finance | Severity Rate | Weighted Avg.</t>
        </is>
      </c>
    </row>
    <row r="54">
      <c r="A54" s="3" t="inlineStr">
        <is>
          <t>Business Acquisition [Line Items]</t>
        </is>
      </c>
    </row>
    <row r="55">
      <c r="A55" s="4" t="inlineStr">
        <is>
          <t>Valuation input assumptions</t>
        </is>
      </c>
      <c r="B55" s="10" t="n">
        <v>18.37</v>
      </c>
    </row>
    <row r="56">
      <c r="A56" s="4" t="inlineStr">
        <is>
          <t>Commercial Banking | Real Estate Finance | Prepayment Rate | Minimum</t>
        </is>
      </c>
    </row>
    <row r="57">
      <c r="A57" s="3" t="inlineStr">
        <is>
          <t>Business Acquisition [Line Items]</t>
        </is>
      </c>
    </row>
    <row r="58">
      <c r="A58" s="4" t="inlineStr">
        <is>
          <t>Valuation input assumptions</t>
        </is>
      </c>
      <c r="B58" s="10" t="n">
        <v>0.5</v>
      </c>
    </row>
    <row r="59">
      <c r="A59" s="4" t="inlineStr">
        <is>
          <t>Commercial Banking | Real Estate Finance | Prepayment Rate | Maximum</t>
        </is>
      </c>
    </row>
    <row r="60">
      <c r="A60" s="3" t="inlineStr">
        <is>
          <t>Business Acquisition [Line Items]</t>
        </is>
      </c>
    </row>
    <row r="61">
      <c r="A61" s="4" t="inlineStr">
        <is>
          <t>Valuation input assumptions</t>
        </is>
      </c>
      <c r="B61" s="10" t="n">
        <v>26.75</v>
      </c>
    </row>
    <row r="62">
      <c r="A62" s="4" t="inlineStr">
        <is>
          <t>Commercial Banking | Real Estate Finance | Prepayment Rate | Weighted Avg.</t>
        </is>
      </c>
    </row>
    <row r="63">
      <c r="A63" s="3" t="inlineStr">
        <is>
          <t>Business Acquisition [Line Items]</t>
        </is>
      </c>
    </row>
    <row r="64">
      <c r="A64" s="4" t="inlineStr">
        <is>
          <t>Valuation input assumptions</t>
        </is>
      </c>
      <c r="B64" s="10" t="n">
        <v>17.77</v>
      </c>
    </row>
    <row r="65">
      <c r="A65" s="4" t="inlineStr">
        <is>
          <t>Commercial Banking | Real Estate Finance | Default Rate | Minimum</t>
        </is>
      </c>
    </row>
    <row r="66">
      <c r="A66" s="3" t="inlineStr">
        <is>
          <t>Business Acquisition [Line Items]</t>
        </is>
      </c>
    </row>
    <row r="67">
      <c r="A67" s="4" t="inlineStr">
        <is>
          <t>Valuation input assumptions</t>
        </is>
      </c>
      <c r="B67" s="10" t="n">
        <v>0.1</v>
      </c>
    </row>
    <row r="68">
      <c r="A68" s="4" t="inlineStr">
        <is>
          <t>Commercial Banking | Real Estate Finance | Default Rate | Maximum</t>
        </is>
      </c>
    </row>
    <row r="69">
      <c r="A69" s="3" t="inlineStr">
        <is>
          <t>Business Acquisition [Line Items]</t>
        </is>
      </c>
    </row>
    <row r="70">
      <c r="A70" s="4" t="inlineStr">
        <is>
          <t>Valuation input assumptions</t>
        </is>
      </c>
      <c r="B70" s="5" t="n">
        <v>7</v>
      </c>
    </row>
    <row r="71">
      <c r="A71" s="4" t="inlineStr">
        <is>
          <t>Commercial Banking | Real Estate Finance | Default Rate | Weighted Avg.</t>
        </is>
      </c>
    </row>
    <row r="72">
      <c r="A72" s="3" t="inlineStr">
        <is>
          <t>Business Acquisition [Line Items]</t>
        </is>
      </c>
    </row>
    <row r="73">
      <c r="A73" s="4" t="inlineStr">
        <is>
          <t>Valuation input assumptions</t>
        </is>
      </c>
      <c r="B73" s="10" t="n">
        <v>2.67</v>
      </c>
    </row>
    <row r="74">
      <c r="A74" s="4" t="inlineStr">
        <is>
          <t>Consumer Banking | Consumer and Community Banking | Discount Rate | Minimum</t>
        </is>
      </c>
    </row>
    <row r="75">
      <c r="A75" s="3" t="inlineStr">
        <is>
          <t>Business Acquisition [Line Items]</t>
        </is>
      </c>
    </row>
    <row r="76">
      <c r="A76" s="4" t="inlineStr">
        <is>
          <t>Valuation input assumptions</t>
        </is>
      </c>
      <c r="B76" s="10" t="n">
        <v>2.5</v>
      </c>
    </row>
    <row r="77">
      <c r="A77" s="4" t="inlineStr">
        <is>
          <t>Consumer Banking | Consumer and Community Banking | Discount Rate | Maximum</t>
        </is>
      </c>
    </row>
    <row r="78">
      <c r="A78" s="3" t="inlineStr">
        <is>
          <t>Business Acquisition [Line Items]</t>
        </is>
      </c>
    </row>
    <row r="79">
      <c r="A79" s="4" t="inlineStr">
        <is>
          <t>Valuation input assumptions</t>
        </is>
      </c>
      <c r="B79" s="10" t="n">
        <v>6.75</v>
      </c>
    </row>
    <row r="80">
      <c r="A80" s="4" t="inlineStr">
        <is>
          <t>Consumer Banking | Consumer and Community Banking | Discount Rate | Weighted Avg.</t>
        </is>
      </c>
    </row>
    <row r="81">
      <c r="A81" s="3" t="inlineStr">
        <is>
          <t>Business Acquisition [Line Items]</t>
        </is>
      </c>
    </row>
    <row r="82">
      <c r="A82" s="4" t="inlineStr">
        <is>
          <t>Valuation input assumptions</t>
        </is>
      </c>
      <c r="B82" s="10" t="n">
        <v>3.42</v>
      </c>
    </row>
    <row r="83">
      <c r="A83" s="4" t="inlineStr">
        <is>
          <t>Consumer Banking | Consumer and Community Banking | Severity Rate | Minimum</t>
        </is>
      </c>
    </row>
    <row r="84">
      <c r="A84" s="3" t="inlineStr">
        <is>
          <t>Business Acquisition [Line Items]</t>
        </is>
      </c>
    </row>
    <row r="85">
      <c r="A85" s="4" t="inlineStr">
        <is>
          <t>Valuation input assumptions</t>
        </is>
      </c>
      <c r="B85" s="10" t="n">
        <v>0.05</v>
      </c>
    </row>
    <row r="86">
      <c r="A86" s="4" t="inlineStr">
        <is>
          <t>Consumer Banking | Consumer and Community Banking | Severity Rate | Maximum</t>
        </is>
      </c>
    </row>
    <row r="87">
      <c r="A87" s="3" t="inlineStr">
        <is>
          <t>Business Acquisition [Line Items]</t>
        </is>
      </c>
    </row>
    <row r="88">
      <c r="A88" s="4" t="inlineStr">
        <is>
          <t>Valuation input assumptions</t>
        </is>
      </c>
      <c r="B88" s="10" t="n">
        <v>0.35</v>
      </c>
    </row>
    <row r="89">
      <c r="A89" s="4" t="inlineStr">
        <is>
          <t>Consumer Banking | Consumer and Community Banking | Severity Rate | Weighted Avg.</t>
        </is>
      </c>
    </row>
    <row r="90">
      <c r="A90" s="3" t="inlineStr">
        <is>
          <t>Business Acquisition [Line Items]</t>
        </is>
      </c>
    </row>
    <row r="91">
      <c r="A91" s="4" t="inlineStr">
        <is>
          <t>Valuation input assumptions</t>
        </is>
      </c>
      <c r="B91" s="10" t="n">
        <v>9.949999999999999</v>
      </c>
    </row>
    <row r="92">
      <c r="A92" s="4" t="inlineStr">
        <is>
          <t>Consumer Banking | Consumer and Community Banking | Prepayment Rate | Minimum</t>
        </is>
      </c>
    </row>
    <row r="93">
      <c r="A93" s="3" t="inlineStr">
        <is>
          <t>Business Acquisition [Line Items]</t>
        </is>
      </c>
    </row>
    <row r="94">
      <c r="A94" s="4" t="inlineStr">
        <is>
          <t>Valuation input assumptions</t>
        </is>
      </c>
      <c r="B94" s="10" t="n">
        <v>1.5</v>
      </c>
    </row>
    <row r="95">
      <c r="A95" s="4" t="inlineStr">
        <is>
          <t>Consumer Banking | Consumer and Community Banking | Prepayment Rate | Maximum</t>
        </is>
      </c>
    </row>
    <row r="96">
      <c r="A96" s="3" t="inlineStr">
        <is>
          <t>Business Acquisition [Line Items]</t>
        </is>
      </c>
    </row>
    <row r="97">
      <c r="A97" s="4" t="inlineStr">
        <is>
          <t>Valuation input assumptions</t>
        </is>
      </c>
      <c r="B97" s="5" t="n">
        <v>30</v>
      </c>
    </row>
    <row r="98">
      <c r="A98" s="4" t="inlineStr">
        <is>
          <t>Consumer Banking | Consumer and Community Banking | Prepayment Rate | Weighted Avg.</t>
        </is>
      </c>
    </row>
    <row r="99">
      <c r="A99" s="3" t="inlineStr">
        <is>
          <t>Business Acquisition [Line Items]</t>
        </is>
      </c>
    </row>
    <row r="100">
      <c r="A100" s="4" t="inlineStr">
        <is>
          <t>Valuation input assumptions</t>
        </is>
      </c>
      <c r="B100" s="10" t="n">
        <v>21.93</v>
      </c>
    </row>
    <row r="101">
      <c r="A101" s="4" t="inlineStr">
        <is>
          <t>Consumer Banking | Consumer and Community Banking | Default Rate | Minimum</t>
        </is>
      </c>
    </row>
    <row r="102">
      <c r="A102" s="3" t="inlineStr">
        <is>
          <t>Business Acquisition [Line Items]</t>
        </is>
      </c>
    </row>
    <row r="103">
      <c r="A103" s="4" t="inlineStr">
        <is>
          <t>Valuation input assumptions</t>
        </is>
      </c>
      <c r="B103" s="10" t="n">
        <v>0.05</v>
      </c>
    </row>
    <row r="104">
      <c r="A104" s="4" t="inlineStr">
        <is>
          <t>Consumer Banking | Consumer and Community Banking | Default Rate | Maximum</t>
        </is>
      </c>
    </row>
    <row r="105">
      <c r="A105" s="3" t="inlineStr">
        <is>
          <t>Business Acquisition [Line Items]</t>
        </is>
      </c>
    </row>
    <row r="106">
      <c r="A106" s="4" t="inlineStr">
        <is>
          <t>Valuation input assumptions</t>
        </is>
      </c>
      <c r="B106" s="5" t="n">
        <v>7</v>
      </c>
    </row>
    <row r="107">
      <c r="A107" s="4" t="inlineStr">
        <is>
          <t>Consumer Banking | Consumer and Community Banking | Default Rate | Weighted Avg.</t>
        </is>
      </c>
    </row>
    <row r="108">
      <c r="A108" s="3" t="inlineStr">
        <is>
          <t>Business Acquisition [Line Items]</t>
        </is>
      </c>
    </row>
    <row r="109">
      <c r="A109" s="4" t="inlineStr">
        <is>
          <t>Valuation input assumptions</t>
        </is>
      </c>
      <c r="B109" s="10" t="n">
        <v>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scontinued Operations (Summary of Intangible Assets Recorded in Conjunction with MOB Acquisition ) (Details) - USD ($) $ in Millions</t>
        </is>
      </c>
      <c r="B1" s="2" t="inlineStr">
        <is>
          <t>Jan. 01, 2020</t>
        </is>
      </c>
      <c r="C1" s="2" t="inlineStr">
        <is>
          <t>Jun. 30, 2020</t>
        </is>
      </c>
    </row>
    <row r="2">
      <c r="A2" s="3" t="inlineStr">
        <is>
          <t>Business Acquisition [Line Items]</t>
        </is>
      </c>
    </row>
    <row r="3">
      <c r="A3" s="4" t="inlineStr">
        <is>
          <t>Intangible assets, Fair Value</t>
        </is>
      </c>
      <c r="C3" s="6" t="n">
        <v>102.6</v>
      </c>
    </row>
    <row r="4">
      <c r="A4" s="4" t="inlineStr">
        <is>
          <t>Core Deposit Intangibles</t>
        </is>
      </c>
    </row>
    <row r="5">
      <c r="A5" s="3" t="inlineStr">
        <is>
          <t>Business Acquisition [Line Items]</t>
        </is>
      </c>
    </row>
    <row r="6">
      <c r="A6" s="4" t="inlineStr">
        <is>
          <t>Intangible assets, Fair Value</t>
        </is>
      </c>
      <c r="C6" s="7" t="n">
        <v>96.09999999999999</v>
      </c>
    </row>
    <row r="7">
      <c r="A7" s="4" t="inlineStr">
        <is>
          <t>Customer Relationships</t>
        </is>
      </c>
    </row>
    <row r="8">
      <c r="A8" s="3" t="inlineStr">
        <is>
          <t>Business Acquisition [Line Items]</t>
        </is>
      </c>
    </row>
    <row r="9">
      <c r="A9" s="4" t="inlineStr">
        <is>
          <t>Intangible assets, Fair Value</t>
        </is>
      </c>
      <c r="C9" s="7" t="n">
        <v>3.5</v>
      </c>
    </row>
    <row r="10">
      <c r="A10" s="4" t="inlineStr">
        <is>
          <t>Trade Name</t>
        </is>
      </c>
    </row>
    <row r="11">
      <c r="A11" s="3" t="inlineStr">
        <is>
          <t>Business Acquisition [Line Items]</t>
        </is>
      </c>
    </row>
    <row r="12">
      <c r="A12" s="4" t="inlineStr">
        <is>
          <t>Intangible assets, Fair Value</t>
        </is>
      </c>
      <c r="C12" s="9" t="n">
        <v>3</v>
      </c>
    </row>
    <row r="13">
      <c r="A13" s="4" t="inlineStr">
        <is>
          <t>MOB</t>
        </is>
      </c>
    </row>
    <row r="14">
      <c r="A14" s="3" t="inlineStr">
        <is>
          <t>Business Acquisition [Line Items]</t>
        </is>
      </c>
    </row>
    <row r="15">
      <c r="A15" s="4" t="inlineStr">
        <is>
          <t>Intangible assets, Fair Value</t>
        </is>
      </c>
      <c r="B15" s="6" t="n">
        <v>102.6</v>
      </c>
    </row>
    <row r="16">
      <c r="A16" s="4" t="inlineStr">
        <is>
          <t>MOB | Core Deposit Intangibles</t>
        </is>
      </c>
    </row>
    <row r="17">
      <c r="A17" s="3" t="inlineStr">
        <is>
          <t>Business Acquisition [Line Items]</t>
        </is>
      </c>
    </row>
    <row r="18">
      <c r="A18" s="4" t="inlineStr">
        <is>
          <t>Intangible assets, Fair Value</t>
        </is>
      </c>
      <c r="B18" s="6" t="n">
        <v>96.09999999999999</v>
      </c>
    </row>
    <row r="19">
      <c r="A19" s="4" t="inlineStr">
        <is>
          <t>Intangible assets, Estimated Useful Life</t>
        </is>
      </c>
      <c r="B19" s="4" t="inlineStr">
        <is>
          <t>10 years</t>
        </is>
      </c>
    </row>
    <row r="20">
      <c r="A20" s="4" t="inlineStr">
        <is>
          <t>Intangible assets, Amortization Method</t>
        </is>
      </c>
      <c r="B20" s="4" t="inlineStr">
        <is>
          <t>Straight line</t>
        </is>
      </c>
    </row>
    <row r="21">
      <c r="A21" s="4" t="inlineStr">
        <is>
          <t>MOB | Customer Relationships</t>
        </is>
      </c>
    </row>
    <row r="22">
      <c r="A22" s="3" t="inlineStr">
        <is>
          <t>Business Acquisition [Line Items]</t>
        </is>
      </c>
    </row>
    <row r="23">
      <c r="A23" s="4" t="inlineStr">
        <is>
          <t>Intangible assets, Fair Value</t>
        </is>
      </c>
      <c r="B23" s="6" t="n">
        <v>3.5</v>
      </c>
    </row>
    <row r="24">
      <c r="A24" s="4" t="inlineStr">
        <is>
          <t>Intangible assets, Estimated Useful Life</t>
        </is>
      </c>
      <c r="B24" s="4" t="inlineStr">
        <is>
          <t>10 years</t>
        </is>
      </c>
    </row>
    <row r="25">
      <c r="A25" s="4" t="inlineStr">
        <is>
          <t>Intangible assets, Amortization Method</t>
        </is>
      </c>
      <c r="B25" s="4" t="inlineStr">
        <is>
          <t>Accelerated</t>
        </is>
      </c>
    </row>
    <row r="26">
      <c r="A26" s="4" t="inlineStr">
        <is>
          <t>MOB | Trade Name</t>
        </is>
      </c>
    </row>
    <row r="27">
      <c r="A27" s="3" t="inlineStr">
        <is>
          <t>Business Acquisition [Line Items]</t>
        </is>
      </c>
    </row>
    <row r="28">
      <c r="A28" s="4" t="inlineStr">
        <is>
          <t>Intangible assets, Fair Value</t>
        </is>
      </c>
      <c r="B28" s="9" t="n">
        <v>3</v>
      </c>
    </row>
    <row r="29">
      <c r="A29" s="4" t="inlineStr">
        <is>
          <t>Intangible assets, Estimated Useful Life</t>
        </is>
      </c>
      <c r="B29" s="4" t="inlineStr">
        <is>
          <t>10 years</t>
        </is>
      </c>
    </row>
    <row r="30">
      <c r="A30" s="4" t="inlineStr">
        <is>
          <t>Intangible assets, Amortization Method</t>
        </is>
      </c>
      <c r="B30" s="4" t="inlineStr">
        <is>
          <t>Straight lin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 Period Increase Decrease [Abstract]</t>
        </is>
      </c>
    </row>
    <row r="4">
      <c r="A4" s="4" t="inlineStr">
        <is>
          <t>Net (loss) income</t>
        </is>
      </c>
      <c r="B4" s="6" t="n">
        <v>-85.3</v>
      </c>
      <c r="C4" s="6" t="n">
        <v>137.6</v>
      </c>
      <c r="D4" s="6" t="n">
        <v>-709.6</v>
      </c>
      <c r="E4" s="6" t="n">
        <v>256.5</v>
      </c>
    </row>
    <row r="5">
      <c r="A5" s="3" t="inlineStr">
        <is>
          <t>Other comprehensive income (loss), net of tax</t>
        </is>
      </c>
    </row>
    <row r="6">
      <c r="A6" s="4" t="inlineStr">
        <is>
          <t>Foreign currency translation adjustments</t>
        </is>
      </c>
      <c r="B6" s="7" t="n">
        <v>-0.1</v>
      </c>
      <c r="C6" s="7" t="n">
        <v>4.5</v>
      </c>
      <c r="D6" s="5" t="n">
        <v>-1</v>
      </c>
      <c r="E6" s="7" t="n">
        <v>10.2</v>
      </c>
    </row>
    <row r="7">
      <c r="A7" s="4" t="inlineStr">
        <is>
          <t>Net unrealized gains (losses) on available for sale securities</t>
        </is>
      </c>
      <c r="B7" s="5" t="n">
        <v>-1</v>
      </c>
      <c r="C7" s="7" t="n">
        <v>55.6</v>
      </c>
      <c r="D7" s="5" t="n">
        <v>116</v>
      </c>
      <c r="E7" s="7" t="n">
        <v>100.8</v>
      </c>
    </row>
    <row r="8">
      <c r="A8" s="4" t="inlineStr">
        <is>
          <t>Changes in benefit plans net gains (loss) and prior service (cost)/credit</t>
        </is>
      </c>
      <c r="B8" s="7" t="n">
        <v>0.1</v>
      </c>
      <c r="D8" s="7" t="n">
        <v>2.9</v>
      </c>
      <c r="E8" s="7" t="n">
        <v>2.2</v>
      </c>
    </row>
    <row r="9">
      <c r="A9" s="4" t="inlineStr">
        <is>
          <t>Other comprehensive income (loss), net of tax</t>
        </is>
      </c>
      <c r="B9" s="5" t="n">
        <v>-1</v>
      </c>
      <c r="C9" s="7" t="n">
        <v>60.1</v>
      </c>
      <c r="D9" s="7" t="n">
        <v>117.9</v>
      </c>
      <c r="E9" s="7" t="n">
        <v>113.2</v>
      </c>
    </row>
    <row r="10">
      <c r="A10" s="4" t="inlineStr">
        <is>
          <t>Comprehensive (loss) income</t>
        </is>
      </c>
      <c r="B10" s="6" t="n">
        <v>-86.3</v>
      </c>
      <c r="C10" s="6" t="n">
        <v>197.7</v>
      </c>
      <c r="D10" s="6" t="n">
        <v>-591.7</v>
      </c>
      <c r="E10" s="6" t="n">
        <v>3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and Discontinued Operations (Summary of Other Assets Acquired) (Details) - MOB $ in Millions</t>
        </is>
      </c>
      <c r="B1" s="2" t="inlineStr">
        <is>
          <t>Jan. 01, 2020USD ($)</t>
        </is>
      </c>
    </row>
    <row r="2">
      <c r="A2" s="3" t="inlineStr">
        <is>
          <t>Business Acquisition [Line Items]</t>
        </is>
      </c>
    </row>
    <row r="3">
      <c r="A3" s="4" t="inlineStr">
        <is>
          <t>Right of use assets</t>
        </is>
      </c>
      <c r="B3" s="6" t="n">
        <v>45.5</v>
      </c>
    </row>
    <row r="4">
      <c r="A4" s="4" t="inlineStr">
        <is>
          <t>Property, furniture and fixtures</t>
        </is>
      </c>
      <c r="B4" s="7" t="n">
        <v>27.4</v>
      </c>
    </row>
    <row r="5">
      <c r="A5" s="4" t="inlineStr">
        <is>
          <t>Tax credit investments and investments in unconsolidated entities</t>
        </is>
      </c>
      <c r="B5" s="7" t="n">
        <v>23.9</v>
      </c>
    </row>
    <row r="6">
      <c r="A6" s="4" t="inlineStr">
        <is>
          <t>Fair value of derivative financial instruments</t>
        </is>
      </c>
      <c r="B6" s="7" t="n">
        <v>19.9</v>
      </c>
    </row>
    <row r="7">
      <c r="A7" s="4" t="inlineStr">
        <is>
          <t>Other</t>
        </is>
      </c>
      <c r="B7" s="7" t="n">
        <v>82.8</v>
      </c>
    </row>
    <row r="8">
      <c r="A8" s="4" t="inlineStr">
        <is>
          <t>Total other assets</t>
        </is>
      </c>
      <c r="B8" s="6" t="n">
        <v>19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scontinued Operations (Selected Unaudited Pro Forma Financial Information) (Details) - MOB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Interest income</t>
        </is>
      </c>
      <c r="B4" s="6" t="n">
        <v>446.9</v>
      </c>
      <c r="C4" s="9" t="n">
        <v>598</v>
      </c>
      <c r="D4" s="6" t="n">
        <v>960.5</v>
      </c>
      <c r="E4" s="6" t="n">
        <v>1199.1</v>
      </c>
    </row>
    <row r="5">
      <c r="A5" s="4" t="inlineStr">
        <is>
          <t>Non-interest income</t>
        </is>
      </c>
      <c r="B5" s="7" t="n">
        <v>303.5</v>
      </c>
      <c r="C5" s="7" t="n">
        <v>322.8</v>
      </c>
      <c r="D5" s="7" t="n">
        <v>643.9</v>
      </c>
      <c r="E5" s="7" t="n">
        <v>641.7</v>
      </c>
    </row>
    <row r="6">
      <c r="A6" s="4" t="inlineStr">
        <is>
          <t>Net (loss) income</t>
        </is>
      </c>
      <c r="B6" s="6" t="n">
        <v>-61.2</v>
      </c>
      <c r="C6" s="6" t="n">
        <v>127.5</v>
      </c>
      <c r="D6" s="6" t="n">
        <v>-638.2</v>
      </c>
      <c r="E6" s="6" t="n">
        <v>25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Schedule of Loans by Product) (Details) - USD ($) $ in Millions</t>
        </is>
      </c>
      <c r="B1" s="2" t="inlineStr">
        <is>
          <t>Jun. 30, 2020</t>
        </is>
      </c>
      <c r="C1" s="2" t="inlineStr">
        <is>
          <t>Dec. 31, 2019</t>
        </is>
      </c>
    </row>
    <row r="2">
      <c r="A2" s="3" t="inlineStr">
        <is>
          <t>Loans And Leases Receivable Disclosure [Line Items]</t>
        </is>
      </c>
    </row>
    <row r="3">
      <c r="A3" s="4" t="inlineStr">
        <is>
          <t>Total loans</t>
        </is>
      </c>
      <c r="B3" s="6" t="n">
        <v>37518.3</v>
      </c>
      <c r="C3" s="6" t="n">
        <v>30998.9</v>
      </c>
    </row>
    <row r="4">
      <c r="A4" s="4" t="inlineStr">
        <is>
          <t>Commercial Loans</t>
        </is>
      </c>
    </row>
    <row r="5">
      <c r="A5" s="3" t="inlineStr">
        <is>
          <t>Loans And Leases Receivable Disclosure [Line Items]</t>
        </is>
      </c>
    </row>
    <row r="6">
      <c r="A6" s="4" t="inlineStr">
        <is>
          <t>Total loans</t>
        </is>
      </c>
      <c r="B6" s="7" t="n">
        <v>29962.3</v>
      </c>
      <c r="C6" s="7" t="n">
        <v>25019.5</v>
      </c>
    </row>
    <row r="7">
      <c r="A7" s="4" t="inlineStr">
        <is>
          <t>Commercial Loans | Commercial loans</t>
        </is>
      </c>
    </row>
    <row r="8">
      <c r="A8" s="3" t="inlineStr">
        <is>
          <t>Loans And Leases Receivable Disclosure [Line Items]</t>
        </is>
      </c>
    </row>
    <row r="9">
      <c r="A9" s="4" t="inlineStr">
        <is>
          <t>Total loans</t>
        </is>
      </c>
      <c r="B9" s="7" t="n">
        <v>27624.4</v>
      </c>
      <c r="C9" s="7" t="n">
        <v>22765.1</v>
      </c>
    </row>
    <row r="10">
      <c r="A10" s="4" t="inlineStr">
        <is>
          <t>Commercial Loans | Financing Leases and Leverage Leases</t>
        </is>
      </c>
    </row>
    <row r="11">
      <c r="A11" s="3" t="inlineStr">
        <is>
          <t>Loans And Leases Receivable Disclosure [Line Items]</t>
        </is>
      </c>
    </row>
    <row r="12">
      <c r="A12" s="4" t="inlineStr">
        <is>
          <t>Total loans</t>
        </is>
      </c>
      <c r="B12" s="7" t="n">
        <v>2337.9</v>
      </c>
      <c r="C12" s="7" t="n">
        <v>2254.4</v>
      </c>
    </row>
    <row r="13">
      <c r="A13" s="4" t="inlineStr">
        <is>
          <t>Consumer Loans</t>
        </is>
      </c>
    </row>
    <row r="14">
      <c r="A14" s="3" t="inlineStr">
        <is>
          <t>Loans And Leases Receivable Disclosure [Line Items]</t>
        </is>
      </c>
    </row>
    <row r="15">
      <c r="A15" s="4" t="inlineStr">
        <is>
          <t>Total loans</t>
        </is>
      </c>
      <c r="B15" s="9" t="n">
        <v>7556</v>
      </c>
      <c r="C15" s="6" t="n">
        <v>597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Segment, Based on Obligor Location) (Details) - USD ($) $ in Millions</t>
        </is>
      </c>
      <c r="B1" s="2" t="inlineStr">
        <is>
          <t>Jun. 30, 2020</t>
        </is>
      </c>
      <c r="C1" s="2" t="inlineStr">
        <is>
          <t>Dec. 31, 2019</t>
        </is>
      </c>
    </row>
    <row r="2">
      <c r="A2" s="3" t="inlineStr">
        <is>
          <t>Accounts, Notes, Loans and Financing Receivable [Line Items]</t>
        </is>
      </c>
    </row>
    <row r="3">
      <c r="A3" s="4" t="inlineStr">
        <is>
          <t>Total loans</t>
        </is>
      </c>
      <c r="B3" s="6" t="n">
        <v>37518.3</v>
      </c>
      <c r="C3" s="6" t="n">
        <v>30998.9</v>
      </c>
    </row>
    <row r="4">
      <c r="A4" s="4" t="inlineStr">
        <is>
          <t>Commercial Banking</t>
        </is>
      </c>
    </row>
    <row r="5">
      <c r="A5" s="3" t="inlineStr">
        <is>
          <t>Accounts, Notes, Loans and Financing Receivable [Line Items]</t>
        </is>
      </c>
    </row>
    <row r="6">
      <c r="A6" s="4" t="inlineStr">
        <is>
          <t>Total loans</t>
        </is>
      </c>
      <c r="B6" s="7" t="n">
        <v>28972.9</v>
      </c>
      <c r="C6" s="7" t="n">
        <v>24393.4</v>
      </c>
    </row>
    <row r="7">
      <c r="A7" s="4" t="inlineStr">
        <is>
          <t>Consumer Banking</t>
        </is>
      </c>
    </row>
    <row r="8">
      <c r="A8" s="3" t="inlineStr">
        <is>
          <t>Accounts, Notes, Loans and Financing Receivable [Line Items]</t>
        </is>
      </c>
    </row>
    <row r="9">
      <c r="A9" s="4" t="inlineStr">
        <is>
          <t>Total loans</t>
        </is>
      </c>
      <c r="B9" s="7" t="n">
        <v>8545.4</v>
      </c>
      <c r="C9" s="7" t="n">
        <v>6605.5</v>
      </c>
    </row>
    <row r="10">
      <c r="A10" s="4" t="inlineStr">
        <is>
          <t>Domestic</t>
        </is>
      </c>
    </row>
    <row r="11">
      <c r="A11" s="3" t="inlineStr">
        <is>
          <t>Accounts, Notes, Loans and Financing Receivable [Line Items]</t>
        </is>
      </c>
    </row>
    <row r="12">
      <c r="A12" s="4" t="inlineStr">
        <is>
          <t>Total loans</t>
        </is>
      </c>
      <c r="B12" s="7" t="n">
        <v>35897.1</v>
      </c>
      <c r="C12" s="7" t="n">
        <v>29471.5</v>
      </c>
    </row>
    <row r="13">
      <c r="A13" s="4" t="inlineStr">
        <is>
          <t>Domestic | Commercial Banking</t>
        </is>
      </c>
    </row>
    <row r="14">
      <c r="A14" s="3" t="inlineStr">
        <is>
          <t>Accounts, Notes, Loans and Financing Receivable [Line Items]</t>
        </is>
      </c>
    </row>
    <row r="15">
      <c r="A15" s="4" t="inlineStr">
        <is>
          <t>Total loans</t>
        </is>
      </c>
      <c r="B15" s="7" t="n">
        <v>27351.7</v>
      </c>
      <c r="C15" s="5" t="n">
        <v>22866</v>
      </c>
    </row>
    <row r="16">
      <c r="A16" s="4" t="inlineStr">
        <is>
          <t>Domestic | Consumer Banking</t>
        </is>
      </c>
    </row>
    <row r="17">
      <c r="A17" s="3" t="inlineStr">
        <is>
          <t>Accounts, Notes, Loans and Financing Receivable [Line Items]</t>
        </is>
      </c>
    </row>
    <row r="18">
      <c r="A18" s="4" t="inlineStr">
        <is>
          <t>Total loans</t>
        </is>
      </c>
      <c r="B18" s="7" t="n">
        <v>8545.4</v>
      </c>
      <c r="C18" s="7" t="n">
        <v>6605.5</v>
      </c>
    </row>
    <row r="19">
      <c r="A19" s="4" t="inlineStr">
        <is>
          <t>Foreign</t>
        </is>
      </c>
    </row>
    <row r="20">
      <c r="A20" s="3" t="inlineStr">
        <is>
          <t>Accounts, Notes, Loans and Financing Receivable [Line Items]</t>
        </is>
      </c>
    </row>
    <row r="21">
      <c r="A21" s="4" t="inlineStr">
        <is>
          <t>Total loans</t>
        </is>
      </c>
      <c r="B21" s="7" t="n">
        <v>1621.2</v>
      </c>
      <c r="C21" s="7" t="n">
        <v>1527.4</v>
      </c>
    </row>
    <row r="22">
      <c r="A22" s="4" t="inlineStr">
        <is>
          <t>Foreign | Commercial Banking</t>
        </is>
      </c>
    </row>
    <row r="23">
      <c r="A23" s="3" t="inlineStr">
        <is>
          <t>Accounts, Notes, Loans and Financing Receivable [Line Items]</t>
        </is>
      </c>
    </row>
    <row r="24">
      <c r="A24" s="4" t="inlineStr">
        <is>
          <t>Total loans</t>
        </is>
      </c>
      <c r="B24" s="6" t="n">
        <v>1621.2</v>
      </c>
      <c r="C24" s="6" t="n">
        <v>15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Components of Net Investment) (Details) - USD ($) $ in Millions</t>
        </is>
      </c>
      <c r="B1" s="2" t="inlineStr">
        <is>
          <t>Jun. 30, 2020</t>
        </is>
      </c>
      <c r="C1" s="2" t="inlineStr">
        <is>
          <t>Dec. 31, 2019</t>
        </is>
      </c>
    </row>
    <row r="2">
      <c r="A2" s="3" t="inlineStr">
        <is>
          <t>Receivables [Abstract]</t>
        </is>
      </c>
    </row>
    <row r="3">
      <c r="A3" s="4" t="inlineStr">
        <is>
          <t>Unearned income</t>
        </is>
      </c>
      <c r="B3" s="6" t="n">
        <v>-425.3</v>
      </c>
      <c r="C3" s="9" t="n">
        <v>-430</v>
      </c>
    </row>
    <row r="4">
      <c r="A4" s="4" t="inlineStr">
        <is>
          <t>Unamortized (discounts) / premiums</t>
        </is>
      </c>
      <c r="B4" s="7" t="n">
        <v>-530.9</v>
      </c>
      <c r="C4" s="5" t="n">
        <v>30</v>
      </c>
    </row>
    <row r="5">
      <c r="A5" s="4" t="inlineStr">
        <is>
          <t>Accretable yield on PCI loans</t>
        </is>
      </c>
      <c r="C5" s="7" t="n">
        <v>-745.4</v>
      </c>
    </row>
    <row r="6">
      <c r="A6" s="4" t="inlineStr">
        <is>
          <t>Net unamortized deferred costs and (fees)</t>
        </is>
      </c>
      <c r="B6" s="6" t="n">
        <v>39.7</v>
      </c>
      <c r="C6" s="6" t="n">
        <v>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 By Risk Rating) (Details) - USD ($) $ in Millions</t>
        </is>
      </c>
      <c r="B1" s="2" t="inlineStr">
        <is>
          <t>Jun. 30, 2020</t>
        </is>
      </c>
      <c r="C1" s="2" t="inlineStr">
        <is>
          <t>Dec. 31, 2019</t>
        </is>
      </c>
    </row>
    <row r="2">
      <c r="A2" s="3" t="inlineStr">
        <is>
          <t>Financing Receivable, Recorded Investment [Line Items]</t>
        </is>
      </c>
    </row>
    <row r="3">
      <c r="A3" s="4" t="inlineStr">
        <is>
          <t>Loans</t>
        </is>
      </c>
      <c r="B3" s="6" t="n">
        <v>37518.3</v>
      </c>
      <c r="C3" s="6" t="n">
        <v>30998.9</v>
      </c>
    </row>
    <row r="4">
      <c r="A4" s="4" t="inlineStr">
        <is>
          <t>PCI Loans</t>
        </is>
      </c>
    </row>
    <row r="5">
      <c r="A5" s="3" t="inlineStr">
        <is>
          <t>Financing Receivable, Recorded Investment [Line Items]</t>
        </is>
      </c>
    </row>
    <row r="6">
      <c r="A6" s="4" t="inlineStr">
        <is>
          <t>Loans</t>
        </is>
      </c>
      <c r="C6" s="7" t="n">
        <v>1277.6</v>
      </c>
    </row>
    <row r="7">
      <c r="A7" s="4" t="inlineStr">
        <is>
          <t>Commercial Banking</t>
        </is>
      </c>
    </row>
    <row r="8">
      <c r="A8" s="3" t="inlineStr">
        <is>
          <t>Financing Receivable, Recorded Investment [Line Items]</t>
        </is>
      </c>
    </row>
    <row r="9">
      <c r="A9" s="4" t="inlineStr">
        <is>
          <t>Loans</t>
        </is>
      </c>
      <c r="B9" s="7" t="n">
        <v>28972.9</v>
      </c>
      <c r="C9" s="7" t="n">
        <v>24393.4</v>
      </c>
    </row>
    <row r="10">
      <c r="A10" s="4" t="inlineStr">
        <is>
          <t>Consumer Banking</t>
        </is>
      </c>
    </row>
    <row r="11">
      <c r="A11" s="3" t="inlineStr">
        <is>
          <t>Financing Receivable, Recorded Investment [Line Items]</t>
        </is>
      </c>
    </row>
    <row r="12">
      <c r="A12" s="4" t="inlineStr">
        <is>
          <t>Loans</t>
        </is>
      </c>
      <c r="B12" s="7" t="n">
        <v>8545.4</v>
      </c>
      <c r="C12" s="7" t="n">
        <v>6605.5</v>
      </c>
    </row>
    <row r="13">
      <c r="A13" s="4" t="inlineStr">
        <is>
          <t>Commercial Loans</t>
        </is>
      </c>
    </row>
    <row r="14">
      <c r="A14" s="3" t="inlineStr">
        <is>
          <t>Financing Receivable, Recorded Investment [Line Items]</t>
        </is>
      </c>
    </row>
    <row r="15">
      <c r="A15" s="4" t="inlineStr">
        <is>
          <t>2020</t>
        </is>
      </c>
      <c r="B15" s="7" t="n">
        <v>4664.5</v>
      </c>
    </row>
    <row r="16">
      <c r="A16" s="4" t="inlineStr">
        <is>
          <t>2019</t>
        </is>
      </c>
      <c r="B16" s="7" t="n">
        <v>6900.6</v>
      </c>
    </row>
    <row r="17">
      <c r="A17" s="4" t="inlineStr">
        <is>
          <t>2018</t>
        </is>
      </c>
      <c r="B17" s="7" t="n">
        <v>5273.5</v>
      </c>
    </row>
    <row r="18">
      <c r="A18" s="4" t="inlineStr">
        <is>
          <t>2017</t>
        </is>
      </c>
      <c r="B18" s="5" t="n">
        <v>2473</v>
      </c>
    </row>
    <row r="19">
      <c r="A19" s="4" t="inlineStr">
        <is>
          <t>2016</t>
        </is>
      </c>
      <c r="B19" s="7" t="n">
        <v>1252.1</v>
      </c>
    </row>
    <row r="20">
      <c r="A20" s="4" t="inlineStr">
        <is>
          <t>2015 &amp; Prior</t>
        </is>
      </c>
      <c r="B20" s="7" t="n">
        <v>2099.3</v>
      </c>
    </row>
    <row r="21">
      <c r="A21" s="4" t="inlineStr">
        <is>
          <t>Revolving Loans</t>
        </is>
      </c>
      <c r="B21" s="7" t="n">
        <v>7228.1</v>
      </c>
    </row>
    <row r="22">
      <c r="A22" s="4" t="inlineStr">
        <is>
          <t>Revolving Loans Converted to Term Loans</t>
        </is>
      </c>
      <c r="B22" s="7" t="n">
        <v>71.2</v>
      </c>
    </row>
    <row r="23">
      <c r="A23" s="4" t="inlineStr">
        <is>
          <t>Loans</t>
        </is>
      </c>
      <c r="B23" s="7" t="n">
        <v>29962.3</v>
      </c>
      <c r="C23" s="7" t="n">
        <v>25019.5</v>
      </c>
    </row>
    <row r="24">
      <c r="A24" s="4" t="inlineStr">
        <is>
          <t>Commercial Loans | PCI Loans</t>
        </is>
      </c>
    </row>
    <row r="25">
      <c r="A25" s="3" t="inlineStr">
        <is>
          <t>Financing Receivable, Recorded Investment [Line Items]</t>
        </is>
      </c>
    </row>
    <row r="26">
      <c r="A26" s="4" t="inlineStr">
        <is>
          <t>Loans</t>
        </is>
      </c>
      <c r="C26" s="7" t="n">
        <v>27.8</v>
      </c>
    </row>
    <row r="27">
      <c r="A27" s="4" t="inlineStr">
        <is>
          <t>Commercial Loans | Pass</t>
        </is>
      </c>
    </row>
    <row r="28">
      <c r="A28" s="3" t="inlineStr">
        <is>
          <t>Financing Receivable, Recorded Investment [Line Items]</t>
        </is>
      </c>
    </row>
    <row r="29">
      <c r="A29" s="4" t="inlineStr">
        <is>
          <t>2020</t>
        </is>
      </c>
      <c r="B29" s="7" t="n">
        <v>4374.1</v>
      </c>
    </row>
    <row r="30">
      <c r="A30" s="4" t="inlineStr">
        <is>
          <t>2019</t>
        </is>
      </c>
      <c r="B30" s="7" t="n">
        <v>5972.3</v>
      </c>
    </row>
    <row r="31">
      <c r="A31" s="4" t="inlineStr">
        <is>
          <t>2018</t>
        </is>
      </c>
      <c r="B31" s="7" t="n">
        <v>4617.7</v>
      </c>
    </row>
    <row r="32">
      <c r="A32" s="4" t="inlineStr">
        <is>
          <t>2017</t>
        </is>
      </c>
      <c r="B32" s="7" t="n">
        <v>1929.3</v>
      </c>
    </row>
    <row r="33">
      <c r="A33" s="4" t="inlineStr">
        <is>
          <t>2016</t>
        </is>
      </c>
      <c r="B33" s="7" t="n">
        <v>991.9</v>
      </c>
    </row>
    <row r="34">
      <c r="A34" s="4" t="inlineStr">
        <is>
          <t>2015 &amp; Prior</t>
        </is>
      </c>
      <c r="B34" s="5" t="n">
        <v>1606</v>
      </c>
    </row>
    <row r="35">
      <c r="A35" s="4" t="inlineStr">
        <is>
          <t>Revolving Loans</t>
        </is>
      </c>
      <c r="B35" s="5" t="n">
        <v>5804</v>
      </c>
    </row>
    <row r="36">
      <c r="A36" s="4" t="inlineStr">
        <is>
          <t>Revolving Loans Converted to Term Loans</t>
        </is>
      </c>
      <c r="B36" s="7" t="n">
        <v>68.2</v>
      </c>
    </row>
    <row r="37">
      <c r="A37" s="4" t="inlineStr">
        <is>
          <t>Loans</t>
        </is>
      </c>
      <c r="B37" s="7" t="n">
        <v>25363.5</v>
      </c>
      <c r="C37" s="7" t="n">
        <v>22784.8</v>
      </c>
    </row>
    <row r="38">
      <c r="A38" s="4" t="inlineStr">
        <is>
          <t>Commercial Loans | Special Mention</t>
        </is>
      </c>
    </row>
    <row r="39">
      <c r="A39" s="3" t="inlineStr">
        <is>
          <t>Financing Receivable, Recorded Investment [Line Items]</t>
        </is>
      </c>
    </row>
    <row r="40">
      <c r="A40" s="4" t="inlineStr">
        <is>
          <t>2020</t>
        </is>
      </c>
      <c r="B40" s="7" t="n">
        <v>175.1</v>
      </c>
    </row>
    <row r="41">
      <c r="A41" s="4" t="inlineStr">
        <is>
          <t>2019</t>
        </is>
      </c>
      <c r="B41" s="7" t="n">
        <v>444.3</v>
      </c>
    </row>
    <row r="42">
      <c r="A42" s="4" t="inlineStr">
        <is>
          <t>2018</t>
        </is>
      </c>
      <c r="B42" s="7" t="n">
        <v>379.9</v>
      </c>
    </row>
    <row r="43">
      <c r="A43" s="4" t="inlineStr">
        <is>
          <t>2017</t>
        </is>
      </c>
      <c r="B43" s="7" t="n">
        <v>237.4</v>
      </c>
    </row>
    <row r="44">
      <c r="A44" s="4" t="inlineStr">
        <is>
          <t>2016</t>
        </is>
      </c>
      <c r="B44" s="7" t="n">
        <v>93.09999999999999</v>
      </c>
    </row>
    <row r="45">
      <c r="A45" s="4" t="inlineStr">
        <is>
          <t>2015 &amp; Prior</t>
        </is>
      </c>
      <c r="B45" s="7" t="n">
        <v>138.4</v>
      </c>
    </row>
    <row r="46">
      <c r="A46" s="4" t="inlineStr">
        <is>
          <t>Revolving Loans</t>
        </is>
      </c>
      <c r="B46" s="7" t="n">
        <v>701.8</v>
      </c>
    </row>
    <row r="47">
      <c r="A47" s="4" t="inlineStr">
        <is>
          <t>Loans</t>
        </is>
      </c>
      <c r="B47" s="5" t="n">
        <v>2170</v>
      </c>
      <c r="C47" s="7" t="n">
        <v>1027.2</v>
      </c>
    </row>
    <row r="48">
      <c r="A48" s="4" t="inlineStr">
        <is>
          <t>Commercial Loans | Classified- accrual</t>
        </is>
      </c>
    </row>
    <row r="49">
      <c r="A49" s="3" t="inlineStr">
        <is>
          <t>Financing Receivable, Recorded Investment [Line Items]</t>
        </is>
      </c>
    </row>
    <row r="50">
      <c r="A50" s="4" t="inlineStr">
        <is>
          <t>2020</t>
        </is>
      </c>
      <c r="B50" s="7" t="n">
        <v>112.5</v>
      </c>
    </row>
    <row r="51">
      <c r="A51" s="4" t="inlineStr">
        <is>
          <t>2019</t>
        </is>
      </c>
      <c r="B51" s="7" t="n">
        <v>341.3</v>
      </c>
    </row>
    <row r="52">
      <c r="A52" s="4" t="inlineStr">
        <is>
          <t>2018</t>
        </is>
      </c>
      <c r="B52" s="7" t="n">
        <v>215.8</v>
      </c>
    </row>
    <row r="53">
      <c r="A53" s="4" t="inlineStr">
        <is>
          <t>2017</t>
        </is>
      </c>
      <c r="B53" s="7" t="n">
        <v>278.9</v>
      </c>
    </row>
    <row r="54">
      <c r="A54" s="4" t="inlineStr">
        <is>
          <t>2016</t>
        </is>
      </c>
      <c r="B54" s="5" t="n">
        <v>131</v>
      </c>
    </row>
    <row r="55">
      <c r="A55" s="4" t="inlineStr">
        <is>
          <t>2015 &amp; Prior</t>
        </is>
      </c>
      <c r="B55" s="7" t="n">
        <v>264.7</v>
      </c>
    </row>
    <row r="56">
      <c r="A56" s="4" t="inlineStr">
        <is>
          <t>Revolving Loans</t>
        </is>
      </c>
      <c r="B56" s="7" t="n">
        <v>629.6</v>
      </c>
    </row>
    <row r="57">
      <c r="A57" s="4" t="inlineStr">
        <is>
          <t>Revolving Loans Converted to Term Loans</t>
        </is>
      </c>
      <c r="B57" s="5" t="n">
        <v>3</v>
      </c>
    </row>
    <row r="58">
      <c r="A58" s="4" t="inlineStr">
        <is>
          <t>Loans</t>
        </is>
      </c>
      <c r="B58" s="7" t="n">
        <v>1976.8</v>
      </c>
      <c r="C58" s="7" t="n">
        <v>871.5</v>
      </c>
    </row>
    <row r="59">
      <c r="A59" s="4" t="inlineStr">
        <is>
          <t>Commercial Loans | Classified- non-accrual</t>
        </is>
      </c>
    </row>
    <row r="60">
      <c r="A60" s="3" t="inlineStr">
        <is>
          <t>Financing Receivable, Recorded Investment [Line Items]</t>
        </is>
      </c>
    </row>
    <row r="61">
      <c r="A61" s="4" t="inlineStr">
        <is>
          <t>2020</t>
        </is>
      </c>
      <c r="B61" s="7" t="n">
        <v>2.8</v>
      </c>
    </row>
    <row r="62">
      <c r="A62" s="4" t="inlineStr">
        <is>
          <t>2019</t>
        </is>
      </c>
      <c r="B62" s="7" t="n">
        <v>142.7</v>
      </c>
    </row>
    <row r="63">
      <c r="A63" s="4" t="inlineStr">
        <is>
          <t>2018</t>
        </is>
      </c>
      <c r="B63" s="7" t="n">
        <v>60.1</v>
      </c>
    </row>
    <row r="64">
      <c r="A64" s="4" t="inlineStr">
        <is>
          <t>2017</t>
        </is>
      </c>
      <c r="B64" s="7" t="n">
        <v>27.4</v>
      </c>
    </row>
    <row r="65">
      <c r="A65" s="4" t="inlineStr">
        <is>
          <t>2016</t>
        </is>
      </c>
      <c r="B65" s="7" t="n">
        <v>36.1</v>
      </c>
    </row>
    <row r="66">
      <c r="A66" s="4" t="inlineStr">
        <is>
          <t>2015 &amp; Prior</t>
        </is>
      </c>
      <c r="B66" s="7" t="n">
        <v>90.2</v>
      </c>
    </row>
    <row r="67">
      <c r="A67" s="4" t="inlineStr">
        <is>
          <t>Revolving Loans</t>
        </is>
      </c>
      <c r="B67" s="7" t="n">
        <v>92.7</v>
      </c>
    </row>
    <row r="68">
      <c r="A68" s="4" t="inlineStr">
        <is>
          <t>Loans</t>
        </is>
      </c>
      <c r="B68" s="5" t="n">
        <v>452</v>
      </c>
      <c r="C68" s="7" t="n">
        <v>308.2</v>
      </c>
    </row>
    <row r="69">
      <c r="A69" s="4" t="inlineStr">
        <is>
          <t>Commercial Loans | Real Estate Finance | Pass | PCI Loans</t>
        </is>
      </c>
    </row>
    <row r="70">
      <c r="A70" s="3" t="inlineStr">
        <is>
          <t>Financing Receivable, Recorded Investment [Line Items]</t>
        </is>
      </c>
    </row>
    <row r="71">
      <c r="A71" s="4" t="inlineStr">
        <is>
          <t>Loans</t>
        </is>
      </c>
      <c r="C71" s="7" t="n">
        <v>20.7</v>
      </c>
    </row>
    <row r="72">
      <c r="A72" s="4" t="inlineStr">
        <is>
          <t>Commercial Loans | Commercial Banking</t>
        </is>
      </c>
    </row>
    <row r="73">
      <c r="A73" s="3" t="inlineStr">
        <is>
          <t>Financing Receivable, Recorded Investment [Line Items]</t>
        </is>
      </c>
    </row>
    <row r="74">
      <c r="A74" s="4" t="inlineStr">
        <is>
          <t>2020</t>
        </is>
      </c>
      <c r="B74" s="7" t="n">
        <v>4291.5</v>
      </c>
    </row>
    <row r="75">
      <c r="A75" s="4" t="inlineStr">
        <is>
          <t>2019</t>
        </is>
      </c>
      <c r="B75" s="7" t="n">
        <v>6690.8</v>
      </c>
    </row>
    <row r="76">
      <c r="A76" s="4" t="inlineStr">
        <is>
          <t>2018</t>
        </is>
      </c>
      <c r="B76" s="7" t="n">
        <v>5147.1</v>
      </c>
    </row>
    <row r="77">
      <c r="A77" s="4" t="inlineStr">
        <is>
          <t>2017</t>
        </is>
      </c>
      <c r="B77" s="7" t="n">
        <v>2376.3</v>
      </c>
    </row>
    <row r="78">
      <c r="A78" s="4" t="inlineStr">
        <is>
          <t>2016</t>
        </is>
      </c>
      <c r="B78" s="7" t="n">
        <v>1183.7</v>
      </c>
    </row>
    <row r="79">
      <c r="A79" s="4" t="inlineStr">
        <is>
          <t>2015 &amp; Prior</t>
        </is>
      </c>
      <c r="B79" s="7" t="n">
        <v>1995.6</v>
      </c>
    </row>
    <row r="80">
      <c r="A80" s="4" t="inlineStr">
        <is>
          <t>Revolving Loans</t>
        </is>
      </c>
      <c r="B80" s="7" t="n">
        <v>7216.7</v>
      </c>
    </row>
    <row r="81">
      <c r="A81" s="4" t="inlineStr">
        <is>
          <t>Revolving Loans Converted to Term Loans</t>
        </is>
      </c>
      <c r="B81" s="7" t="n">
        <v>71.2</v>
      </c>
    </row>
    <row r="82">
      <c r="A82" s="4" t="inlineStr">
        <is>
          <t>Loans</t>
        </is>
      </c>
      <c r="B82" s="7" t="n">
        <v>28972.9</v>
      </c>
      <c r="C82" s="7" t="n">
        <v>24393.4</v>
      </c>
    </row>
    <row r="83">
      <c r="A83" s="4" t="inlineStr">
        <is>
          <t>Commercial Loans | Commercial Banking | PCI Loans</t>
        </is>
      </c>
    </row>
    <row r="84">
      <c r="A84" s="3" t="inlineStr">
        <is>
          <t>Financing Receivable, Recorded Investment [Line Items]</t>
        </is>
      </c>
    </row>
    <row r="85">
      <c r="A85" s="4" t="inlineStr">
        <is>
          <t>Loans</t>
        </is>
      </c>
      <c r="C85" s="7" t="n">
        <v>27.8</v>
      </c>
    </row>
    <row r="86">
      <c r="A86" s="4" t="inlineStr">
        <is>
          <t>Commercial Loans | Commercial Banking | Pass</t>
        </is>
      </c>
    </row>
    <row r="87">
      <c r="A87" s="3" t="inlineStr">
        <is>
          <t>Financing Receivable, Recorded Investment [Line Items]</t>
        </is>
      </c>
    </row>
    <row r="88">
      <c r="A88" s="4" t="inlineStr">
        <is>
          <t>2020</t>
        </is>
      </c>
      <c r="B88" s="7" t="n">
        <v>4026.7</v>
      </c>
    </row>
    <row r="89">
      <c r="A89" s="4" t="inlineStr">
        <is>
          <t>2019</t>
        </is>
      </c>
      <c r="B89" s="7" t="n">
        <v>5773.5</v>
      </c>
    </row>
    <row r="90">
      <c r="A90" s="4" t="inlineStr">
        <is>
          <t>2018</t>
        </is>
      </c>
      <c r="B90" s="7" t="n">
        <v>4503.1</v>
      </c>
    </row>
    <row r="91">
      <c r="A91" s="4" t="inlineStr">
        <is>
          <t>2017</t>
        </is>
      </c>
      <c r="B91" s="7" t="n">
        <v>1846.8</v>
      </c>
    </row>
    <row r="92">
      <c r="A92" s="4" t="inlineStr">
        <is>
          <t>2016</t>
        </is>
      </c>
      <c r="B92" s="7" t="n">
        <v>936.5</v>
      </c>
    </row>
    <row r="93">
      <c r="A93" s="4" t="inlineStr">
        <is>
          <t>2015 &amp; Prior</t>
        </is>
      </c>
      <c r="B93" s="7" t="n">
        <v>1522.5</v>
      </c>
    </row>
    <row r="94">
      <c r="A94" s="4" t="inlineStr">
        <is>
          <t>Revolving Loans</t>
        </is>
      </c>
      <c r="B94" s="7" t="n">
        <v>5792.9</v>
      </c>
    </row>
    <row r="95">
      <c r="A95" s="4" t="inlineStr">
        <is>
          <t>Revolving Loans Converted to Term Loans</t>
        </is>
      </c>
      <c r="B95" s="7" t="n">
        <v>68.2</v>
      </c>
    </row>
    <row r="96">
      <c r="A96" s="4" t="inlineStr">
        <is>
          <t>Loans</t>
        </is>
      </c>
      <c r="B96" s="7" t="n">
        <v>24470.2</v>
      </c>
      <c r="C96" s="7" t="n">
        <v>22195.2</v>
      </c>
    </row>
    <row r="97">
      <c r="A97" s="4" t="inlineStr">
        <is>
          <t>Commercial Loans | Commercial Banking | Special Mention</t>
        </is>
      </c>
    </row>
    <row r="98">
      <c r="A98" s="3" t="inlineStr">
        <is>
          <t>Financing Receivable, Recorded Investment [Line Items]</t>
        </is>
      </c>
    </row>
    <row r="99">
      <c r="A99" s="4" t="inlineStr">
        <is>
          <t>2020</t>
        </is>
      </c>
      <c r="B99" s="7" t="n">
        <v>174.3</v>
      </c>
    </row>
    <row r="100">
      <c r="A100" s="4" t="inlineStr">
        <is>
          <t>2019</t>
        </is>
      </c>
      <c r="B100" s="7" t="n">
        <v>434.7</v>
      </c>
    </row>
    <row r="101">
      <c r="A101" s="4" t="inlineStr">
        <is>
          <t>2018</t>
        </is>
      </c>
      <c r="B101" s="7" t="n">
        <v>377.9</v>
      </c>
    </row>
    <row r="102">
      <c r="A102" s="4" t="inlineStr">
        <is>
          <t>2017</t>
        </is>
      </c>
      <c r="B102" s="7" t="n">
        <v>236.9</v>
      </c>
    </row>
    <row r="103">
      <c r="A103" s="4" t="inlineStr">
        <is>
          <t>2016</t>
        </is>
      </c>
      <c r="B103" s="7" t="n">
        <v>93.09999999999999</v>
      </c>
    </row>
    <row r="104">
      <c r="A104" s="4" t="inlineStr">
        <is>
          <t>2015 &amp; Prior</t>
        </is>
      </c>
      <c r="B104" s="7" t="n">
        <v>136.4</v>
      </c>
    </row>
    <row r="105">
      <c r="A105" s="4" t="inlineStr">
        <is>
          <t>Revolving Loans</t>
        </is>
      </c>
      <c r="B105" s="7" t="n">
        <v>701.8</v>
      </c>
    </row>
    <row r="106">
      <c r="A106" s="4" t="inlineStr">
        <is>
          <t>Loans</t>
        </is>
      </c>
      <c r="B106" s="7" t="n">
        <v>2155.1</v>
      </c>
      <c r="C106" s="7" t="n">
        <v>1024.8</v>
      </c>
    </row>
    <row r="107">
      <c r="A107" s="4" t="inlineStr">
        <is>
          <t>Commercial Loans | Commercial Banking | Classified- accrual</t>
        </is>
      </c>
    </row>
    <row r="108">
      <c r="A108" s="3" t="inlineStr">
        <is>
          <t>Financing Receivable, Recorded Investment [Line Items]</t>
        </is>
      </c>
    </row>
    <row r="109">
      <c r="A109" s="4" t="inlineStr">
        <is>
          <t>2020</t>
        </is>
      </c>
      <c r="B109" s="7" t="n">
        <v>87.7</v>
      </c>
    </row>
    <row r="110">
      <c r="A110" s="4" t="inlineStr">
        <is>
          <t>2019</t>
        </is>
      </c>
      <c r="B110" s="7" t="n">
        <v>339.9</v>
      </c>
    </row>
    <row r="111">
      <c r="A111" s="4" t="inlineStr">
        <is>
          <t>2018</t>
        </is>
      </c>
      <c r="B111" s="7" t="n">
        <v>206.6</v>
      </c>
    </row>
    <row r="112">
      <c r="A112" s="4" t="inlineStr">
        <is>
          <t>2017</t>
        </is>
      </c>
      <c r="B112" s="7" t="n">
        <v>265.2</v>
      </c>
    </row>
    <row r="113">
      <c r="A113" s="4" t="inlineStr">
        <is>
          <t>2016</t>
        </is>
      </c>
      <c r="B113" s="5" t="n">
        <v>118</v>
      </c>
    </row>
    <row r="114">
      <c r="A114" s="4" t="inlineStr">
        <is>
          <t>2015 &amp; Prior</t>
        </is>
      </c>
      <c r="B114" s="7" t="n">
        <v>247.2</v>
      </c>
    </row>
    <row r="115">
      <c r="A115" s="4" t="inlineStr">
        <is>
          <t>Revolving Loans</t>
        </is>
      </c>
      <c r="B115" s="7" t="n">
        <v>629.3</v>
      </c>
    </row>
    <row r="116">
      <c r="A116" s="4" t="inlineStr">
        <is>
          <t>Revolving Loans Converted to Term Loans</t>
        </is>
      </c>
      <c r="B116" s="5" t="n">
        <v>3</v>
      </c>
    </row>
    <row r="117">
      <c r="A117" s="4" t="inlineStr">
        <is>
          <t>Loans</t>
        </is>
      </c>
      <c r="B117" s="7" t="n">
        <v>1896.9</v>
      </c>
      <c r="C117" s="7" t="n">
        <v>837.6</v>
      </c>
    </row>
    <row r="118">
      <c r="A118" s="4" t="inlineStr">
        <is>
          <t>Commercial Loans | Commercial Banking | Classified- non-accrual</t>
        </is>
      </c>
    </row>
    <row r="119">
      <c r="A119" s="3" t="inlineStr">
        <is>
          <t>Financing Receivable, Recorded Investment [Line Items]</t>
        </is>
      </c>
    </row>
    <row r="120">
      <c r="A120" s="4" t="inlineStr">
        <is>
          <t>2020</t>
        </is>
      </c>
      <c r="B120" s="7" t="n">
        <v>2.8</v>
      </c>
    </row>
    <row r="121">
      <c r="A121" s="4" t="inlineStr">
        <is>
          <t>2019</t>
        </is>
      </c>
      <c r="B121" s="7" t="n">
        <v>142.7</v>
      </c>
    </row>
    <row r="122">
      <c r="A122" s="4" t="inlineStr">
        <is>
          <t>2018</t>
        </is>
      </c>
      <c r="B122" s="7" t="n">
        <v>59.5</v>
      </c>
    </row>
    <row r="123">
      <c r="A123" s="4" t="inlineStr">
        <is>
          <t>2017</t>
        </is>
      </c>
      <c r="B123" s="7" t="n">
        <v>27.4</v>
      </c>
    </row>
    <row r="124">
      <c r="A124" s="4" t="inlineStr">
        <is>
          <t>2016</t>
        </is>
      </c>
      <c r="B124" s="7" t="n">
        <v>36.1</v>
      </c>
    </row>
    <row r="125">
      <c r="A125" s="4" t="inlineStr">
        <is>
          <t>2015 &amp; Prior</t>
        </is>
      </c>
      <c r="B125" s="7" t="n">
        <v>89.5</v>
      </c>
    </row>
    <row r="126">
      <c r="A126" s="4" t="inlineStr">
        <is>
          <t>Revolving Loans</t>
        </is>
      </c>
      <c r="B126" s="7" t="n">
        <v>92.7</v>
      </c>
    </row>
    <row r="127">
      <c r="A127" s="4" t="inlineStr">
        <is>
          <t>Loans</t>
        </is>
      </c>
      <c r="B127" s="7" t="n">
        <v>450.7</v>
      </c>
      <c r="C127" s="5" t="n">
        <v>308</v>
      </c>
    </row>
    <row r="128">
      <c r="A128" s="4" t="inlineStr">
        <is>
          <t>Commercial Loans | Commercial Banking | Commercial Finance</t>
        </is>
      </c>
    </row>
    <row r="129">
      <c r="A129" s="3" t="inlineStr">
        <is>
          <t>Financing Receivable, Recorded Investment [Line Items]</t>
        </is>
      </c>
    </row>
    <row r="130">
      <c r="A130" s="4" t="inlineStr">
        <is>
          <t>2020</t>
        </is>
      </c>
      <c r="B130" s="7" t="n">
        <v>2565.8</v>
      </c>
    </row>
    <row r="131">
      <c r="A131" s="4" t="inlineStr">
        <is>
          <t>2019</t>
        </is>
      </c>
      <c r="B131" s="7" t="n">
        <v>2726.8</v>
      </c>
    </row>
    <row r="132">
      <c r="A132" s="4" t="inlineStr">
        <is>
          <t>2018</t>
        </is>
      </c>
      <c r="B132" s="7" t="n">
        <v>2636.4</v>
      </c>
    </row>
    <row r="133">
      <c r="A133" s="4" t="inlineStr">
        <is>
          <t>2017</t>
        </is>
      </c>
      <c r="B133" s="7" t="n">
        <v>1062.6</v>
      </c>
    </row>
    <row r="134">
      <c r="A134" s="4" t="inlineStr">
        <is>
          <t>2016</t>
        </is>
      </c>
      <c r="B134" s="7" t="n">
        <v>466.7</v>
      </c>
    </row>
    <row r="135">
      <c r="A135" s="4" t="inlineStr">
        <is>
          <t>2015 &amp; Prior</t>
        </is>
      </c>
      <c r="B135" s="7" t="n">
        <v>1236.1</v>
      </c>
    </row>
    <row r="136">
      <c r="A136" s="4" t="inlineStr">
        <is>
          <t>Revolving Loans</t>
        </is>
      </c>
      <c r="B136" s="7" t="n">
        <v>5429.3</v>
      </c>
    </row>
    <row r="137">
      <c r="A137" s="4" t="inlineStr">
        <is>
          <t>Revolving Loans Converted to Term Loans</t>
        </is>
      </c>
      <c r="B137" s="7" t="n">
        <v>70.59999999999999</v>
      </c>
    </row>
    <row r="138">
      <c r="A138" s="4" t="inlineStr">
        <is>
          <t>Loans</t>
        </is>
      </c>
      <c r="B138" s="7" t="n">
        <v>16194.3</v>
      </c>
      <c r="C138" s="7" t="n">
        <v>13912.8</v>
      </c>
    </row>
    <row r="139">
      <c r="A139" s="4" t="inlineStr">
        <is>
          <t>Commercial Loans | Commercial Banking | Commercial Finance | Pass</t>
        </is>
      </c>
    </row>
    <row r="140">
      <c r="A140" s="3" t="inlineStr">
        <is>
          <t>Financing Receivable, Recorded Investment [Line Items]</t>
        </is>
      </c>
    </row>
    <row r="141">
      <c r="A141" s="4" t="inlineStr">
        <is>
          <t>2020</t>
        </is>
      </c>
      <c r="B141" s="7" t="n">
        <v>2397.8</v>
      </c>
    </row>
    <row r="142">
      <c r="A142" s="4" t="inlineStr">
        <is>
          <t>2019</t>
        </is>
      </c>
      <c r="B142" s="7" t="n">
        <v>2449.9</v>
      </c>
    </row>
    <row r="143">
      <c r="A143" s="4" t="inlineStr">
        <is>
          <t>2018</t>
        </is>
      </c>
      <c r="B143" s="7" t="n">
        <v>2470.7</v>
      </c>
    </row>
    <row r="144">
      <c r="A144" s="4" t="inlineStr">
        <is>
          <t>2017</t>
        </is>
      </c>
      <c r="B144" s="7" t="n">
        <v>844.6</v>
      </c>
    </row>
    <row r="145">
      <c r="A145" s="4" t="inlineStr">
        <is>
          <t>2016</t>
        </is>
      </c>
      <c r="B145" s="7" t="n">
        <v>365.4</v>
      </c>
    </row>
    <row r="146">
      <c r="A146" s="4" t="inlineStr">
        <is>
          <t>2015 &amp; Prior</t>
        </is>
      </c>
      <c r="B146" s="7" t="n">
        <v>897.5</v>
      </c>
    </row>
    <row r="147">
      <c r="A147" s="4" t="inlineStr">
        <is>
          <t>Revolving Loans</t>
        </is>
      </c>
      <c r="B147" s="7" t="n">
        <v>4425.3</v>
      </c>
    </row>
    <row r="148">
      <c r="A148" s="4" t="inlineStr">
        <is>
          <t>Revolving Loans Converted to Term Loans</t>
        </is>
      </c>
      <c r="B148" s="7" t="n">
        <v>67.59999999999999</v>
      </c>
    </row>
    <row r="149">
      <c r="A149" s="4" t="inlineStr">
        <is>
          <t>Loans</t>
        </is>
      </c>
      <c r="B149" s="7" t="n">
        <v>13918.8</v>
      </c>
      <c r="C149" s="7" t="n">
        <v>12601.1</v>
      </c>
    </row>
    <row r="150">
      <c r="A150" s="4" t="inlineStr">
        <is>
          <t>Commercial Loans | Commercial Banking | Commercial Finance | Special Mention</t>
        </is>
      </c>
    </row>
    <row r="151">
      <c r="A151" s="3" t="inlineStr">
        <is>
          <t>Financing Receivable, Recorded Investment [Line Items]</t>
        </is>
      </c>
    </row>
    <row r="152">
      <c r="A152" s="4" t="inlineStr">
        <is>
          <t>2020</t>
        </is>
      </c>
      <c r="B152" s="7" t="n">
        <v>110.7</v>
      </c>
    </row>
    <row r="153">
      <c r="A153" s="4" t="inlineStr">
        <is>
          <t>2019</t>
        </is>
      </c>
      <c r="B153" s="5" t="n">
        <v>75</v>
      </c>
    </row>
    <row r="154">
      <c r="A154" s="4" t="inlineStr">
        <is>
          <t>2018</t>
        </is>
      </c>
      <c r="B154" s="7" t="n">
        <v>76.2</v>
      </c>
    </row>
    <row r="155">
      <c r="A155" s="4" t="inlineStr">
        <is>
          <t>2017</t>
        </is>
      </c>
      <c r="B155" s="7" t="n">
        <v>32.4</v>
      </c>
    </row>
    <row r="156">
      <c r="A156" s="4" t="inlineStr">
        <is>
          <t>2016</t>
        </is>
      </c>
      <c r="B156" s="7" t="n">
        <v>8.699999999999999</v>
      </c>
    </row>
    <row r="157">
      <c r="A157" s="4" t="inlineStr">
        <is>
          <t>2015 &amp; Prior</t>
        </is>
      </c>
      <c r="B157" s="7" t="n">
        <v>73.90000000000001</v>
      </c>
    </row>
    <row r="158">
      <c r="A158" s="4" t="inlineStr">
        <is>
          <t>Revolving Loans</t>
        </is>
      </c>
      <c r="B158" s="7" t="n">
        <v>453.9</v>
      </c>
    </row>
    <row r="159">
      <c r="A159" s="4" t="inlineStr">
        <is>
          <t>Loans</t>
        </is>
      </c>
      <c r="B159" s="7" t="n">
        <v>830.8</v>
      </c>
      <c r="C159" s="7" t="n">
        <v>450.7</v>
      </c>
    </row>
    <row r="160">
      <c r="A160" s="4" t="inlineStr">
        <is>
          <t>Commercial Loans | Commercial Banking | Commercial Finance | Classified- accrual</t>
        </is>
      </c>
    </row>
    <row r="161">
      <c r="A161" s="3" t="inlineStr">
        <is>
          <t>Financing Receivable, Recorded Investment [Line Items]</t>
        </is>
      </c>
    </row>
    <row r="162">
      <c r="A162" s="4" t="inlineStr">
        <is>
          <t>2020</t>
        </is>
      </c>
      <c r="B162" s="7" t="n">
        <v>57.3</v>
      </c>
    </row>
    <row r="163">
      <c r="A163" s="4" t="inlineStr">
        <is>
          <t>2019</t>
        </is>
      </c>
      <c r="B163" s="5" t="n">
        <v>114</v>
      </c>
    </row>
    <row r="164">
      <c r="A164" s="4" t="inlineStr">
        <is>
          <t>2018</t>
        </is>
      </c>
      <c r="B164" s="7" t="n">
        <v>53.7</v>
      </c>
    </row>
    <row r="165">
      <c r="A165" s="4" t="inlineStr">
        <is>
          <t>2017</t>
        </is>
      </c>
      <c r="B165" s="7" t="n">
        <v>174.7</v>
      </c>
    </row>
    <row r="166">
      <c r="A166" s="4" t="inlineStr">
        <is>
          <t>2016</t>
        </is>
      </c>
      <c r="B166" s="7" t="n">
        <v>64.8</v>
      </c>
    </row>
    <row r="167">
      <c r="A167" s="4" t="inlineStr">
        <is>
          <t>2015 &amp; Prior</t>
        </is>
      </c>
      <c r="B167" s="7" t="n">
        <v>186.5</v>
      </c>
    </row>
    <row r="168">
      <c r="A168" s="4" t="inlineStr">
        <is>
          <t>Revolving Loans</t>
        </is>
      </c>
      <c r="B168" s="7" t="n">
        <v>471.1</v>
      </c>
    </row>
    <row r="169">
      <c r="A169" s="4" t="inlineStr">
        <is>
          <t>Revolving Loans Converted to Term Loans</t>
        </is>
      </c>
      <c r="B169" s="5" t="n">
        <v>3</v>
      </c>
    </row>
    <row r="170">
      <c r="A170" s="4" t="inlineStr">
        <is>
          <t>Loans</t>
        </is>
      </c>
      <c r="B170" s="7" t="n">
        <v>1125.1</v>
      </c>
      <c r="C170" s="7" t="n">
        <v>614.3</v>
      </c>
    </row>
    <row r="171">
      <c r="A171" s="4" t="inlineStr">
        <is>
          <t>Commercial Loans | Commercial Banking | Commercial Finance | Classified- non-accrual</t>
        </is>
      </c>
    </row>
    <row r="172">
      <c r="A172" s="3" t="inlineStr">
        <is>
          <t>Financing Receivable, Recorded Investment [Line Items]</t>
        </is>
      </c>
    </row>
    <row r="173">
      <c r="A173" s="4" t="inlineStr">
        <is>
          <t>2019</t>
        </is>
      </c>
      <c r="B173" s="7" t="n">
        <v>87.90000000000001</v>
      </c>
    </row>
    <row r="174">
      <c r="A174" s="4" t="inlineStr">
        <is>
          <t>2018</t>
        </is>
      </c>
      <c r="B174" s="7" t="n">
        <v>35.8</v>
      </c>
    </row>
    <row r="175">
      <c r="A175" s="4" t="inlineStr">
        <is>
          <t>2017</t>
        </is>
      </c>
      <c r="B175" s="7" t="n">
        <v>10.9</v>
      </c>
    </row>
    <row r="176">
      <c r="A176" s="4" t="inlineStr">
        <is>
          <t>2016</t>
        </is>
      </c>
      <c r="B176" s="7" t="n">
        <v>27.8</v>
      </c>
    </row>
    <row r="177">
      <c r="A177" s="4" t="inlineStr">
        <is>
          <t>2015 &amp; Prior</t>
        </is>
      </c>
      <c r="B177" s="7" t="n">
        <v>78.2</v>
      </c>
    </row>
    <row r="178">
      <c r="A178" s="4" t="inlineStr">
        <is>
          <t>Revolving Loans</t>
        </is>
      </c>
      <c r="B178" s="5" t="n">
        <v>79</v>
      </c>
    </row>
    <row r="179">
      <c r="A179" s="4" t="inlineStr">
        <is>
          <t>Loans</t>
        </is>
      </c>
      <c r="B179" s="7" t="n">
        <v>319.6</v>
      </c>
      <c r="C179" s="7" t="n">
        <v>246.7</v>
      </c>
    </row>
    <row r="180">
      <c r="A180" s="4" t="inlineStr">
        <is>
          <t>Commercial Loans | Commercial Banking | Real Estate Finance</t>
        </is>
      </c>
    </row>
    <row r="181">
      <c r="A181" s="3" t="inlineStr">
        <is>
          <t>Financing Receivable, Recorded Investment [Line Items]</t>
        </is>
      </c>
    </row>
    <row r="182">
      <c r="A182" s="4" t="inlineStr">
        <is>
          <t>2020</t>
        </is>
      </c>
      <c r="B182" s="7" t="n">
        <v>693.9</v>
      </c>
    </row>
    <row r="183">
      <c r="A183" s="4" t="inlineStr">
        <is>
          <t>2019</t>
        </is>
      </c>
      <c r="B183" s="7" t="n">
        <v>2078.1</v>
      </c>
    </row>
    <row r="184">
      <c r="A184" s="4" t="inlineStr">
        <is>
          <t>2018</t>
        </is>
      </c>
      <c r="B184" s="7" t="n">
        <v>1273.4</v>
      </c>
    </row>
    <row r="185">
      <c r="A185" s="4" t="inlineStr">
        <is>
          <t>2017</t>
        </is>
      </c>
      <c r="B185" s="7" t="n">
        <v>769.3</v>
      </c>
    </row>
    <row r="186">
      <c r="A186" s="4" t="inlineStr">
        <is>
          <t>2016</t>
        </is>
      </c>
      <c r="B186" s="5" t="n">
        <v>484</v>
      </c>
    </row>
    <row r="187">
      <c r="A187" s="4" t="inlineStr">
        <is>
          <t>2015 &amp; Prior</t>
        </is>
      </c>
      <c r="B187" s="7" t="n">
        <v>647.9</v>
      </c>
    </row>
    <row r="188">
      <c r="A188" s="4" t="inlineStr">
        <is>
          <t>Revolving Loans</t>
        </is>
      </c>
      <c r="B188" s="7" t="n">
        <v>1766.8</v>
      </c>
    </row>
    <row r="189">
      <c r="A189" s="4" t="inlineStr">
        <is>
          <t>Loans</t>
        </is>
      </c>
      <c r="B189" s="7" t="n">
        <v>7713.4</v>
      </c>
      <c r="C189" s="7" t="n">
        <v>5382.5</v>
      </c>
    </row>
    <row r="190">
      <c r="A190" s="4" t="inlineStr">
        <is>
          <t>Commercial Loans | Commercial Banking | Real Estate Finance | PCI Loans</t>
        </is>
      </c>
    </row>
    <row r="191">
      <c r="A191" s="3" t="inlineStr">
        <is>
          <t>Financing Receivable, Recorded Investment [Line Items]</t>
        </is>
      </c>
    </row>
    <row r="192">
      <c r="A192" s="4" t="inlineStr">
        <is>
          <t>Loans</t>
        </is>
      </c>
      <c r="C192" s="7" t="n">
        <v>27.8</v>
      </c>
    </row>
    <row r="193">
      <c r="A193" s="4" t="inlineStr">
        <is>
          <t>Commercial Loans | Commercial Banking | Real Estate Finance | Pass</t>
        </is>
      </c>
    </row>
    <row r="194">
      <c r="A194" s="3" t="inlineStr">
        <is>
          <t>Financing Receivable, Recorded Investment [Line Items]</t>
        </is>
      </c>
    </row>
    <row r="195">
      <c r="A195" s="4" t="inlineStr">
        <is>
          <t>2020</t>
        </is>
      </c>
      <c r="B195" s="7" t="n">
        <v>664.1</v>
      </c>
    </row>
    <row r="196">
      <c r="A196" s="4" t="inlineStr">
        <is>
          <t>2019</t>
        </is>
      </c>
      <c r="B196" s="7" t="n">
        <v>1714.2</v>
      </c>
    </row>
    <row r="197">
      <c r="A197" s="4" t="inlineStr">
        <is>
          <t>2018</t>
        </is>
      </c>
      <c r="B197" s="7" t="n">
        <v>1005.9</v>
      </c>
    </row>
    <row r="198">
      <c r="A198" s="4" t="inlineStr">
        <is>
          <t>2017</t>
        </is>
      </c>
      <c r="B198" s="7" t="n">
        <v>558.3</v>
      </c>
    </row>
    <row r="199">
      <c r="A199" s="4" t="inlineStr">
        <is>
          <t>2016</t>
        </is>
      </c>
      <c r="B199" s="7" t="n">
        <v>388.7</v>
      </c>
    </row>
    <row r="200">
      <c r="A200" s="4" t="inlineStr">
        <is>
          <t>2015 &amp; Prior</t>
        </is>
      </c>
      <c r="B200" s="7" t="n">
        <v>523.7</v>
      </c>
    </row>
    <row r="201">
      <c r="A201" s="4" t="inlineStr">
        <is>
          <t>Revolving Loans</t>
        </is>
      </c>
      <c r="B201" s="7" t="n">
        <v>1347.1</v>
      </c>
    </row>
    <row r="202">
      <c r="A202" s="4" t="inlineStr">
        <is>
          <t>Loans</t>
        </is>
      </c>
      <c r="B202" s="5" t="n">
        <v>6202</v>
      </c>
      <c r="C202" s="5" t="n">
        <v>5007</v>
      </c>
    </row>
    <row r="203">
      <c r="A203" s="4" t="inlineStr">
        <is>
          <t>Commercial Loans | Commercial Banking | Real Estate Finance | Special Mention</t>
        </is>
      </c>
    </row>
    <row r="204">
      <c r="A204" s="3" t="inlineStr">
        <is>
          <t>Financing Receivable, Recorded Investment [Line Items]</t>
        </is>
      </c>
    </row>
    <row r="205">
      <c r="A205" s="4" t="inlineStr">
        <is>
          <t>2020</t>
        </is>
      </c>
      <c r="B205" s="7" t="n">
        <v>29.8</v>
      </c>
    </row>
    <row r="206">
      <c r="A206" s="4" t="inlineStr">
        <is>
          <t>2019</t>
        </is>
      </c>
      <c r="B206" s="7" t="n">
        <v>264.4</v>
      </c>
    </row>
    <row r="207">
      <c r="A207" s="4" t="inlineStr">
        <is>
          <t>2018</t>
        </is>
      </c>
      <c r="B207" s="7" t="n">
        <v>228.5</v>
      </c>
    </row>
    <row r="208">
      <c r="A208" s="4" t="inlineStr">
        <is>
          <t>2017</t>
        </is>
      </c>
      <c r="B208" s="7" t="n">
        <v>167.7</v>
      </c>
    </row>
    <row r="209">
      <c r="A209" s="4" t="inlineStr">
        <is>
          <t>2016</t>
        </is>
      </c>
      <c r="B209" s="7" t="n">
        <v>62.5</v>
      </c>
    </row>
    <row r="210">
      <c r="A210" s="4" t="inlineStr">
        <is>
          <t>2015 &amp; Prior</t>
        </is>
      </c>
      <c r="B210" s="7" t="n">
        <v>60.2</v>
      </c>
    </row>
    <row r="211">
      <c r="A211" s="4" t="inlineStr">
        <is>
          <t>Revolving Loans</t>
        </is>
      </c>
      <c r="B211" s="7" t="n">
        <v>247.9</v>
      </c>
    </row>
    <row r="212">
      <c r="A212" s="4" t="inlineStr">
        <is>
          <t>Loans</t>
        </is>
      </c>
      <c r="B212" s="5" t="n">
        <v>1061</v>
      </c>
      <c r="C212" s="5" t="n">
        <v>341</v>
      </c>
    </row>
    <row r="213">
      <c r="A213" s="4" t="inlineStr">
        <is>
          <t>Commercial Loans | Commercial Banking | Real Estate Finance | Classified- accrual</t>
        </is>
      </c>
    </row>
    <row r="214">
      <c r="A214" s="3" t="inlineStr">
        <is>
          <t>Financing Receivable, Recorded Investment [Line Items]</t>
        </is>
      </c>
    </row>
    <row r="215">
      <c r="A215" s="4" t="inlineStr">
        <is>
          <t>2019</t>
        </is>
      </c>
      <c r="B215" s="7" t="n">
        <v>69.09999999999999</v>
      </c>
    </row>
    <row r="216">
      <c r="A216" s="4" t="inlineStr">
        <is>
          <t>2018</t>
        </is>
      </c>
      <c r="B216" s="7" t="n">
        <v>38.8</v>
      </c>
    </row>
    <row r="217">
      <c r="A217" s="4" t="inlineStr">
        <is>
          <t>2017</t>
        </is>
      </c>
      <c r="B217" s="7" t="n">
        <v>43.3</v>
      </c>
    </row>
    <row r="218">
      <c r="A218" s="4" t="inlineStr">
        <is>
          <t>2016</t>
        </is>
      </c>
      <c r="B218" s="7" t="n">
        <v>32.8</v>
      </c>
    </row>
    <row r="219">
      <c r="A219" s="4" t="inlineStr">
        <is>
          <t>2015 &amp; Prior</t>
        </is>
      </c>
      <c r="B219" s="7" t="n">
        <v>55.9</v>
      </c>
    </row>
    <row r="220">
      <c r="A220" s="4" t="inlineStr">
        <is>
          <t>Revolving Loans</t>
        </is>
      </c>
      <c r="B220" s="7" t="n">
        <v>158.2</v>
      </c>
    </row>
    <row r="221">
      <c r="A221" s="4" t="inlineStr">
        <is>
          <t>Loans</t>
        </is>
      </c>
      <c r="B221" s="7" t="n">
        <v>398.1</v>
      </c>
      <c r="C221" s="7" t="n">
        <v>6.3</v>
      </c>
    </row>
    <row r="222">
      <c r="A222" s="4" t="inlineStr">
        <is>
          <t>Commercial Loans | Commercial Banking | Real Estate Finance | Classified- non-accrual</t>
        </is>
      </c>
    </row>
    <row r="223">
      <c r="A223" s="3" t="inlineStr">
        <is>
          <t>Financing Receivable, Recorded Investment [Line Items]</t>
        </is>
      </c>
    </row>
    <row r="224">
      <c r="A224" s="4" t="inlineStr">
        <is>
          <t>2019</t>
        </is>
      </c>
      <c r="B224" s="7" t="n">
        <v>30.4</v>
      </c>
    </row>
    <row r="225">
      <c r="A225" s="4" t="inlineStr">
        <is>
          <t>2018</t>
        </is>
      </c>
      <c r="B225" s="7" t="n">
        <v>0.2</v>
      </c>
    </row>
    <row r="226">
      <c r="A226" s="4" t="inlineStr">
        <is>
          <t>2015 &amp; Prior</t>
        </is>
      </c>
      <c r="B226" s="7" t="n">
        <v>8.1</v>
      </c>
    </row>
    <row r="227">
      <c r="A227" s="4" t="inlineStr">
        <is>
          <t>Revolving Loans</t>
        </is>
      </c>
      <c r="B227" s="7" t="n">
        <v>13.6</v>
      </c>
    </row>
    <row r="228">
      <c r="A228" s="4" t="inlineStr">
        <is>
          <t>Loans</t>
        </is>
      </c>
      <c r="B228" s="7" t="n">
        <v>52.3</v>
      </c>
      <c r="C228" s="7" t="n">
        <v>0.4</v>
      </c>
    </row>
    <row r="229">
      <c r="A229" s="4" t="inlineStr">
        <is>
          <t>Commercial Loans | Commercial Banking | Rail</t>
        </is>
      </c>
    </row>
    <row r="230">
      <c r="A230" s="3" t="inlineStr">
        <is>
          <t>Financing Receivable, Recorded Investment [Line Items]</t>
        </is>
      </c>
    </row>
    <row r="231">
      <c r="A231" s="4" t="inlineStr">
        <is>
          <t>2019</t>
        </is>
      </c>
      <c r="B231" s="5" t="n">
        <v>1</v>
      </c>
    </row>
    <row r="232">
      <c r="A232" s="4" t="inlineStr">
        <is>
          <t>2016</t>
        </is>
      </c>
      <c r="B232" s="7" t="n">
        <v>3.1</v>
      </c>
    </row>
    <row r="233">
      <c r="A233" s="4" t="inlineStr">
        <is>
          <t>2015 &amp; Prior</t>
        </is>
      </c>
      <c r="B233" s="7" t="n">
        <v>55.4</v>
      </c>
    </row>
    <row r="234">
      <c r="A234" s="4" t="inlineStr">
        <is>
          <t>Loans</t>
        </is>
      </c>
      <c r="B234" s="7" t="n">
        <v>59.5</v>
      </c>
      <c r="C234" s="7" t="n">
        <v>59.6</v>
      </c>
    </row>
    <row r="235">
      <c r="A235" s="4" t="inlineStr">
        <is>
          <t>Commercial Loans | Commercial Banking | Rail | Pass</t>
        </is>
      </c>
    </row>
    <row r="236">
      <c r="A236" s="3" t="inlineStr">
        <is>
          <t>Financing Receivable, Recorded Investment [Line Items]</t>
        </is>
      </c>
    </row>
    <row r="237">
      <c r="A237" s="4" t="inlineStr">
        <is>
          <t>2019</t>
        </is>
      </c>
      <c r="B237" s="5" t="n">
        <v>1</v>
      </c>
    </row>
    <row r="238">
      <c r="A238" s="4" t="inlineStr">
        <is>
          <t>2016</t>
        </is>
      </c>
      <c r="B238" s="7" t="n">
        <v>3.1</v>
      </c>
    </row>
    <row r="239">
      <c r="A239" s="4" t="inlineStr">
        <is>
          <t>2015 &amp; Prior</t>
        </is>
      </c>
      <c r="B239" s="7" t="n">
        <v>55.4</v>
      </c>
    </row>
    <row r="240">
      <c r="A240" s="4" t="inlineStr">
        <is>
          <t>Loans</t>
        </is>
      </c>
      <c r="B240" s="7" t="n">
        <v>59.5</v>
      </c>
      <c r="C240" s="7" t="n">
        <v>59.6</v>
      </c>
    </row>
    <row r="241">
      <c r="A241" s="4" t="inlineStr">
        <is>
          <t>Commercial Loans | Commercial Banking | Business Capital</t>
        </is>
      </c>
    </row>
    <row r="242">
      <c r="A242" s="3" t="inlineStr">
        <is>
          <t>Financing Receivable, Recorded Investment [Line Items]</t>
        </is>
      </c>
    </row>
    <row r="243">
      <c r="A243" s="4" t="inlineStr">
        <is>
          <t>2020</t>
        </is>
      </c>
      <c r="B243" s="7" t="n">
        <v>1031.8</v>
      </c>
    </row>
    <row r="244">
      <c r="A244" s="4" t="inlineStr">
        <is>
          <t>2019</t>
        </is>
      </c>
      <c r="B244" s="7" t="n">
        <v>1884.9</v>
      </c>
    </row>
    <row r="245">
      <c r="A245" s="4" t="inlineStr">
        <is>
          <t>2018</t>
        </is>
      </c>
      <c r="B245" s="7" t="n">
        <v>1237.3</v>
      </c>
    </row>
    <row r="246">
      <c r="A246" s="4" t="inlineStr">
        <is>
          <t>2017</t>
        </is>
      </c>
      <c r="B246" s="7" t="n">
        <v>544.4</v>
      </c>
    </row>
    <row r="247">
      <c r="A247" s="4" t="inlineStr">
        <is>
          <t>2016</t>
        </is>
      </c>
      <c r="B247" s="7" t="n">
        <v>229.9</v>
      </c>
    </row>
    <row r="248">
      <c r="A248" s="4" t="inlineStr">
        <is>
          <t>2015 &amp; Prior</t>
        </is>
      </c>
      <c r="B248" s="7" t="n">
        <v>56.2</v>
      </c>
    </row>
    <row r="249">
      <c r="A249" s="4" t="inlineStr">
        <is>
          <t>Revolving Loans</t>
        </is>
      </c>
      <c r="B249" s="7" t="n">
        <v>20.6</v>
      </c>
    </row>
    <row r="250">
      <c r="A250" s="4" t="inlineStr">
        <is>
          <t>Revolving Loans Converted to Term Loans</t>
        </is>
      </c>
      <c r="B250" s="7" t="n">
        <v>0.6</v>
      </c>
    </row>
    <row r="251">
      <c r="A251" s="4" t="inlineStr">
        <is>
          <t>Loans</t>
        </is>
      </c>
      <c r="B251" s="7" t="n">
        <v>5005.7</v>
      </c>
      <c r="C251" s="7" t="n">
        <v>5038.5</v>
      </c>
    </row>
    <row r="252">
      <c r="A252" s="4" t="inlineStr">
        <is>
          <t>Commercial Loans | Commercial Banking | Business Capital | Pass</t>
        </is>
      </c>
    </row>
    <row r="253">
      <c r="A253" s="3" t="inlineStr">
        <is>
          <t>Financing Receivable, Recorded Investment [Line Items]</t>
        </is>
      </c>
    </row>
    <row r="254">
      <c r="A254" s="4" t="inlineStr">
        <is>
          <t>2020</t>
        </is>
      </c>
      <c r="B254" s="7" t="n">
        <v>964.8</v>
      </c>
    </row>
    <row r="255">
      <c r="A255" s="4" t="inlineStr">
        <is>
          <t>2019</t>
        </is>
      </c>
      <c r="B255" s="7" t="n">
        <v>1608.4</v>
      </c>
    </row>
    <row r="256">
      <c r="A256" s="4" t="inlineStr">
        <is>
          <t>2018</t>
        </is>
      </c>
      <c r="B256" s="7" t="n">
        <v>1026.5</v>
      </c>
    </row>
    <row r="257">
      <c r="A257" s="4" t="inlineStr">
        <is>
          <t>2017</t>
        </is>
      </c>
      <c r="B257" s="7" t="n">
        <v>443.9</v>
      </c>
    </row>
    <row r="258">
      <c r="A258" s="4" t="inlineStr">
        <is>
          <t>2016</t>
        </is>
      </c>
      <c r="B258" s="7" t="n">
        <v>179.3</v>
      </c>
    </row>
    <row r="259">
      <c r="A259" s="4" t="inlineStr">
        <is>
          <t>2015 &amp; Prior</t>
        </is>
      </c>
      <c r="B259" s="7" t="n">
        <v>45.9</v>
      </c>
    </row>
    <row r="260">
      <c r="A260" s="4" t="inlineStr">
        <is>
          <t>Revolving Loans</t>
        </is>
      </c>
      <c r="B260" s="7" t="n">
        <v>20.5</v>
      </c>
    </row>
    <row r="261">
      <c r="A261" s="4" t="inlineStr">
        <is>
          <t>Revolving Loans Converted to Term Loans</t>
        </is>
      </c>
      <c r="B261" s="7" t="n">
        <v>0.6</v>
      </c>
    </row>
    <row r="262">
      <c r="A262" s="4" t="inlineStr">
        <is>
          <t>Loans</t>
        </is>
      </c>
      <c r="B262" s="7" t="n">
        <v>4289.9</v>
      </c>
      <c r="C262" s="7" t="n">
        <v>4527.5</v>
      </c>
    </row>
    <row r="263">
      <c r="A263" s="4" t="inlineStr">
        <is>
          <t>Commercial Loans | Commercial Banking | Business Capital | Special Mention</t>
        </is>
      </c>
    </row>
    <row r="264">
      <c r="A264" s="3" t="inlineStr">
        <is>
          <t>Financing Receivable, Recorded Investment [Line Items]</t>
        </is>
      </c>
    </row>
    <row r="265">
      <c r="A265" s="4" t="inlineStr">
        <is>
          <t>2020</t>
        </is>
      </c>
      <c r="B265" s="7" t="n">
        <v>33.8</v>
      </c>
    </row>
    <row r="266">
      <c r="A266" s="4" t="inlineStr">
        <is>
          <t>2019</t>
        </is>
      </c>
      <c r="B266" s="7" t="n">
        <v>95.3</v>
      </c>
    </row>
    <row r="267">
      <c r="A267" s="4" t="inlineStr">
        <is>
          <t>2018</t>
        </is>
      </c>
      <c r="B267" s="7" t="n">
        <v>73.2</v>
      </c>
    </row>
    <row r="268">
      <c r="A268" s="4" t="inlineStr">
        <is>
          <t>2017</t>
        </is>
      </c>
      <c r="B268" s="7" t="n">
        <v>36.8</v>
      </c>
    </row>
    <row r="269">
      <c r="A269" s="4" t="inlineStr">
        <is>
          <t>2016</t>
        </is>
      </c>
      <c r="B269" s="7" t="n">
        <v>21.9</v>
      </c>
    </row>
    <row r="270">
      <c r="A270" s="4" t="inlineStr">
        <is>
          <t>2015 &amp; Prior</t>
        </is>
      </c>
      <c r="B270" s="7" t="n">
        <v>2.3</v>
      </c>
    </row>
    <row r="271">
      <c r="A271" s="4" t="inlineStr">
        <is>
          <t>Loans</t>
        </is>
      </c>
      <c r="B271" s="7" t="n">
        <v>263.3</v>
      </c>
      <c r="C271" s="7" t="n">
        <v>233.1</v>
      </c>
    </row>
    <row r="272">
      <c r="A272" s="4" t="inlineStr">
        <is>
          <t>Commercial Loans | Commercial Banking | Business Capital | Classified- accrual</t>
        </is>
      </c>
    </row>
    <row r="273">
      <c r="A273" s="3" t="inlineStr">
        <is>
          <t>Financing Receivable, Recorded Investment [Line Items]</t>
        </is>
      </c>
    </row>
    <row r="274">
      <c r="A274" s="4" t="inlineStr">
        <is>
          <t>2020</t>
        </is>
      </c>
      <c r="B274" s="7" t="n">
        <v>30.4</v>
      </c>
    </row>
    <row r="275">
      <c r="A275" s="4" t="inlineStr">
        <is>
          <t>2019</t>
        </is>
      </c>
      <c r="B275" s="7" t="n">
        <v>156.8</v>
      </c>
    </row>
    <row r="276">
      <c r="A276" s="4" t="inlineStr">
        <is>
          <t>2018</t>
        </is>
      </c>
      <c r="B276" s="7" t="n">
        <v>114.1</v>
      </c>
    </row>
    <row r="277">
      <c r="A277" s="4" t="inlineStr">
        <is>
          <t>2017</t>
        </is>
      </c>
      <c r="B277" s="7" t="n">
        <v>47.2</v>
      </c>
    </row>
    <row r="278">
      <c r="A278" s="4" t="inlineStr">
        <is>
          <t>2016</t>
        </is>
      </c>
      <c r="B278" s="7" t="n">
        <v>20.4</v>
      </c>
    </row>
    <row r="279">
      <c r="A279" s="4" t="inlineStr">
        <is>
          <t>2015 &amp; Prior</t>
        </is>
      </c>
      <c r="B279" s="7" t="n">
        <v>4.8</v>
      </c>
    </row>
    <row r="280">
      <c r="A280" s="4" t="inlineStr">
        <is>
          <t>Loans</t>
        </is>
      </c>
      <c r="B280" s="7" t="n">
        <v>373.7</v>
      </c>
      <c r="C280" s="5" t="n">
        <v>217</v>
      </c>
    </row>
    <row r="281">
      <c r="A281" s="4" t="inlineStr">
        <is>
          <t>Commercial Loans | Commercial Banking | Business Capital | Classified- non-accrual</t>
        </is>
      </c>
    </row>
    <row r="282">
      <c r="A282" s="3" t="inlineStr">
        <is>
          <t>Financing Receivable, Recorded Investment [Line Items]</t>
        </is>
      </c>
    </row>
    <row r="283">
      <c r="A283" s="4" t="inlineStr">
        <is>
          <t>2020</t>
        </is>
      </c>
      <c r="B283" s="7" t="n">
        <v>2.8</v>
      </c>
    </row>
    <row r="284">
      <c r="A284" s="4" t="inlineStr">
        <is>
          <t>2019</t>
        </is>
      </c>
      <c r="B284" s="7" t="n">
        <v>24.4</v>
      </c>
    </row>
    <row r="285">
      <c r="A285" s="4" t="inlineStr">
        <is>
          <t>2018</t>
        </is>
      </c>
      <c r="B285" s="7" t="n">
        <v>23.5</v>
      </c>
    </row>
    <row r="286">
      <c r="A286" s="4" t="inlineStr">
        <is>
          <t>2017</t>
        </is>
      </c>
      <c r="B286" s="7" t="n">
        <v>16.5</v>
      </c>
    </row>
    <row r="287">
      <c r="A287" s="4" t="inlineStr">
        <is>
          <t>2016</t>
        </is>
      </c>
      <c r="B287" s="7" t="n">
        <v>8.300000000000001</v>
      </c>
    </row>
    <row r="288">
      <c r="A288" s="4" t="inlineStr">
        <is>
          <t>2015 &amp; Prior</t>
        </is>
      </c>
      <c r="B288" s="7" t="n">
        <v>3.2</v>
      </c>
    </row>
    <row r="289">
      <c r="A289" s="4" t="inlineStr">
        <is>
          <t>Revolving Loans</t>
        </is>
      </c>
      <c r="B289" s="7" t="n">
        <v>0.1</v>
      </c>
    </row>
    <row r="290">
      <c r="A290" s="4" t="inlineStr">
        <is>
          <t>Loans</t>
        </is>
      </c>
      <c r="B290" s="7" t="n">
        <v>78.8</v>
      </c>
      <c r="C290" s="7" t="n">
        <v>60.9</v>
      </c>
    </row>
    <row r="291">
      <c r="A291" s="4" t="inlineStr">
        <is>
          <t>Commercial Loans | Consumer Banking</t>
        </is>
      </c>
    </row>
    <row r="292">
      <c r="A292" s="3" t="inlineStr">
        <is>
          <t>Financing Receivable, Recorded Investment [Line Items]</t>
        </is>
      </c>
    </row>
    <row r="293">
      <c r="A293" s="4" t="inlineStr">
        <is>
          <t>Loans</t>
        </is>
      </c>
      <c r="C293" s="7" t="n">
        <v>626.1</v>
      </c>
    </row>
    <row r="294">
      <c r="A294" s="4" t="inlineStr">
        <is>
          <t>Commercial Loans | Consumer Banking | Pass</t>
        </is>
      </c>
    </row>
    <row r="295">
      <c r="A295" s="3" t="inlineStr">
        <is>
          <t>Financing Receivable, Recorded Investment [Line Items]</t>
        </is>
      </c>
    </row>
    <row r="296">
      <c r="A296" s="4" t="inlineStr">
        <is>
          <t>Loans</t>
        </is>
      </c>
      <c r="C296" s="7" t="n">
        <v>589.6</v>
      </c>
    </row>
    <row r="297">
      <c r="A297" s="4" t="inlineStr">
        <is>
          <t>Commercial Loans | Consumer Banking | Special Mention</t>
        </is>
      </c>
    </row>
    <row r="298">
      <c r="A298" s="3" t="inlineStr">
        <is>
          <t>Financing Receivable, Recorded Investment [Line Items]</t>
        </is>
      </c>
    </row>
    <row r="299">
      <c r="A299" s="4" t="inlineStr">
        <is>
          <t>Loans</t>
        </is>
      </c>
      <c r="C299" s="7" t="n">
        <v>2.4</v>
      </c>
    </row>
    <row r="300">
      <c r="A300" s="4" t="inlineStr">
        <is>
          <t>Commercial Loans | Consumer Banking | Classified- accrual</t>
        </is>
      </c>
    </row>
    <row r="301">
      <c r="A301" s="3" t="inlineStr">
        <is>
          <t>Financing Receivable, Recorded Investment [Line Items]</t>
        </is>
      </c>
    </row>
    <row r="302">
      <c r="A302" s="4" t="inlineStr">
        <is>
          <t>Loans</t>
        </is>
      </c>
      <c r="C302" s="7" t="n">
        <v>33.9</v>
      </c>
    </row>
    <row r="303">
      <c r="A303" s="4" t="inlineStr">
        <is>
          <t>Commercial Loans | Consumer Banking | Classified- non-accrual</t>
        </is>
      </c>
    </row>
    <row r="304">
      <c r="A304" s="3" t="inlineStr">
        <is>
          <t>Financing Receivable, Recorded Investment [Line Items]</t>
        </is>
      </c>
    </row>
    <row r="305">
      <c r="A305" s="4" t="inlineStr">
        <is>
          <t>Loans</t>
        </is>
      </c>
      <c r="C305" s="7" t="n">
        <v>0.2</v>
      </c>
    </row>
    <row r="306">
      <c r="A306" s="4" t="inlineStr">
        <is>
          <t>Commercial Loans | Consumer Banking | Consumer and Community Banking - SBA Loans</t>
        </is>
      </c>
    </row>
    <row r="307">
      <c r="A307" s="3" t="inlineStr">
        <is>
          <t>Financing Receivable, Recorded Investment [Line Items]</t>
        </is>
      </c>
    </row>
    <row r="308">
      <c r="A308" s="4" t="inlineStr">
        <is>
          <t>2020</t>
        </is>
      </c>
      <c r="B308" s="5" t="n">
        <v>373</v>
      </c>
    </row>
    <row r="309">
      <c r="A309" s="4" t="inlineStr">
        <is>
          <t>2019</t>
        </is>
      </c>
      <c r="B309" s="7" t="n">
        <v>209.8</v>
      </c>
    </row>
    <row r="310">
      <c r="A310" s="4" t="inlineStr">
        <is>
          <t>2018</t>
        </is>
      </c>
      <c r="B310" s="7" t="n">
        <v>126.4</v>
      </c>
    </row>
    <row r="311">
      <c r="A311" s="4" t="inlineStr">
        <is>
          <t>2017</t>
        </is>
      </c>
      <c r="B311" s="7" t="n">
        <v>96.7</v>
      </c>
    </row>
    <row r="312">
      <c r="A312" s="4" t="inlineStr">
        <is>
          <t>2016</t>
        </is>
      </c>
      <c r="B312" s="7" t="n">
        <v>68.40000000000001</v>
      </c>
    </row>
    <row r="313">
      <c r="A313" s="4" t="inlineStr">
        <is>
          <t>2015 &amp; Prior</t>
        </is>
      </c>
      <c r="B313" s="7" t="n">
        <v>103.7</v>
      </c>
    </row>
    <row r="314">
      <c r="A314" s="4" t="inlineStr">
        <is>
          <t>Revolving Loans</t>
        </is>
      </c>
      <c r="B314" s="7" t="n">
        <v>11.4</v>
      </c>
    </row>
    <row r="315">
      <c r="A315" s="4" t="inlineStr">
        <is>
          <t>Loans</t>
        </is>
      </c>
      <c r="B315" s="7" t="n">
        <v>989.4</v>
      </c>
      <c r="C315" s="7" t="n">
        <v>626.1</v>
      </c>
    </row>
    <row r="316">
      <c r="A316" s="4" t="inlineStr">
        <is>
          <t>Commercial Loans | Consumer Banking | Consumer and Community Banking - SBA Loans | Pass</t>
        </is>
      </c>
    </row>
    <row r="317">
      <c r="A317" s="3" t="inlineStr">
        <is>
          <t>Financing Receivable, Recorded Investment [Line Items]</t>
        </is>
      </c>
    </row>
    <row r="318">
      <c r="A318" s="4" t="inlineStr">
        <is>
          <t>2020</t>
        </is>
      </c>
      <c r="B318" s="7" t="n">
        <v>347.4</v>
      </c>
    </row>
    <row r="319">
      <c r="A319" s="4" t="inlineStr">
        <is>
          <t>2019</t>
        </is>
      </c>
      <c r="B319" s="7" t="n">
        <v>198.8</v>
      </c>
    </row>
    <row r="320">
      <c r="A320" s="4" t="inlineStr">
        <is>
          <t>2018</t>
        </is>
      </c>
      <c r="B320" s="7" t="n">
        <v>114.6</v>
      </c>
    </row>
    <row r="321">
      <c r="A321" s="4" t="inlineStr">
        <is>
          <t>2017</t>
        </is>
      </c>
      <c r="B321" s="7" t="n">
        <v>82.5</v>
      </c>
    </row>
    <row r="322">
      <c r="A322" s="4" t="inlineStr">
        <is>
          <t>2016</t>
        </is>
      </c>
      <c r="B322" s="7" t="n">
        <v>55.4</v>
      </c>
    </row>
    <row r="323">
      <c r="A323" s="4" t="inlineStr">
        <is>
          <t>2015 &amp; Prior</t>
        </is>
      </c>
      <c r="B323" s="7" t="n">
        <v>83.5</v>
      </c>
    </row>
    <row r="324">
      <c r="A324" s="4" t="inlineStr">
        <is>
          <t>Revolving Loans</t>
        </is>
      </c>
      <c r="B324" s="7" t="n">
        <v>11.1</v>
      </c>
    </row>
    <row r="325">
      <c r="A325" s="4" t="inlineStr">
        <is>
          <t>Loans</t>
        </is>
      </c>
      <c r="B325" s="7" t="n">
        <v>893.3</v>
      </c>
      <c r="C325" s="7" t="n">
        <v>589.6</v>
      </c>
    </row>
    <row r="326">
      <c r="A326" s="4" t="inlineStr">
        <is>
          <t>Commercial Loans | Consumer Banking | Consumer and Community Banking - SBA Loans | Special Mention</t>
        </is>
      </c>
    </row>
    <row r="327">
      <c r="A327" s="3" t="inlineStr">
        <is>
          <t>Financing Receivable, Recorded Investment [Line Items]</t>
        </is>
      </c>
    </row>
    <row r="328">
      <c r="A328" s="4" t="inlineStr">
        <is>
          <t>2020</t>
        </is>
      </c>
      <c r="B328" s="7" t="n">
        <v>0.8</v>
      </c>
    </row>
    <row r="329">
      <c r="A329" s="4" t="inlineStr">
        <is>
          <t>2019</t>
        </is>
      </c>
      <c r="B329" s="7" t="n">
        <v>9.6</v>
      </c>
    </row>
    <row r="330">
      <c r="A330" s="4" t="inlineStr">
        <is>
          <t>2018</t>
        </is>
      </c>
      <c r="B330" s="5" t="n">
        <v>2</v>
      </c>
    </row>
    <row r="331">
      <c r="A331" s="4" t="inlineStr">
        <is>
          <t>2017</t>
        </is>
      </c>
      <c r="B331" s="7" t="n">
        <v>0.5</v>
      </c>
    </row>
    <row r="332">
      <c r="A332" s="4" t="inlineStr">
        <is>
          <t>2015 &amp; Prior</t>
        </is>
      </c>
      <c r="B332" s="5" t="n">
        <v>2</v>
      </c>
    </row>
    <row r="333">
      <c r="A333" s="4" t="inlineStr">
        <is>
          <t>Loans</t>
        </is>
      </c>
      <c r="B333" s="7" t="n">
        <v>14.9</v>
      </c>
      <c r="C333" s="7" t="n">
        <v>2.4</v>
      </c>
    </row>
    <row r="334">
      <c r="A334" s="4" t="inlineStr">
        <is>
          <t>Commercial Loans | Consumer Banking | Consumer and Community Banking - SBA Loans | Classified- accrual</t>
        </is>
      </c>
    </row>
    <row r="335">
      <c r="A335" s="3" t="inlineStr">
        <is>
          <t>Financing Receivable, Recorded Investment [Line Items]</t>
        </is>
      </c>
    </row>
    <row r="336">
      <c r="A336" s="4" t="inlineStr">
        <is>
          <t>2020</t>
        </is>
      </c>
      <c r="B336" s="7" t="n">
        <v>24.8</v>
      </c>
    </row>
    <row r="337">
      <c r="A337" s="4" t="inlineStr">
        <is>
          <t>2019</t>
        </is>
      </c>
      <c r="B337" s="7" t="n">
        <v>1.4</v>
      </c>
    </row>
    <row r="338">
      <c r="A338" s="4" t="inlineStr">
        <is>
          <t>2018</t>
        </is>
      </c>
      <c r="B338" s="7" t="n">
        <v>9.199999999999999</v>
      </c>
    </row>
    <row r="339">
      <c r="A339" s="4" t="inlineStr">
        <is>
          <t>2017</t>
        </is>
      </c>
      <c r="B339" s="7" t="n">
        <v>13.7</v>
      </c>
    </row>
    <row r="340">
      <c r="A340" s="4" t="inlineStr">
        <is>
          <t>2016</t>
        </is>
      </c>
      <c r="B340" s="5" t="n">
        <v>13</v>
      </c>
    </row>
    <row r="341">
      <c r="A341" s="4" t="inlineStr">
        <is>
          <t>2015 &amp; Prior</t>
        </is>
      </c>
      <c r="B341" s="7" t="n">
        <v>17.5</v>
      </c>
    </row>
    <row r="342">
      <c r="A342" s="4" t="inlineStr">
        <is>
          <t>Revolving Loans</t>
        </is>
      </c>
      <c r="B342" s="7" t="n">
        <v>0.3</v>
      </c>
    </row>
    <row r="343">
      <c r="A343" s="4" t="inlineStr">
        <is>
          <t>Loans</t>
        </is>
      </c>
      <c r="B343" s="7" t="n">
        <v>79.90000000000001</v>
      </c>
      <c r="C343" s="7" t="n">
        <v>33.9</v>
      </c>
    </row>
    <row r="344">
      <c r="A344" s="4" t="inlineStr">
        <is>
          <t>Commercial Loans | Consumer Banking | Consumer and Community Banking - SBA Loans | Classified- non-accrual</t>
        </is>
      </c>
    </row>
    <row r="345">
      <c r="A345" s="3" t="inlineStr">
        <is>
          <t>Financing Receivable, Recorded Investment [Line Items]</t>
        </is>
      </c>
    </row>
    <row r="346">
      <c r="A346" s="4" t="inlineStr">
        <is>
          <t>2018</t>
        </is>
      </c>
      <c r="B346" s="7" t="n">
        <v>0.6</v>
      </c>
    </row>
    <row r="347">
      <c r="A347" s="4" t="inlineStr">
        <is>
          <t>2015 &amp; Prior</t>
        </is>
      </c>
      <c r="B347" s="7" t="n">
        <v>0.7</v>
      </c>
    </row>
    <row r="348">
      <c r="A348" s="4" t="inlineStr">
        <is>
          <t>Loans</t>
        </is>
      </c>
      <c r="B348" s="6" t="n">
        <v>1.3</v>
      </c>
      <c r="C348" s="6"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 By Risk Rating) (Parenthetical) (Details) - USD ($) $ in Millions</t>
        </is>
      </c>
      <c r="B1" s="2" t="inlineStr">
        <is>
          <t>Jun. 30, 2020</t>
        </is>
      </c>
      <c r="C1" s="2" t="inlineStr">
        <is>
          <t>Dec. 31, 2019</t>
        </is>
      </c>
    </row>
    <row r="2">
      <c r="A2" s="3" t="inlineStr">
        <is>
          <t>Accounts, Notes, Loans and Financing Receivable [Line Items]</t>
        </is>
      </c>
    </row>
    <row r="3">
      <c r="A3" s="4" t="inlineStr">
        <is>
          <t>Loans</t>
        </is>
      </c>
      <c r="B3" s="6" t="n">
        <v>37518.3</v>
      </c>
      <c r="C3" s="6" t="n">
        <v>30998.9</v>
      </c>
    </row>
    <row r="4">
      <c r="A4" s="4" t="inlineStr">
        <is>
          <t>PCI Loans</t>
        </is>
      </c>
    </row>
    <row r="5">
      <c r="A5" s="3" t="inlineStr">
        <is>
          <t>Accounts, Notes, Loans and Financing Receivable [Line Items]</t>
        </is>
      </c>
    </row>
    <row r="6">
      <c r="A6" s="4" t="inlineStr">
        <is>
          <t>Loans</t>
        </is>
      </c>
      <c r="C6" s="7" t="n">
        <v>1277.6</v>
      </c>
    </row>
    <row r="7">
      <c r="A7" s="4" t="inlineStr">
        <is>
          <t>Commercial Loans</t>
        </is>
      </c>
    </row>
    <row r="8">
      <c r="A8" s="3" t="inlineStr">
        <is>
          <t>Accounts, Notes, Loans and Financing Receivable [Line Items]</t>
        </is>
      </c>
    </row>
    <row r="9">
      <c r="A9" s="4" t="inlineStr">
        <is>
          <t>Loans</t>
        </is>
      </c>
      <c r="B9" s="7" t="n">
        <v>29962.3</v>
      </c>
      <c r="C9" s="7" t="n">
        <v>25019.5</v>
      </c>
    </row>
    <row r="10">
      <c r="A10" s="4" t="inlineStr">
        <is>
          <t>Commercial Loans | Non-Criticized Loans</t>
        </is>
      </c>
    </row>
    <row r="11">
      <c r="A11" s="3" t="inlineStr">
        <is>
          <t>Accounts, Notes, Loans and Financing Receivable [Line Items]</t>
        </is>
      </c>
    </row>
    <row r="12">
      <c r="A12" s="4" t="inlineStr">
        <is>
          <t>Loans</t>
        </is>
      </c>
      <c r="B12" s="7" t="n">
        <v>25363.5</v>
      </c>
      <c r="C12" s="7" t="n">
        <v>22784.8</v>
      </c>
    </row>
    <row r="13">
      <c r="A13" s="4" t="inlineStr">
        <is>
          <t>Commercial Loans | PCI Loans</t>
        </is>
      </c>
    </row>
    <row r="14">
      <c r="A14" s="3" t="inlineStr">
        <is>
          <t>Accounts, Notes, Loans and Financing Receivable [Line Items]</t>
        </is>
      </c>
    </row>
    <row r="15">
      <c r="A15" s="4" t="inlineStr">
        <is>
          <t>Loans</t>
        </is>
      </c>
      <c r="C15" s="7" t="n">
        <v>27.8</v>
      </c>
    </row>
    <row r="16">
      <c r="A16" s="4" t="inlineStr">
        <is>
          <t>Commercial Loans | PCI Loans | Non-Criticized Loans | Real Estate Finance</t>
        </is>
      </c>
    </row>
    <row r="17">
      <c r="A17" s="3" t="inlineStr">
        <is>
          <t>Accounts, Notes, Loans and Financing Receivable [Line Items]</t>
        </is>
      </c>
    </row>
    <row r="18">
      <c r="A18" s="4" t="inlineStr">
        <is>
          <t>Loans</t>
        </is>
      </c>
      <c r="C18" s="7" t="n">
        <v>20.7</v>
      </c>
    </row>
    <row r="19">
      <c r="A19" s="4" t="inlineStr">
        <is>
          <t>Commercial Loans | PCI Loans | Criticized Loans | Real Estate Finance</t>
        </is>
      </c>
    </row>
    <row r="20">
      <c r="A20" s="3" t="inlineStr">
        <is>
          <t>Accounts, Notes, Loans and Financing Receivable [Line Items]</t>
        </is>
      </c>
    </row>
    <row r="21">
      <c r="A21" s="4" t="inlineStr">
        <is>
          <t>Loans</t>
        </is>
      </c>
      <c r="C21" s="6" t="n">
        <v>7.1</v>
      </c>
    </row>
    <row r="22">
      <c r="A22" s="4" t="inlineStr">
        <is>
          <t>Commercial Loans | Other Assets</t>
        </is>
      </c>
    </row>
    <row r="23">
      <c r="A23" s="3" t="inlineStr">
        <is>
          <t>Accounts, Notes, Loans and Financing Receivable [Line Items]</t>
        </is>
      </c>
    </row>
    <row r="24">
      <c r="A24" s="4" t="inlineStr">
        <is>
          <t>Accrued interest receivable</t>
        </is>
      </c>
      <c r="B24" s="7" t="n">
        <v>52.7</v>
      </c>
    </row>
    <row r="25">
      <c r="A25" s="4" t="inlineStr">
        <is>
          <t>Commercial Loans | Other Assets | COVID-19 Pandemic</t>
        </is>
      </c>
    </row>
    <row r="26">
      <c r="A26" s="3" t="inlineStr">
        <is>
          <t>Accounts, Notes, Loans and Financing Receivable [Line Items]</t>
        </is>
      </c>
    </row>
    <row r="27">
      <c r="A27" s="4" t="inlineStr">
        <is>
          <t>Accrued interest receivable</t>
        </is>
      </c>
      <c r="B27" s="6"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Narrative) (Details)</t>
        </is>
      </c>
      <c r="B1" s="2" t="inlineStr">
        <is>
          <t>6 Months Ended</t>
        </is>
      </c>
      <c r="C1" s="2" t="inlineStr">
        <is>
          <t>12 Months Ended</t>
        </is>
      </c>
    </row>
    <row r="2">
      <c r="B2" s="2" t="inlineStr">
        <is>
          <t>Jun. 30, 2020USD ($)Score</t>
        </is>
      </c>
      <c r="C2" s="2" t="inlineStr">
        <is>
          <t>Dec. 31, 2019USD ($)Score</t>
        </is>
      </c>
    </row>
    <row r="3">
      <c r="A3" s="3" t="inlineStr">
        <is>
          <t>Accounts, Notes, Loans and Financing Receivable [Line Items]</t>
        </is>
      </c>
    </row>
    <row r="4">
      <c r="A4" s="4" t="inlineStr">
        <is>
          <t>Average Loans to Value Percentage</t>
        </is>
      </c>
      <c r="B4" s="4" t="inlineStr">
        <is>
          <t>60.00%</t>
        </is>
      </c>
      <c r="C4" s="4" t="inlineStr">
        <is>
          <t>63.00%</t>
        </is>
      </c>
    </row>
    <row r="5">
      <c r="A5" s="4" t="inlineStr">
        <is>
          <t>Loans</t>
        </is>
      </c>
      <c r="B5" s="9" t="n">
        <v>37518300000</v>
      </c>
      <c r="C5" s="9" t="n">
        <v>30998900000</v>
      </c>
    </row>
    <row r="6">
      <c r="A6" s="4" t="inlineStr">
        <is>
          <t>Average FICO score | Score</t>
        </is>
      </c>
      <c r="B6" s="5" t="n">
        <v>753</v>
      </c>
      <c r="C6" s="5" t="n">
        <v>751</v>
      </c>
    </row>
    <row r="7">
      <c r="A7" s="4" t="inlineStr">
        <is>
          <t>Trial modification, amount</t>
        </is>
      </c>
      <c r="B7" s="9" t="n">
        <v>1900000</v>
      </c>
      <c r="C7" s="9" t="n">
        <v>5500000</v>
      </c>
    </row>
    <row r="8">
      <c r="A8" s="4" t="inlineStr">
        <is>
          <t>Commitments to lend additional funds to borrowers whose loan terms have been modified in TDRs</t>
        </is>
      </c>
      <c r="B8" s="9" t="n">
        <v>23600000</v>
      </c>
      <c r="C8" s="9" t="n">
        <v>23600000</v>
      </c>
    </row>
    <row r="9">
      <c r="A9" s="4" t="inlineStr">
        <is>
          <t>Troubled debt restructuring, payment deferral rate (percentage)</t>
        </is>
      </c>
      <c r="B9" s="4" t="inlineStr">
        <is>
          <t>52.00%</t>
        </is>
      </c>
      <c r="C9" s="4" t="inlineStr">
        <is>
          <t>52.00%</t>
        </is>
      </c>
    </row>
    <row r="10">
      <c r="A10" s="4" t="inlineStr">
        <is>
          <t>Troubled debt restructuring, covenant relief rate, other (percentage)</t>
        </is>
      </c>
      <c r="B10" s="4" t="inlineStr">
        <is>
          <t>48.00%</t>
        </is>
      </c>
      <c r="C10" s="4" t="inlineStr">
        <is>
          <t>48.00%</t>
        </is>
      </c>
    </row>
    <row r="11">
      <c r="A11" s="4" t="inlineStr">
        <is>
          <t>Consumer Loans</t>
        </is>
      </c>
    </row>
    <row r="12">
      <c r="A12" s="3" t="inlineStr">
        <is>
          <t>Accounts, Notes, Loans and Financing Receivable [Line Items]</t>
        </is>
      </c>
    </row>
    <row r="13">
      <c r="A13" s="4" t="inlineStr">
        <is>
          <t>Loans</t>
        </is>
      </c>
      <c r="B13" s="9" t="n">
        <v>7556000000</v>
      </c>
      <c r="C13" s="9" t="n">
        <v>5979400000</v>
      </c>
    </row>
    <row r="14">
      <c r="A14" s="4" t="inlineStr">
        <is>
          <t>Loans with terms that permitted negative amortization, unpaid principal balance</t>
        </is>
      </c>
      <c r="B14" s="5" t="n">
        <v>0</v>
      </c>
      <c r="C14" s="5" t="n">
        <v>0</v>
      </c>
    </row>
    <row r="15">
      <c r="A15" s="4" t="inlineStr">
        <is>
          <t>Covered Loans</t>
        </is>
      </c>
    </row>
    <row r="16">
      <c r="A16" s="3" t="inlineStr">
        <is>
          <t>Accounts, Notes, Loans and Financing Receivable [Line Items]</t>
        </is>
      </c>
    </row>
    <row r="17">
      <c r="A17" s="4" t="inlineStr">
        <is>
          <t>Loans</t>
        </is>
      </c>
      <c r="B17" s="9" t="n">
        <v>0</v>
      </c>
    </row>
    <row r="18">
      <c r="A18" s="4" t="inlineStr">
        <is>
          <t>Covered Loans | Consumer Loans</t>
        </is>
      </c>
    </row>
    <row r="19">
      <c r="A19" s="3" t="inlineStr">
        <is>
          <t>Accounts, Notes, Loans and Financing Receivable [Line Items]</t>
        </is>
      </c>
    </row>
    <row r="20">
      <c r="A20" s="4" t="inlineStr">
        <is>
          <t>Loans</t>
        </is>
      </c>
      <c r="C20" s="9" t="n">
        <v>307800000</v>
      </c>
    </row>
    <row r="21">
      <c r="A21" s="4" t="inlineStr">
        <is>
          <t>COVID-19 Pandemic</t>
        </is>
      </c>
    </row>
    <row r="22">
      <c r="A22" s="3" t="inlineStr">
        <is>
          <t>Accounts, Notes, Loans and Financing Receivable [Line Items]</t>
        </is>
      </c>
    </row>
    <row r="23">
      <c r="A23" s="4" t="inlineStr">
        <is>
          <t>Average Loans to Value Percentage</t>
        </is>
      </c>
      <c r="B23" s="4" t="inlineStr">
        <is>
          <t>64.00%</t>
        </is>
      </c>
    </row>
    <row r="24">
      <c r="A24" s="4" t="inlineStr">
        <is>
          <t>Average FICO score | Score</t>
        </is>
      </c>
      <c r="B24" s="5" t="n">
        <v>7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oans (Schedule of Consumer Loans LTV Distributions) (Details) - USD ($)</t>
        </is>
      </c>
      <c r="B1" s="2" t="inlineStr">
        <is>
          <t>Jun. 30, 2020</t>
        </is>
      </c>
      <c r="C1" s="2" t="inlineStr">
        <is>
          <t>Dec. 31, 2019</t>
        </is>
      </c>
    </row>
    <row r="2">
      <c r="A2" s="3" t="inlineStr">
        <is>
          <t>Financing Receivable, Recorded Investment [Line Items]</t>
        </is>
      </c>
    </row>
    <row r="3">
      <c r="A3" s="4" t="inlineStr">
        <is>
          <t>Loans</t>
        </is>
      </c>
      <c r="B3" s="9" t="n">
        <v>37518300000</v>
      </c>
      <c r="C3" s="9" t="n">
        <v>30998900000</v>
      </c>
    </row>
    <row r="4">
      <c r="A4" s="4" t="inlineStr">
        <is>
          <t>PCI Loans</t>
        </is>
      </c>
    </row>
    <row r="5">
      <c r="A5" s="3" t="inlineStr">
        <is>
          <t>Financing Receivable, Recorded Investment [Line Items]</t>
        </is>
      </c>
    </row>
    <row r="6">
      <c r="A6" s="4" t="inlineStr">
        <is>
          <t>Loans</t>
        </is>
      </c>
      <c r="C6" s="5" t="n">
        <v>1277600000</v>
      </c>
    </row>
    <row r="7">
      <c r="A7" s="4" t="inlineStr">
        <is>
          <t>Covered Loans</t>
        </is>
      </c>
    </row>
    <row r="8">
      <c r="A8" s="3" t="inlineStr">
        <is>
          <t>Financing Receivable, Recorded Investment [Line Items]</t>
        </is>
      </c>
    </row>
    <row r="9">
      <c r="A9" s="4" t="inlineStr">
        <is>
          <t>Loans</t>
        </is>
      </c>
      <c r="B9" s="5" t="n">
        <v>0</v>
      </c>
    </row>
    <row r="10">
      <c r="A10" s="4" t="inlineStr">
        <is>
          <t>Consumer Loans</t>
        </is>
      </c>
    </row>
    <row r="11">
      <c r="A11" s="3" t="inlineStr">
        <is>
          <t>Financing Receivable, Recorded Investment [Line Items]</t>
        </is>
      </c>
    </row>
    <row r="12">
      <c r="A12" s="4" t="inlineStr">
        <is>
          <t>2020</t>
        </is>
      </c>
      <c r="B12" s="5" t="n">
        <v>781700000</v>
      </c>
    </row>
    <row r="13">
      <c r="A13" s="4" t="inlineStr">
        <is>
          <t>2019</t>
        </is>
      </c>
      <c r="B13" s="5" t="n">
        <v>1576200000</v>
      </c>
    </row>
    <row r="14">
      <c r="A14" s="4" t="inlineStr">
        <is>
          <t>2018</t>
        </is>
      </c>
      <c r="B14" s="5" t="n">
        <v>751600000</v>
      </c>
    </row>
    <row r="15">
      <c r="A15" s="4" t="inlineStr">
        <is>
          <t>2017</t>
        </is>
      </c>
      <c r="B15" s="5" t="n">
        <v>822400000</v>
      </c>
    </row>
    <row r="16">
      <c r="A16" s="4" t="inlineStr">
        <is>
          <t>2016</t>
        </is>
      </c>
      <c r="B16" s="5" t="n">
        <v>477000000</v>
      </c>
    </row>
    <row r="17">
      <c r="A17" s="4" t="inlineStr">
        <is>
          <t>2015 &amp; Prior</t>
        </is>
      </c>
      <c r="B17" s="5" t="n">
        <v>3035500000</v>
      </c>
    </row>
    <row r="18">
      <c r="A18" s="4" t="inlineStr">
        <is>
          <t>Revolving Loans</t>
        </is>
      </c>
      <c r="B18" s="5" t="n">
        <v>60300000</v>
      </c>
    </row>
    <row r="19">
      <c r="A19" s="4" t="inlineStr">
        <is>
          <t>Revolving Loans Converted to Term Loans</t>
        </is>
      </c>
      <c r="B19" s="5" t="n">
        <v>51300000</v>
      </c>
    </row>
    <row r="20">
      <c r="A20" s="4" t="inlineStr">
        <is>
          <t>Loans</t>
        </is>
      </c>
      <c r="B20" s="5" t="n">
        <v>7556000000</v>
      </c>
      <c r="C20" s="5" t="n">
        <v>5979400000</v>
      </c>
    </row>
    <row r="21">
      <c r="A21" s="4" t="inlineStr">
        <is>
          <t>Consumer Loans | Covered Loans</t>
        </is>
      </c>
    </row>
    <row r="22">
      <c r="A22" s="3" t="inlineStr">
        <is>
          <t>Financing Receivable, Recorded Investment [Line Items]</t>
        </is>
      </c>
    </row>
    <row r="23">
      <c r="A23" s="4" t="inlineStr">
        <is>
          <t>Loans</t>
        </is>
      </c>
      <c r="C23" s="5" t="n">
        <v>307800000</v>
      </c>
    </row>
    <row r="24">
      <c r="A24" s="4" t="inlineStr">
        <is>
          <t>Consumer Loans | Covered Loans | PCI Loans</t>
        </is>
      </c>
    </row>
    <row r="25">
      <c r="A25" s="3" t="inlineStr">
        <is>
          <t>Financing Receivable, Recorded Investment [Line Items]</t>
        </is>
      </c>
    </row>
    <row r="26">
      <c r="A26" s="4" t="inlineStr">
        <is>
          <t>Loans</t>
        </is>
      </c>
      <c r="C26" s="5" t="n">
        <v>293700000</v>
      </c>
    </row>
    <row r="27">
      <c r="A27" s="4" t="inlineStr">
        <is>
          <t>Consumer Loans | Non-covered Loans</t>
        </is>
      </c>
    </row>
    <row r="28">
      <c r="A28" s="3" t="inlineStr">
        <is>
          <t>Financing Receivable, Recorded Investment [Line Items]</t>
        </is>
      </c>
    </row>
    <row r="29">
      <c r="A29" s="4" t="inlineStr">
        <is>
          <t>Loans</t>
        </is>
      </c>
      <c r="C29" s="5" t="n">
        <v>4421800000</v>
      </c>
    </row>
    <row r="30">
      <c r="A30" s="4" t="inlineStr">
        <is>
          <t>Consumer Loans | Non-covered Loans | PCI Loans</t>
        </is>
      </c>
    </row>
    <row r="31">
      <c r="A31" s="3" t="inlineStr">
        <is>
          <t>Financing Receivable, Recorded Investment [Line Items]</t>
        </is>
      </c>
    </row>
    <row r="32">
      <c r="A32" s="4" t="inlineStr">
        <is>
          <t>Loans</t>
        </is>
      </c>
      <c r="C32" s="5" t="n">
        <v>956100000</v>
      </c>
    </row>
    <row r="33">
      <c r="A33" s="4" t="inlineStr">
        <is>
          <t>Consumer Loans | LTV Greater Than 125 Percent</t>
        </is>
      </c>
    </row>
    <row r="34">
      <c r="A34" s="3" t="inlineStr">
        <is>
          <t>Financing Receivable, Recorded Investment [Line Items]</t>
        </is>
      </c>
    </row>
    <row r="35">
      <c r="A35" s="4" t="inlineStr">
        <is>
          <t>Loans</t>
        </is>
      </c>
      <c r="C35" s="5" t="n">
        <v>61200000</v>
      </c>
    </row>
    <row r="36">
      <c r="A36" s="4" t="inlineStr">
        <is>
          <t>Consumer Loans | LTV Greater Than 125 Percent | Covered Loans | PCI Loans</t>
        </is>
      </c>
    </row>
    <row r="37">
      <c r="A37" s="3" t="inlineStr">
        <is>
          <t>Financing Receivable, Recorded Investment [Line Items]</t>
        </is>
      </c>
    </row>
    <row r="38">
      <c r="A38" s="4" t="inlineStr">
        <is>
          <t>Loans</t>
        </is>
      </c>
      <c r="C38" s="5" t="n">
        <v>2800000</v>
      </c>
    </row>
    <row r="39">
      <c r="A39" s="4" t="inlineStr">
        <is>
          <t>Consumer Loans | LTV Greater Than 125 Percent | Non-covered Loans</t>
        </is>
      </c>
    </row>
    <row r="40">
      <c r="A40" s="3" t="inlineStr">
        <is>
          <t>Financing Receivable, Recorded Investment [Line Items]</t>
        </is>
      </c>
    </row>
    <row r="41">
      <c r="A41" s="4" t="inlineStr">
        <is>
          <t>Loans</t>
        </is>
      </c>
      <c r="C41" s="5" t="n">
        <v>5200000</v>
      </c>
    </row>
    <row r="42">
      <c r="A42" s="4" t="inlineStr">
        <is>
          <t>Consumer Loans | LTV Greater Than 125 Percent | Non-covered Loans | PCI Loans</t>
        </is>
      </c>
    </row>
    <row r="43">
      <c r="A43" s="3" t="inlineStr">
        <is>
          <t>Financing Receivable, Recorded Investment [Line Items]</t>
        </is>
      </c>
    </row>
    <row r="44">
      <c r="A44" s="4" t="inlineStr">
        <is>
          <t>Loans</t>
        </is>
      </c>
      <c r="C44" s="5" t="n">
        <v>53200000</v>
      </c>
    </row>
    <row r="45">
      <c r="A45" s="4" t="inlineStr">
        <is>
          <t>Consumer Loans | LTV 101% – 125%</t>
        </is>
      </c>
    </row>
    <row r="46">
      <c r="A46" s="3" t="inlineStr">
        <is>
          <t>Financing Receivable, Recorded Investment [Line Items]</t>
        </is>
      </c>
    </row>
    <row r="47">
      <c r="A47" s="4" t="inlineStr">
        <is>
          <t>Loans</t>
        </is>
      </c>
      <c r="C47" s="5" t="n">
        <v>108100000</v>
      </c>
    </row>
    <row r="48">
      <c r="A48" s="4" t="inlineStr">
        <is>
          <t>Consumer Loans | LTV 101% – 125% | Covered Loans | PCI Loans</t>
        </is>
      </c>
    </row>
    <row r="49">
      <c r="A49" s="3" t="inlineStr">
        <is>
          <t>Financing Receivable, Recorded Investment [Line Items]</t>
        </is>
      </c>
    </row>
    <row r="50">
      <c r="A50" s="4" t="inlineStr">
        <is>
          <t>Loans</t>
        </is>
      </c>
      <c r="C50" s="5" t="n">
        <v>8500000</v>
      </c>
    </row>
    <row r="51">
      <c r="A51" s="4" t="inlineStr">
        <is>
          <t>Consumer Loans | LTV 101% – 125% | Non-covered Loans</t>
        </is>
      </c>
    </row>
    <row r="52">
      <c r="A52" s="3" t="inlineStr">
        <is>
          <t>Financing Receivable, Recorded Investment [Line Items]</t>
        </is>
      </c>
    </row>
    <row r="53">
      <c r="A53" s="4" t="inlineStr">
        <is>
          <t>Loans</t>
        </is>
      </c>
      <c r="C53" s="5" t="n">
        <v>6600000</v>
      </c>
    </row>
    <row r="54">
      <c r="A54" s="4" t="inlineStr">
        <is>
          <t>Consumer Loans | LTV 101% – 125% | Non-covered Loans | PCI Loans</t>
        </is>
      </c>
    </row>
    <row r="55">
      <c r="A55" s="3" t="inlineStr">
        <is>
          <t>Financing Receivable, Recorded Investment [Line Items]</t>
        </is>
      </c>
    </row>
    <row r="56">
      <c r="A56" s="4" t="inlineStr">
        <is>
          <t>Loans</t>
        </is>
      </c>
      <c r="C56" s="5" t="n">
        <v>93000000</v>
      </c>
    </row>
    <row r="57">
      <c r="A57" s="4" t="inlineStr">
        <is>
          <t>Consumer Loans | LTV 80% – 100%</t>
        </is>
      </c>
    </row>
    <row r="58">
      <c r="A58" s="3" t="inlineStr">
        <is>
          <t>Financing Receivable, Recorded Investment [Line Items]</t>
        </is>
      </c>
    </row>
    <row r="59">
      <c r="A59" s="4" t="inlineStr">
        <is>
          <t>Loans</t>
        </is>
      </c>
      <c r="C59" s="5" t="n">
        <v>471100000</v>
      </c>
    </row>
    <row r="60">
      <c r="A60" s="4" t="inlineStr">
        <is>
          <t>Consumer Loans | LTV 80% – 100% | Covered Loans</t>
        </is>
      </c>
    </row>
    <row r="61">
      <c r="A61" s="3" t="inlineStr">
        <is>
          <t>Financing Receivable, Recorded Investment [Line Items]</t>
        </is>
      </c>
    </row>
    <row r="62">
      <c r="A62" s="4" t="inlineStr">
        <is>
          <t>Loans</t>
        </is>
      </c>
      <c r="C62" s="5" t="n">
        <v>300000</v>
      </c>
    </row>
    <row r="63">
      <c r="A63" s="4" t="inlineStr">
        <is>
          <t>Consumer Loans | LTV 80% – 100% | Covered Loans | PCI Loans</t>
        </is>
      </c>
    </row>
    <row r="64">
      <c r="A64" s="3" t="inlineStr">
        <is>
          <t>Financing Receivable, Recorded Investment [Line Items]</t>
        </is>
      </c>
    </row>
    <row r="65">
      <c r="A65" s="4" t="inlineStr">
        <is>
          <t>Loans</t>
        </is>
      </c>
      <c r="C65" s="5" t="n">
        <v>48100000</v>
      </c>
    </row>
    <row r="66">
      <c r="A66" s="4" t="inlineStr">
        <is>
          <t>Consumer Loans | LTV 80% – 100% | Non-covered Loans</t>
        </is>
      </c>
    </row>
    <row r="67">
      <c r="A67" s="3" t="inlineStr">
        <is>
          <t>Financing Receivable, Recorded Investment [Line Items]</t>
        </is>
      </c>
    </row>
    <row r="68">
      <c r="A68" s="4" t="inlineStr">
        <is>
          <t>Loans</t>
        </is>
      </c>
      <c r="C68" s="5" t="n">
        <v>183400000</v>
      </c>
    </row>
    <row r="69">
      <c r="A69" s="4" t="inlineStr">
        <is>
          <t>Consumer Loans | LTV 80% – 100% | Non-covered Loans | PCI Loans</t>
        </is>
      </c>
    </row>
    <row r="70">
      <c r="A70" s="3" t="inlineStr">
        <is>
          <t>Financing Receivable, Recorded Investment [Line Items]</t>
        </is>
      </c>
    </row>
    <row r="71">
      <c r="A71" s="4" t="inlineStr">
        <is>
          <t>Loans</t>
        </is>
      </c>
      <c r="C71" s="5" t="n">
        <v>239300000</v>
      </c>
    </row>
    <row r="72">
      <c r="A72" s="4" t="inlineStr">
        <is>
          <t>Consumer Loans | LTV Less than 80%</t>
        </is>
      </c>
    </row>
    <row r="73">
      <c r="A73" s="3" t="inlineStr">
        <is>
          <t>Financing Receivable, Recorded Investment [Line Items]</t>
        </is>
      </c>
    </row>
    <row r="74">
      <c r="A74" s="4" t="inlineStr">
        <is>
          <t>Loans</t>
        </is>
      </c>
      <c r="C74" s="5" t="n">
        <v>5337900000</v>
      </c>
    </row>
    <row r="75">
      <c r="A75" s="4" t="inlineStr">
        <is>
          <t>Consumer Loans | LTV Less than 80% | Covered Loans</t>
        </is>
      </c>
    </row>
    <row r="76">
      <c r="A76" s="3" t="inlineStr">
        <is>
          <t>Financing Receivable, Recorded Investment [Line Items]</t>
        </is>
      </c>
    </row>
    <row r="77">
      <c r="A77" s="4" t="inlineStr">
        <is>
          <t>Loans</t>
        </is>
      </c>
      <c r="C77" s="5" t="n">
        <v>307500000</v>
      </c>
    </row>
    <row r="78">
      <c r="A78" s="4" t="inlineStr">
        <is>
          <t>Consumer Loans | LTV Less than 80% | Covered Loans | PCI Loans</t>
        </is>
      </c>
    </row>
    <row r="79">
      <c r="A79" s="3" t="inlineStr">
        <is>
          <t>Financing Receivable, Recorded Investment [Line Items]</t>
        </is>
      </c>
    </row>
    <row r="80">
      <c r="A80" s="4" t="inlineStr">
        <is>
          <t>Loans</t>
        </is>
      </c>
      <c r="C80" s="5" t="n">
        <v>234300000</v>
      </c>
    </row>
    <row r="81">
      <c r="A81" s="4" t="inlineStr">
        <is>
          <t>Consumer Loans | LTV Less than 80% | Non-covered Loans</t>
        </is>
      </c>
    </row>
    <row r="82">
      <c r="A82" s="3" t="inlineStr">
        <is>
          <t>Financing Receivable, Recorded Investment [Line Items]</t>
        </is>
      </c>
    </row>
    <row r="83">
      <c r="A83" s="4" t="inlineStr">
        <is>
          <t>Loans</t>
        </is>
      </c>
      <c r="C83" s="5" t="n">
        <v>4225500000</v>
      </c>
    </row>
    <row r="84">
      <c r="A84" s="4" t="inlineStr">
        <is>
          <t>Consumer Loans | LTV Less than 80% | Non-covered Loans | PCI Loans</t>
        </is>
      </c>
    </row>
    <row r="85">
      <c r="A85" s="3" t="inlineStr">
        <is>
          <t>Financing Receivable, Recorded Investment [Line Items]</t>
        </is>
      </c>
    </row>
    <row r="86">
      <c r="A86" s="4" t="inlineStr">
        <is>
          <t>Loans</t>
        </is>
      </c>
      <c r="C86" s="5" t="n">
        <v>570600000</v>
      </c>
    </row>
    <row r="87">
      <c r="A87" s="4" t="inlineStr">
        <is>
          <t>Consumer Loans | Loan To Value Not Available</t>
        </is>
      </c>
    </row>
    <row r="88">
      <c r="A88" s="3" t="inlineStr">
        <is>
          <t>Financing Receivable, Recorded Investment [Line Items]</t>
        </is>
      </c>
    </row>
    <row r="89">
      <c r="A89" s="4" t="inlineStr">
        <is>
          <t>Loans</t>
        </is>
      </c>
      <c r="C89" s="5" t="n">
        <v>1100000</v>
      </c>
    </row>
    <row r="90">
      <c r="A90" s="4" t="inlineStr">
        <is>
          <t>Consumer Loans | Loan To Value Not Available | Non-covered Loans</t>
        </is>
      </c>
    </row>
    <row r="91">
      <c r="A91" s="3" t="inlineStr">
        <is>
          <t>Financing Receivable, Recorded Investment [Line Items]</t>
        </is>
      </c>
    </row>
    <row r="92">
      <c r="A92" s="4" t="inlineStr">
        <is>
          <t>Loans</t>
        </is>
      </c>
      <c r="C92" s="5" t="n">
        <v>1100000</v>
      </c>
    </row>
    <row r="93">
      <c r="A93" s="4" t="inlineStr">
        <is>
          <t>Consumer Loans | Consumer and Community Banking</t>
        </is>
      </c>
    </row>
    <row r="94">
      <c r="A94" s="3" t="inlineStr">
        <is>
          <t>Financing Receivable, Recorded Investment [Line Items]</t>
        </is>
      </c>
    </row>
    <row r="95">
      <c r="A95" s="4" t="inlineStr">
        <is>
          <t>Loans</t>
        </is>
      </c>
      <c r="C95" s="9" t="n">
        <v>4524000000</v>
      </c>
    </row>
    <row r="96">
      <c r="A96" s="4" t="inlineStr">
        <is>
          <t>Consumer Loans | Consumer Banking | Legacy Consumer Mortgages</t>
        </is>
      </c>
    </row>
    <row r="97">
      <c r="A97" s="3" t="inlineStr">
        <is>
          <t>Financing Receivable, Recorded Investment [Line Items]</t>
        </is>
      </c>
    </row>
    <row r="98">
      <c r="A98" s="4" t="inlineStr">
        <is>
          <t>2015 &amp; Prior</t>
        </is>
      </c>
      <c r="B98" s="5" t="n">
        <v>1971300000</v>
      </c>
    </row>
    <row r="99">
      <c r="A99" s="4" t="inlineStr">
        <is>
          <t>Revolving Loans Converted to Term Loans</t>
        </is>
      </c>
      <c r="B99" s="5" t="n">
        <v>51300000</v>
      </c>
    </row>
    <row r="100">
      <c r="A100" s="4" t="inlineStr">
        <is>
          <t>Loans</t>
        </is>
      </c>
      <c r="B100" s="5" t="n">
        <v>2022600000</v>
      </c>
    </row>
    <row r="101">
      <c r="A101" s="4" t="inlineStr">
        <is>
          <t>Consumer Loans | Consumer Banking | Legacy Consumer Mortgages | Junior Lien Loans</t>
        </is>
      </c>
    </row>
    <row r="102">
      <c r="A102" s="3" t="inlineStr">
        <is>
          <t>Financing Receivable, Recorded Investment [Line Items]</t>
        </is>
      </c>
    </row>
    <row r="103">
      <c r="A103" s="4" t="inlineStr">
        <is>
          <t>2015 &amp; Prior</t>
        </is>
      </c>
      <c r="B103" s="5" t="n">
        <v>100000</v>
      </c>
    </row>
    <row r="104">
      <c r="A104" s="4" t="inlineStr">
        <is>
          <t>Revolving Loans Converted to Term Loans</t>
        </is>
      </c>
      <c r="B104" s="5" t="n">
        <v>2200000</v>
      </c>
    </row>
    <row r="105">
      <c r="A105" s="4" t="inlineStr">
        <is>
          <t>Loans</t>
        </is>
      </c>
      <c r="B105" s="5" t="n">
        <v>2300000</v>
      </c>
    </row>
    <row r="106">
      <c r="A106" s="4" t="inlineStr">
        <is>
          <t>Consumer Loans | Consumer Banking | Legacy Consumer Mortgages | Loans Insured or Guaranteed by US Government Authorities</t>
        </is>
      </c>
    </row>
    <row r="107">
      <c r="A107" s="3" t="inlineStr">
        <is>
          <t>Financing Receivable, Recorded Investment [Line Items]</t>
        </is>
      </c>
    </row>
    <row r="108">
      <c r="A108" s="4" t="inlineStr">
        <is>
          <t>2015 &amp; Prior</t>
        </is>
      </c>
      <c r="B108" s="5" t="n">
        <v>23700000</v>
      </c>
    </row>
    <row r="109">
      <c r="A109" s="4" t="inlineStr">
        <is>
          <t>Loans</t>
        </is>
      </c>
      <c r="B109" s="5" t="n">
        <v>23700000</v>
      </c>
    </row>
    <row r="110">
      <c r="A110" s="4" t="inlineStr">
        <is>
          <t>Consumer Loans | Consumer Banking | Legacy Consumer Mortgages | LTV Greater Than 125 Percent</t>
        </is>
      </c>
    </row>
    <row r="111">
      <c r="A111" s="3" t="inlineStr">
        <is>
          <t>Financing Receivable, Recorded Investment [Line Items]</t>
        </is>
      </c>
    </row>
    <row r="112">
      <c r="A112" s="4" t="inlineStr">
        <is>
          <t>2015 &amp; Prior</t>
        </is>
      </c>
      <c r="B112" s="5" t="n">
        <v>53600000</v>
      </c>
    </row>
    <row r="113">
      <c r="A113" s="4" t="inlineStr">
        <is>
          <t>Revolving Loans Converted to Term Loans</t>
        </is>
      </c>
      <c r="B113" s="5" t="n">
        <v>500000</v>
      </c>
    </row>
    <row r="114">
      <c r="A114" s="4" t="inlineStr">
        <is>
          <t>Loans</t>
        </is>
      </c>
      <c r="B114" s="5" t="n">
        <v>54100000</v>
      </c>
    </row>
    <row r="115">
      <c r="A115" s="4" t="inlineStr">
        <is>
          <t>Consumer Loans | Consumer Banking | Legacy Consumer Mortgages | LTV 101% – 125%</t>
        </is>
      </c>
    </row>
    <row r="116">
      <c r="A116" s="3" t="inlineStr">
        <is>
          <t>Financing Receivable, Recorded Investment [Line Items]</t>
        </is>
      </c>
    </row>
    <row r="117">
      <c r="A117" s="4" t="inlineStr">
        <is>
          <t>2015 &amp; Prior</t>
        </is>
      </c>
      <c r="B117" s="5" t="n">
        <v>85200000</v>
      </c>
    </row>
    <row r="118">
      <c r="A118" s="4" t="inlineStr">
        <is>
          <t>Revolving Loans Converted to Term Loans</t>
        </is>
      </c>
      <c r="B118" s="5" t="n">
        <v>1800000</v>
      </c>
    </row>
    <row r="119">
      <c r="A119" s="4" t="inlineStr">
        <is>
          <t>Loans</t>
        </is>
      </c>
      <c r="B119" s="5" t="n">
        <v>87000000</v>
      </c>
    </row>
    <row r="120">
      <c r="A120" s="4" t="inlineStr">
        <is>
          <t>Consumer Loans | Consumer Banking | Legacy Consumer Mortgages | LTV 80% – 100%</t>
        </is>
      </c>
    </row>
    <row r="121">
      <c r="A121" s="3" t="inlineStr">
        <is>
          <t>Financing Receivable, Recorded Investment [Line Items]</t>
        </is>
      </c>
    </row>
    <row r="122">
      <c r="A122" s="4" t="inlineStr">
        <is>
          <t>2015 &amp; Prior</t>
        </is>
      </c>
      <c r="B122" s="5" t="n">
        <v>275500000</v>
      </c>
    </row>
    <row r="123">
      <c r="A123" s="4" t="inlineStr">
        <is>
          <t>Revolving Loans Converted to Term Loans</t>
        </is>
      </c>
      <c r="B123" s="5" t="n">
        <v>5900000</v>
      </c>
    </row>
    <row r="124">
      <c r="A124" s="4" t="inlineStr">
        <is>
          <t>Loans</t>
        </is>
      </c>
      <c r="B124" s="5" t="n">
        <v>281400000</v>
      </c>
    </row>
    <row r="125">
      <c r="A125" s="4" t="inlineStr">
        <is>
          <t>Consumer Loans | Consumer Banking | Legacy Consumer Mortgages | LTV Less than 80%</t>
        </is>
      </c>
    </row>
    <row r="126">
      <c r="A126" s="3" t="inlineStr">
        <is>
          <t>Financing Receivable, Recorded Investment [Line Items]</t>
        </is>
      </c>
    </row>
    <row r="127">
      <c r="A127" s="4" t="inlineStr">
        <is>
          <t>2015 &amp; Prior</t>
        </is>
      </c>
      <c r="B127" s="5" t="n">
        <v>1533200000</v>
      </c>
    </row>
    <row r="128">
      <c r="A128" s="4" t="inlineStr">
        <is>
          <t>Revolving Loans Converted to Term Loans</t>
        </is>
      </c>
      <c r="B128" s="5" t="n">
        <v>40900000</v>
      </c>
    </row>
    <row r="129">
      <c r="A129" s="4" t="inlineStr">
        <is>
          <t>Loans</t>
        </is>
      </c>
      <c r="B129" s="5" t="n">
        <v>1574100000</v>
      </c>
    </row>
    <row r="130">
      <c r="A130" s="4" t="inlineStr">
        <is>
          <t>Consumer Loans | Consumer Banking | Consumer and Community Banking</t>
        </is>
      </c>
    </row>
    <row r="131">
      <c r="A131" s="3" t="inlineStr">
        <is>
          <t>Financing Receivable, Recorded Investment [Line Items]</t>
        </is>
      </c>
    </row>
    <row r="132">
      <c r="A132" s="4" t="inlineStr">
        <is>
          <t>2020</t>
        </is>
      </c>
      <c r="B132" s="5" t="n">
        <v>781700000</v>
      </c>
    </row>
    <row r="133">
      <c r="A133" s="4" t="inlineStr">
        <is>
          <t>2019</t>
        </is>
      </c>
      <c r="B133" s="5" t="n">
        <v>1576200000</v>
      </c>
    </row>
    <row r="134">
      <c r="A134" s="4" t="inlineStr">
        <is>
          <t>2018</t>
        </is>
      </c>
      <c r="B134" s="5" t="n">
        <v>751600000</v>
      </c>
    </row>
    <row r="135">
      <c r="A135" s="4" t="inlineStr">
        <is>
          <t>2017</t>
        </is>
      </c>
      <c r="B135" s="5" t="n">
        <v>822400000</v>
      </c>
    </row>
    <row r="136">
      <c r="A136" s="4" t="inlineStr">
        <is>
          <t>2016</t>
        </is>
      </c>
      <c r="B136" s="5" t="n">
        <v>477000000</v>
      </c>
    </row>
    <row r="137">
      <c r="A137" s="4" t="inlineStr">
        <is>
          <t>2015 &amp; Prior</t>
        </is>
      </c>
      <c r="B137" s="5" t="n">
        <v>1064200000</v>
      </c>
    </row>
    <row r="138">
      <c r="A138" s="4" t="inlineStr">
        <is>
          <t>Revolving Loans</t>
        </is>
      </c>
      <c r="B138" s="5" t="n">
        <v>60300000</v>
      </c>
    </row>
    <row r="139">
      <c r="A139" s="4" t="inlineStr">
        <is>
          <t>Loans</t>
        </is>
      </c>
      <c r="B139" s="5" t="n">
        <v>5533400000</v>
      </c>
    </row>
    <row r="140">
      <c r="A140" s="4" t="inlineStr">
        <is>
          <t>Consumer Loans | Consumer Banking | Consumer and Community Banking | Junior Lien Loans</t>
        </is>
      </c>
    </row>
    <row r="141">
      <c r="A141" s="3" t="inlineStr">
        <is>
          <t>Financing Receivable, Recorded Investment [Line Items]</t>
        </is>
      </c>
    </row>
    <row r="142">
      <c r="A142" s="4" t="inlineStr">
        <is>
          <t>2020</t>
        </is>
      </c>
      <c r="B142" s="5" t="n">
        <v>100000</v>
      </c>
    </row>
    <row r="143">
      <c r="A143" s="4" t="inlineStr">
        <is>
          <t>2019</t>
        </is>
      </c>
      <c r="B143" s="5" t="n">
        <v>100000</v>
      </c>
    </row>
    <row r="144">
      <c r="A144" s="4" t="inlineStr">
        <is>
          <t>2018</t>
        </is>
      </c>
      <c r="B144" s="5" t="n">
        <v>300000</v>
      </c>
    </row>
    <row r="145">
      <c r="A145" s="4" t="inlineStr">
        <is>
          <t>2017</t>
        </is>
      </c>
      <c r="B145" s="5" t="n">
        <v>400000</v>
      </c>
    </row>
    <row r="146">
      <c r="A146" s="4" t="inlineStr">
        <is>
          <t>2016</t>
        </is>
      </c>
      <c r="B146" s="5" t="n">
        <v>200000</v>
      </c>
    </row>
    <row r="147">
      <c r="A147" s="4" t="inlineStr">
        <is>
          <t>2015 &amp; Prior</t>
        </is>
      </c>
      <c r="B147" s="5" t="n">
        <v>1000000</v>
      </c>
    </row>
    <row r="148">
      <c r="A148" s="4" t="inlineStr">
        <is>
          <t>Revolving Loans</t>
        </is>
      </c>
      <c r="B148" s="5" t="n">
        <v>1800000</v>
      </c>
    </row>
    <row r="149">
      <c r="A149" s="4" t="inlineStr">
        <is>
          <t>Loans</t>
        </is>
      </c>
      <c r="B149" s="5" t="n">
        <v>3900000</v>
      </c>
    </row>
    <row r="150">
      <c r="A150" s="4" t="inlineStr">
        <is>
          <t>Consumer Loans | Consumer Banking | Consumer and Community Banking | Loans Insured or Guaranteed by US Government Authorities</t>
        </is>
      </c>
    </row>
    <row r="151">
      <c r="A151" s="3" t="inlineStr">
        <is>
          <t>Financing Receivable, Recorded Investment [Line Items]</t>
        </is>
      </c>
    </row>
    <row r="152">
      <c r="A152" s="4" t="inlineStr">
        <is>
          <t>2020</t>
        </is>
      </c>
      <c r="B152" s="5" t="n">
        <v>5300000</v>
      </c>
    </row>
    <row r="153">
      <c r="A153" s="4" t="inlineStr">
        <is>
          <t>2019</t>
        </is>
      </c>
      <c r="B153" s="5" t="n">
        <v>43200000</v>
      </c>
    </row>
    <row r="154">
      <c r="A154" s="4" t="inlineStr">
        <is>
          <t>2018</t>
        </is>
      </c>
      <c r="B154" s="5" t="n">
        <v>21700000</v>
      </c>
    </row>
    <row r="155">
      <c r="A155" s="4" t="inlineStr">
        <is>
          <t>2017</t>
        </is>
      </c>
      <c r="B155" s="5" t="n">
        <v>87400000</v>
      </c>
    </row>
    <row r="156">
      <c r="A156" s="4" t="inlineStr">
        <is>
          <t>2016</t>
        </is>
      </c>
      <c r="B156" s="5" t="n">
        <v>10600000</v>
      </c>
    </row>
    <row r="157">
      <c r="A157" s="4" t="inlineStr">
        <is>
          <t>2015 &amp; Prior</t>
        </is>
      </c>
      <c r="B157" s="5" t="n">
        <v>8400000</v>
      </c>
    </row>
    <row r="158">
      <c r="A158" s="4" t="inlineStr">
        <is>
          <t>Loans</t>
        </is>
      </c>
      <c r="B158" s="5" t="n">
        <v>176600000</v>
      </c>
    </row>
    <row r="159">
      <c r="A159" s="4" t="inlineStr">
        <is>
          <t>Consumer Loans | Consumer Banking | Consumer and Community Banking | LTV Greater Than 125 Percent</t>
        </is>
      </c>
    </row>
    <row r="160">
      <c r="A160" s="3" t="inlineStr">
        <is>
          <t>Financing Receivable, Recorded Investment [Line Items]</t>
        </is>
      </c>
    </row>
    <row r="161">
      <c r="A161" s="4" t="inlineStr">
        <is>
          <t>Revolving Loans</t>
        </is>
      </c>
      <c r="B161" s="5" t="n">
        <v>100000</v>
      </c>
    </row>
    <row r="162">
      <c r="A162" s="4" t="inlineStr">
        <is>
          <t>Loans</t>
        </is>
      </c>
      <c r="B162" s="5" t="n">
        <v>100000</v>
      </c>
    </row>
    <row r="163">
      <c r="A163" s="4" t="inlineStr">
        <is>
          <t>Consumer Loans | Consumer Banking | Consumer and Community Banking | LTV 80% – 100%</t>
        </is>
      </c>
    </row>
    <row r="164">
      <c r="A164" s="3" t="inlineStr">
        <is>
          <t>Financing Receivable, Recorded Investment [Line Items]</t>
        </is>
      </c>
    </row>
    <row r="165">
      <c r="A165" s="4" t="inlineStr">
        <is>
          <t>2020</t>
        </is>
      </c>
      <c r="B165" s="5" t="n">
        <v>27600000</v>
      </c>
    </row>
    <row r="166">
      <c r="A166" s="4" t="inlineStr">
        <is>
          <t>2019</t>
        </is>
      </c>
      <c r="B166" s="5" t="n">
        <v>60900000</v>
      </c>
    </row>
    <row r="167">
      <c r="A167" s="4" t="inlineStr">
        <is>
          <t>2018</t>
        </is>
      </c>
      <c r="B167" s="5" t="n">
        <v>18600000</v>
      </c>
    </row>
    <row r="168">
      <c r="A168" s="4" t="inlineStr">
        <is>
          <t>2017</t>
        </is>
      </c>
      <c r="B168" s="5" t="n">
        <v>1800000</v>
      </c>
    </row>
    <row r="169">
      <c r="A169" s="4" t="inlineStr">
        <is>
          <t>2016</t>
        </is>
      </c>
      <c r="B169" s="5" t="n">
        <v>300000</v>
      </c>
    </row>
    <row r="170">
      <c r="A170" s="4" t="inlineStr">
        <is>
          <t>2015 &amp; Prior</t>
        </is>
      </c>
      <c r="B170" s="5" t="n">
        <v>1700000</v>
      </c>
    </row>
    <row r="171">
      <c r="A171" s="4" t="inlineStr">
        <is>
          <t>Revolving Loans</t>
        </is>
      </c>
      <c r="B171" s="5" t="n">
        <v>4200000</v>
      </c>
    </row>
    <row r="172">
      <c r="A172" s="4" t="inlineStr">
        <is>
          <t>Loans</t>
        </is>
      </c>
      <c r="B172" s="5" t="n">
        <v>115100000</v>
      </c>
    </row>
    <row r="173">
      <c r="A173" s="4" t="inlineStr">
        <is>
          <t>Consumer Loans | Consumer Banking | Consumer and Community Banking | LTV Less than 80%</t>
        </is>
      </c>
    </row>
    <row r="174">
      <c r="A174" s="3" t="inlineStr">
        <is>
          <t>Financing Receivable, Recorded Investment [Line Items]</t>
        </is>
      </c>
    </row>
    <row r="175">
      <c r="A175" s="4" t="inlineStr">
        <is>
          <t>2020</t>
        </is>
      </c>
      <c r="B175" s="5" t="n">
        <v>748600000</v>
      </c>
    </row>
    <row r="176">
      <c r="A176" s="4" t="inlineStr">
        <is>
          <t>2019</t>
        </is>
      </c>
      <c r="B176" s="5" t="n">
        <v>1470900000</v>
      </c>
    </row>
    <row r="177">
      <c r="A177" s="4" t="inlineStr">
        <is>
          <t>2018</t>
        </is>
      </c>
      <c r="B177" s="5" t="n">
        <v>710300000</v>
      </c>
    </row>
    <row r="178">
      <c r="A178" s="4" t="inlineStr">
        <is>
          <t>2017</t>
        </is>
      </c>
      <c r="B178" s="5" t="n">
        <v>732400000</v>
      </c>
    </row>
    <row r="179">
      <c r="A179" s="4" t="inlineStr">
        <is>
          <t>2016</t>
        </is>
      </c>
      <c r="B179" s="5" t="n">
        <v>465200000</v>
      </c>
    </row>
    <row r="180">
      <c r="A180" s="4" t="inlineStr">
        <is>
          <t>2015 &amp; Prior</t>
        </is>
      </c>
      <c r="B180" s="5" t="n">
        <v>1038700000</v>
      </c>
    </row>
    <row r="181">
      <c r="A181" s="4" t="inlineStr">
        <is>
          <t>Revolving Loans</t>
        </is>
      </c>
      <c r="B181" s="5" t="n">
        <v>50900000</v>
      </c>
    </row>
    <row r="182">
      <c r="A182" s="4" t="inlineStr">
        <is>
          <t>Loans</t>
        </is>
      </c>
      <c r="B182" s="5" t="n">
        <v>5217000000</v>
      </c>
    </row>
    <row r="183">
      <c r="A183" s="4" t="inlineStr">
        <is>
          <t>Consumer Loans | Consumer Banking | Consumer and Community Banking | No LTV required</t>
        </is>
      </c>
    </row>
    <row r="184">
      <c r="A184" s="3" t="inlineStr">
        <is>
          <t>Financing Receivable, Recorded Investment [Line Items]</t>
        </is>
      </c>
    </row>
    <row r="185">
      <c r="A185" s="4" t="inlineStr">
        <is>
          <t>2020</t>
        </is>
      </c>
      <c r="B185" s="5" t="n">
        <v>100000</v>
      </c>
    </row>
    <row r="186">
      <c r="A186" s="4" t="inlineStr">
        <is>
          <t>2019</t>
        </is>
      </c>
      <c r="B186" s="5" t="n">
        <v>1100000</v>
      </c>
    </row>
    <row r="187">
      <c r="A187" s="4" t="inlineStr">
        <is>
          <t>2018</t>
        </is>
      </c>
      <c r="B187" s="5" t="n">
        <v>700000</v>
      </c>
    </row>
    <row r="188">
      <c r="A188" s="4" t="inlineStr">
        <is>
          <t>2017</t>
        </is>
      </c>
      <c r="B188" s="5" t="n">
        <v>400000</v>
      </c>
    </row>
    <row r="189">
      <c r="A189" s="4" t="inlineStr">
        <is>
          <t>2016</t>
        </is>
      </c>
      <c r="B189" s="5" t="n">
        <v>700000</v>
      </c>
    </row>
    <row r="190">
      <c r="A190" s="4" t="inlineStr">
        <is>
          <t>2015 &amp; Prior</t>
        </is>
      </c>
      <c r="B190" s="5" t="n">
        <v>14400000</v>
      </c>
    </row>
    <row r="191">
      <c r="A191" s="4" t="inlineStr">
        <is>
          <t>Revolving Loans</t>
        </is>
      </c>
      <c r="B191" s="5" t="n">
        <v>3300000</v>
      </c>
    </row>
    <row r="192">
      <c r="A192" s="4" t="inlineStr">
        <is>
          <t>Loans</t>
        </is>
      </c>
      <c r="B192" s="9" t="n">
        <v>20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Schedule of Consumer Loans LTV Distributions) (Parenthetical) (Details) - Other Assets - Consumer Loans $ in Millions</t>
        </is>
      </c>
      <c r="B1" s="2" t="inlineStr">
        <is>
          <t>Jun. 30, 2020USD ($)</t>
        </is>
      </c>
    </row>
    <row r="2">
      <c r="A2" s="3" t="inlineStr">
        <is>
          <t>Financing Receivable, Recorded Investment [Line Items]</t>
        </is>
      </c>
    </row>
    <row r="3">
      <c r="A3" s="4" t="inlineStr">
        <is>
          <t>Accrued interest receivable</t>
        </is>
      </c>
      <c r="B3" s="6" t="n">
        <v>26.4</v>
      </c>
    </row>
    <row r="4">
      <c r="A4" s="4" t="inlineStr">
        <is>
          <t>COVID-19 Pandemic</t>
        </is>
      </c>
    </row>
    <row r="5">
      <c r="A5" s="3" t="inlineStr">
        <is>
          <t>Financing Receivable, Recorded Investment [Line Items]</t>
        </is>
      </c>
    </row>
    <row r="6">
      <c r="A6" s="4" t="inlineStr">
        <is>
          <t>Accrued interest receivable</t>
        </is>
      </c>
      <c r="B6" s="9"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46" customWidth="1" min="2" max="2"/>
    <col width="30" customWidth="1" min="3" max="3"/>
    <col width="16" customWidth="1" min="4" max="4"/>
    <col width="13" customWidth="1" min="5" max="5"/>
    <col width="16" customWidth="1" min="6" max="6"/>
    <col width="18" customWidth="1" min="7" max="7"/>
    <col width="47" customWidth="1" min="8" max="8"/>
    <col width="46" customWidth="1" min="9" max="9"/>
    <col width="24" customWidth="1" min="10" max="10"/>
  </cols>
  <sheetData>
    <row r="1">
      <c r="A1" s="1" t="inlineStr">
        <is>
          <t>Condensed Consolidated Statements of Stockholders' Equity (Unaudited) - USD ($) $ in Millions</t>
        </is>
      </c>
      <c r="B1" s="2" t="inlineStr">
        <is>
          <t>Total</t>
        </is>
      </c>
      <c r="C1" s="2" t="inlineStr">
        <is>
          <t>Cumulative Effect of Adoption</t>
        </is>
      </c>
      <c r="D1" s="2" t="inlineStr">
        <is>
          <t>Preferred Stock</t>
        </is>
      </c>
      <c r="E1" s="2" t="inlineStr">
        <is>
          <t>Common Stock</t>
        </is>
      </c>
      <c r="F1" s="2" t="inlineStr">
        <is>
          <t>Paid-in Capital</t>
        </is>
      </c>
      <c r="G1" s="2" t="inlineStr">
        <is>
          <t>Retained Earnings</t>
        </is>
      </c>
      <c r="H1" s="2" t="inlineStr">
        <is>
          <t>Retained EarningsCumulative Effect of Adoption</t>
        </is>
      </c>
      <c r="I1" s="2" t="inlineStr">
        <is>
          <t>Accumulated Other Comprehensive Income (Loss)</t>
        </is>
      </c>
      <c r="J1" s="2" t="inlineStr">
        <is>
          <t>Treasury Stock, at Cost</t>
        </is>
      </c>
    </row>
    <row r="2">
      <c r="A2" s="4" t="inlineStr">
        <is>
          <t>Beginning balance at Dec. 31, 2018</t>
        </is>
      </c>
      <c r="B2" s="6" t="n">
        <v>5946.6</v>
      </c>
      <c r="D2" s="9" t="n">
        <v>325</v>
      </c>
      <c r="E2" s="6" t="n">
        <v>1.6</v>
      </c>
      <c r="F2" s="6" t="n">
        <v>6810.8</v>
      </c>
      <c r="G2" s="6" t="n">
        <v>1924.4</v>
      </c>
      <c r="I2" s="6" t="n">
        <v>-178.3</v>
      </c>
      <c r="J2" s="6" t="n">
        <v>-2936.9</v>
      </c>
    </row>
    <row r="3">
      <c r="A3" s="3" t="inlineStr">
        <is>
          <t>Increase (Decrease) in Stockholders' Equity [Roll Forward]</t>
        </is>
      </c>
    </row>
    <row r="4">
      <c r="A4" s="4" t="inlineStr">
        <is>
          <t>Net (loss) income</t>
        </is>
      </c>
      <c r="B4" s="7" t="n">
        <v>256.5</v>
      </c>
      <c r="G4" s="7" t="n">
        <v>256.5</v>
      </c>
    </row>
    <row r="5">
      <c r="A5" s="4" t="inlineStr">
        <is>
          <t>Other comprehensive income (loss), net of tax</t>
        </is>
      </c>
      <c r="B5" s="7" t="n">
        <v>113.2</v>
      </c>
      <c r="I5" s="7" t="n">
        <v>113.2</v>
      </c>
    </row>
    <row r="6">
      <c r="A6" s="4" t="inlineStr">
        <is>
          <t>Dividends paid</t>
        </is>
      </c>
      <c r="B6" s="7" t="n">
        <v>-69.5</v>
      </c>
      <c r="G6" s="7" t="n">
        <v>-69.5</v>
      </c>
    </row>
    <row r="7">
      <c r="A7" s="4" t="inlineStr">
        <is>
          <t>Share repurchases</t>
        </is>
      </c>
      <c r="B7" s="7" t="n">
        <v>-337.9</v>
      </c>
      <c r="J7" s="7" t="n">
        <v>-337.9</v>
      </c>
    </row>
    <row r="8">
      <c r="A8" s="4" t="inlineStr">
        <is>
          <t>Amortization of stock compensation expenses</t>
        </is>
      </c>
      <c r="B8" s="7" t="n">
        <v>5.6</v>
      </c>
      <c r="F8" s="7" t="n">
        <v>23.9</v>
      </c>
      <c r="J8" s="7" t="n">
        <v>-18.3</v>
      </c>
    </row>
    <row r="9">
      <c r="A9" s="4" t="inlineStr">
        <is>
          <t>Employee stock purchase plan</t>
        </is>
      </c>
      <c r="B9" s="7" t="n">
        <v>1.5</v>
      </c>
      <c r="F9" s="7" t="n">
        <v>1.5</v>
      </c>
    </row>
    <row r="10">
      <c r="A10" s="4" t="inlineStr">
        <is>
          <t>Ending balance at Jun. 30, 2019</t>
        </is>
      </c>
      <c r="B10" s="5" t="n">
        <v>5916</v>
      </c>
      <c r="D10" s="5" t="n">
        <v>325</v>
      </c>
      <c r="E10" s="7" t="n">
        <v>1.6</v>
      </c>
      <c r="F10" s="7" t="n">
        <v>6836.2</v>
      </c>
      <c r="G10" s="7" t="n">
        <v>2111.4</v>
      </c>
      <c r="I10" s="7" t="n">
        <v>-65.09999999999999</v>
      </c>
      <c r="J10" s="7" t="n">
        <v>-3293.1</v>
      </c>
    </row>
    <row r="11">
      <c r="A11" s="4" t="inlineStr">
        <is>
          <t>Beginning balance at Mar. 31, 2019</t>
        </is>
      </c>
      <c r="B11" s="7" t="n">
        <v>5909.5</v>
      </c>
      <c r="D11" s="5" t="n">
        <v>325</v>
      </c>
      <c r="E11" s="7" t="n">
        <v>1.6</v>
      </c>
      <c r="F11" s="7" t="n">
        <v>6825.2</v>
      </c>
      <c r="G11" s="7" t="n">
        <v>2017.6</v>
      </c>
      <c r="I11" s="7" t="n">
        <v>-125.2</v>
      </c>
      <c r="J11" s="7" t="n">
        <v>-3134.7</v>
      </c>
    </row>
    <row r="12">
      <c r="A12" s="3" t="inlineStr">
        <is>
          <t>Increase (Decrease) in Stockholders' Equity [Roll Forward]</t>
        </is>
      </c>
    </row>
    <row r="13">
      <c r="A13" s="4" t="inlineStr">
        <is>
          <t>Net (loss) income</t>
        </is>
      </c>
      <c r="B13" s="7" t="n">
        <v>137.6</v>
      </c>
      <c r="G13" s="7" t="n">
        <v>137.6</v>
      </c>
    </row>
    <row r="14">
      <c r="A14" s="4" t="inlineStr">
        <is>
          <t>Other comprehensive income (loss), net of tax</t>
        </is>
      </c>
      <c r="B14" s="7" t="n">
        <v>60.1</v>
      </c>
      <c r="I14" s="7" t="n">
        <v>60.1</v>
      </c>
    </row>
    <row r="15">
      <c r="A15" s="4" t="inlineStr">
        <is>
          <t>Dividends paid</t>
        </is>
      </c>
      <c r="B15" s="7" t="n">
        <v>-43.8</v>
      </c>
      <c r="G15" s="7" t="n">
        <v>-43.8</v>
      </c>
    </row>
    <row r="16">
      <c r="A16" s="4" t="inlineStr">
        <is>
          <t>Share repurchases</t>
        </is>
      </c>
      <c r="B16" s="7" t="n">
        <v>-158.2</v>
      </c>
      <c r="J16" s="7" t="n">
        <v>-158.2</v>
      </c>
    </row>
    <row r="17">
      <c r="A17" s="4" t="inlineStr">
        <is>
          <t>Amortization of stock compensation expenses</t>
        </is>
      </c>
      <c r="B17" s="5" t="n">
        <v>10</v>
      </c>
      <c r="F17" s="7" t="n">
        <v>10.2</v>
      </c>
      <c r="J17" s="7" t="n">
        <v>-0.2</v>
      </c>
    </row>
    <row r="18">
      <c r="A18" s="4" t="inlineStr">
        <is>
          <t>Employee stock purchase plan</t>
        </is>
      </c>
      <c r="B18" s="7" t="n">
        <v>0.8</v>
      </c>
      <c r="F18" s="7" t="n">
        <v>0.8</v>
      </c>
    </row>
    <row r="19">
      <c r="A19" s="4" t="inlineStr">
        <is>
          <t>Ending balance at Jun. 30, 2019</t>
        </is>
      </c>
      <c r="B19" s="5" t="n">
        <v>5916</v>
      </c>
      <c r="D19" s="5" t="n">
        <v>325</v>
      </c>
      <c r="E19" s="7" t="n">
        <v>1.6</v>
      </c>
      <c r="F19" s="7" t="n">
        <v>6836.2</v>
      </c>
      <c r="G19" s="7" t="n">
        <v>2111.4</v>
      </c>
      <c r="I19" s="7" t="n">
        <v>-65.09999999999999</v>
      </c>
      <c r="J19" s="7" t="n">
        <v>-3293.1</v>
      </c>
    </row>
    <row r="20">
      <c r="A20" s="4" t="inlineStr">
        <is>
          <t>Beginning balance at Dec. 31, 2019</t>
        </is>
      </c>
      <c r="B20" s="9" t="n">
        <v>6339</v>
      </c>
      <c r="C20" s="6" t="n">
        <v>-82.40000000000001</v>
      </c>
      <c r="D20" s="5" t="n">
        <v>525</v>
      </c>
      <c r="E20" s="7" t="n">
        <v>1.6</v>
      </c>
      <c r="F20" s="7" t="n">
        <v>6853.7</v>
      </c>
      <c r="G20" s="7" t="n">
        <v>2307.6</v>
      </c>
      <c r="H20" s="6" t="n">
        <v>-82.40000000000001</v>
      </c>
      <c r="I20" s="7" t="n">
        <v>-52.1</v>
      </c>
      <c r="J20" s="7" t="n">
        <v>-3296.8</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Net (loss) income</t>
        </is>
      </c>
      <c r="B23" s="6" t="n">
        <v>-709.6</v>
      </c>
      <c r="G23" s="7" t="n">
        <v>-709.6</v>
      </c>
    </row>
    <row r="24">
      <c r="A24" s="4" t="inlineStr">
        <is>
          <t>Other comprehensive income (loss), net of tax</t>
        </is>
      </c>
      <c r="B24" s="7" t="n">
        <v>117.9</v>
      </c>
      <c r="I24" s="7" t="n">
        <v>117.9</v>
      </c>
    </row>
    <row r="25">
      <c r="A25" s="4" t="inlineStr">
        <is>
          <t>Dividends paid</t>
        </is>
      </c>
      <c r="B25" s="7" t="n">
        <v>-86.09999999999999</v>
      </c>
      <c r="G25" s="7" t="n">
        <v>-86.09999999999999</v>
      </c>
    </row>
    <row r="26">
      <c r="A26" s="4" t="inlineStr">
        <is>
          <t>Issuance of common stock - acquisition</t>
        </is>
      </c>
      <c r="B26" s="7" t="n">
        <v>141.2</v>
      </c>
      <c r="G26" s="7" t="n">
        <v>-10.1</v>
      </c>
      <c r="J26" s="7" t="n">
        <v>151.3</v>
      </c>
    </row>
    <row r="27">
      <c r="A27" s="4" t="inlineStr">
        <is>
          <t>Amortization of stock compensation expenses</t>
        </is>
      </c>
      <c r="B27" s="7" t="n">
        <v>17.4</v>
      </c>
      <c r="F27" s="7" t="n">
        <v>29.9</v>
      </c>
      <c r="J27" s="7" t="n">
        <v>-12.5</v>
      </c>
    </row>
    <row r="28">
      <c r="A28" s="4" t="inlineStr">
        <is>
          <t>Employee stock purchase plan</t>
        </is>
      </c>
      <c r="B28" s="7" t="n">
        <v>1.9</v>
      </c>
      <c r="F28" s="7" t="n">
        <v>1.9</v>
      </c>
    </row>
    <row r="29">
      <c r="A29" s="4" t="inlineStr">
        <is>
          <t>Ending balance at Jun. 30, 2020</t>
        </is>
      </c>
      <c r="B29" s="7" t="n">
        <v>5739.3</v>
      </c>
      <c r="D29" s="5" t="n">
        <v>525</v>
      </c>
      <c r="E29" s="7" t="n">
        <v>1.6</v>
      </c>
      <c r="F29" s="7" t="n">
        <v>6885.5</v>
      </c>
      <c r="G29" s="7" t="n">
        <v>1419.4</v>
      </c>
      <c r="I29" s="7" t="n">
        <v>65.8</v>
      </c>
      <c r="J29" s="5" t="n">
        <v>-3158</v>
      </c>
    </row>
    <row r="30">
      <c r="A30" s="4" t="inlineStr">
        <is>
          <t>Beginning balance at Mar. 31, 2020</t>
        </is>
      </c>
      <c r="B30" s="6" t="n">
        <v>5860.8</v>
      </c>
      <c r="D30" s="5" t="n">
        <v>525</v>
      </c>
      <c r="E30" s="7" t="n">
        <v>1.6</v>
      </c>
      <c r="F30" s="7" t="n">
        <v>6873.3</v>
      </c>
      <c r="G30" s="7" t="n">
        <v>1552.1</v>
      </c>
      <c r="I30" s="7" t="n">
        <v>66.8</v>
      </c>
      <c r="J30" s="5" t="n">
        <v>-3158</v>
      </c>
    </row>
    <row r="31">
      <c r="A31" s="3" t="inlineStr">
        <is>
          <t>Increase (Decrease) in Stockholders' Equity [Roll Forward]</t>
        </is>
      </c>
    </row>
    <row r="32">
      <c r="A32" s="4" t="inlineStr">
        <is>
          <t>Accounting Standards Update [Extensible List]</t>
        </is>
      </c>
      <c r="B32" s="4" t="inlineStr">
        <is>
          <t>us-gaap:AccountingStandardsUpdate201613Member</t>
        </is>
      </c>
    </row>
    <row r="33">
      <c r="A33" s="4" t="inlineStr">
        <is>
          <t>Net (loss) income</t>
        </is>
      </c>
      <c r="B33" s="6" t="n">
        <v>-85.3</v>
      </c>
      <c r="G33" s="7" t="n">
        <v>-85.3</v>
      </c>
    </row>
    <row r="34">
      <c r="A34" s="4" t="inlineStr">
        <is>
          <t>Other comprehensive income (loss), net of tax</t>
        </is>
      </c>
      <c r="B34" s="5" t="n">
        <v>-1</v>
      </c>
      <c r="I34" s="5" t="n">
        <v>-1</v>
      </c>
    </row>
    <row r="35">
      <c r="A35" s="4" t="inlineStr">
        <is>
          <t>Dividends paid</t>
        </is>
      </c>
      <c r="B35" s="7" t="n">
        <v>-47.4</v>
      </c>
      <c r="G35" s="7" t="n">
        <v>-47.4</v>
      </c>
    </row>
    <row r="36">
      <c r="A36" s="4" t="inlineStr">
        <is>
          <t>Amortization of stock compensation expenses</t>
        </is>
      </c>
      <c r="B36" s="7" t="n">
        <v>11.1</v>
      </c>
      <c r="F36" s="7" t="n">
        <v>11.1</v>
      </c>
    </row>
    <row r="37">
      <c r="A37" s="4" t="inlineStr">
        <is>
          <t>Employee stock purchase plan</t>
        </is>
      </c>
      <c r="B37" s="7" t="n">
        <v>1.1</v>
      </c>
      <c r="F37" s="7" t="n">
        <v>1.1</v>
      </c>
    </row>
    <row r="38">
      <c r="A38" s="4" t="inlineStr">
        <is>
          <t>Ending balance at Jun. 30, 2020</t>
        </is>
      </c>
      <c r="B38" s="6" t="n">
        <v>5739.3</v>
      </c>
      <c r="D38" s="9" t="n">
        <v>525</v>
      </c>
      <c r="E38" s="6" t="n">
        <v>1.6</v>
      </c>
      <c r="F38" s="6" t="n">
        <v>6885.5</v>
      </c>
      <c r="G38" s="6" t="n">
        <v>1419.4</v>
      </c>
      <c r="I38" s="6" t="n">
        <v>65.8</v>
      </c>
      <c r="J38" s="9" t="n">
        <v>-3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Schedule of Consumer Loans Current FICO Score Distributions) (Details) - USD ($)</t>
        </is>
      </c>
      <c r="B1" s="2" t="inlineStr">
        <is>
          <t>Jun. 30, 2020</t>
        </is>
      </c>
      <c r="C1" s="2" t="inlineStr">
        <is>
          <t>Dec. 31, 2019</t>
        </is>
      </c>
    </row>
    <row r="2">
      <c r="A2" s="3" t="inlineStr">
        <is>
          <t>Financing Receivable, Recorded Investment [Line Items]</t>
        </is>
      </c>
    </row>
    <row r="3">
      <c r="A3" s="4" t="inlineStr">
        <is>
          <t>Loans</t>
        </is>
      </c>
      <c r="B3" s="9" t="n">
        <v>37518300000</v>
      </c>
      <c r="C3" s="9" t="n">
        <v>30998900000</v>
      </c>
    </row>
    <row r="4">
      <c r="A4" s="4" t="inlineStr">
        <is>
          <t>PCI Loans</t>
        </is>
      </c>
    </row>
    <row r="5">
      <c r="A5" s="3" t="inlineStr">
        <is>
          <t>Financing Receivable, Recorded Investment [Line Items]</t>
        </is>
      </c>
    </row>
    <row r="6">
      <c r="A6" s="4" t="inlineStr">
        <is>
          <t>Loans</t>
        </is>
      </c>
      <c r="C6" s="5" t="n">
        <v>1277600000</v>
      </c>
    </row>
    <row r="7">
      <c r="A7" s="4" t="inlineStr">
        <is>
          <t>Covered Loans</t>
        </is>
      </c>
    </row>
    <row r="8">
      <c r="A8" s="3" t="inlineStr">
        <is>
          <t>Financing Receivable, Recorded Investment [Line Items]</t>
        </is>
      </c>
    </row>
    <row r="9">
      <c r="A9" s="4" t="inlineStr">
        <is>
          <t>Loans</t>
        </is>
      </c>
      <c r="B9" s="5" t="n">
        <v>0</v>
      </c>
    </row>
    <row r="10">
      <c r="A10" s="4" t="inlineStr">
        <is>
          <t>Consumer Banking</t>
        </is>
      </c>
    </row>
    <row r="11">
      <c r="A11" s="3" t="inlineStr">
        <is>
          <t>Financing Receivable, Recorded Investment [Line Items]</t>
        </is>
      </c>
    </row>
    <row r="12">
      <c r="A12" s="4" t="inlineStr">
        <is>
          <t>Loans</t>
        </is>
      </c>
      <c r="B12" s="5" t="n">
        <v>8545400000</v>
      </c>
      <c r="C12" s="5" t="n">
        <v>6605500000</v>
      </c>
    </row>
    <row r="13">
      <c r="A13" s="4" t="inlineStr">
        <is>
          <t>Consumer Loans</t>
        </is>
      </c>
    </row>
    <row r="14">
      <c r="A14" s="3" t="inlineStr">
        <is>
          <t>Financing Receivable, Recorded Investment [Line Items]</t>
        </is>
      </c>
    </row>
    <row r="15">
      <c r="A15" s="4" t="inlineStr">
        <is>
          <t>2020</t>
        </is>
      </c>
      <c r="B15" s="5" t="n">
        <v>781700000</v>
      </c>
    </row>
    <row r="16">
      <c r="A16" s="4" t="inlineStr">
        <is>
          <t>2019</t>
        </is>
      </c>
      <c r="B16" s="5" t="n">
        <v>1576200000</v>
      </c>
    </row>
    <row r="17">
      <c r="A17" s="4" t="inlineStr">
        <is>
          <t>2018</t>
        </is>
      </c>
      <c r="B17" s="5" t="n">
        <v>751600000</v>
      </c>
    </row>
    <row r="18">
      <c r="A18" s="4" t="inlineStr">
        <is>
          <t>2017</t>
        </is>
      </c>
      <c r="B18" s="5" t="n">
        <v>822400000</v>
      </c>
    </row>
    <row r="19">
      <c r="A19" s="4" t="inlineStr">
        <is>
          <t>2016</t>
        </is>
      </c>
      <c r="B19" s="5" t="n">
        <v>477000000</v>
      </c>
    </row>
    <row r="20">
      <c r="A20" s="4" t="inlineStr">
        <is>
          <t>2015 &amp; Prior</t>
        </is>
      </c>
      <c r="B20" s="5" t="n">
        <v>3035500000</v>
      </c>
    </row>
    <row r="21">
      <c r="A21" s="4" t="inlineStr">
        <is>
          <t>Revolving Loans</t>
        </is>
      </c>
      <c r="B21" s="5" t="n">
        <v>60300000</v>
      </c>
    </row>
    <row r="22">
      <c r="A22" s="4" t="inlineStr">
        <is>
          <t>Revolving Loans Converted to Term Loans</t>
        </is>
      </c>
      <c r="B22" s="5" t="n">
        <v>51300000</v>
      </c>
    </row>
    <row r="23">
      <c r="A23" s="4" t="inlineStr">
        <is>
          <t>Loans</t>
        </is>
      </c>
      <c r="B23" s="5" t="n">
        <v>7556000000</v>
      </c>
      <c r="C23" s="5" t="n">
        <v>5979400000</v>
      </c>
    </row>
    <row r="24">
      <c r="A24" s="4" t="inlineStr">
        <is>
          <t>Consumer Loans | Covered Loans</t>
        </is>
      </c>
    </row>
    <row r="25">
      <c r="A25" s="3" t="inlineStr">
        <is>
          <t>Financing Receivable, Recorded Investment [Line Items]</t>
        </is>
      </c>
    </row>
    <row r="26">
      <c r="A26" s="4" t="inlineStr">
        <is>
          <t>Loans</t>
        </is>
      </c>
      <c r="C26" s="5" t="n">
        <v>307800000</v>
      </c>
    </row>
    <row r="27">
      <c r="A27" s="4" t="inlineStr">
        <is>
          <t>Consumer Loans | Covered Loans | PCI Loans</t>
        </is>
      </c>
    </row>
    <row r="28">
      <c r="A28" s="3" t="inlineStr">
        <is>
          <t>Financing Receivable, Recorded Investment [Line Items]</t>
        </is>
      </c>
    </row>
    <row r="29">
      <c r="A29" s="4" t="inlineStr">
        <is>
          <t>Loans</t>
        </is>
      </c>
      <c r="C29" s="5" t="n">
        <v>293700000</v>
      </c>
    </row>
    <row r="30">
      <c r="A30" s="4" t="inlineStr">
        <is>
          <t>Consumer Loans | Non-covered Loans</t>
        </is>
      </c>
    </row>
    <row r="31">
      <c r="A31" s="3" t="inlineStr">
        <is>
          <t>Financing Receivable, Recorded Investment [Line Items]</t>
        </is>
      </c>
    </row>
    <row r="32">
      <c r="A32" s="4" t="inlineStr">
        <is>
          <t>Loans</t>
        </is>
      </c>
      <c r="C32" s="5" t="n">
        <v>4421800000</v>
      </c>
    </row>
    <row r="33">
      <c r="A33" s="4" t="inlineStr">
        <is>
          <t>Consumer Loans | Non-covered Loans | PCI Loans</t>
        </is>
      </c>
    </row>
    <row r="34">
      <c r="A34" s="3" t="inlineStr">
        <is>
          <t>Financing Receivable, Recorded Investment [Line Items]</t>
        </is>
      </c>
    </row>
    <row r="35">
      <c r="A35" s="4" t="inlineStr">
        <is>
          <t>Loans</t>
        </is>
      </c>
      <c r="C35" s="5" t="n">
        <v>956100000</v>
      </c>
    </row>
    <row r="36">
      <c r="A36" s="4" t="inlineStr">
        <is>
          <t>Consumer Loans | Consumer and Community Banking</t>
        </is>
      </c>
    </row>
    <row r="37">
      <c r="A37" s="3" t="inlineStr">
        <is>
          <t>Financing Receivable, Recorded Investment [Line Items]</t>
        </is>
      </c>
    </row>
    <row r="38">
      <c r="A38" s="4" t="inlineStr">
        <is>
          <t>Loans</t>
        </is>
      </c>
      <c r="C38" s="5" t="n">
        <v>4524000000</v>
      </c>
    </row>
    <row r="39">
      <c r="A39" s="4" t="inlineStr">
        <is>
          <t>Consumer Loans | Consumer Banking</t>
        </is>
      </c>
    </row>
    <row r="40">
      <c r="A40" s="3" t="inlineStr">
        <is>
          <t>Financing Receivable, Recorded Investment [Line Items]</t>
        </is>
      </c>
    </row>
    <row r="41">
      <c r="A41" s="4" t="inlineStr">
        <is>
          <t>Loans</t>
        </is>
      </c>
      <c r="C41" s="5" t="n">
        <v>5979400000</v>
      </c>
    </row>
    <row r="42">
      <c r="A42" s="4" t="inlineStr">
        <is>
          <t>Consumer Loans | Consumer Banking | Covered Loans</t>
        </is>
      </c>
    </row>
    <row r="43">
      <c r="A43" s="3" t="inlineStr">
        <is>
          <t>Financing Receivable, Recorded Investment [Line Items]</t>
        </is>
      </c>
    </row>
    <row r="44">
      <c r="A44" s="4" t="inlineStr">
        <is>
          <t>Loans</t>
        </is>
      </c>
      <c r="C44" s="5" t="n">
        <v>307800000</v>
      </c>
    </row>
    <row r="45">
      <c r="A45" s="4" t="inlineStr">
        <is>
          <t>Consumer Loans | Consumer Banking | Covered Loans | PCI Loans</t>
        </is>
      </c>
    </row>
    <row r="46">
      <c r="A46" s="3" t="inlineStr">
        <is>
          <t>Financing Receivable, Recorded Investment [Line Items]</t>
        </is>
      </c>
    </row>
    <row r="47">
      <c r="A47" s="4" t="inlineStr">
        <is>
          <t>Loans</t>
        </is>
      </c>
      <c r="C47" s="5" t="n">
        <v>293700000</v>
      </c>
    </row>
    <row r="48">
      <c r="A48" s="4" t="inlineStr">
        <is>
          <t>Consumer Loans | Consumer Banking | Non-covered Loans</t>
        </is>
      </c>
    </row>
    <row r="49">
      <c r="A49" s="3" t="inlineStr">
        <is>
          <t>Financing Receivable, Recorded Investment [Line Items]</t>
        </is>
      </c>
    </row>
    <row r="50">
      <c r="A50" s="4" t="inlineStr">
        <is>
          <t>Loans</t>
        </is>
      </c>
      <c r="C50" s="5" t="n">
        <v>4421800000</v>
      </c>
    </row>
    <row r="51">
      <c r="A51" s="4" t="inlineStr">
        <is>
          <t>Consumer Loans | Consumer Banking | Non-covered Loans | PCI Loans</t>
        </is>
      </c>
    </row>
    <row r="52">
      <c r="A52" s="3" t="inlineStr">
        <is>
          <t>Financing Receivable, Recorded Investment [Line Items]</t>
        </is>
      </c>
    </row>
    <row r="53">
      <c r="A53" s="4" t="inlineStr">
        <is>
          <t>Loans</t>
        </is>
      </c>
      <c r="C53" s="5" t="n">
        <v>956100000</v>
      </c>
    </row>
    <row r="54">
      <c r="A54" s="4" t="inlineStr">
        <is>
          <t>Consumer Loans | Consumer Banking | Legacy Consumer Mortgages</t>
        </is>
      </c>
    </row>
    <row r="55">
      <c r="A55" s="3" t="inlineStr">
        <is>
          <t>Financing Receivable, Recorded Investment [Line Items]</t>
        </is>
      </c>
    </row>
    <row r="56">
      <c r="A56" s="4" t="inlineStr">
        <is>
          <t>2015 &amp; Prior</t>
        </is>
      </c>
      <c r="B56" s="5" t="n">
        <v>1971300000</v>
      </c>
    </row>
    <row r="57">
      <c r="A57" s="4" t="inlineStr">
        <is>
          <t>Revolving Loans Converted to Term Loans</t>
        </is>
      </c>
      <c r="B57" s="5" t="n">
        <v>51300000</v>
      </c>
    </row>
    <row r="58">
      <c r="A58" s="4" t="inlineStr">
        <is>
          <t>Loans</t>
        </is>
      </c>
      <c r="B58" s="5" t="n">
        <v>2022600000</v>
      </c>
      <c r="C58" s="5" t="n">
        <v>2081500000</v>
      </c>
    </row>
    <row r="59">
      <c r="A59" s="4" t="inlineStr">
        <is>
          <t>Consumer Loans | Consumer Banking | Legacy Consumer Mortgages | Covered Loans</t>
        </is>
      </c>
    </row>
    <row r="60">
      <c r="A60" s="3" t="inlineStr">
        <is>
          <t>Financing Receivable, Recorded Investment [Line Items]</t>
        </is>
      </c>
    </row>
    <row r="61">
      <c r="A61" s="4" t="inlineStr">
        <is>
          <t>Loans</t>
        </is>
      </c>
      <c r="C61" s="5" t="n">
        <v>307800000</v>
      </c>
    </row>
    <row r="62">
      <c r="A62" s="4" t="inlineStr">
        <is>
          <t>Consumer Loans | Consumer Banking | Legacy Consumer Mortgages | Covered Loans | PCI Loans</t>
        </is>
      </c>
    </row>
    <row r="63">
      <c r="A63" s="3" t="inlineStr">
        <is>
          <t>Financing Receivable, Recorded Investment [Line Items]</t>
        </is>
      </c>
    </row>
    <row r="64">
      <c r="A64" s="4" t="inlineStr">
        <is>
          <t>Loans</t>
        </is>
      </c>
      <c r="C64" s="5" t="n">
        <v>293700000</v>
      </c>
    </row>
    <row r="65">
      <c r="A65" s="4" t="inlineStr">
        <is>
          <t>Consumer Loans | Consumer Banking | Legacy Consumer Mortgages | Non-covered Loans</t>
        </is>
      </c>
    </row>
    <row r="66">
      <c r="A66" s="3" t="inlineStr">
        <is>
          <t>Financing Receivable, Recorded Investment [Line Items]</t>
        </is>
      </c>
    </row>
    <row r="67">
      <c r="A67" s="4" t="inlineStr">
        <is>
          <t>Loans</t>
        </is>
      </c>
      <c r="C67" s="5" t="n">
        <v>523900000</v>
      </c>
    </row>
    <row r="68">
      <c r="A68" s="4" t="inlineStr">
        <is>
          <t>Consumer Loans | Consumer Banking | Legacy Consumer Mortgages | Non-covered Loans | PCI Loans</t>
        </is>
      </c>
    </row>
    <row r="69">
      <c r="A69" s="3" t="inlineStr">
        <is>
          <t>Financing Receivable, Recorded Investment [Line Items]</t>
        </is>
      </c>
    </row>
    <row r="70">
      <c r="A70" s="4" t="inlineStr">
        <is>
          <t>Loans</t>
        </is>
      </c>
      <c r="C70" s="5" t="n">
        <v>956100000</v>
      </c>
    </row>
    <row r="71">
      <c r="A71" s="4" t="inlineStr">
        <is>
          <t>Consumer Loans | Consumer Banking | Legacy Consumer Mortgages | Loans Insured or Guaranteed by US Government Authorities</t>
        </is>
      </c>
    </row>
    <row r="72">
      <c r="A72" s="3" t="inlineStr">
        <is>
          <t>Financing Receivable, Recorded Investment [Line Items]</t>
        </is>
      </c>
    </row>
    <row r="73">
      <c r="A73" s="4" t="inlineStr">
        <is>
          <t>2015 &amp; Prior</t>
        </is>
      </c>
      <c r="B73" s="5" t="n">
        <v>23700000</v>
      </c>
    </row>
    <row r="74">
      <c r="A74" s="4" t="inlineStr">
        <is>
          <t>Loans</t>
        </is>
      </c>
      <c r="B74" s="5" t="n">
        <v>23700000</v>
      </c>
      <c r="C74" s="5" t="n">
        <v>24500000</v>
      </c>
    </row>
    <row r="75">
      <c r="A75" s="4" t="inlineStr">
        <is>
          <t>Consumer Loans | Consumer Banking | Legacy Consumer Mortgages | Loans Insured or Guaranteed by US Government Authorities | Non-covered Loans</t>
        </is>
      </c>
    </row>
    <row r="76">
      <c r="A76" s="3" t="inlineStr">
        <is>
          <t>Financing Receivable, Recorded Investment [Line Items]</t>
        </is>
      </c>
    </row>
    <row r="77">
      <c r="A77" s="4" t="inlineStr">
        <is>
          <t>Loans</t>
        </is>
      </c>
      <c r="C77" s="5" t="n">
        <v>24500000</v>
      </c>
    </row>
    <row r="78">
      <c r="A78" s="4" t="inlineStr">
        <is>
          <t>Consumer Loans | Consumer Banking | Legacy Consumer Mortgages | Greater than or Equal to 730</t>
        </is>
      </c>
    </row>
    <row r="79">
      <c r="A79" s="3" t="inlineStr">
        <is>
          <t>Financing Receivable, Recorded Investment [Line Items]</t>
        </is>
      </c>
    </row>
    <row r="80">
      <c r="A80" s="4" t="inlineStr">
        <is>
          <t>2015 &amp; Prior</t>
        </is>
      </c>
      <c r="B80" s="5" t="n">
        <v>775300000</v>
      </c>
    </row>
    <row r="81">
      <c r="A81" s="4" t="inlineStr">
        <is>
          <t>Revolving Loans Converted to Term Loans</t>
        </is>
      </c>
      <c r="B81" s="5" t="n">
        <v>22200000</v>
      </c>
    </row>
    <row r="82">
      <c r="A82" s="4" t="inlineStr">
        <is>
          <t>Loans</t>
        </is>
      </c>
      <c r="B82" s="5" t="n">
        <v>797500000</v>
      </c>
      <c r="C82" s="5" t="n">
        <v>873300000</v>
      </c>
    </row>
    <row r="83">
      <c r="A83" s="4" t="inlineStr">
        <is>
          <t>Consumer Loans | Consumer Banking | Legacy Consumer Mortgages | Greater than or Equal to 730 | Covered Loans</t>
        </is>
      </c>
    </row>
    <row r="84">
      <c r="A84" s="3" t="inlineStr">
        <is>
          <t>Financing Receivable, Recorded Investment [Line Items]</t>
        </is>
      </c>
    </row>
    <row r="85">
      <c r="A85" s="4" t="inlineStr">
        <is>
          <t>Loans</t>
        </is>
      </c>
      <c r="C85" s="5" t="n">
        <v>202200000</v>
      </c>
    </row>
    <row r="86">
      <c r="A86" s="4" t="inlineStr">
        <is>
          <t>Consumer Loans | Consumer Banking | Legacy Consumer Mortgages | Greater than or Equal to 730 | Covered Loans | PCI Loans</t>
        </is>
      </c>
    </row>
    <row r="87">
      <c r="A87" s="3" t="inlineStr">
        <is>
          <t>Financing Receivable, Recorded Investment [Line Items]</t>
        </is>
      </c>
    </row>
    <row r="88">
      <c r="A88" s="4" t="inlineStr">
        <is>
          <t>Loans</t>
        </is>
      </c>
      <c r="C88" s="5" t="n">
        <v>98600000</v>
      </c>
    </row>
    <row r="89">
      <c r="A89" s="4" t="inlineStr">
        <is>
          <t>Consumer Loans | Consumer Banking | Legacy Consumer Mortgages | Greater than or Equal to 730 | Non-covered Loans</t>
        </is>
      </c>
    </row>
    <row r="90">
      <c r="A90" s="3" t="inlineStr">
        <is>
          <t>Financing Receivable, Recorded Investment [Line Items]</t>
        </is>
      </c>
    </row>
    <row r="91">
      <c r="A91" s="4" t="inlineStr">
        <is>
          <t>Loans</t>
        </is>
      </c>
      <c r="C91" s="5" t="n">
        <v>320000000</v>
      </c>
    </row>
    <row r="92">
      <c r="A92" s="4" t="inlineStr">
        <is>
          <t>Consumer Loans | Consumer Banking | Legacy Consumer Mortgages | Greater than or Equal to 730 | Non-covered Loans | PCI Loans</t>
        </is>
      </c>
    </row>
    <row r="93">
      <c r="A93" s="3" t="inlineStr">
        <is>
          <t>Financing Receivable, Recorded Investment [Line Items]</t>
        </is>
      </c>
    </row>
    <row r="94">
      <c r="A94" s="4" t="inlineStr">
        <is>
          <t>Loans</t>
        </is>
      </c>
      <c r="C94" s="5" t="n">
        <v>252500000</v>
      </c>
    </row>
    <row r="95">
      <c r="A95" s="4" t="inlineStr">
        <is>
          <t>Consumer Loans | Consumer Banking | Legacy Consumer Mortgages | Greater than or Equal to 660 and Less than 730</t>
        </is>
      </c>
    </row>
    <row r="96">
      <c r="A96" s="3" t="inlineStr">
        <is>
          <t>Financing Receivable, Recorded Investment [Line Items]</t>
        </is>
      </c>
    </row>
    <row r="97">
      <c r="A97" s="4" t="inlineStr">
        <is>
          <t>2015 &amp; Prior</t>
        </is>
      </c>
      <c r="B97" s="5" t="n">
        <v>608800000</v>
      </c>
    </row>
    <row r="98">
      <c r="A98" s="4" t="inlineStr">
        <is>
          <t>Revolving Loans Converted to Term Loans</t>
        </is>
      </c>
      <c r="B98" s="5" t="n">
        <v>16400000</v>
      </c>
    </row>
    <row r="99">
      <c r="A99" s="4" t="inlineStr">
        <is>
          <t>Loans</t>
        </is>
      </c>
      <c r="B99" s="5" t="n">
        <v>625200000</v>
      </c>
      <c r="C99" s="5" t="n">
        <v>618000000</v>
      </c>
    </row>
    <row r="100">
      <c r="A100" s="4" t="inlineStr">
        <is>
          <t>Consumer Loans | Consumer Banking | Legacy Consumer Mortgages | Greater than or Equal to 660 and Less than 730 | Covered Loans</t>
        </is>
      </c>
    </row>
    <row r="101">
      <c r="A101" s="3" t="inlineStr">
        <is>
          <t>Financing Receivable, Recorded Investment [Line Items]</t>
        </is>
      </c>
    </row>
    <row r="102">
      <c r="A102" s="4" t="inlineStr">
        <is>
          <t>Loans</t>
        </is>
      </c>
      <c r="C102" s="5" t="n">
        <v>71300000</v>
      </c>
    </row>
    <row r="103">
      <c r="A103" s="4" t="inlineStr">
        <is>
          <t>Consumer Loans | Consumer Banking | Legacy Consumer Mortgages | Greater than or Equal to 660 and Less than 730 | Covered Loans | PCI Loans</t>
        </is>
      </c>
    </row>
    <row r="104">
      <c r="A104" s="3" t="inlineStr">
        <is>
          <t>Financing Receivable, Recorded Investment [Line Items]</t>
        </is>
      </c>
    </row>
    <row r="105">
      <c r="A105" s="4" t="inlineStr">
        <is>
          <t>Loans</t>
        </is>
      </c>
      <c r="C105" s="5" t="n">
        <v>98800000</v>
      </c>
    </row>
    <row r="106">
      <c r="A106" s="4" t="inlineStr">
        <is>
          <t>Consumer Loans | Consumer Banking | Legacy Consumer Mortgages | Greater than or Equal to 660 and Less than 730 | Non-covered Loans</t>
        </is>
      </c>
    </row>
    <row r="107">
      <c r="A107" s="3" t="inlineStr">
        <is>
          <t>Financing Receivable, Recorded Investment [Line Items]</t>
        </is>
      </c>
    </row>
    <row r="108">
      <c r="A108" s="4" t="inlineStr">
        <is>
          <t>Loans</t>
        </is>
      </c>
      <c r="C108" s="5" t="n">
        <v>123200000</v>
      </c>
    </row>
    <row r="109">
      <c r="A109" s="4" t="inlineStr">
        <is>
          <t>Consumer Loans | Consumer Banking | Legacy Consumer Mortgages | Greater than or Equal to 660 and Less than 730 | Non-covered Loans | PCI Loans</t>
        </is>
      </c>
    </row>
    <row r="110">
      <c r="A110" s="3" t="inlineStr">
        <is>
          <t>Financing Receivable, Recorded Investment [Line Items]</t>
        </is>
      </c>
    </row>
    <row r="111">
      <c r="A111" s="4" t="inlineStr">
        <is>
          <t>Loans</t>
        </is>
      </c>
      <c r="C111" s="5" t="n">
        <v>324700000</v>
      </c>
    </row>
    <row r="112">
      <c r="A112" s="4" t="inlineStr">
        <is>
          <t>Consumer Loans | Consumer Banking | Legacy Consumer Mortgages | Less than 660</t>
        </is>
      </c>
    </row>
    <row r="113">
      <c r="A113" s="3" t="inlineStr">
        <is>
          <t>Financing Receivable, Recorded Investment [Line Items]</t>
        </is>
      </c>
    </row>
    <row r="114">
      <c r="A114" s="4" t="inlineStr">
        <is>
          <t>2015 &amp; Prior</t>
        </is>
      </c>
      <c r="B114" s="5" t="n">
        <v>519700000</v>
      </c>
    </row>
    <row r="115">
      <c r="A115" s="4" t="inlineStr">
        <is>
          <t>Revolving Loans Converted to Term Loans</t>
        </is>
      </c>
      <c r="B115" s="5" t="n">
        <v>12000000</v>
      </c>
    </row>
    <row r="116">
      <c r="A116" s="4" t="inlineStr">
        <is>
          <t>Loans</t>
        </is>
      </c>
      <c r="B116" s="5" t="n">
        <v>531700000</v>
      </c>
      <c r="C116" s="5" t="n">
        <v>528100000</v>
      </c>
    </row>
    <row r="117">
      <c r="A117" s="4" t="inlineStr">
        <is>
          <t>Consumer Loans | Consumer Banking | Legacy Consumer Mortgages | Less than 660 | Covered Loans</t>
        </is>
      </c>
    </row>
    <row r="118">
      <c r="A118" s="3" t="inlineStr">
        <is>
          <t>Financing Receivable, Recorded Investment [Line Items]</t>
        </is>
      </c>
    </row>
    <row r="119">
      <c r="A119" s="4" t="inlineStr">
        <is>
          <t>Loans</t>
        </is>
      </c>
      <c r="C119" s="5" t="n">
        <v>16800000</v>
      </c>
    </row>
    <row r="120">
      <c r="A120" s="4" t="inlineStr">
        <is>
          <t>Consumer Loans | Consumer Banking | Legacy Consumer Mortgages | Less than 660 | Covered Loans | PCI Loans</t>
        </is>
      </c>
    </row>
    <row r="121">
      <c r="A121" s="3" t="inlineStr">
        <is>
          <t>Financing Receivable, Recorded Investment [Line Items]</t>
        </is>
      </c>
    </row>
    <row r="122">
      <c r="A122" s="4" t="inlineStr">
        <is>
          <t>Loans</t>
        </is>
      </c>
      <c r="C122" s="5" t="n">
        <v>89800000</v>
      </c>
    </row>
    <row r="123">
      <c r="A123" s="4" t="inlineStr">
        <is>
          <t>Consumer Loans | Consumer Banking | Legacy Consumer Mortgages | Less than 660 | Non-covered Loans</t>
        </is>
      </c>
    </row>
    <row r="124">
      <c r="A124" s="3" t="inlineStr">
        <is>
          <t>Financing Receivable, Recorded Investment [Line Items]</t>
        </is>
      </c>
    </row>
    <row r="125">
      <c r="A125" s="4" t="inlineStr">
        <is>
          <t>Loans</t>
        </is>
      </c>
      <c r="C125" s="5" t="n">
        <v>51000000</v>
      </c>
    </row>
    <row r="126">
      <c r="A126" s="4" t="inlineStr">
        <is>
          <t>Consumer Loans | Consumer Banking | Legacy Consumer Mortgages | Less than 660 | Non-covered Loans | PCI Loans</t>
        </is>
      </c>
    </row>
    <row r="127">
      <c r="A127" s="3" t="inlineStr">
        <is>
          <t>Financing Receivable, Recorded Investment [Line Items]</t>
        </is>
      </c>
    </row>
    <row r="128">
      <c r="A128" s="4" t="inlineStr">
        <is>
          <t>Loans</t>
        </is>
      </c>
      <c r="C128" s="5" t="n">
        <v>370500000</v>
      </c>
    </row>
    <row r="129">
      <c r="A129" s="4" t="inlineStr">
        <is>
          <t>Consumer Loans | Consumer Banking | Legacy Consumer Mortgages | No FICO Score Available</t>
        </is>
      </c>
    </row>
    <row r="130">
      <c r="A130" s="3" t="inlineStr">
        <is>
          <t>Financing Receivable, Recorded Investment [Line Items]</t>
        </is>
      </c>
    </row>
    <row r="131">
      <c r="A131" s="4" t="inlineStr">
        <is>
          <t>2015 &amp; Prior</t>
        </is>
      </c>
      <c r="B131" s="5" t="n">
        <v>43800000</v>
      </c>
    </row>
    <row r="132">
      <c r="A132" s="4" t="inlineStr">
        <is>
          <t>Revolving Loans Converted to Term Loans</t>
        </is>
      </c>
      <c r="B132" s="5" t="n">
        <v>700000</v>
      </c>
    </row>
    <row r="133">
      <c r="A133" s="4" t="inlineStr">
        <is>
          <t>Loans</t>
        </is>
      </c>
      <c r="B133" s="5" t="n">
        <v>44500000</v>
      </c>
      <c r="C133" s="5" t="n">
        <v>37600000</v>
      </c>
    </row>
    <row r="134">
      <c r="A134" s="4" t="inlineStr">
        <is>
          <t>Consumer Loans | Consumer Banking | Legacy Consumer Mortgages | No FICO Score Available | Covered Loans</t>
        </is>
      </c>
    </row>
    <row r="135">
      <c r="A135" s="3" t="inlineStr">
        <is>
          <t>Financing Receivable, Recorded Investment [Line Items]</t>
        </is>
      </c>
    </row>
    <row r="136">
      <c r="A136" s="4" t="inlineStr">
        <is>
          <t>Loans</t>
        </is>
      </c>
      <c r="C136" s="5" t="n">
        <v>17500000</v>
      </c>
    </row>
    <row r="137">
      <c r="A137" s="4" t="inlineStr">
        <is>
          <t>Consumer Loans | Consumer Banking | Legacy Consumer Mortgages | No FICO Score Available | Covered Loans | PCI Loans</t>
        </is>
      </c>
    </row>
    <row r="138">
      <c r="A138" s="3" t="inlineStr">
        <is>
          <t>Financing Receivable, Recorded Investment [Line Items]</t>
        </is>
      </c>
    </row>
    <row r="139">
      <c r="A139" s="4" t="inlineStr">
        <is>
          <t>Loans</t>
        </is>
      </c>
      <c r="C139" s="5" t="n">
        <v>6500000</v>
      </c>
    </row>
    <row r="140">
      <c r="A140" s="4" t="inlineStr">
        <is>
          <t>Consumer Loans | Consumer Banking | Legacy Consumer Mortgages | No FICO Score Available | Non-covered Loans</t>
        </is>
      </c>
    </row>
    <row r="141">
      <c r="A141" s="3" t="inlineStr">
        <is>
          <t>Financing Receivable, Recorded Investment [Line Items]</t>
        </is>
      </c>
    </row>
    <row r="142">
      <c r="A142" s="4" t="inlineStr">
        <is>
          <t>Loans</t>
        </is>
      </c>
      <c r="C142" s="5" t="n">
        <v>5200000</v>
      </c>
    </row>
    <row r="143">
      <c r="A143" s="4" t="inlineStr">
        <is>
          <t>Consumer Loans | Consumer Banking | Legacy Consumer Mortgages | No FICO Score Available | Non-covered Loans | PCI Loans</t>
        </is>
      </c>
    </row>
    <row r="144">
      <c r="A144" s="3" t="inlineStr">
        <is>
          <t>Financing Receivable, Recorded Investment [Line Items]</t>
        </is>
      </c>
    </row>
    <row r="145">
      <c r="A145" s="4" t="inlineStr">
        <is>
          <t>Loans</t>
        </is>
      </c>
      <c r="C145" s="5" t="n">
        <v>8400000</v>
      </c>
    </row>
    <row r="146">
      <c r="A146" s="4" t="inlineStr">
        <is>
          <t>Consumer Loans | Consumer Banking | Consumer and Community Banking</t>
        </is>
      </c>
    </row>
    <row r="147">
      <c r="A147" s="3" t="inlineStr">
        <is>
          <t>Financing Receivable, Recorded Investment [Line Items]</t>
        </is>
      </c>
    </row>
    <row r="148">
      <c r="A148" s="4" t="inlineStr">
        <is>
          <t>2020</t>
        </is>
      </c>
      <c r="B148" s="5" t="n">
        <v>781700000</v>
      </c>
    </row>
    <row r="149">
      <c r="A149" s="4" t="inlineStr">
        <is>
          <t>2019</t>
        </is>
      </c>
      <c r="B149" s="5" t="n">
        <v>1576200000</v>
      </c>
    </row>
    <row r="150">
      <c r="A150" s="4" t="inlineStr">
        <is>
          <t>2018</t>
        </is>
      </c>
      <c r="B150" s="5" t="n">
        <v>751600000</v>
      </c>
    </row>
    <row r="151">
      <c r="A151" s="4" t="inlineStr">
        <is>
          <t>2017</t>
        </is>
      </c>
      <c r="B151" s="5" t="n">
        <v>822400000</v>
      </c>
    </row>
    <row r="152">
      <c r="A152" s="4" t="inlineStr">
        <is>
          <t>2016</t>
        </is>
      </c>
      <c r="B152" s="5" t="n">
        <v>477000000</v>
      </c>
    </row>
    <row r="153">
      <c r="A153" s="4" t="inlineStr">
        <is>
          <t>2015 &amp; Prior</t>
        </is>
      </c>
      <c r="B153" s="5" t="n">
        <v>1064200000</v>
      </c>
    </row>
    <row r="154">
      <c r="A154" s="4" t="inlineStr">
        <is>
          <t>Revolving Loans</t>
        </is>
      </c>
      <c r="B154" s="5" t="n">
        <v>60300000</v>
      </c>
    </row>
    <row r="155">
      <c r="A155" s="4" t="inlineStr">
        <is>
          <t>Loans</t>
        </is>
      </c>
      <c r="B155" s="5" t="n">
        <v>5533400000</v>
      </c>
      <c r="C155" s="5" t="n">
        <v>3897900000</v>
      </c>
    </row>
    <row r="156">
      <c r="A156" s="4" t="inlineStr">
        <is>
          <t>Consumer Loans | Consumer Banking | Consumer and Community Banking | Non-covered Loans</t>
        </is>
      </c>
    </row>
    <row r="157">
      <c r="A157" s="3" t="inlineStr">
        <is>
          <t>Financing Receivable, Recorded Investment [Line Items]</t>
        </is>
      </c>
    </row>
    <row r="158">
      <c r="A158" s="4" t="inlineStr">
        <is>
          <t>Loans</t>
        </is>
      </c>
      <c r="C158" s="5" t="n">
        <v>3897900000</v>
      </c>
    </row>
    <row r="159">
      <c r="A159" s="4" t="inlineStr">
        <is>
          <t>Consumer Loans | Consumer Banking | Consumer and Community Banking | Loans Insured or Guaranteed by US Government Authorities</t>
        </is>
      </c>
    </row>
    <row r="160">
      <c r="A160" s="3" t="inlineStr">
        <is>
          <t>Financing Receivable, Recorded Investment [Line Items]</t>
        </is>
      </c>
    </row>
    <row r="161">
      <c r="A161" s="4" t="inlineStr">
        <is>
          <t>2020</t>
        </is>
      </c>
      <c r="B161" s="5" t="n">
        <v>5300000</v>
      </c>
    </row>
    <row r="162">
      <c r="A162" s="4" t="inlineStr">
        <is>
          <t>2019</t>
        </is>
      </c>
      <c r="B162" s="5" t="n">
        <v>43200000</v>
      </c>
    </row>
    <row r="163">
      <c r="A163" s="4" t="inlineStr">
        <is>
          <t>2018</t>
        </is>
      </c>
      <c r="B163" s="5" t="n">
        <v>21700000</v>
      </c>
    </row>
    <row r="164">
      <c r="A164" s="4" t="inlineStr">
        <is>
          <t>2017</t>
        </is>
      </c>
      <c r="B164" s="5" t="n">
        <v>87400000</v>
      </c>
    </row>
    <row r="165">
      <c r="A165" s="4" t="inlineStr">
        <is>
          <t>2016</t>
        </is>
      </c>
      <c r="B165" s="5" t="n">
        <v>10600000</v>
      </c>
    </row>
    <row r="166">
      <c r="A166" s="4" t="inlineStr">
        <is>
          <t>2015 &amp; Prior</t>
        </is>
      </c>
      <c r="B166" s="5" t="n">
        <v>8300000</v>
      </c>
    </row>
    <row r="167">
      <c r="A167" s="4" t="inlineStr">
        <is>
          <t>Loans</t>
        </is>
      </c>
      <c r="B167" s="5" t="n">
        <v>176500000</v>
      </c>
      <c r="C167" s="5" t="n">
        <v>193800000</v>
      </c>
    </row>
    <row r="168">
      <c r="A168" s="4" t="inlineStr">
        <is>
          <t>Consumer Loans | Consumer Banking | Consumer and Community Banking | Loans Insured or Guaranteed by US Government Authorities | Non-covered Loans</t>
        </is>
      </c>
    </row>
    <row r="169">
      <c r="A169" s="3" t="inlineStr">
        <is>
          <t>Financing Receivable, Recorded Investment [Line Items]</t>
        </is>
      </c>
    </row>
    <row r="170">
      <c r="A170" s="4" t="inlineStr">
        <is>
          <t>Loans</t>
        </is>
      </c>
      <c r="C170" s="5" t="n">
        <v>193800000</v>
      </c>
    </row>
    <row r="171">
      <c r="A171" s="4" t="inlineStr">
        <is>
          <t>Consumer Loans | Consumer Banking | Consumer and Community Banking | Greater than or Equal to 730</t>
        </is>
      </c>
    </row>
    <row r="172">
      <c r="A172" s="3" t="inlineStr">
        <is>
          <t>Financing Receivable, Recorded Investment [Line Items]</t>
        </is>
      </c>
    </row>
    <row r="173">
      <c r="A173" s="4" t="inlineStr">
        <is>
          <t>2020</t>
        </is>
      </c>
      <c r="B173" s="5" t="n">
        <v>669300000</v>
      </c>
    </row>
    <row r="174">
      <c r="A174" s="4" t="inlineStr">
        <is>
          <t>2019</t>
        </is>
      </c>
      <c r="B174" s="5" t="n">
        <v>1334200000</v>
      </c>
    </row>
    <row r="175">
      <c r="A175" s="4" t="inlineStr">
        <is>
          <t>2018</t>
        </is>
      </c>
      <c r="B175" s="5" t="n">
        <v>630100000</v>
      </c>
    </row>
    <row r="176">
      <c r="A176" s="4" t="inlineStr">
        <is>
          <t>2017</t>
        </is>
      </c>
      <c r="B176" s="5" t="n">
        <v>671300000</v>
      </c>
    </row>
    <row r="177">
      <c r="A177" s="4" t="inlineStr">
        <is>
          <t>2016</t>
        </is>
      </c>
      <c r="B177" s="5" t="n">
        <v>404200000</v>
      </c>
    </row>
    <row r="178">
      <c r="A178" s="4" t="inlineStr">
        <is>
          <t>2015 &amp; Prior</t>
        </is>
      </c>
      <c r="B178" s="5" t="n">
        <v>824300000</v>
      </c>
    </row>
    <row r="179">
      <c r="A179" s="4" t="inlineStr">
        <is>
          <t>Revolving Loans</t>
        </is>
      </c>
      <c r="B179" s="5" t="n">
        <v>41600000</v>
      </c>
    </row>
    <row r="180">
      <c r="A180" s="4" t="inlineStr">
        <is>
          <t>Loans</t>
        </is>
      </c>
      <c r="B180" s="5" t="n">
        <v>4575000000</v>
      </c>
      <c r="C180" s="5" t="n">
        <v>3319000000</v>
      </c>
    </row>
    <row r="181">
      <c r="A181" s="4" t="inlineStr">
        <is>
          <t>Consumer Loans | Consumer Banking | Consumer and Community Banking | Greater than or Equal to 730 | Non-covered Loans</t>
        </is>
      </c>
    </row>
    <row r="182">
      <c r="A182" s="3" t="inlineStr">
        <is>
          <t>Financing Receivable, Recorded Investment [Line Items]</t>
        </is>
      </c>
    </row>
    <row r="183">
      <c r="A183" s="4" t="inlineStr">
        <is>
          <t>Loans</t>
        </is>
      </c>
      <c r="C183" s="5" t="n">
        <v>3319000000</v>
      </c>
    </row>
    <row r="184">
      <c r="A184" s="4" t="inlineStr">
        <is>
          <t>Consumer Loans | Consumer Banking | Consumer and Community Banking | Greater than or Equal to 660 and Less than 730</t>
        </is>
      </c>
    </row>
    <row r="185">
      <c r="A185" s="3" t="inlineStr">
        <is>
          <t>Financing Receivable, Recorded Investment [Line Items]</t>
        </is>
      </c>
    </row>
    <row r="186">
      <c r="A186" s="4" t="inlineStr">
        <is>
          <t>2020</t>
        </is>
      </c>
      <c r="B186" s="5" t="n">
        <v>101100000</v>
      </c>
    </row>
    <row r="187">
      <c r="A187" s="4" t="inlineStr">
        <is>
          <t>2019</t>
        </is>
      </c>
      <c r="B187" s="5" t="n">
        <v>185100000</v>
      </c>
    </row>
    <row r="188">
      <c r="A188" s="4" t="inlineStr">
        <is>
          <t>2018</t>
        </is>
      </c>
      <c r="B188" s="5" t="n">
        <v>87900000</v>
      </c>
    </row>
    <row r="189">
      <c r="A189" s="4" t="inlineStr">
        <is>
          <t>2017</t>
        </is>
      </c>
      <c r="B189" s="5" t="n">
        <v>55900000</v>
      </c>
    </row>
    <row r="190">
      <c r="A190" s="4" t="inlineStr">
        <is>
          <t>2016</t>
        </is>
      </c>
      <c r="B190" s="5" t="n">
        <v>52600000</v>
      </c>
    </row>
    <row r="191">
      <c r="A191" s="4" t="inlineStr">
        <is>
          <t>2015 &amp; Prior</t>
        </is>
      </c>
      <c r="B191" s="5" t="n">
        <v>137800000</v>
      </c>
    </row>
    <row r="192">
      <c r="A192" s="4" t="inlineStr">
        <is>
          <t>Revolving Loans</t>
        </is>
      </c>
      <c r="B192" s="5" t="n">
        <v>13700000</v>
      </c>
    </row>
    <row r="193">
      <c r="A193" s="4" t="inlineStr">
        <is>
          <t>Loans</t>
        </is>
      </c>
      <c r="B193" s="5" t="n">
        <v>634100000</v>
      </c>
      <c r="C193" s="5" t="n">
        <v>332600000</v>
      </c>
    </row>
    <row r="194">
      <c r="A194" s="4" t="inlineStr">
        <is>
          <t>Consumer Loans | Consumer Banking | Consumer and Community Banking | Greater than or Equal to 660 and Less than 730 | Non-covered Loans</t>
        </is>
      </c>
    </row>
    <row r="195">
      <c r="A195" s="3" t="inlineStr">
        <is>
          <t>Financing Receivable, Recorded Investment [Line Items]</t>
        </is>
      </c>
    </row>
    <row r="196">
      <c r="A196" s="4" t="inlineStr">
        <is>
          <t>Loans</t>
        </is>
      </c>
      <c r="C196" s="5" t="n">
        <v>332600000</v>
      </c>
    </row>
    <row r="197">
      <c r="A197" s="4" t="inlineStr">
        <is>
          <t>Consumer Loans | Consumer Banking | Consumer and Community Banking | Less than 660</t>
        </is>
      </c>
    </row>
    <row r="198">
      <c r="A198" s="3" t="inlineStr">
        <is>
          <t>Financing Receivable, Recorded Investment [Line Items]</t>
        </is>
      </c>
    </row>
    <row r="199">
      <c r="A199" s="4" t="inlineStr">
        <is>
          <t>2020</t>
        </is>
      </c>
      <c r="B199" s="5" t="n">
        <v>4400000</v>
      </c>
    </row>
    <row r="200">
      <c r="A200" s="4" t="inlineStr">
        <is>
          <t>2019</t>
        </is>
      </c>
      <c r="B200" s="5" t="n">
        <v>13000000</v>
      </c>
    </row>
    <row r="201">
      <c r="A201" s="4" t="inlineStr">
        <is>
          <t>2018</t>
        </is>
      </c>
      <c r="B201" s="5" t="n">
        <v>10500000</v>
      </c>
    </row>
    <row r="202">
      <c r="A202" s="4" t="inlineStr">
        <is>
          <t>2017</t>
        </is>
      </c>
      <c r="B202" s="5" t="n">
        <v>5500000</v>
      </c>
    </row>
    <row r="203">
      <c r="A203" s="4" t="inlineStr">
        <is>
          <t>2016</t>
        </is>
      </c>
      <c r="B203" s="5" t="n">
        <v>7900000</v>
      </c>
    </row>
    <row r="204">
      <c r="A204" s="4" t="inlineStr">
        <is>
          <t>2015 &amp; Prior</t>
        </is>
      </c>
      <c r="B204" s="5" t="n">
        <v>59400000</v>
      </c>
    </row>
    <row r="205">
      <c r="A205" s="4" t="inlineStr">
        <is>
          <t>Revolving Loans</t>
        </is>
      </c>
      <c r="B205" s="5" t="n">
        <v>4000000</v>
      </c>
    </row>
    <row r="206">
      <c r="A206" s="4" t="inlineStr">
        <is>
          <t>Loans</t>
        </is>
      </c>
      <c r="B206" s="5" t="n">
        <v>104700000</v>
      </c>
      <c r="C206" s="5" t="n">
        <v>29600000</v>
      </c>
    </row>
    <row r="207">
      <c r="A207" s="4" t="inlineStr">
        <is>
          <t>Consumer Loans | Consumer Banking | Consumer and Community Banking | Less than 660 | Non-covered Loans</t>
        </is>
      </c>
    </row>
    <row r="208">
      <c r="A208" s="3" t="inlineStr">
        <is>
          <t>Financing Receivable, Recorded Investment [Line Items]</t>
        </is>
      </c>
    </row>
    <row r="209">
      <c r="A209" s="4" t="inlineStr">
        <is>
          <t>Loans</t>
        </is>
      </c>
      <c r="C209" s="5" t="n">
        <v>29600000</v>
      </c>
    </row>
    <row r="210">
      <c r="A210" s="4" t="inlineStr">
        <is>
          <t>Consumer Loans | Consumer Banking | Consumer and Community Banking | No FICO Score Available</t>
        </is>
      </c>
    </row>
    <row r="211">
      <c r="A211" s="3" t="inlineStr">
        <is>
          <t>Financing Receivable, Recorded Investment [Line Items]</t>
        </is>
      </c>
    </row>
    <row r="212">
      <c r="A212" s="4" t="inlineStr">
        <is>
          <t>2020</t>
        </is>
      </c>
      <c r="B212" s="5" t="n">
        <v>1500000</v>
      </c>
    </row>
    <row r="213">
      <c r="A213" s="4" t="inlineStr">
        <is>
          <t>2018</t>
        </is>
      </c>
      <c r="B213" s="5" t="n">
        <v>700000</v>
      </c>
    </row>
    <row r="214">
      <c r="A214" s="4" t="inlineStr">
        <is>
          <t>2017</t>
        </is>
      </c>
      <c r="B214" s="5" t="n">
        <v>1900000</v>
      </c>
    </row>
    <row r="215">
      <c r="A215" s="4" t="inlineStr">
        <is>
          <t>2016</t>
        </is>
      </c>
      <c r="B215" s="5" t="n">
        <v>1000000</v>
      </c>
    </row>
    <row r="216">
      <c r="A216" s="4" t="inlineStr">
        <is>
          <t>2015 &amp; Prior</t>
        </is>
      </c>
      <c r="B216" s="5" t="n">
        <v>20200000</v>
      </c>
    </row>
    <row r="217">
      <c r="A217" s="4" t="inlineStr">
        <is>
          <t>Revolving Loans</t>
        </is>
      </c>
      <c r="B217" s="5" t="n">
        <v>200000</v>
      </c>
    </row>
    <row r="218">
      <c r="A218" s="4" t="inlineStr">
        <is>
          <t>Loans</t>
        </is>
      </c>
      <c r="B218" s="5" t="n">
        <v>25500000</v>
      </c>
      <c r="C218" s="5" t="n">
        <v>21800000</v>
      </c>
    </row>
    <row r="219">
      <c r="A219" s="4" t="inlineStr">
        <is>
          <t>Consumer Loans | Consumer Banking | Consumer and Community Banking | No FICO Score Available | Non-covered Loans</t>
        </is>
      </c>
    </row>
    <row r="220">
      <c r="A220" s="3" t="inlineStr">
        <is>
          <t>Financing Receivable, Recorded Investment [Line Items]</t>
        </is>
      </c>
    </row>
    <row r="221">
      <c r="A221" s="4" t="inlineStr">
        <is>
          <t>Loans</t>
        </is>
      </c>
      <c r="C221" s="5" t="n">
        <v>21800000</v>
      </c>
    </row>
    <row r="222">
      <c r="A222" s="4" t="inlineStr">
        <is>
          <t>Consumer Loans | Consumer Banking | Consumer and Community Banking | FICO Score Not Required</t>
        </is>
      </c>
    </row>
    <row r="223">
      <c r="A223" s="3" t="inlineStr">
        <is>
          <t>Financing Receivable, Recorded Investment [Line Items]</t>
        </is>
      </c>
    </row>
    <row r="224">
      <c r="A224" s="4" t="inlineStr">
        <is>
          <t>2020</t>
        </is>
      </c>
      <c r="B224" s="5" t="n">
        <v>100000</v>
      </c>
    </row>
    <row r="225">
      <c r="A225" s="4" t="inlineStr">
        <is>
          <t>2019</t>
        </is>
      </c>
      <c r="B225" s="5" t="n">
        <v>700000</v>
      </c>
    </row>
    <row r="226">
      <c r="A226" s="4" t="inlineStr">
        <is>
          <t>2018</t>
        </is>
      </c>
      <c r="B226" s="5" t="n">
        <v>700000</v>
      </c>
    </row>
    <row r="227">
      <c r="A227" s="4" t="inlineStr">
        <is>
          <t>2017</t>
        </is>
      </c>
      <c r="B227" s="5" t="n">
        <v>400000</v>
      </c>
    </row>
    <row r="228">
      <c r="A228" s="4" t="inlineStr">
        <is>
          <t>2016</t>
        </is>
      </c>
      <c r="B228" s="5" t="n">
        <v>700000</v>
      </c>
    </row>
    <row r="229">
      <c r="A229" s="4" t="inlineStr">
        <is>
          <t>2015 &amp; Prior</t>
        </is>
      </c>
      <c r="B229" s="5" t="n">
        <v>14200000</v>
      </c>
    </row>
    <row r="230">
      <c r="A230" s="4" t="inlineStr">
        <is>
          <t>Revolving Loans</t>
        </is>
      </c>
      <c r="B230" s="5" t="n">
        <v>800000</v>
      </c>
    </row>
    <row r="231">
      <c r="A231" s="4" t="inlineStr">
        <is>
          <t>Loans</t>
        </is>
      </c>
      <c r="B231" s="9" t="n">
        <v>17600000</v>
      </c>
    </row>
    <row r="232">
      <c r="A232" s="4" t="inlineStr">
        <is>
          <t>Consumer Loans | Consumer Banking | Consumer and Community Banking | F I C O Not Required</t>
        </is>
      </c>
    </row>
    <row r="233">
      <c r="A233" s="3" t="inlineStr">
        <is>
          <t>Financing Receivable, Recorded Investment [Line Items]</t>
        </is>
      </c>
    </row>
    <row r="234">
      <c r="A234" s="4" t="inlineStr">
        <is>
          <t>Loans</t>
        </is>
      </c>
      <c r="C234" s="5" t="n">
        <v>1100000</v>
      </c>
    </row>
    <row r="235">
      <c r="A235" s="4" t="inlineStr">
        <is>
          <t>Consumer Loans | Consumer Banking | Consumer and Community Banking | F I C O Not Required | Non-covered Loans</t>
        </is>
      </c>
    </row>
    <row r="236">
      <c r="A236" s="3" t="inlineStr">
        <is>
          <t>Financing Receivable, Recorded Investment [Line Items]</t>
        </is>
      </c>
    </row>
    <row r="237">
      <c r="A237" s="4" t="inlineStr">
        <is>
          <t>Loans</t>
        </is>
      </c>
      <c r="C237" s="9" t="n">
        <v>1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Schedule of Consumer Loans Current FICO Score Distributions) (Parenthetical) (Details) - Consumer Loans - Other Assets $ in Millions</t>
        </is>
      </c>
      <c r="B1" s="2" t="inlineStr">
        <is>
          <t>Jun. 30, 2020USD ($)</t>
        </is>
      </c>
    </row>
    <row r="2">
      <c r="A2" s="3" t="inlineStr">
        <is>
          <t>Financing Receivable, Recorded Investment [Line Items]</t>
        </is>
      </c>
    </row>
    <row r="3">
      <c r="A3" s="4" t="inlineStr">
        <is>
          <t>Accrued interest receivable</t>
        </is>
      </c>
      <c r="B3" s="6" t="n">
        <v>26.4</v>
      </c>
    </row>
    <row r="4">
      <c r="A4" s="4" t="inlineStr">
        <is>
          <t>COVID-19 Pandemic</t>
        </is>
      </c>
    </row>
    <row r="5">
      <c r="A5" s="3" t="inlineStr">
        <is>
          <t>Financing Receivable, Recorded Investment [Line Items]</t>
        </is>
      </c>
    </row>
    <row r="6">
      <c r="A6" s="4" t="inlineStr">
        <is>
          <t>Accrued interest receivable</t>
        </is>
      </c>
      <c r="B6" s="9"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Loans - Delinquency Status) (Details) - USD ($) $ in Millions</t>
        </is>
      </c>
      <c r="B1" s="2" t="inlineStr">
        <is>
          <t>Jun. 30, 2020</t>
        </is>
      </c>
      <c r="C1" s="2" t="inlineStr">
        <is>
          <t>Dec. 31, 2019</t>
        </is>
      </c>
    </row>
    <row r="2">
      <c r="A2" s="3" t="inlineStr">
        <is>
          <t>Financing Receivable, Recorded Investment, Past Due [Line Items]</t>
        </is>
      </c>
    </row>
    <row r="3">
      <c r="A3" s="4" t="inlineStr">
        <is>
          <t>Total Past Due</t>
        </is>
      </c>
      <c r="B3" s="9" t="n">
        <v>994</v>
      </c>
      <c r="C3" s="6" t="n">
        <v>417.3</v>
      </c>
    </row>
    <row r="4">
      <c r="A4" s="4" t="inlineStr">
        <is>
          <t>Current</t>
        </is>
      </c>
      <c r="B4" s="7" t="n">
        <v>36524.3</v>
      </c>
      <c r="C4" s="5" t="n">
        <v>29304</v>
      </c>
    </row>
    <row r="5">
      <c r="A5" s="4" t="inlineStr">
        <is>
          <t>Total</t>
        </is>
      </c>
      <c r="B5" s="7" t="n">
        <v>37518.3</v>
      </c>
      <c r="C5" s="7" t="n">
        <v>30998.9</v>
      </c>
    </row>
    <row r="6">
      <c r="A6" s="4" t="inlineStr">
        <is>
          <t>30-59 Past Due</t>
        </is>
      </c>
    </row>
    <row r="7">
      <c r="A7" s="3" t="inlineStr">
        <is>
          <t>Financing Receivable, Recorded Investment, Past Due [Line Items]</t>
        </is>
      </c>
    </row>
    <row r="8">
      <c r="A8" s="4" t="inlineStr">
        <is>
          <t>Total Past Due</t>
        </is>
      </c>
      <c r="B8" s="7" t="n">
        <v>385.4</v>
      </c>
      <c r="C8" s="5" t="n">
        <v>205</v>
      </c>
    </row>
    <row r="9">
      <c r="A9" s="4" t="inlineStr">
        <is>
          <t>60-89 Past Due</t>
        </is>
      </c>
    </row>
    <row r="10">
      <c r="A10" s="3" t="inlineStr">
        <is>
          <t>Financing Receivable, Recorded Investment, Past Due [Line Items]</t>
        </is>
      </c>
    </row>
    <row r="11">
      <c r="A11" s="4" t="inlineStr">
        <is>
          <t>Total Past Due</t>
        </is>
      </c>
      <c r="B11" s="7" t="n">
        <v>300.4</v>
      </c>
      <c r="C11" s="5" t="n">
        <v>116</v>
      </c>
    </row>
    <row r="12">
      <c r="A12" s="4" t="inlineStr">
        <is>
          <t>90 or more Past Due</t>
        </is>
      </c>
    </row>
    <row r="13">
      <c r="A13" s="3" t="inlineStr">
        <is>
          <t>Financing Receivable, Recorded Investment, Past Due [Line Items]</t>
        </is>
      </c>
    </row>
    <row r="14">
      <c r="A14" s="4" t="inlineStr">
        <is>
          <t>Total Past Due</t>
        </is>
      </c>
      <c r="B14" s="7" t="n">
        <v>308.2</v>
      </c>
      <c r="C14" s="7" t="n">
        <v>96.3</v>
      </c>
    </row>
    <row r="15">
      <c r="A15" s="4" t="inlineStr">
        <is>
          <t>Commercial Banking</t>
        </is>
      </c>
    </row>
    <row r="16">
      <c r="A16" s="3" t="inlineStr">
        <is>
          <t>Financing Receivable, Recorded Investment, Past Due [Line Items]</t>
        </is>
      </c>
    </row>
    <row r="17">
      <c r="A17" s="4" t="inlineStr">
        <is>
          <t>Total Past Due</t>
        </is>
      </c>
      <c r="B17" s="7" t="n">
        <v>719.6</v>
      </c>
      <c r="C17" s="7" t="n">
        <v>353.5</v>
      </c>
    </row>
    <row r="18">
      <c r="A18" s="4" t="inlineStr">
        <is>
          <t>Current</t>
        </is>
      </c>
      <c r="B18" s="7" t="n">
        <v>28253.3</v>
      </c>
      <c r="C18" s="7" t="n">
        <v>24012.1</v>
      </c>
    </row>
    <row r="19">
      <c r="A19" s="4" t="inlineStr">
        <is>
          <t>Total</t>
        </is>
      </c>
      <c r="B19" s="7" t="n">
        <v>28972.9</v>
      </c>
      <c r="C19" s="7" t="n">
        <v>24393.4</v>
      </c>
    </row>
    <row r="20">
      <c r="A20" s="4" t="inlineStr">
        <is>
          <t>Commercial Banking | Commercial Finance</t>
        </is>
      </c>
    </row>
    <row r="21">
      <c r="A21" s="3" t="inlineStr">
        <is>
          <t>Financing Receivable, Recorded Investment, Past Due [Line Items]</t>
        </is>
      </c>
    </row>
    <row r="22">
      <c r="A22" s="4" t="inlineStr">
        <is>
          <t>Total Past Due</t>
        </is>
      </c>
      <c r="B22" s="7" t="n">
        <v>316.7</v>
      </c>
      <c r="C22" s="7" t="n">
        <v>135.5</v>
      </c>
    </row>
    <row r="23">
      <c r="A23" s="4" t="inlineStr">
        <is>
          <t>Current</t>
        </is>
      </c>
      <c r="B23" s="7" t="n">
        <v>15877.6</v>
      </c>
      <c r="C23" s="7" t="n">
        <v>13777.3</v>
      </c>
    </row>
    <row r="24">
      <c r="A24" s="4" t="inlineStr">
        <is>
          <t>Total</t>
        </is>
      </c>
      <c r="B24" s="7" t="n">
        <v>16194.3</v>
      </c>
      <c r="C24" s="7" t="n">
        <v>13912.8</v>
      </c>
    </row>
    <row r="25">
      <c r="A25" s="4" t="inlineStr">
        <is>
          <t>Commercial Banking | Real Estate Finance</t>
        </is>
      </c>
    </row>
    <row r="26">
      <c r="A26" s="3" t="inlineStr">
        <is>
          <t>Financing Receivable, Recorded Investment, Past Due [Line Items]</t>
        </is>
      </c>
    </row>
    <row r="27">
      <c r="A27" s="4" t="inlineStr">
        <is>
          <t>Total Past Due</t>
        </is>
      </c>
      <c r="B27" s="7" t="n">
        <v>162.4</v>
      </c>
      <c r="C27" s="7" t="n">
        <v>47.2</v>
      </c>
    </row>
    <row r="28">
      <c r="A28" s="4" t="inlineStr">
        <is>
          <t>Current</t>
        </is>
      </c>
      <c r="B28" s="5" t="n">
        <v>7551</v>
      </c>
      <c r="C28" s="7" t="n">
        <v>5307.5</v>
      </c>
    </row>
    <row r="29">
      <c r="A29" s="4" t="inlineStr">
        <is>
          <t>Total</t>
        </is>
      </c>
      <c r="B29" s="7" t="n">
        <v>7713.4</v>
      </c>
      <c r="C29" s="7" t="n">
        <v>5382.5</v>
      </c>
    </row>
    <row r="30">
      <c r="A30" s="4" t="inlineStr">
        <is>
          <t>Commercial Banking | Business Capital</t>
        </is>
      </c>
    </row>
    <row r="31">
      <c r="A31" s="3" t="inlineStr">
        <is>
          <t>Financing Receivable, Recorded Investment, Past Due [Line Items]</t>
        </is>
      </c>
    </row>
    <row r="32">
      <c r="A32" s="4" t="inlineStr">
        <is>
          <t>Total Past Due</t>
        </is>
      </c>
      <c r="B32" s="7" t="n">
        <v>240.5</v>
      </c>
      <c r="C32" s="7" t="n">
        <v>170.8</v>
      </c>
    </row>
    <row r="33">
      <c r="A33" s="4" t="inlineStr">
        <is>
          <t>Current</t>
        </is>
      </c>
      <c r="B33" s="7" t="n">
        <v>4765.2</v>
      </c>
      <c r="C33" s="7" t="n">
        <v>4867.7</v>
      </c>
    </row>
    <row r="34">
      <c r="A34" s="4" t="inlineStr">
        <is>
          <t>Total</t>
        </is>
      </c>
      <c r="B34" s="7" t="n">
        <v>5005.7</v>
      </c>
      <c r="C34" s="7" t="n">
        <v>5038.5</v>
      </c>
    </row>
    <row r="35">
      <c r="A35" s="4" t="inlineStr">
        <is>
          <t>Commercial Banking | Rail</t>
        </is>
      </c>
    </row>
    <row r="36">
      <c r="A36" s="3" t="inlineStr">
        <is>
          <t>Financing Receivable, Recorded Investment, Past Due [Line Items]</t>
        </is>
      </c>
    </row>
    <row r="37">
      <c r="A37" s="4" t="inlineStr">
        <is>
          <t>Current</t>
        </is>
      </c>
      <c r="B37" s="7" t="n">
        <v>59.5</v>
      </c>
      <c r="C37" s="7" t="n">
        <v>59.6</v>
      </c>
    </row>
    <row r="38">
      <c r="A38" s="4" t="inlineStr">
        <is>
          <t>Total</t>
        </is>
      </c>
      <c r="B38" s="7" t="n">
        <v>59.5</v>
      </c>
      <c r="C38" s="7" t="n">
        <v>59.6</v>
      </c>
    </row>
    <row r="39">
      <c r="A39" s="4" t="inlineStr">
        <is>
          <t>Commercial Banking | 30-59 Past Due</t>
        </is>
      </c>
    </row>
    <row r="40">
      <c r="A40" s="3" t="inlineStr">
        <is>
          <t>Financing Receivable, Recorded Investment, Past Due [Line Items]</t>
        </is>
      </c>
    </row>
    <row r="41">
      <c r="A41" s="4" t="inlineStr">
        <is>
          <t>Total Past Due</t>
        </is>
      </c>
      <c r="B41" s="7" t="n">
        <v>239.9</v>
      </c>
      <c r="C41" s="7" t="n">
        <v>173.1</v>
      </c>
    </row>
    <row r="42">
      <c r="A42" s="4" t="inlineStr">
        <is>
          <t>Commercial Banking | 30-59 Past Due | Commercial Finance</t>
        </is>
      </c>
    </row>
    <row r="43">
      <c r="A43" s="3" t="inlineStr">
        <is>
          <t>Financing Receivable, Recorded Investment, Past Due [Line Items]</t>
        </is>
      </c>
    </row>
    <row r="44">
      <c r="A44" s="4" t="inlineStr">
        <is>
          <t>Total Past Due</t>
        </is>
      </c>
      <c r="B44" s="7" t="n">
        <v>96.59999999999999</v>
      </c>
      <c r="C44" s="7" t="n">
        <v>58.7</v>
      </c>
    </row>
    <row r="45">
      <c r="A45" s="4" t="inlineStr">
        <is>
          <t>Commercial Banking | 30-59 Past Due | Real Estate Finance</t>
        </is>
      </c>
    </row>
    <row r="46">
      <c r="A46" s="3" t="inlineStr">
        <is>
          <t>Financing Receivable, Recorded Investment, Past Due [Line Items]</t>
        </is>
      </c>
    </row>
    <row r="47">
      <c r="A47" s="4" t="inlineStr">
        <is>
          <t>Total Past Due</t>
        </is>
      </c>
      <c r="B47" s="7" t="n">
        <v>51.9</v>
      </c>
      <c r="C47" s="7" t="n">
        <v>0.6</v>
      </c>
    </row>
    <row r="48">
      <c r="A48" s="4" t="inlineStr">
        <is>
          <t>Commercial Banking | 30-59 Past Due | Business Capital</t>
        </is>
      </c>
    </row>
    <row r="49">
      <c r="A49" s="3" t="inlineStr">
        <is>
          <t>Financing Receivable, Recorded Investment, Past Due [Line Items]</t>
        </is>
      </c>
    </row>
    <row r="50">
      <c r="A50" s="4" t="inlineStr">
        <is>
          <t>Total Past Due</t>
        </is>
      </c>
      <c r="B50" s="7" t="n">
        <v>91.40000000000001</v>
      </c>
      <c r="C50" s="7" t="n">
        <v>113.8</v>
      </c>
    </row>
    <row r="51">
      <c r="A51" s="4" t="inlineStr">
        <is>
          <t>Commercial Banking | 60-89 Past Due</t>
        </is>
      </c>
    </row>
    <row r="52">
      <c r="A52" s="3" t="inlineStr">
        <is>
          <t>Financing Receivable, Recorded Investment, Past Due [Line Items]</t>
        </is>
      </c>
    </row>
    <row r="53">
      <c r="A53" s="4" t="inlineStr">
        <is>
          <t>Total Past Due</t>
        </is>
      </c>
      <c r="B53" s="7" t="n">
        <v>260.1</v>
      </c>
      <c r="C53" s="7" t="n">
        <v>109.4</v>
      </c>
    </row>
    <row r="54">
      <c r="A54" s="4" t="inlineStr">
        <is>
          <t>Commercial Banking | 60-89 Past Due | Commercial Finance</t>
        </is>
      </c>
    </row>
    <row r="55">
      <c r="A55" s="3" t="inlineStr">
        <is>
          <t>Financing Receivable, Recorded Investment, Past Due [Line Items]</t>
        </is>
      </c>
    </row>
    <row r="56">
      <c r="A56" s="4" t="inlineStr">
        <is>
          <t>Total Past Due</t>
        </is>
      </c>
      <c r="B56" s="7" t="n">
        <v>79.2</v>
      </c>
      <c r="C56" s="7" t="n">
        <v>27.8</v>
      </c>
    </row>
    <row r="57">
      <c r="A57" s="4" t="inlineStr">
        <is>
          <t>Commercial Banking | 60-89 Past Due | Real Estate Finance</t>
        </is>
      </c>
    </row>
    <row r="58">
      <c r="A58" s="3" t="inlineStr">
        <is>
          <t>Financing Receivable, Recorded Investment, Past Due [Line Items]</t>
        </is>
      </c>
    </row>
    <row r="59">
      <c r="A59" s="4" t="inlineStr">
        <is>
          <t>Total Past Due</t>
        </is>
      </c>
      <c r="B59" s="5" t="n">
        <v>78</v>
      </c>
      <c r="C59" s="7" t="n">
        <v>46.6</v>
      </c>
    </row>
    <row r="60">
      <c r="A60" s="4" t="inlineStr">
        <is>
          <t>Commercial Banking | 60-89 Past Due | Business Capital</t>
        </is>
      </c>
    </row>
    <row r="61">
      <c r="A61" s="3" t="inlineStr">
        <is>
          <t>Financing Receivable, Recorded Investment, Past Due [Line Items]</t>
        </is>
      </c>
    </row>
    <row r="62">
      <c r="A62" s="4" t="inlineStr">
        <is>
          <t>Total Past Due</t>
        </is>
      </c>
      <c r="B62" s="7" t="n">
        <v>102.9</v>
      </c>
      <c r="C62" s="5" t="n">
        <v>35</v>
      </c>
    </row>
    <row r="63">
      <c r="A63" s="4" t="inlineStr">
        <is>
          <t>Commercial Banking | 90 or more Past Due</t>
        </is>
      </c>
    </row>
    <row r="64">
      <c r="A64" s="3" t="inlineStr">
        <is>
          <t>Financing Receivable, Recorded Investment, Past Due [Line Items]</t>
        </is>
      </c>
    </row>
    <row r="65">
      <c r="A65" s="4" t="inlineStr">
        <is>
          <t>Total Past Due</t>
        </is>
      </c>
      <c r="B65" s="7" t="n">
        <v>219.6</v>
      </c>
      <c r="C65" s="5" t="n">
        <v>71</v>
      </c>
    </row>
    <row r="66">
      <c r="A66" s="4" t="inlineStr">
        <is>
          <t>Commercial Banking | 90 or more Past Due | Commercial Finance</t>
        </is>
      </c>
    </row>
    <row r="67">
      <c r="A67" s="3" t="inlineStr">
        <is>
          <t>Financing Receivable, Recorded Investment, Past Due [Line Items]</t>
        </is>
      </c>
    </row>
    <row r="68">
      <c r="A68" s="4" t="inlineStr">
        <is>
          <t>Total Past Due</t>
        </is>
      </c>
      <c r="B68" s="7" t="n">
        <v>140.9</v>
      </c>
      <c r="C68" s="5" t="n">
        <v>49</v>
      </c>
    </row>
    <row r="69">
      <c r="A69" s="4" t="inlineStr">
        <is>
          <t>Commercial Banking | 90 or more Past Due | Real Estate Finance</t>
        </is>
      </c>
    </row>
    <row r="70">
      <c r="A70" s="3" t="inlineStr">
        <is>
          <t>Financing Receivable, Recorded Investment, Past Due [Line Items]</t>
        </is>
      </c>
    </row>
    <row r="71">
      <c r="A71" s="4" t="inlineStr">
        <is>
          <t>Total Past Due</t>
        </is>
      </c>
      <c r="B71" s="7" t="n">
        <v>32.5</v>
      </c>
    </row>
    <row r="72">
      <c r="A72" s="4" t="inlineStr">
        <is>
          <t>Commercial Banking | 90 or more Past Due | Business Capital</t>
        </is>
      </c>
    </row>
    <row r="73">
      <c r="A73" s="3" t="inlineStr">
        <is>
          <t>Financing Receivable, Recorded Investment, Past Due [Line Items]</t>
        </is>
      </c>
    </row>
    <row r="74">
      <c r="A74" s="4" t="inlineStr">
        <is>
          <t>Total Past Due</t>
        </is>
      </c>
      <c r="B74" s="7" t="n">
        <v>46.2</v>
      </c>
      <c r="C74" s="5" t="n">
        <v>22</v>
      </c>
    </row>
    <row r="75">
      <c r="A75" s="4" t="inlineStr">
        <is>
          <t>Consumer Banking</t>
        </is>
      </c>
    </row>
    <row r="76">
      <c r="A76" s="3" t="inlineStr">
        <is>
          <t>Financing Receivable, Recorded Investment, Past Due [Line Items]</t>
        </is>
      </c>
    </row>
    <row r="77">
      <c r="A77" s="4" t="inlineStr">
        <is>
          <t>Total Past Due</t>
        </is>
      </c>
      <c r="B77" s="7" t="n">
        <v>274.4</v>
      </c>
      <c r="C77" s="7" t="n">
        <v>63.8</v>
      </c>
    </row>
    <row r="78">
      <c r="A78" s="4" t="inlineStr">
        <is>
          <t>Current</t>
        </is>
      </c>
      <c r="B78" s="5" t="n">
        <v>8271</v>
      </c>
      <c r="C78" s="7" t="n">
        <v>5291.9</v>
      </c>
    </row>
    <row r="79">
      <c r="A79" s="4" t="inlineStr">
        <is>
          <t>Total</t>
        </is>
      </c>
      <c r="B79" s="7" t="n">
        <v>8545.4</v>
      </c>
      <c r="C79" s="7" t="n">
        <v>6605.5</v>
      </c>
    </row>
    <row r="80">
      <c r="A80" s="4" t="inlineStr">
        <is>
          <t>Consumer Banking | Legacy Consumer Mortgages</t>
        </is>
      </c>
    </row>
    <row r="81">
      <c r="A81" s="3" t="inlineStr">
        <is>
          <t>Financing Receivable, Recorded Investment, Past Due [Line Items]</t>
        </is>
      </c>
    </row>
    <row r="82">
      <c r="A82" s="4" t="inlineStr">
        <is>
          <t>Total Past Due</t>
        </is>
      </c>
      <c r="B82" s="7" t="n">
        <v>206.2</v>
      </c>
      <c r="C82" s="7" t="n">
        <v>36.5</v>
      </c>
    </row>
    <row r="83">
      <c r="A83" s="4" t="inlineStr">
        <is>
          <t>Current</t>
        </is>
      </c>
      <c r="B83" s="7" t="n">
        <v>1816.4</v>
      </c>
      <c r="C83" s="7" t="n">
        <v>795.2</v>
      </c>
    </row>
    <row r="84">
      <c r="A84" s="4" t="inlineStr">
        <is>
          <t>Total</t>
        </is>
      </c>
      <c r="B84" s="7" t="n">
        <v>2022.6</v>
      </c>
      <c r="C84" s="7" t="n">
        <v>2081.5</v>
      </c>
    </row>
    <row r="85">
      <c r="A85" s="4" t="inlineStr">
        <is>
          <t>Consumer Banking | Consumer and Community Banking</t>
        </is>
      </c>
    </row>
    <row r="86">
      <c r="A86" s="3" t="inlineStr">
        <is>
          <t>Financing Receivable, Recorded Investment, Past Due [Line Items]</t>
        </is>
      </c>
    </row>
    <row r="87">
      <c r="A87" s="4" t="inlineStr">
        <is>
          <t>Total Past Due</t>
        </is>
      </c>
      <c r="B87" s="7" t="n">
        <v>68.2</v>
      </c>
    </row>
    <row r="88">
      <c r="A88" s="4" t="inlineStr">
        <is>
          <t>Current</t>
        </is>
      </c>
      <c r="B88" s="7" t="n">
        <v>6454.6</v>
      </c>
    </row>
    <row r="89">
      <c r="A89" s="4" t="inlineStr">
        <is>
          <t>Total</t>
        </is>
      </c>
      <c r="B89" s="7" t="n">
        <v>6522.8</v>
      </c>
    </row>
    <row r="90">
      <c r="A90" s="4" t="inlineStr">
        <is>
          <t>Consumer Banking | 30-59 Past Due</t>
        </is>
      </c>
    </row>
    <row r="91">
      <c r="A91" s="3" t="inlineStr">
        <is>
          <t>Financing Receivable, Recorded Investment, Past Due [Line Items]</t>
        </is>
      </c>
    </row>
    <row r="92">
      <c r="A92" s="4" t="inlineStr">
        <is>
          <t>Total Past Due</t>
        </is>
      </c>
      <c r="B92" s="7" t="n">
        <v>145.5</v>
      </c>
      <c r="C92" s="7" t="n">
        <v>31.9</v>
      </c>
    </row>
    <row r="93">
      <c r="A93" s="4" t="inlineStr">
        <is>
          <t>Consumer Banking | 30-59 Past Due | Legacy Consumer Mortgages</t>
        </is>
      </c>
    </row>
    <row r="94">
      <c r="A94" s="3" t="inlineStr">
        <is>
          <t>Financing Receivable, Recorded Investment, Past Due [Line Items]</t>
        </is>
      </c>
    </row>
    <row r="95">
      <c r="A95" s="4" t="inlineStr">
        <is>
          <t>Total Past Due</t>
        </is>
      </c>
      <c r="B95" s="7" t="n">
        <v>98.5</v>
      </c>
      <c r="C95" s="7" t="n">
        <v>15.5</v>
      </c>
    </row>
    <row r="96">
      <c r="A96" s="4" t="inlineStr">
        <is>
          <t>Consumer Banking | 30-59 Past Due | Consumer and Community Banking</t>
        </is>
      </c>
    </row>
    <row r="97">
      <c r="A97" s="3" t="inlineStr">
        <is>
          <t>Financing Receivable, Recorded Investment, Past Due [Line Items]</t>
        </is>
      </c>
    </row>
    <row r="98">
      <c r="A98" s="4" t="inlineStr">
        <is>
          <t>Total Past Due</t>
        </is>
      </c>
      <c r="B98" s="5" t="n">
        <v>47</v>
      </c>
    </row>
    <row r="99">
      <c r="A99" s="4" t="inlineStr">
        <is>
          <t>Consumer Banking | 60-89 Past Due</t>
        </is>
      </c>
    </row>
    <row r="100">
      <c r="A100" s="3" t="inlineStr">
        <is>
          <t>Financing Receivable, Recorded Investment, Past Due [Line Items]</t>
        </is>
      </c>
    </row>
    <row r="101">
      <c r="A101" s="4" t="inlineStr">
        <is>
          <t>Total Past Due</t>
        </is>
      </c>
      <c r="B101" s="7" t="n">
        <v>40.3</v>
      </c>
      <c r="C101" s="7" t="n">
        <v>6.6</v>
      </c>
    </row>
    <row r="102">
      <c r="A102" s="4" t="inlineStr">
        <is>
          <t>Consumer Banking | 60-89 Past Due | Legacy Consumer Mortgages</t>
        </is>
      </c>
    </row>
    <row r="103">
      <c r="A103" s="3" t="inlineStr">
        <is>
          <t>Financing Receivable, Recorded Investment, Past Due [Line Items]</t>
        </is>
      </c>
    </row>
    <row r="104">
      <c r="A104" s="4" t="inlineStr">
        <is>
          <t>Total Past Due</t>
        </is>
      </c>
      <c r="B104" s="7" t="n">
        <v>32.4</v>
      </c>
      <c r="C104" s="7" t="n">
        <v>3.3</v>
      </c>
    </row>
    <row r="105">
      <c r="A105" s="4" t="inlineStr">
        <is>
          <t>Consumer Banking | 60-89 Past Due | Consumer and Community Banking</t>
        </is>
      </c>
    </row>
    <row r="106">
      <c r="A106" s="3" t="inlineStr">
        <is>
          <t>Financing Receivable, Recorded Investment, Past Due [Line Items]</t>
        </is>
      </c>
    </row>
    <row r="107">
      <c r="A107" s="4" t="inlineStr">
        <is>
          <t>Total Past Due</t>
        </is>
      </c>
      <c r="B107" s="7" t="n">
        <v>7.9</v>
      </c>
    </row>
    <row r="108">
      <c r="A108" s="4" t="inlineStr">
        <is>
          <t>Consumer Banking | 90 or more Past Due</t>
        </is>
      </c>
    </row>
    <row r="109">
      <c r="A109" s="3" t="inlineStr">
        <is>
          <t>Financing Receivable, Recorded Investment, Past Due [Line Items]</t>
        </is>
      </c>
    </row>
    <row r="110">
      <c r="A110" s="4" t="inlineStr">
        <is>
          <t>Total Past Due</t>
        </is>
      </c>
      <c r="B110" s="7" t="n">
        <v>88.59999999999999</v>
      </c>
      <c r="C110" s="7" t="n">
        <v>25.3</v>
      </c>
    </row>
    <row r="111">
      <c r="A111" s="4" t="inlineStr">
        <is>
          <t>Consumer Banking | 90 or more Past Due | Legacy Consumer Mortgages</t>
        </is>
      </c>
    </row>
    <row r="112">
      <c r="A112" s="3" t="inlineStr">
        <is>
          <t>Financing Receivable, Recorded Investment, Past Due [Line Items]</t>
        </is>
      </c>
    </row>
    <row r="113">
      <c r="A113" s="4" t="inlineStr">
        <is>
          <t>Total Past Due</t>
        </is>
      </c>
      <c r="B113" s="7" t="n">
        <v>75.3</v>
      </c>
      <c r="C113" s="7" t="n">
        <v>17.7</v>
      </c>
    </row>
    <row r="114">
      <c r="A114" s="4" t="inlineStr">
        <is>
          <t>Consumer Banking | 90 or more Past Due | Consumer and Community Banking</t>
        </is>
      </c>
    </row>
    <row r="115">
      <c r="A115" s="3" t="inlineStr">
        <is>
          <t>Financing Receivable, Recorded Investment, Past Due [Line Items]</t>
        </is>
      </c>
    </row>
    <row r="116">
      <c r="A116" s="4" t="inlineStr">
        <is>
          <t>Total Past Due</t>
        </is>
      </c>
      <c r="B116" s="7" t="n">
        <v>13.3</v>
      </c>
    </row>
    <row r="117">
      <c r="A117" s="4" t="inlineStr">
        <is>
          <t>Consumer Loans</t>
        </is>
      </c>
    </row>
    <row r="118">
      <c r="A118" s="3" t="inlineStr">
        <is>
          <t>Financing Receivable, Recorded Investment, Past Due [Line Items]</t>
        </is>
      </c>
    </row>
    <row r="119">
      <c r="A119" s="4" t="inlineStr">
        <is>
          <t>Total</t>
        </is>
      </c>
      <c r="B119" s="9" t="n">
        <v>7556</v>
      </c>
      <c r="C119" s="7" t="n">
        <v>5979.4</v>
      </c>
    </row>
    <row r="120">
      <c r="A120" s="4" t="inlineStr">
        <is>
          <t>Consumer Loans | Consumer and Community Banking</t>
        </is>
      </c>
    </row>
    <row r="121">
      <c r="A121" s="3" t="inlineStr">
        <is>
          <t>Financing Receivable, Recorded Investment, Past Due [Line Items]</t>
        </is>
      </c>
    </row>
    <row r="122">
      <c r="A122" s="4" t="inlineStr">
        <is>
          <t>Total Past Due</t>
        </is>
      </c>
      <c r="C122" s="7" t="n">
        <v>27.3</v>
      </c>
    </row>
    <row r="123">
      <c r="A123" s="4" t="inlineStr">
        <is>
          <t>Current</t>
        </is>
      </c>
      <c r="C123" s="7" t="n">
        <v>4496.7</v>
      </c>
    </row>
    <row r="124">
      <c r="A124" s="4" t="inlineStr">
        <is>
          <t>Total</t>
        </is>
      </c>
      <c r="C124" s="5" t="n">
        <v>4524</v>
      </c>
    </row>
    <row r="125">
      <c r="A125" s="4" t="inlineStr">
        <is>
          <t>Consumer Loans | 30-59 Past Due | Consumer and Community Banking</t>
        </is>
      </c>
    </row>
    <row r="126">
      <c r="A126" s="3" t="inlineStr">
        <is>
          <t>Financing Receivable, Recorded Investment, Past Due [Line Items]</t>
        </is>
      </c>
    </row>
    <row r="127">
      <c r="A127" s="4" t="inlineStr">
        <is>
          <t>Total Past Due</t>
        </is>
      </c>
      <c r="C127" s="7" t="n">
        <v>16.4</v>
      </c>
    </row>
    <row r="128">
      <c r="A128" s="4" t="inlineStr">
        <is>
          <t>Consumer Loans | 60-89 Past Due | Consumer and Community Banking</t>
        </is>
      </c>
    </row>
    <row r="129">
      <c r="A129" s="3" t="inlineStr">
        <is>
          <t>Financing Receivable, Recorded Investment, Past Due [Line Items]</t>
        </is>
      </c>
    </row>
    <row r="130">
      <c r="A130" s="4" t="inlineStr">
        <is>
          <t>Total Past Due</t>
        </is>
      </c>
      <c r="C130" s="7" t="n">
        <v>3.3</v>
      </c>
    </row>
    <row r="131">
      <c r="A131" s="4" t="inlineStr">
        <is>
          <t>Consumer Loans | 90 or more Past Due | Consumer and Community Banking</t>
        </is>
      </c>
    </row>
    <row r="132">
      <c r="A132" s="3" t="inlineStr">
        <is>
          <t>Financing Receivable, Recorded Investment, Past Due [Line Items]</t>
        </is>
      </c>
    </row>
    <row r="133">
      <c r="A133" s="4" t="inlineStr">
        <is>
          <t>Total Past Due</t>
        </is>
      </c>
      <c r="C133" s="7" t="n">
        <v>7.6</v>
      </c>
    </row>
    <row r="134">
      <c r="A134" s="4" t="inlineStr">
        <is>
          <t>PCI Loans</t>
        </is>
      </c>
    </row>
    <row r="135">
      <c r="A135" s="3" t="inlineStr">
        <is>
          <t>Financing Receivable, Recorded Investment, Past Due [Line Items]</t>
        </is>
      </c>
    </row>
    <row r="136">
      <c r="A136" s="4" t="inlineStr">
        <is>
          <t>Total</t>
        </is>
      </c>
      <c r="C136" s="7" t="n">
        <v>1277.6</v>
      </c>
    </row>
    <row r="137">
      <c r="A137" s="4" t="inlineStr">
        <is>
          <t>PCI Loans | Commercial Banking</t>
        </is>
      </c>
    </row>
    <row r="138">
      <c r="A138" s="3" t="inlineStr">
        <is>
          <t>Financing Receivable, Recorded Investment, Past Due [Line Items]</t>
        </is>
      </c>
    </row>
    <row r="139">
      <c r="A139" s="4" t="inlineStr">
        <is>
          <t>Total</t>
        </is>
      </c>
      <c r="C139" s="7" t="n">
        <v>27.8</v>
      </c>
    </row>
    <row r="140">
      <c r="A140" s="4" t="inlineStr">
        <is>
          <t>PCI Loans | Commercial Banking | Real Estate Finance</t>
        </is>
      </c>
    </row>
    <row r="141">
      <c r="A141" s="3" t="inlineStr">
        <is>
          <t>Financing Receivable, Recorded Investment, Past Due [Line Items]</t>
        </is>
      </c>
    </row>
    <row r="142">
      <c r="A142" s="4" t="inlineStr">
        <is>
          <t>Total</t>
        </is>
      </c>
      <c r="C142" s="7" t="n">
        <v>27.8</v>
      </c>
    </row>
    <row r="143">
      <c r="A143" s="4" t="inlineStr">
        <is>
          <t>PCI Loans | Consumer Banking</t>
        </is>
      </c>
    </row>
    <row r="144">
      <c r="A144" s="3" t="inlineStr">
        <is>
          <t>Financing Receivable, Recorded Investment, Past Due [Line Items]</t>
        </is>
      </c>
    </row>
    <row r="145">
      <c r="A145" s="4" t="inlineStr">
        <is>
          <t>Total</t>
        </is>
      </c>
      <c r="C145" s="7" t="n">
        <v>1249.8</v>
      </c>
    </row>
    <row r="146">
      <c r="A146" s="4" t="inlineStr">
        <is>
          <t>PCI Loans | Consumer Banking | Legacy Consumer Mortgages</t>
        </is>
      </c>
    </row>
    <row r="147">
      <c r="A147" s="3" t="inlineStr">
        <is>
          <t>Financing Receivable, Recorded Investment, Past Due [Line Items]</t>
        </is>
      </c>
    </row>
    <row r="148">
      <c r="A148" s="4" t="inlineStr">
        <is>
          <t>Total</t>
        </is>
      </c>
      <c r="C148" s="6" t="n">
        <v>12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Delinquency Status) (Parenthetical) (Details) - USD ($) $ in Millions</t>
        </is>
      </c>
      <c r="B1" s="2" t="inlineStr">
        <is>
          <t>Jun. 30, 2020</t>
        </is>
      </c>
      <c r="C1" s="2" t="inlineStr">
        <is>
          <t>Dec. 31, 2019</t>
        </is>
      </c>
    </row>
    <row r="2">
      <c r="A2" s="3" t="inlineStr">
        <is>
          <t>Financing Receivable, Recorded Investment, Past Due [Line Items]</t>
        </is>
      </c>
    </row>
    <row r="3">
      <c r="A3" s="4" t="inlineStr">
        <is>
          <t>Total past due</t>
        </is>
      </c>
      <c r="B3" s="9" t="n">
        <v>994</v>
      </c>
      <c r="C3" s="6" t="n">
        <v>417.3</v>
      </c>
    </row>
    <row r="4">
      <c r="A4" s="4" t="inlineStr">
        <is>
          <t>90 days or more past due loans</t>
        </is>
      </c>
      <c r="B4" s="7" t="n">
        <v>84.7</v>
      </c>
      <c r="C4" s="7" t="n">
        <v>36.9</v>
      </c>
    </row>
    <row r="5">
      <c r="A5" s="4" t="inlineStr">
        <is>
          <t>Current</t>
        </is>
      </c>
      <c r="B5" s="7" t="n">
        <v>36524.3</v>
      </c>
      <c r="C5" s="5" t="n">
        <v>29304</v>
      </c>
    </row>
    <row r="6">
      <c r="A6" s="4" t="inlineStr">
        <is>
          <t>COVID-19 Pandemic</t>
        </is>
      </c>
    </row>
    <row r="7">
      <c r="A7" s="3" t="inlineStr">
        <is>
          <t>Financing Receivable, Recorded Investment, Past Due [Line Items]</t>
        </is>
      </c>
    </row>
    <row r="8">
      <c r="A8" s="4" t="inlineStr">
        <is>
          <t>Current</t>
        </is>
      </c>
      <c r="B8" s="5" t="n">
        <v>2300</v>
      </c>
    </row>
    <row r="9">
      <c r="A9" s="4" t="inlineStr">
        <is>
          <t>90 or more Past Due</t>
        </is>
      </c>
    </row>
    <row r="10">
      <c r="A10" s="3" t="inlineStr">
        <is>
          <t>Financing Receivable, Recorded Investment, Past Due [Line Items]</t>
        </is>
      </c>
    </row>
    <row r="11">
      <c r="A11" s="4" t="inlineStr">
        <is>
          <t>Total past due</t>
        </is>
      </c>
      <c r="B11" s="7" t="n">
        <v>308.2</v>
      </c>
      <c r="C11" s="7" t="n">
        <v>96.3</v>
      </c>
    </row>
    <row r="12">
      <c r="A12" s="4" t="inlineStr">
        <is>
          <t>90 or more Past Due | COVID-19 Pandemic</t>
        </is>
      </c>
    </row>
    <row r="13">
      <c r="A13" s="3" t="inlineStr">
        <is>
          <t>Financing Receivable, Recorded Investment, Past Due [Line Items]</t>
        </is>
      </c>
    </row>
    <row r="14">
      <c r="A14" s="4" t="inlineStr">
        <is>
          <t>Total past due</t>
        </is>
      </c>
      <c r="B14" s="5" t="n">
        <v>60</v>
      </c>
    </row>
    <row r="15">
      <c r="A15" s="4" t="inlineStr">
        <is>
          <t>30-59 Past Due</t>
        </is>
      </c>
    </row>
    <row r="16">
      <c r="A16" s="3" t="inlineStr">
        <is>
          <t>Financing Receivable, Recorded Investment, Past Due [Line Items]</t>
        </is>
      </c>
    </row>
    <row r="17">
      <c r="A17" s="4" t="inlineStr">
        <is>
          <t>Total past due</t>
        </is>
      </c>
      <c r="B17" s="7" t="n">
        <v>385.4</v>
      </c>
      <c r="C17" s="5" t="n">
        <v>205</v>
      </c>
    </row>
    <row r="18">
      <c r="A18" s="4" t="inlineStr">
        <is>
          <t>30-59 Past Due | COVID-19 Pandemic</t>
        </is>
      </c>
    </row>
    <row r="19">
      <c r="A19" s="3" t="inlineStr">
        <is>
          <t>Financing Receivable, Recorded Investment, Past Due [Line Items]</t>
        </is>
      </c>
    </row>
    <row r="20">
      <c r="A20" s="4" t="inlineStr">
        <is>
          <t>Total past due</t>
        </is>
      </c>
      <c r="B20" s="5" t="n">
        <v>90</v>
      </c>
    </row>
    <row r="21">
      <c r="A21" s="4" t="inlineStr">
        <is>
          <t>60-89 Past Due</t>
        </is>
      </c>
    </row>
    <row r="22">
      <c r="A22" s="3" t="inlineStr">
        <is>
          <t>Financing Receivable, Recorded Investment, Past Due [Line Items]</t>
        </is>
      </c>
    </row>
    <row r="23">
      <c r="A23" s="4" t="inlineStr">
        <is>
          <t>Total past due</t>
        </is>
      </c>
      <c r="B23" s="7" t="n">
        <v>300.4</v>
      </c>
      <c r="C23" s="5" t="n">
        <v>116</v>
      </c>
    </row>
    <row r="24">
      <c r="A24" s="4" t="inlineStr">
        <is>
          <t>60-89 Past Due | COVID-19 Pandemic</t>
        </is>
      </c>
    </row>
    <row r="25">
      <c r="A25" s="3" t="inlineStr">
        <is>
          <t>Financing Receivable, Recorded Investment, Past Due [Line Items]</t>
        </is>
      </c>
    </row>
    <row r="26">
      <c r="A26" s="4" t="inlineStr">
        <is>
          <t>Total past due</t>
        </is>
      </c>
      <c r="B26" s="5" t="n">
        <v>30</v>
      </c>
    </row>
    <row r="27">
      <c r="A27" s="4" t="inlineStr">
        <is>
          <t>PCD Loans | 90 or more Past Due</t>
        </is>
      </c>
    </row>
    <row r="28">
      <c r="A28" s="3" t="inlineStr">
        <is>
          <t>Financing Receivable, Recorded Investment, Past Due [Line Items]</t>
        </is>
      </c>
    </row>
    <row r="29">
      <c r="A29" s="4" t="inlineStr">
        <is>
          <t>90 days or more past due loans</t>
        </is>
      </c>
      <c r="B29" s="5" t="n">
        <v>55</v>
      </c>
    </row>
    <row r="30">
      <c r="A30" s="4" t="inlineStr">
        <is>
          <t>Consumer Loans</t>
        </is>
      </c>
    </row>
    <row r="31">
      <c r="A31" s="3" t="inlineStr">
        <is>
          <t>Financing Receivable, Recorded Investment, Past Due [Line Items]</t>
        </is>
      </c>
    </row>
    <row r="32">
      <c r="A32" s="4" t="inlineStr">
        <is>
          <t>90 days or more past due loans</t>
        </is>
      </c>
      <c r="B32" s="7" t="n">
        <v>10.5</v>
      </c>
      <c r="C32" s="7" t="n">
        <v>11.3</v>
      </c>
    </row>
    <row r="33">
      <c r="A33" s="4" t="inlineStr">
        <is>
          <t>Consumer Loans | COVID-19 Pandemic</t>
        </is>
      </c>
    </row>
    <row r="34">
      <c r="A34" s="3" t="inlineStr">
        <is>
          <t>Financing Receivable, Recorded Investment, Past Due [Line Items]</t>
        </is>
      </c>
    </row>
    <row r="35">
      <c r="A35" s="4" t="inlineStr">
        <is>
          <t>Current</t>
        </is>
      </c>
      <c r="B35" s="5" t="n">
        <v>700</v>
      </c>
    </row>
    <row r="36">
      <c r="A36" s="4" t="inlineStr">
        <is>
          <t>Consumer Loans | Legacy Consumer Mortgages | PCD Loans</t>
        </is>
      </c>
    </row>
    <row r="37">
      <c r="A37" s="3" t="inlineStr">
        <is>
          <t>Financing Receivable, Recorded Investment, Past Due [Line Items]</t>
        </is>
      </c>
    </row>
    <row r="38">
      <c r="A38" s="4" t="inlineStr">
        <is>
          <t>Total past due</t>
        </is>
      </c>
      <c r="B38" s="5" t="n">
        <v>162</v>
      </c>
    </row>
    <row r="39">
      <c r="A39" s="4" t="inlineStr">
        <is>
          <t>Commercial Banking</t>
        </is>
      </c>
    </row>
    <row r="40">
      <c r="A40" s="3" t="inlineStr">
        <is>
          <t>Financing Receivable, Recorded Investment, Past Due [Line Items]</t>
        </is>
      </c>
    </row>
    <row r="41">
      <c r="A41" s="4" t="inlineStr">
        <is>
          <t>Total past due</t>
        </is>
      </c>
      <c r="B41" s="7" t="n">
        <v>719.6</v>
      </c>
      <c r="C41" s="7" t="n">
        <v>353.5</v>
      </c>
    </row>
    <row r="42">
      <c r="A42" s="4" t="inlineStr">
        <is>
          <t>Current</t>
        </is>
      </c>
      <c r="B42" s="7" t="n">
        <v>28253.3</v>
      </c>
      <c r="C42" s="7" t="n">
        <v>24012.1</v>
      </c>
    </row>
    <row r="43">
      <c r="A43" s="4" t="inlineStr">
        <is>
          <t>Commercial Banking | COVID-19 Pandemic</t>
        </is>
      </c>
    </row>
    <row r="44">
      <c r="A44" s="3" t="inlineStr">
        <is>
          <t>Financing Receivable, Recorded Investment, Past Due [Line Items]</t>
        </is>
      </c>
    </row>
    <row r="45">
      <c r="A45" s="4" t="inlineStr">
        <is>
          <t>Current</t>
        </is>
      </c>
      <c r="B45" s="5" t="n">
        <v>1600</v>
      </c>
    </row>
    <row r="46">
      <c r="A46" s="4" t="inlineStr">
        <is>
          <t>Commercial Banking | 90 or more Past Due</t>
        </is>
      </c>
    </row>
    <row r="47">
      <c r="A47" s="3" t="inlineStr">
        <is>
          <t>Financing Receivable, Recorded Investment, Past Due [Line Items]</t>
        </is>
      </c>
    </row>
    <row r="48">
      <c r="A48" s="4" t="inlineStr">
        <is>
          <t>Total past due</t>
        </is>
      </c>
      <c r="B48" s="7" t="n">
        <v>219.6</v>
      </c>
      <c r="C48" s="5" t="n">
        <v>71</v>
      </c>
    </row>
    <row r="49">
      <c r="A49" s="4" t="inlineStr">
        <is>
          <t>Commercial Banking | 30-59 Past Due</t>
        </is>
      </c>
    </row>
    <row r="50">
      <c r="A50" s="3" t="inlineStr">
        <is>
          <t>Financing Receivable, Recorded Investment, Past Due [Line Items]</t>
        </is>
      </c>
    </row>
    <row r="51">
      <c r="A51" s="4" t="inlineStr">
        <is>
          <t>Total past due</t>
        </is>
      </c>
      <c r="B51" s="7" t="n">
        <v>239.9</v>
      </c>
      <c r="C51" s="7" t="n">
        <v>173.1</v>
      </c>
    </row>
    <row r="52">
      <c r="A52" s="4" t="inlineStr">
        <is>
          <t>Commercial Banking | 60-89 Past Due</t>
        </is>
      </c>
    </row>
    <row r="53">
      <c r="A53" s="3" t="inlineStr">
        <is>
          <t>Financing Receivable, Recorded Investment, Past Due [Line Items]</t>
        </is>
      </c>
    </row>
    <row r="54">
      <c r="A54" s="4" t="inlineStr">
        <is>
          <t>Total past due</t>
        </is>
      </c>
      <c r="B54" s="6" t="n">
        <v>260.1</v>
      </c>
      <c r="C54" s="6" t="n">
        <v>10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Loans on Non-accrual Status) (Details) - USD ($) $ in Millions</t>
        </is>
      </c>
      <c r="B1" s="2" t="inlineStr">
        <is>
          <t>Jun. 30, 2020</t>
        </is>
      </c>
      <c r="C1" s="2" t="inlineStr">
        <is>
          <t>Jan. 01, 2020</t>
        </is>
      </c>
      <c r="D1" s="2" t="inlineStr">
        <is>
          <t>Dec. 31, 2019</t>
        </is>
      </c>
    </row>
    <row r="2">
      <c r="A2" s="3" t="inlineStr">
        <is>
          <t>Finance Receivables Non Accrual Status By Type Of Holding [Line Items]</t>
        </is>
      </c>
    </row>
    <row r="3">
      <c r="A3" s="4" t="inlineStr">
        <is>
          <t>Total non-accrual loans</t>
        </is>
      </c>
      <c r="B3" s="6" t="n">
        <v>556.4</v>
      </c>
      <c r="C3" s="6" t="n">
        <v>476.8</v>
      </c>
      <c r="D3" s="6" t="n">
        <v>326.3</v>
      </c>
    </row>
    <row r="4">
      <c r="A4" s="4" t="inlineStr">
        <is>
          <t>Repossessed assets and OREO</t>
        </is>
      </c>
      <c r="B4" s="7" t="n">
        <v>15.3</v>
      </c>
      <c r="D4" s="7" t="n">
        <v>20.1</v>
      </c>
    </row>
    <row r="5">
      <c r="A5" s="4" t="inlineStr">
        <is>
          <t>Total non-performing assets</t>
        </is>
      </c>
      <c r="B5" s="7" t="n">
        <v>571.7</v>
      </c>
      <c r="D5" s="7" t="n">
        <v>346.4</v>
      </c>
    </row>
    <row r="6">
      <c r="A6" s="4" t="inlineStr">
        <is>
          <t>Total accruing loans past due 90 days or more</t>
        </is>
      </c>
      <c r="B6" s="7" t="n">
        <v>84.7</v>
      </c>
      <c r="D6" s="7" t="n">
        <v>36.9</v>
      </c>
    </row>
    <row r="7">
      <c r="A7" s="4" t="inlineStr">
        <is>
          <t>Total non-accrual, With no allowance recorded</t>
        </is>
      </c>
      <c r="B7" s="7" t="n">
        <v>93.90000000000001</v>
      </c>
    </row>
    <row r="8">
      <c r="A8" s="4" t="inlineStr">
        <is>
          <t>CECL Adoption</t>
        </is>
      </c>
    </row>
    <row r="9">
      <c r="A9" s="3" t="inlineStr">
        <is>
          <t>Finance Receivables Non Accrual Status By Type Of Holding [Line Items]</t>
        </is>
      </c>
    </row>
    <row r="10">
      <c r="A10" s="4" t="inlineStr">
        <is>
          <t>Total non-accrual loans</t>
        </is>
      </c>
      <c r="C10" s="7" t="n">
        <v>82.2</v>
      </c>
    </row>
    <row r="11">
      <c r="A11" s="4" t="inlineStr">
        <is>
          <t>Mutual of Omaha Bank ("MOB")</t>
        </is>
      </c>
    </row>
    <row r="12">
      <c r="A12" s="3" t="inlineStr">
        <is>
          <t>Finance Receivables Non Accrual Status By Type Of Holding [Line Items]</t>
        </is>
      </c>
    </row>
    <row r="13">
      <c r="A13" s="4" t="inlineStr">
        <is>
          <t>Total non-accrual loans</t>
        </is>
      </c>
      <c r="C13" s="7" t="n">
        <v>68.3</v>
      </c>
    </row>
    <row r="14">
      <c r="A14" s="4" t="inlineStr">
        <is>
          <t>Commercial Loans</t>
        </is>
      </c>
    </row>
    <row r="15">
      <c r="A15" s="3" t="inlineStr">
        <is>
          <t>Finance Receivables Non Accrual Status By Type Of Holding [Line Items]</t>
        </is>
      </c>
    </row>
    <row r="16">
      <c r="A16" s="4" t="inlineStr">
        <is>
          <t>Total non-accrual loans</t>
        </is>
      </c>
      <c r="B16" s="7" t="n">
        <v>450.7</v>
      </c>
      <c r="C16" s="7" t="n">
        <v>369.7</v>
      </c>
      <c r="D16" s="5" t="n">
        <v>308</v>
      </c>
    </row>
    <row r="17">
      <c r="A17" s="4" t="inlineStr">
        <is>
          <t>Total accruing loans past due 90 days or more</t>
        </is>
      </c>
      <c r="B17" s="7" t="n">
        <v>74.2</v>
      </c>
      <c r="D17" s="7" t="n">
        <v>25.6</v>
      </c>
    </row>
    <row r="18">
      <c r="A18" s="4" t="inlineStr">
        <is>
          <t>Total non-accrual, With no allowance recorded</t>
        </is>
      </c>
      <c r="B18" s="7" t="n">
        <v>82.40000000000001</v>
      </c>
    </row>
    <row r="19">
      <c r="A19" s="4" t="inlineStr">
        <is>
          <t>Commercial Loans | CECL Adoption</t>
        </is>
      </c>
    </row>
    <row r="20">
      <c r="A20" s="3" t="inlineStr">
        <is>
          <t>Finance Receivables Non Accrual Status By Type Of Holding [Line Items]</t>
        </is>
      </c>
    </row>
    <row r="21">
      <c r="A21" s="4" t="inlineStr">
        <is>
          <t>Total non-accrual loans</t>
        </is>
      </c>
      <c r="C21" s="7" t="n">
        <v>0.6</v>
      </c>
    </row>
    <row r="22">
      <c r="A22" s="4" t="inlineStr">
        <is>
          <t>Commercial Loans | Commercial Finance</t>
        </is>
      </c>
    </row>
    <row r="23">
      <c r="A23" s="3" t="inlineStr">
        <is>
          <t>Finance Receivables Non Accrual Status By Type Of Holding [Line Items]</t>
        </is>
      </c>
    </row>
    <row r="24">
      <c r="A24" s="4" t="inlineStr">
        <is>
          <t>Total non-accrual loans</t>
        </is>
      </c>
      <c r="B24" s="7" t="n">
        <v>319.6</v>
      </c>
      <c r="C24" s="7" t="n">
        <v>307.8</v>
      </c>
      <c r="D24" s="7" t="n">
        <v>246.7</v>
      </c>
    </row>
    <row r="25">
      <c r="A25" s="4" t="inlineStr">
        <is>
          <t>Total non-accrual, With no allowance recorded</t>
        </is>
      </c>
      <c r="B25" s="7" t="n">
        <v>66.8</v>
      </c>
    </row>
    <row r="26">
      <c r="A26" s="4" t="inlineStr">
        <is>
          <t>Commercial Loans | Commercial Finance | CECL Adoption</t>
        </is>
      </c>
    </row>
    <row r="27">
      <c r="A27" s="3" t="inlineStr">
        <is>
          <t>Finance Receivables Non Accrual Status By Type Of Holding [Line Items]</t>
        </is>
      </c>
    </row>
    <row r="28">
      <c r="A28" s="4" t="inlineStr">
        <is>
          <t>Total non-accrual loans</t>
        </is>
      </c>
      <c r="C28" s="5" t="n">
        <v>0</v>
      </c>
    </row>
    <row r="29">
      <c r="A29" s="4" t="inlineStr">
        <is>
          <t>Commercial Loans | Business Capital</t>
        </is>
      </c>
    </row>
    <row r="30">
      <c r="A30" s="3" t="inlineStr">
        <is>
          <t>Finance Receivables Non Accrual Status By Type Of Holding [Line Items]</t>
        </is>
      </c>
    </row>
    <row r="31">
      <c r="A31" s="4" t="inlineStr">
        <is>
          <t>Total non-accrual loans</t>
        </is>
      </c>
      <c r="B31" s="7" t="n">
        <v>78.8</v>
      </c>
      <c r="C31" s="7" t="n">
        <v>60.9</v>
      </c>
      <c r="D31" s="7" t="n">
        <v>60.9</v>
      </c>
    </row>
    <row r="32">
      <c r="A32" s="4" t="inlineStr">
        <is>
          <t>Total non-accrual, With no allowance recorded</t>
        </is>
      </c>
      <c r="B32" s="5" t="n">
        <v>2</v>
      </c>
    </row>
    <row r="33">
      <c r="A33" s="4" t="inlineStr">
        <is>
          <t>Commercial Loans | Business Capital | CECL Adoption</t>
        </is>
      </c>
    </row>
    <row r="34">
      <c r="A34" s="3" t="inlineStr">
        <is>
          <t>Finance Receivables Non Accrual Status By Type Of Holding [Line Items]</t>
        </is>
      </c>
    </row>
    <row r="35">
      <c r="A35" s="4" t="inlineStr">
        <is>
          <t>Total non-accrual loans</t>
        </is>
      </c>
      <c r="C35" s="5" t="n">
        <v>0</v>
      </c>
    </row>
    <row r="36">
      <c r="A36" s="4" t="inlineStr">
        <is>
          <t>Commercial Loans | Real Estate Finance</t>
        </is>
      </c>
    </row>
    <row r="37">
      <c r="A37" s="3" t="inlineStr">
        <is>
          <t>Finance Receivables Non Accrual Status By Type Of Holding [Line Items]</t>
        </is>
      </c>
    </row>
    <row r="38">
      <c r="A38" s="4" t="inlineStr">
        <is>
          <t>Total non-accrual loans</t>
        </is>
      </c>
      <c r="B38" s="7" t="n">
        <v>52.3</v>
      </c>
      <c r="C38" s="5" t="n">
        <v>1</v>
      </c>
      <c r="D38" s="7" t="n">
        <v>0.4</v>
      </c>
    </row>
    <row r="39">
      <c r="A39" s="4" t="inlineStr">
        <is>
          <t>Total non-accrual, With no allowance recorded</t>
        </is>
      </c>
      <c r="B39" s="7" t="n">
        <v>13.6</v>
      </c>
    </row>
    <row r="40">
      <c r="A40" s="4" t="inlineStr">
        <is>
          <t>Commercial Loans | Real Estate Finance | CECL Adoption</t>
        </is>
      </c>
    </row>
    <row r="41">
      <c r="A41" s="3" t="inlineStr">
        <is>
          <t>Finance Receivables Non Accrual Status By Type Of Holding [Line Items]</t>
        </is>
      </c>
    </row>
    <row r="42">
      <c r="A42" s="4" t="inlineStr">
        <is>
          <t>Total non-accrual loans</t>
        </is>
      </c>
      <c r="C42" s="7" t="n">
        <v>0.6</v>
      </c>
    </row>
    <row r="43">
      <c r="A43" s="4" t="inlineStr">
        <is>
          <t>Commercial Loans | Mutual of Omaha Bank ("MOB")</t>
        </is>
      </c>
    </row>
    <row r="44">
      <c r="A44" s="3" t="inlineStr">
        <is>
          <t>Finance Receivables Non Accrual Status By Type Of Holding [Line Items]</t>
        </is>
      </c>
    </row>
    <row r="45">
      <c r="A45" s="4" t="inlineStr">
        <is>
          <t>Total non-accrual loans</t>
        </is>
      </c>
      <c r="C45" s="7" t="n">
        <v>61.1</v>
      </c>
    </row>
    <row r="46">
      <c r="A46" s="4" t="inlineStr">
        <is>
          <t>Commercial Loans | Mutual of Omaha Bank ("MOB") | Commercial Finance</t>
        </is>
      </c>
    </row>
    <row r="47">
      <c r="A47" s="3" t="inlineStr">
        <is>
          <t>Finance Receivables Non Accrual Status By Type Of Holding [Line Items]</t>
        </is>
      </c>
    </row>
    <row r="48">
      <c r="A48" s="4" t="inlineStr">
        <is>
          <t>Total non-accrual loans</t>
        </is>
      </c>
      <c r="C48" s="7" t="n">
        <v>61.1</v>
      </c>
    </row>
    <row r="49">
      <c r="A49" s="4" t="inlineStr">
        <is>
          <t>Commercial Loans | Mutual of Omaha Bank ("MOB") | Business Capital</t>
        </is>
      </c>
    </row>
    <row r="50">
      <c r="A50" s="3" t="inlineStr">
        <is>
          <t>Finance Receivables Non Accrual Status By Type Of Holding [Line Items]</t>
        </is>
      </c>
    </row>
    <row r="51">
      <c r="A51" s="4" t="inlineStr">
        <is>
          <t>Total non-accrual loans</t>
        </is>
      </c>
      <c r="C51" s="5" t="n">
        <v>0</v>
      </c>
    </row>
    <row r="52">
      <c r="A52" s="4" t="inlineStr">
        <is>
          <t>Commercial Loans | Mutual of Omaha Bank ("MOB") | Real Estate Finance</t>
        </is>
      </c>
    </row>
    <row r="53">
      <c r="A53" s="3" t="inlineStr">
        <is>
          <t>Finance Receivables Non Accrual Status By Type Of Holding [Line Items]</t>
        </is>
      </c>
    </row>
    <row r="54">
      <c r="A54" s="4" t="inlineStr">
        <is>
          <t>Total non-accrual loans</t>
        </is>
      </c>
      <c r="C54" s="5" t="n">
        <v>0</v>
      </c>
    </row>
    <row r="55">
      <c r="A55" s="4" t="inlineStr">
        <is>
          <t>Consumer Loans</t>
        </is>
      </c>
    </row>
    <row r="56">
      <c r="A56" s="3" t="inlineStr">
        <is>
          <t>Finance Receivables Non Accrual Status By Type Of Holding [Line Items]</t>
        </is>
      </c>
    </row>
    <row r="57">
      <c r="A57" s="4" t="inlineStr">
        <is>
          <t>Total non-accrual loans</t>
        </is>
      </c>
      <c r="B57" s="7" t="n">
        <v>105.7</v>
      </c>
      <c r="C57" s="7" t="n">
        <v>107.1</v>
      </c>
      <c r="D57" s="7" t="n">
        <v>18.3</v>
      </c>
    </row>
    <row r="58">
      <c r="A58" s="4" t="inlineStr">
        <is>
          <t>Total accruing loans past due 90 days or more</t>
        </is>
      </c>
      <c r="B58" s="7" t="n">
        <v>10.5</v>
      </c>
      <c r="D58" s="7" t="n">
        <v>11.3</v>
      </c>
    </row>
    <row r="59">
      <c r="A59" s="4" t="inlineStr">
        <is>
          <t>Total non-accrual, With no allowance recorded</t>
        </is>
      </c>
      <c r="B59" s="7" t="n">
        <v>11.5</v>
      </c>
    </row>
    <row r="60">
      <c r="A60" s="4" t="inlineStr">
        <is>
          <t>Consumer Loans | CECL Adoption</t>
        </is>
      </c>
    </row>
    <row r="61">
      <c r="A61" s="3" t="inlineStr">
        <is>
          <t>Finance Receivables Non Accrual Status By Type Of Holding [Line Items]</t>
        </is>
      </c>
    </row>
    <row r="62">
      <c r="A62" s="4" t="inlineStr">
        <is>
          <t>Total non-accrual loans</t>
        </is>
      </c>
      <c r="C62" s="7" t="n">
        <v>81.59999999999999</v>
      </c>
    </row>
    <row r="63">
      <c r="A63" s="4" t="inlineStr">
        <is>
          <t>Consumer Loans | Consumer and Community Banking</t>
        </is>
      </c>
    </row>
    <row r="64">
      <c r="A64" s="3" t="inlineStr">
        <is>
          <t>Finance Receivables Non Accrual Status By Type Of Holding [Line Items]</t>
        </is>
      </c>
    </row>
    <row r="65">
      <c r="A65" s="4" t="inlineStr">
        <is>
          <t>Total non-accrual loans</t>
        </is>
      </c>
      <c r="B65" s="7" t="n">
        <v>9.699999999999999</v>
      </c>
      <c r="C65" s="7" t="n">
        <v>11.2</v>
      </c>
      <c r="D65" s="5" t="n">
        <v>4</v>
      </c>
    </row>
    <row r="66">
      <c r="A66" s="4" t="inlineStr">
        <is>
          <t>Total non-accrual, With no allowance recorded</t>
        </is>
      </c>
      <c r="B66" s="7" t="n">
        <v>2.1</v>
      </c>
    </row>
    <row r="67">
      <c r="A67" s="4" t="inlineStr">
        <is>
          <t>Consumer Loans | Consumer and Community Banking | CECL Adoption</t>
        </is>
      </c>
    </row>
    <row r="68">
      <c r="A68" s="3" t="inlineStr">
        <is>
          <t>Finance Receivables Non Accrual Status By Type Of Holding [Line Items]</t>
        </is>
      </c>
    </row>
    <row r="69">
      <c r="A69" s="4" t="inlineStr">
        <is>
          <t>Total non-accrual loans</t>
        </is>
      </c>
      <c r="C69" s="5" t="n">
        <v>0</v>
      </c>
    </row>
    <row r="70">
      <c r="A70" s="4" t="inlineStr">
        <is>
          <t>Consumer Loans | Legacy Consumer Mortgages</t>
        </is>
      </c>
    </row>
    <row r="71">
      <c r="A71" s="3" t="inlineStr">
        <is>
          <t>Finance Receivables Non Accrual Status By Type Of Holding [Line Items]</t>
        </is>
      </c>
    </row>
    <row r="72">
      <c r="A72" s="4" t="inlineStr">
        <is>
          <t>Total non-accrual loans</t>
        </is>
      </c>
      <c r="B72" s="5" t="n">
        <v>96</v>
      </c>
      <c r="C72" s="7" t="n">
        <v>95.90000000000001</v>
      </c>
      <c r="D72" s="6" t="n">
        <v>14.3</v>
      </c>
    </row>
    <row r="73">
      <c r="A73" s="4" t="inlineStr">
        <is>
          <t>Total non-accrual, With no allowance recorded</t>
        </is>
      </c>
      <c r="B73" s="6" t="n">
        <v>9.4</v>
      </c>
    </row>
    <row r="74">
      <c r="A74" s="4" t="inlineStr">
        <is>
          <t>Consumer Loans | Legacy Consumer Mortgages | CECL Adoption</t>
        </is>
      </c>
    </row>
    <row r="75">
      <c r="A75" s="3" t="inlineStr">
        <is>
          <t>Finance Receivables Non Accrual Status By Type Of Holding [Line Items]</t>
        </is>
      </c>
    </row>
    <row r="76">
      <c r="A76" s="4" t="inlineStr">
        <is>
          <t>Total non-accrual loans</t>
        </is>
      </c>
      <c r="C76" s="7" t="n">
        <v>81.59999999999999</v>
      </c>
    </row>
    <row r="77">
      <c r="A77" s="4" t="inlineStr">
        <is>
          <t>Consumer Loans | Mutual of Omaha Bank ("MOB")</t>
        </is>
      </c>
    </row>
    <row r="78">
      <c r="A78" s="3" t="inlineStr">
        <is>
          <t>Finance Receivables Non Accrual Status By Type Of Holding [Line Items]</t>
        </is>
      </c>
    </row>
    <row r="79">
      <c r="A79" s="4" t="inlineStr">
        <is>
          <t>Total non-accrual loans</t>
        </is>
      </c>
      <c r="C79" s="7" t="n">
        <v>7.2</v>
      </c>
    </row>
    <row r="80">
      <c r="A80" s="4" t="inlineStr">
        <is>
          <t>Consumer Loans | Mutual of Omaha Bank ("MOB") | Consumer and Community Banking</t>
        </is>
      </c>
    </row>
    <row r="81">
      <c r="A81" s="3" t="inlineStr">
        <is>
          <t>Finance Receivables Non Accrual Status By Type Of Holding [Line Items]</t>
        </is>
      </c>
    </row>
    <row r="82">
      <c r="A82" s="4" t="inlineStr">
        <is>
          <t>Total non-accrual loans</t>
        </is>
      </c>
      <c r="C82" s="7" t="n">
        <v>7.2</v>
      </c>
    </row>
    <row r="83">
      <c r="A83" s="4" t="inlineStr">
        <is>
          <t>Consumer Loans | Mutual of Omaha Bank ("MOB") | Legacy Consumer Mortgages</t>
        </is>
      </c>
    </row>
    <row r="84">
      <c r="A84" s="3" t="inlineStr">
        <is>
          <t>Finance Receivables Non Accrual Status By Type Of Holding [Line Items]</t>
        </is>
      </c>
    </row>
    <row r="85">
      <c r="A85" s="4" t="inlineStr">
        <is>
          <t>Total non-accrual loans</t>
        </is>
      </c>
      <c r="C85"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Loans on Non-accrual Status) (Parenthetical) (Details) - USD ($) $ in Millions</t>
        </is>
      </c>
      <c r="B1" s="2" t="inlineStr">
        <is>
          <t>3 Months Ended</t>
        </is>
      </c>
      <c r="C1" s="2" t="inlineStr">
        <is>
          <t>6 Months Ended</t>
        </is>
      </c>
    </row>
    <row r="2">
      <c r="B2" s="2" t="inlineStr">
        <is>
          <t>Jun. 30, 2020</t>
        </is>
      </c>
      <c r="C2" s="2" t="inlineStr">
        <is>
          <t>Jun. 30, 2020</t>
        </is>
      </c>
      <c r="D2" s="2" t="inlineStr">
        <is>
          <t>Jan. 01, 2020</t>
        </is>
      </c>
      <c r="E2" s="2" t="inlineStr">
        <is>
          <t>Dec. 31, 2019</t>
        </is>
      </c>
    </row>
    <row r="3">
      <c r="A3" s="3" t="inlineStr">
        <is>
          <t>Finance Receivables Non Accrual Status By Type Of Holding [Line Items]</t>
        </is>
      </c>
    </row>
    <row r="4">
      <c r="A4" s="4" t="inlineStr">
        <is>
          <t>Interest on non-accrual loan</t>
        </is>
      </c>
      <c r="B4" s="6" t="n">
        <v>1.2</v>
      </c>
      <c r="C4" s="6" t="n">
        <v>1.6</v>
      </c>
    </row>
    <row r="5">
      <c r="A5" s="4" t="inlineStr">
        <is>
          <t>Accrued interest reversed to non-accrual status</t>
        </is>
      </c>
      <c r="B5" s="5" t="n">
        <v>4</v>
      </c>
      <c r="C5" s="7" t="n">
        <v>4.9</v>
      </c>
    </row>
    <row r="6">
      <c r="A6" s="4" t="inlineStr">
        <is>
          <t>Non-accrual loans</t>
        </is>
      </c>
      <c r="B6" s="7" t="n">
        <v>556.4</v>
      </c>
      <c r="C6" s="7" t="n">
        <v>556.4</v>
      </c>
      <c r="D6" s="6" t="n">
        <v>476.8</v>
      </c>
      <c r="E6" s="6" t="n">
        <v>326.3</v>
      </c>
    </row>
    <row r="7">
      <c r="A7" s="4" t="inlineStr">
        <is>
          <t>Consumer Loans</t>
        </is>
      </c>
    </row>
    <row r="8">
      <c r="A8" s="3" t="inlineStr">
        <is>
          <t>Finance Receivables Non Accrual Status By Type Of Holding [Line Items]</t>
        </is>
      </c>
    </row>
    <row r="9">
      <c r="A9" s="4" t="inlineStr">
        <is>
          <t>Non-accrual loans</t>
        </is>
      </c>
      <c r="B9" s="7" t="n">
        <v>105.7</v>
      </c>
      <c r="C9" s="7" t="n">
        <v>105.7</v>
      </c>
      <c r="D9" s="7" t="n">
        <v>107.1</v>
      </c>
      <c r="E9" s="7" t="n">
        <v>18.3</v>
      </c>
    </row>
    <row r="10">
      <c r="A10" s="4" t="inlineStr">
        <is>
          <t>Consumer Loans | Legacy Consumer Mortgages</t>
        </is>
      </c>
    </row>
    <row r="11">
      <c r="A11" s="3" t="inlineStr">
        <is>
          <t>Finance Receivables Non Accrual Status By Type Of Holding [Line Items]</t>
        </is>
      </c>
    </row>
    <row r="12">
      <c r="A12" s="4" t="inlineStr">
        <is>
          <t>Non-accrual loans</t>
        </is>
      </c>
      <c r="B12" s="5" t="n">
        <v>96</v>
      </c>
      <c r="C12" s="5" t="n">
        <v>96</v>
      </c>
      <c r="D12" s="6" t="n">
        <v>95.90000000000001</v>
      </c>
      <c r="E12" s="6" t="n">
        <v>14.3</v>
      </c>
    </row>
    <row r="13">
      <c r="A13" s="4" t="inlineStr">
        <is>
          <t>Consumer Loans | Legacy Consumer Mortgages | PCD Loans</t>
        </is>
      </c>
    </row>
    <row r="14">
      <c r="A14" s="3" t="inlineStr">
        <is>
          <t>Finance Receivables Non Accrual Status By Type Of Holding [Line Items]</t>
        </is>
      </c>
    </row>
    <row r="15">
      <c r="A15" s="4" t="inlineStr">
        <is>
          <t>Non-accrual loans</t>
        </is>
      </c>
      <c r="B15" s="6" t="n">
        <v>80.5</v>
      </c>
      <c r="C15" s="6" t="n">
        <v>8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In Process of Foreclosure) (Details) - USD ($) $ in Millions</t>
        </is>
      </c>
      <c r="B1" s="2" t="inlineStr">
        <is>
          <t>Jun. 30, 2020</t>
        </is>
      </c>
      <c r="C1" s="2" t="inlineStr">
        <is>
          <t>Dec. 31, 2019</t>
        </is>
      </c>
    </row>
    <row r="2">
      <c r="A2" s="3" t="inlineStr">
        <is>
          <t>Receivables [Abstract]</t>
        </is>
      </c>
    </row>
    <row r="3">
      <c r="A3" s="4" t="inlineStr">
        <is>
          <t>Loans in process of foreclosure</t>
        </is>
      </c>
      <c r="B3" s="6" t="n">
        <v>28.3</v>
      </c>
      <c r="C3" s="6" t="n">
        <v>3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In Process of Foreclosure) (Parenthetical) (Details) - USD ($) $ in Millions</t>
        </is>
      </c>
      <c r="B1" s="2" t="inlineStr">
        <is>
          <t>Jun. 30, 2020</t>
        </is>
      </c>
      <c r="C1" s="2" t="inlineStr">
        <is>
          <t>Dec. 31, 2019</t>
        </is>
      </c>
    </row>
    <row r="2">
      <c r="A2" s="3" t="inlineStr">
        <is>
          <t>Loans In Process Of Foreclosure [Line Items]</t>
        </is>
      </c>
    </row>
    <row r="3">
      <c r="A3" s="4" t="inlineStr">
        <is>
          <t>Loans in process of foreclosure</t>
        </is>
      </c>
      <c r="B3" s="6" t="n">
        <v>28.3</v>
      </c>
      <c r="C3" s="6" t="n">
        <v>38.9</v>
      </c>
    </row>
    <row r="4">
      <c r="A4" s="4" t="inlineStr">
        <is>
          <t>PCI Loans</t>
        </is>
      </c>
    </row>
    <row r="5">
      <c r="A5" s="3" t="inlineStr">
        <is>
          <t>Loans In Process Of Foreclosure [Line Items]</t>
        </is>
      </c>
    </row>
    <row r="6">
      <c r="A6" s="4" t="inlineStr">
        <is>
          <t>Loans in process of foreclosure</t>
        </is>
      </c>
      <c r="C6" s="6" t="n">
        <v>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5" customWidth="1" min="1" max="1"/>
    <col width="21" customWidth="1" min="2" max="2"/>
  </cols>
  <sheetData>
    <row r="1">
      <c r="A1" s="1" t="inlineStr">
        <is>
          <t>Loans (Impaired Loans) (Details) $ in Millions</t>
        </is>
      </c>
      <c r="B1" s="2" t="inlineStr">
        <is>
          <t>12 Months Ended</t>
        </is>
      </c>
    </row>
    <row r="2">
      <c r="B2" s="2" t="inlineStr">
        <is>
          <t>Dec. 31, 2019USD ($)</t>
        </is>
      </c>
    </row>
    <row r="3">
      <c r="A3" s="3" t="inlineStr">
        <is>
          <t>Financing Receivable Impaired [Line Items]</t>
        </is>
      </c>
    </row>
    <row r="4">
      <c r="A4" s="4" t="inlineStr">
        <is>
          <t>Related Allowance</t>
        </is>
      </c>
      <c r="B4" s="6" t="n">
        <v>113.6</v>
      </c>
    </row>
    <row r="5">
      <c r="A5" s="4" t="inlineStr">
        <is>
          <t>Recorded investment, total</t>
        </is>
      </c>
      <c r="B5" s="7" t="n">
        <v>1598.3</v>
      </c>
    </row>
    <row r="6">
      <c r="A6" s="4" t="inlineStr">
        <is>
          <t>Unpaid principal balance, total</t>
        </is>
      </c>
      <c r="B6" s="7" t="n">
        <v>2325.3</v>
      </c>
    </row>
    <row r="7">
      <c r="A7" s="4" t="inlineStr">
        <is>
          <t>Average Recorded Investment, total</t>
        </is>
      </c>
      <c r="B7" s="5" t="n">
        <v>1789</v>
      </c>
    </row>
    <row r="8">
      <c r="A8" s="4" t="inlineStr">
        <is>
          <t>PCI Loans</t>
        </is>
      </c>
    </row>
    <row r="9">
      <c r="A9" s="3" t="inlineStr">
        <is>
          <t>Financing Receivable Impaired [Line Items]</t>
        </is>
      </c>
    </row>
    <row r="10">
      <c r="A10" s="4" t="inlineStr">
        <is>
          <t>Related Allowance</t>
        </is>
      </c>
      <c r="B10" s="7" t="n">
        <v>17.4</v>
      </c>
    </row>
    <row r="11">
      <c r="A11" s="4" t="inlineStr">
        <is>
          <t>Recorded investment, total</t>
        </is>
      </c>
      <c r="B11" s="7" t="n">
        <v>1277.6</v>
      </c>
    </row>
    <row r="12">
      <c r="A12" s="4" t="inlineStr">
        <is>
          <t>Unpaid principal balance, total</t>
        </is>
      </c>
      <c r="B12" s="7" t="n">
        <v>1936.1</v>
      </c>
    </row>
    <row r="13">
      <c r="A13" s="4" t="inlineStr">
        <is>
          <t>Average Recorded Investment, total</t>
        </is>
      </c>
      <c r="B13" s="7" t="n">
        <v>1504.4</v>
      </c>
    </row>
    <row r="14">
      <c r="A14" s="4" t="inlineStr">
        <is>
          <t>Impaired Loans</t>
        </is>
      </c>
    </row>
    <row r="15">
      <c r="A15" s="3" t="inlineStr">
        <is>
          <t>Financing Receivable Impaired [Line Items]</t>
        </is>
      </c>
    </row>
    <row r="16">
      <c r="A16" s="4" t="inlineStr">
        <is>
          <t>Related Allowance</t>
        </is>
      </c>
      <c r="B16" s="7" t="n">
        <v>96.2</v>
      </c>
    </row>
    <row r="17">
      <c r="A17" s="4" t="inlineStr">
        <is>
          <t>Recorded investment, total</t>
        </is>
      </c>
      <c r="B17" s="7" t="n">
        <v>320.7</v>
      </c>
    </row>
    <row r="18">
      <c r="A18" s="4" t="inlineStr">
        <is>
          <t>Unpaid principal balance, total</t>
        </is>
      </c>
      <c r="B18" s="7" t="n">
        <v>389.2</v>
      </c>
    </row>
    <row r="19">
      <c r="A19" s="4" t="inlineStr">
        <is>
          <t>Average Recorded Investment, total</t>
        </is>
      </c>
      <c r="B19" s="7" t="n">
        <v>284.6</v>
      </c>
    </row>
    <row r="20">
      <c r="A20" s="4" t="inlineStr">
        <is>
          <t>Commercial Loans | Commercial Finance</t>
        </is>
      </c>
    </row>
    <row r="21">
      <c r="A21" s="3" t="inlineStr">
        <is>
          <t>Financing Receivable Impaired [Line Items]</t>
        </is>
      </c>
    </row>
    <row r="22">
      <c r="A22" s="4" t="inlineStr">
        <is>
          <t>With no related allowance, Recorded Investment</t>
        </is>
      </c>
      <c r="B22" s="7" t="n">
        <v>46.5</v>
      </c>
    </row>
    <row r="23">
      <c r="A23" s="4" t="inlineStr">
        <is>
          <t>With no related allowance, Unpaid Principal Balance</t>
        </is>
      </c>
      <c r="B23" s="5" t="n">
        <v>69</v>
      </c>
    </row>
    <row r="24">
      <c r="A24" s="4" t="inlineStr">
        <is>
          <t>With no related allowance, Average Recorded Investment</t>
        </is>
      </c>
      <c r="B24" s="5" t="n">
        <v>68</v>
      </c>
    </row>
    <row r="25">
      <c r="A25" s="4" t="inlineStr">
        <is>
          <t>With related allowance, recorded investment</t>
        </is>
      </c>
      <c r="B25" s="7" t="n">
        <v>223.9</v>
      </c>
    </row>
    <row r="26">
      <c r="A26" s="4" t="inlineStr">
        <is>
          <t>With related allowance, unpaid principal balance</t>
        </is>
      </c>
      <c r="B26" s="7" t="n">
        <v>267.3</v>
      </c>
    </row>
    <row r="27">
      <c r="A27" s="4" t="inlineStr">
        <is>
          <t>Related Allowance</t>
        </is>
      </c>
      <c r="B27" s="5" t="n">
        <v>86</v>
      </c>
    </row>
    <row r="28">
      <c r="A28" s="4" t="inlineStr">
        <is>
          <t>With related allowance, average recorded investment</t>
        </is>
      </c>
      <c r="B28" s="7" t="n">
        <v>166.6</v>
      </c>
    </row>
    <row r="29">
      <c r="A29" s="4" t="inlineStr">
        <is>
          <t>Commercial Loans | Business Capital</t>
        </is>
      </c>
    </row>
    <row r="30">
      <c r="A30" s="3" t="inlineStr">
        <is>
          <t>Financing Receivable Impaired [Line Items]</t>
        </is>
      </c>
    </row>
    <row r="31">
      <c r="A31" s="4" t="inlineStr">
        <is>
          <t>With no related allowance, Recorded Investment</t>
        </is>
      </c>
      <c r="B31" s="7" t="n">
        <v>4.8</v>
      </c>
    </row>
    <row r="32">
      <c r="A32" s="4" t="inlineStr">
        <is>
          <t>With no related allowance, Unpaid Principal Balance</t>
        </is>
      </c>
      <c r="B32" s="7" t="n">
        <v>5.5</v>
      </c>
    </row>
    <row r="33">
      <c r="A33" s="4" t="inlineStr">
        <is>
          <t>With no related allowance, Average Recorded Investment</t>
        </is>
      </c>
      <c r="B33" s="5" t="n">
        <v>6</v>
      </c>
    </row>
    <row r="34">
      <c r="A34" s="4" t="inlineStr">
        <is>
          <t>With related allowance, recorded investment</t>
        </is>
      </c>
      <c r="B34" s="7" t="n">
        <v>19.4</v>
      </c>
    </row>
    <row r="35">
      <c r="A35" s="4" t="inlineStr">
        <is>
          <t>With related allowance, unpaid principal balance</t>
        </is>
      </c>
      <c r="B35" s="7" t="n">
        <v>19.4</v>
      </c>
    </row>
    <row r="36">
      <c r="A36" s="4" t="inlineStr">
        <is>
          <t>Related Allowance</t>
        </is>
      </c>
      <c r="B36" s="5" t="n">
        <v>10</v>
      </c>
    </row>
    <row r="37">
      <c r="A37" s="4" t="inlineStr">
        <is>
          <t>With related allowance, average recorded investment</t>
        </is>
      </c>
      <c r="B37" s="7" t="n">
        <v>11.6</v>
      </c>
    </row>
    <row r="38">
      <c r="A38" s="4" t="inlineStr">
        <is>
          <t>Commercial Loans | Real Estate Finance</t>
        </is>
      </c>
    </row>
    <row r="39">
      <c r="A39" s="3" t="inlineStr">
        <is>
          <t>Financing Receivable Impaired [Line Items]</t>
        </is>
      </c>
    </row>
    <row r="40">
      <c r="A40" s="4" t="inlineStr">
        <is>
          <t>With no related allowance, Average Recorded Investment</t>
        </is>
      </c>
      <c r="B40" s="7" t="n">
        <v>1.6</v>
      </c>
    </row>
    <row r="41">
      <c r="A41" s="4" t="inlineStr">
        <is>
          <t>With related allowance, average recorded investment</t>
        </is>
      </c>
      <c r="B41" s="7" t="n">
        <v>0.8</v>
      </c>
    </row>
    <row r="42">
      <c r="A42" s="4" t="inlineStr">
        <is>
          <t>Commercial Loans | Real Estate Finance | PCI Loans</t>
        </is>
      </c>
    </row>
    <row r="43">
      <c r="A43" s="3" t="inlineStr">
        <is>
          <t>Financing Receivable Impaired [Line Items]</t>
        </is>
      </c>
    </row>
    <row r="44">
      <c r="A44" s="4" t="inlineStr">
        <is>
          <t>Related Allowance</t>
        </is>
      </c>
      <c r="B44" s="7" t="n">
        <v>9.800000000000001</v>
      </c>
    </row>
    <row r="45">
      <c r="A45" s="4" t="inlineStr">
        <is>
          <t>Recorded investment, total</t>
        </is>
      </c>
      <c r="B45" s="7" t="n">
        <v>27.8</v>
      </c>
    </row>
    <row r="46">
      <c r="A46" s="4" t="inlineStr">
        <is>
          <t>Unpaid principal balance, total</t>
        </is>
      </c>
      <c r="B46" s="7" t="n">
        <v>30.4</v>
      </c>
    </row>
    <row r="47">
      <c r="A47" s="4" t="inlineStr">
        <is>
          <t>Consumer Loans | Consumer and Community Banking</t>
        </is>
      </c>
    </row>
    <row r="48">
      <c r="A48" s="3" t="inlineStr">
        <is>
          <t>Financing Receivable Impaired [Line Items]</t>
        </is>
      </c>
    </row>
    <row r="49">
      <c r="A49" s="4" t="inlineStr">
        <is>
          <t>With no related allowance, Recorded Investment</t>
        </is>
      </c>
      <c r="B49" s="5" t="n">
        <v>4</v>
      </c>
    </row>
    <row r="50">
      <c r="A50" s="4" t="inlineStr">
        <is>
          <t>With no related allowance, Unpaid Principal Balance</t>
        </is>
      </c>
      <c r="B50" s="5" t="n">
        <v>4</v>
      </c>
    </row>
    <row r="51">
      <c r="A51" s="4" t="inlineStr">
        <is>
          <t>With no related allowance, Average Recorded Investment</t>
        </is>
      </c>
      <c r="B51" s="7" t="n">
        <v>4.9</v>
      </c>
    </row>
    <row r="52">
      <c r="A52" s="4" t="inlineStr">
        <is>
          <t>With related allowance, recorded investment</t>
        </is>
      </c>
      <c r="B52" s="7" t="n">
        <v>0.1</v>
      </c>
    </row>
    <row r="53">
      <c r="A53" s="4" t="inlineStr">
        <is>
          <t>With related allowance, unpaid principal balance</t>
        </is>
      </c>
      <c r="B53" s="7" t="n">
        <v>0.2</v>
      </c>
    </row>
    <row r="54">
      <c r="A54" s="4" t="inlineStr">
        <is>
          <t>Consumer Loans | Legacy Consumer Mortgages</t>
        </is>
      </c>
    </row>
    <row r="55">
      <c r="A55" s="3" t="inlineStr">
        <is>
          <t>Financing Receivable Impaired [Line Items]</t>
        </is>
      </c>
    </row>
    <row r="56">
      <c r="A56" s="4" t="inlineStr">
        <is>
          <t>With no related allowance, Recorded Investment</t>
        </is>
      </c>
      <c r="B56" s="7" t="n">
        <v>20.6</v>
      </c>
    </row>
    <row r="57">
      <c r="A57" s="4" t="inlineStr">
        <is>
          <t>With no related allowance, Unpaid Principal Balance</t>
        </is>
      </c>
      <c r="B57" s="7" t="n">
        <v>22.4</v>
      </c>
    </row>
    <row r="58">
      <c r="A58" s="4" t="inlineStr">
        <is>
          <t>With no related allowance, Average Recorded Investment</t>
        </is>
      </c>
      <c r="B58" s="7" t="n">
        <v>24.7</v>
      </c>
    </row>
    <row r="59">
      <c r="A59" s="4" t="inlineStr">
        <is>
          <t>With related allowance, recorded investment</t>
        </is>
      </c>
      <c r="B59" s="7" t="n">
        <v>1.4</v>
      </c>
    </row>
    <row r="60">
      <c r="A60" s="4" t="inlineStr">
        <is>
          <t>With related allowance, unpaid principal balance</t>
        </is>
      </c>
      <c r="B60" s="7" t="n">
        <v>1.4</v>
      </c>
    </row>
    <row r="61">
      <c r="A61" s="4" t="inlineStr">
        <is>
          <t>Related Allowance</t>
        </is>
      </c>
      <c r="B61" s="7" t="n">
        <v>0.2</v>
      </c>
    </row>
    <row r="62">
      <c r="A62" s="4" t="inlineStr">
        <is>
          <t>With related allowance, average recorded investment</t>
        </is>
      </c>
      <c r="B62" s="7" t="n">
        <v>0.4</v>
      </c>
    </row>
    <row r="63">
      <c r="A63" s="4" t="inlineStr">
        <is>
          <t>Consumer Loans | Legacy Consumer Mortgages | PCI Loans</t>
        </is>
      </c>
    </row>
    <row r="64">
      <c r="A64" s="3" t="inlineStr">
        <is>
          <t>Financing Receivable Impaired [Line Items]</t>
        </is>
      </c>
    </row>
    <row r="65">
      <c r="A65" s="4" t="inlineStr">
        <is>
          <t>Related Allowance</t>
        </is>
      </c>
      <c r="B65" s="7" t="n">
        <v>7.6</v>
      </c>
    </row>
    <row r="66">
      <c r="A66" s="4" t="inlineStr">
        <is>
          <t>Recorded investment, total</t>
        </is>
      </c>
      <c r="B66" s="7" t="n">
        <v>1249.8</v>
      </c>
    </row>
    <row r="67">
      <c r="A67" s="4" t="inlineStr">
        <is>
          <t>Unpaid principal balance, total</t>
        </is>
      </c>
      <c r="B67" s="6" t="n">
        <v>190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oans (Impaired Loans) (Parenthetical) (Details) $ in Millions</t>
        </is>
      </c>
      <c r="B1" s="2" t="inlineStr">
        <is>
          <t>12 Months Ended</t>
        </is>
      </c>
    </row>
    <row r="2">
      <c r="B2" s="2" t="inlineStr">
        <is>
          <t>Dec. 31, 2019USD ($)</t>
        </is>
      </c>
    </row>
    <row r="3">
      <c r="A3" s="3" t="inlineStr">
        <is>
          <t>Receivables [Abstract]</t>
        </is>
      </c>
    </row>
    <row r="4">
      <c r="A4" s="4" t="inlineStr">
        <is>
          <t>Interest income recorded</t>
        </is>
      </c>
      <c r="B4"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paid per common share</t>
        </is>
      </c>
      <c r="B3" s="8" t="n">
        <v>0.35</v>
      </c>
      <c r="C3" s="8" t="n">
        <v>0.35</v>
      </c>
      <c r="D3" s="8" t="n">
        <v>0.7</v>
      </c>
      <c r="E3" s="8" t="n">
        <v>0.6</v>
      </c>
    </row>
    <row r="4">
      <c r="A4" s="4" t="inlineStr">
        <is>
          <t>Dividends paid per share</t>
        </is>
      </c>
      <c r="E4" s="9" t="n">
        <v>29</v>
      </c>
    </row>
    <row r="5">
      <c r="A5" s="4" t="inlineStr">
        <is>
          <t>Series A Preferred Stock</t>
        </is>
      </c>
    </row>
    <row r="6">
      <c r="A6" s="4" t="inlineStr">
        <is>
          <t>Dividends paid per share</t>
        </is>
      </c>
      <c r="B6" s="5" t="n">
        <v>29</v>
      </c>
      <c r="C6" s="9" t="n">
        <v>29</v>
      </c>
      <c r="D6" s="5" t="n">
        <v>29</v>
      </c>
    </row>
    <row r="7">
      <c r="A7" s="4" t="inlineStr">
        <is>
          <t>Series B Preferred Stock</t>
        </is>
      </c>
    </row>
    <row r="8">
      <c r="A8" s="4" t="inlineStr">
        <is>
          <t>Dividends paid per share</t>
        </is>
      </c>
      <c r="B8" s="8" t="n">
        <v>0.35</v>
      </c>
      <c r="D8" s="8" t="n">
        <v>0.8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CD Loans) (Details) - PCD Loans - USD ($) $ in Millions</t>
        </is>
      </c>
      <c r="B1" s="2" t="inlineStr">
        <is>
          <t>Jan. 01, 2020</t>
        </is>
      </c>
      <c r="C1" s="2" t="inlineStr">
        <is>
          <t>Jun. 30, 2020</t>
        </is>
      </c>
    </row>
    <row r="2">
      <c r="A2" s="3" t="inlineStr">
        <is>
          <t>Financing Receivable Impaired [Line Items]</t>
        </is>
      </c>
    </row>
    <row r="3">
      <c r="A3" s="4" t="inlineStr">
        <is>
          <t>Par Value (UPB)</t>
        </is>
      </c>
      <c r="C3" s="6" t="n">
        <v>406.2</v>
      </c>
    </row>
    <row r="4">
      <c r="A4" s="4" t="inlineStr">
        <is>
          <t>Allowance for Credit Losses</t>
        </is>
      </c>
      <c r="B4" s="6" t="n">
        <v>-58.8</v>
      </c>
      <c r="C4" s="7" t="n">
        <v>-58.8</v>
      </c>
    </row>
    <row r="5">
      <c r="A5" s="4" t="inlineStr">
        <is>
          <t>(Discount) Premium</t>
        </is>
      </c>
      <c r="C5" s="7" t="n">
        <v>-6.6</v>
      </c>
    </row>
    <row r="6">
      <c r="A6" s="4" t="inlineStr">
        <is>
          <t>Purchase Price</t>
        </is>
      </c>
      <c r="C6" s="7" t="n">
        <v>340.8</v>
      </c>
    </row>
    <row r="7">
      <c r="A7" s="4" t="inlineStr">
        <is>
          <t>Commercial Loans</t>
        </is>
      </c>
    </row>
    <row r="8">
      <c r="A8" s="3" t="inlineStr">
        <is>
          <t>Financing Receivable Impaired [Line Items]</t>
        </is>
      </c>
    </row>
    <row r="9">
      <c r="A9" s="4" t="inlineStr">
        <is>
          <t>Par Value (UPB)</t>
        </is>
      </c>
      <c r="C9" s="7" t="n">
        <v>347.8</v>
      </c>
    </row>
    <row r="10">
      <c r="A10" s="4" t="inlineStr">
        <is>
          <t>Allowance for Credit Losses</t>
        </is>
      </c>
      <c r="C10" s="7" t="n">
        <v>-56.1</v>
      </c>
    </row>
    <row r="11">
      <c r="A11" s="4" t="inlineStr">
        <is>
          <t>(Discount) Premium</t>
        </is>
      </c>
      <c r="C11" s="5" t="n">
        <v>-9</v>
      </c>
    </row>
    <row r="12">
      <c r="A12" s="4" t="inlineStr">
        <is>
          <t>Purchase Price</t>
        </is>
      </c>
      <c r="C12" s="7" t="n">
        <v>282.7</v>
      </c>
    </row>
    <row r="13">
      <c r="A13" s="4" t="inlineStr">
        <is>
          <t>Consumer Loans</t>
        </is>
      </c>
    </row>
    <row r="14">
      <c r="A14" s="3" t="inlineStr">
        <is>
          <t>Financing Receivable Impaired [Line Items]</t>
        </is>
      </c>
    </row>
    <row r="15">
      <c r="A15" s="4" t="inlineStr">
        <is>
          <t>Par Value (UPB)</t>
        </is>
      </c>
      <c r="C15" s="7" t="n">
        <v>58.4</v>
      </c>
    </row>
    <row r="16">
      <c r="A16" s="4" t="inlineStr">
        <is>
          <t>Allowance for Credit Losses</t>
        </is>
      </c>
      <c r="C16" s="7" t="n">
        <v>-2.7</v>
      </c>
    </row>
    <row r="17">
      <c r="A17" s="4" t="inlineStr">
        <is>
          <t>(Discount) Premium</t>
        </is>
      </c>
      <c r="C17" s="7" t="n">
        <v>2.4</v>
      </c>
    </row>
    <row r="18">
      <c r="A18" s="4" t="inlineStr">
        <is>
          <t>Purchase Price</t>
        </is>
      </c>
      <c r="C18" s="6" t="n">
        <v>5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ans (PCD Loans) (Parenthetical) (Details) - USD ($) $ in Millions</t>
        </is>
      </c>
      <c r="B1" s="2" t="inlineStr">
        <is>
          <t>Jan. 01, 2020</t>
        </is>
      </c>
      <c r="C1" s="2" t="inlineStr">
        <is>
          <t>Jun. 30, 2020</t>
        </is>
      </c>
      <c r="D1" s="2" t="inlineStr">
        <is>
          <t>Jun. 30, 2019</t>
        </is>
      </c>
      <c r="E1" s="2" t="inlineStr">
        <is>
          <t>Jun. 30, 2020</t>
        </is>
      </c>
      <c r="F1" s="2" t="inlineStr">
        <is>
          <t>Jun. 30, 2019</t>
        </is>
      </c>
    </row>
    <row r="2">
      <c r="A2" s="3" t="inlineStr">
        <is>
          <t>Financing Receivable Impaired [Line Items]</t>
        </is>
      </c>
    </row>
    <row r="3">
      <c r="A3" s="4" t="inlineStr">
        <is>
          <t>Loans charged-off</t>
        </is>
      </c>
      <c r="C3" s="6" t="n">
        <v>193.5</v>
      </c>
      <c r="D3" s="6" t="n">
        <v>41.8</v>
      </c>
      <c r="E3" s="6" t="n">
        <v>256.5</v>
      </c>
      <c r="F3" s="6" t="n">
        <v>81.40000000000001</v>
      </c>
    </row>
    <row r="4">
      <c r="A4" s="4" t="inlineStr">
        <is>
          <t>Net impact of additional PCD reserves</t>
        </is>
      </c>
      <c r="E4" s="7" t="n">
        <v>20.2</v>
      </c>
    </row>
    <row r="5">
      <c r="A5" s="4" t="inlineStr">
        <is>
          <t>PCD Loans</t>
        </is>
      </c>
    </row>
    <row r="6">
      <c r="A6" s="3" t="inlineStr">
        <is>
          <t>Financing Receivable Impaired [Line Items]</t>
        </is>
      </c>
    </row>
    <row r="7">
      <c r="A7" s="4" t="inlineStr">
        <is>
          <t>Initial ACL recognized on PCD assets</t>
        </is>
      </c>
      <c r="B7" s="6" t="n">
        <v>58.8</v>
      </c>
      <c r="E7" s="7" t="n">
        <v>58.8</v>
      </c>
    </row>
    <row r="8">
      <c r="A8" s="4" t="inlineStr">
        <is>
          <t>Loans charged-off</t>
        </is>
      </c>
      <c r="B8" s="7" t="n">
        <v>38.6</v>
      </c>
    </row>
    <row r="9">
      <c r="A9" s="4" t="inlineStr">
        <is>
          <t>Net impact of additional PCD reserves</t>
        </is>
      </c>
      <c r="B9" s="6" t="n">
        <v>20.2</v>
      </c>
      <c r="E9" s="6" t="n">
        <v>2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1" customWidth="1" min="2" max="2"/>
  </cols>
  <sheetData>
    <row r="1">
      <c r="A1" s="1" t="inlineStr">
        <is>
          <t>Loans (PCI Loans) (Details) $ in Millions</t>
        </is>
      </c>
      <c r="B1" s="2" t="inlineStr">
        <is>
          <t>Dec. 31, 2019USD ($)</t>
        </is>
      </c>
    </row>
    <row r="2">
      <c r="A2" s="3" t="inlineStr">
        <is>
          <t>Financing Receivable Impaired [Line Items]</t>
        </is>
      </c>
    </row>
    <row r="3">
      <c r="A3" s="4" t="inlineStr">
        <is>
          <t>Carrying Value</t>
        </is>
      </c>
      <c r="B3" s="6" t="n">
        <v>1598.3</v>
      </c>
    </row>
    <row r="4">
      <c r="A4" s="4" t="inlineStr">
        <is>
          <t>Unpaid Principal Balance</t>
        </is>
      </c>
      <c r="B4" s="7" t="n">
        <v>2325.3</v>
      </c>
    </row>
    <row r="5">
      <c r="A5" s="4" t="inlineStr">
        <is>
          <t>Allowance for Loan Losses</t>
        </is>
      </c>
      <c r="B5" s="7" t="n">
        <v>113.6</v>
      </c>
    </row>
    <row r="6">
      <c r="A6" s="4" t="inlineStr">
        <is>
          <t>Consumer Loans | Legacy Consumer Mortgages</t>
        </is>
      </c>
    </row>
    <row r="7">
      <c r="A7" s="3" t="inlineStr">
        <is>
          <t>Financing Receivable Impaired [Line Items]</t>
        </is>
      </c>
    </row>
    <row r="8">
      <c r="A8" s="4" t="inlineStr">
        <is>
          <t>Allowance for Loan Losses</t>
        </is>
      </c>
      <c r="B8" s="7" t="n">
        <v>0.2</v>
      </c>
    </row>
    <row r="9">
      <c r="A9" s="4" t="inlineStr">
        <is>
          <t>PCI Loans</t>
        </is>
      </c>
    </row>
    <row r="10">
      <c r="A10" s="3" t="inlineStr">
        <is>
          <t>Financing Receivable Impaired [Line Items]</t>
        </is>
      </c>
    </row>
    <row r="11">
      <c r="A11" s="4" t="inlineStr">
        <is>
          <t>Carrying Value</t>
        </is>
      </c>
      <c r="B11" s="7" t="n">
        <v>1277.6</v>
      </c>
    </row>
    <row r="12">
      <c r="A12" s="4" t="inlineStr">
        <is>
          <t>Unpaid Principal Balance</t>
        </is>
      </c>
      <c r="B12" s="7" t="n">
        <v>1936.1</v>
      </c>
    </row>
    <row r="13">
      <c r="A13" s="4" t="inlineStr">
        <is>
          <t>Allowance for Loan Losses</t>
        </is>
      </c>
      <c r="B13" s="7" t="n">
        <v>17.4</v>
      </c>
    </row>
    <row r="14">
      <c r="A14" s="4" t="inlineStr">
        <is>
          <t>PCI Loans | Commercial Loans | Real Estate Finance</t>
        </is>
      </c>
    </row>
    <row r="15">
      <c r="A15" s="3" t="inlineStr">
        <is>
          <t>Financing Receivable Impaired [Line Items]</t>
        </is>
      </c>
    </row>
    <row r="16">
      <c r="A16" s="4" t="inlineStr">
        <is>
          <t>Carrying Value</t>
        </is>
      </c>
      <c r="B16" s="7" t="n">
        <v>27.8</v>
      </c>
    </row>
    <row r="17">
      <c r="A17" s="4" t="inlineStr">
        <is>
          <t>Unpaid Principal Balance</t>
        </is>
      </c>
      <c r="B17" s="7" t="n">
        <v>30.4</v>
      </c>
    </row>
    <row r="18">
      <c r="A18" s="4" t="inlineStr">
        <is>
          <t>Allowance for Loan Losses</t>
        </is>
      </c>
      <c r="B18" s="7" t="n">
        <v>9.800000000000001</v>
      </c>
    </row>
    <row r="19">
      <c r="A19" s="4" t="inlineStr">
        <is>
          <t>PCI Loans | Consumer Loans | Legacy Consumer Mortgages</t>
        </is>
      </c>
    </row>
    <row r="20">
      <c r="A20" s="3" t="inlineStr">
        <is>
          <t>Financing Receivable Impaired [Line Items]</t>
        </is>
      </c>
    </row>
    <row r="21">
      <c r="A21" s="4" t="inlineStr">
        <is>
          <t>Carrying Value</t>
        </is>
      </c>
      <c r="B21" s="7" t="n">
        <v>1249.8</v>
      </c>
    </row>
    <row r="22">
      <c r="A22" s="4" t="inlineStr">
        <is>
          <t>Unpaid Principal Balance</t>
        </is>
      </c>
      <c r="B22" s="7" t="n">
        <v>1905.7</v>
      </c>
    </row>
    <row r="23">
      <c r="A23" s="4" t="inlineStr">
        <is>
          <t>Allowance for Loan Losses</t>
        </is>
      </c>
      <c r="B23" s="6" t="n">
        <v>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Schedule of Changes to the Accretable Yield for PCI Loans) (Details) - USD ($) $ in Millions</t>
        </is>
      </c>
      <c r="B1" s="2" t="inlineStr">
        <is>
          <t>3 Months Ended</t>
        </is>
      </c>
      <c r="C1" s="2" t="inlineStr">
        <is>
          <t>6 Months Ended</t>
        </is>
      </c>
    </row>
    <row r="2">
      <c r="B2" s="2" t="inlineStr">
        <is>
          <t>Jun. 30, 2019</t>
        </is>
      </c>
      <c r="C2" s="2" t="inlineStr">
        <is>
          <t>Jun. 30, 2019</t>
        </is>
      </c>
    </row>
    <row r="3">
      <c r="A3" s="3" t="inlineStr">
        <is>
          <t>Certain Loans Acquired in Transfer Accounted for as Debt Securities, Accretable Yield Movement Schedule [Roll Forward]</t>
        </is>
      </c>
    </row>
    <row r="4">
      <c r="A4" s="4" t="inlineStr">
        <is>
          <t>Balance, beginning of period</t>
        </is>
      </c>
      <c r="B4" s="6" t="n">
        <v>863.6</v>
      </c>
      <c r="C4" s="6" t="n">
        <v>903.8</v>
      </c>
    </row>
    <row r="5">
      <c r="A5" s="4" t="inlineStr">
        <is>
          <t>Accretion into interest income</t>
        </is>
      </c>
      <c r="B5" s="7" t="n">
        <v>-39.6</v>
      </c>
      <c r="C5" s="7" t="n">
        <v>-80.3</v>
      </c>
    </row>
    <row r="6">
      <c r="A6" s="4" t="inlineStr">
        <is>
          <t>Reclassification from non-accretable difference</t>
        </is>
      </c>
      <c r="B6" s="7" t="n">
        <v>4.3</v>
      </c>
      <c r="C6" s="7" t="n">
        <v>6.7</v>
      </c>
    </row>
    <row r="7">
      <c r="A7" s="4" t="inlineStr">
        <is>
          <t>Disposals and Other</t>
        </is>
      </c>
      <c r="B7" s="7" t="n">
        <v>-1.3</v>
      </c>
      <c r="C7" s="7" t="n">
        <v>-3.2</v>
      </c>
    </row>
    <row r="8">
      <c r="A8" s="4" t="inlineStr">
        <is>
          <t>Balance, end of period</t>
        </is>
      </c>
      <c r="B8" s="9" t="n">
        <v>827</v>
      </c>
      <c r="C8" s="9" t="n">
        <v>8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Recorded Investments of TDRs (Details) - USD ($) $ in Millions</t>
        </is>
      </c>
      <c r="B1" s="2" t="inlineStr">
        <is>
          <t>Jun. 30, 2020</t>
        </is>
      </c>
      <c r="C1" s="2" t="inlineStr">
        <is>
          <t>Dec. 31, 2019</t>
        </is>
      </c>
    </row>
    <row r="2">
      <c r="A2" s="3" t="inlineStr">
        <is>
          <t>Accounts, Notes, Loans and Financing Receivable [Line Items]</t>
        </is>
      </c>
    </row>
    <row r="3">
      <c r="A3" s="4" t="inlineStr">
        <is>
          <t>Recorded Investment</t>
        </is>
      </c>
      <c r="B3" s="6" t="n">
        <v>128.5</v>
      </c>
      <c r="C3" s="6" t="n">
        <v>148.8</v>
      </c>
    </row>
    <row r="4">
      <c r="A4" s="4" t="inlineStr">
        <is>
          <t>% Total TDR</t>
        </is>
      </c>
      <c r="B4" s="4" t="inlineStr">
        <is>
          <t>100.00%</t>
        </is>
      </c>
      <c r="C4" s="4" t="inlineStr">
        <is>
          <t>100.00%</t>
        </is>
      </c>
    </row>
    <row r="5">
      <c r="A5" s="4" t="inlineStr">
        <is>
          <t>Percent non-accrual</t>
        </is>
      </c>
      <c r="B5" s="4" t="inlineStr">
        <is>
          <t>68.00%</t>
        </is>
      </c>
      <c r="C5" s="4" t="inlineStr">
        <is>
          <t>71.00%</t>
        </is>
      </c>
    </row>
    <row r="6">
      <c r="A6" s="4" t="inlineStr">
        <is>
          <t>Commercial Loans</t>
        </is>
      </c>
    </row>
    <row r="7">
      <c r="A7" s="3" t="inlineStr">
        <is>
          <t>Accounts, Notes, Loans and Financing Receivable [Line Items]</t>
        </is>
      </c>
    </row>
    <row r="8">
      <c r="A8" s="4" t="inlineStr">
        <is>
          <t>Recorded Investment</t>
        </is>
      </c>
      <c r="B8" s="6" t="n">
        <v>106.2</v>
      </c>
      <c r="C8" s="6" t="n">
        <v>129.5</v>
      </c>
    </row>
    <row r="9">
      <c r="A9" s="4" t="inlineStr">
        <is>
          <t>% Total TDR</t>
        </is>
      </c>
      <c r="B9" s="4" t="inlineStr">
        <is>
          <t>83.00%</t>
        </is>
      </c>
      <c r="C9" s="4" t="inlineStr">
        <is>
          <t>87.00%</t>
        </is>
      </c>
    </row>
    <row r="10">
      <c r="A10" s="4" t="inlineStr">
        <is>
          <t>Consumer Loans</t>
        </is>
      </c>
    </row>
    <row r="11">
      <c r="A11" s="3" t="inlineStr">
        <is>
          <t>Accounts, Notes, Loans and Financing Receivable [Line Items]</t>
        </is>
      </c>
    </row>
    <row r="12">
      <c r="A12" s="4" t="inlineStr">
        <is>
          <t>Recorded Investment</t>
        </is>
      </c>
      <c r="B12" s="6" t="n">
        <v>22.3</v>
      </c>
      <c r="C12" s="6" t="n">
        <v>19.3</v>
      </c>
    </row>
    <row r="13">
      <c r="A13" s="4" t="inlineStr">
        <is>
          <t>% Total TDR</t>
        </is>
      </c>
      <c r="B13" s="4" t="inlineStr">
        <is>
          <t>17.00%</t>
        </is>
      </c>
      <c r="C13" s="4" t="inlineStr">
        <is>
          <t>13.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Summary of Recorded Investments of Modifications) (Details) - Commercial Lo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Recorded investment related to modifications qualifying as TDRs that occurred during the quarters and the six months ended</t>
        </is>
      </c>
      <c r="B4" s="6" t="n">
        <v>15.4</v>
      </c>
      <c r="C4" s="6" t="n">
        <v>76.90000000000001</v>
      </c>
      <c r="D4" s="6" t="n">
        <v>55.4</v>
      </c>
      <c r="E4" s="6" t="n">
        <v>79.40000000000001</v>
      </c>
    </row>
    <row r="5">
      <c r="A5" s="4" t="inlineStr">
        <is>
          <t>Recorded investment at the time of default of TDRs that experienced a payment default (payment default is one missed payment) during the quarters and six months ended and for which the payment default occurred within one year of the modification</t>
        </is>
      </c>
      <c r="B5" s="6" t="n">
        <v>6.6</v>
      </c>
      <c r="C5" s="6" t="n">
        <v>15.9</v>
      </c>
      <c r="D5" s="6" t="n">
        <v>7.3</v>
      </c>
      <c r="E5" s="6" t="n">
        <v>1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46" customWidth="1" min="5" max="5"/>
    <col width="14" customWidth="1" min="6" max="6"/>
    <col width="14" customWidth="1" min="7" max="7"/>
    <col width="14" customWidth="1" min="8" max="8"/>
    <col width="14" customWidth="1" min="9" max="9"/>
  </cols>
  <sheetData>
    <row r="1">
      <c r="A1" s="1" t="inlineStr">
        <is>
          <t>Allowance For Credit Losses (Schedule of Allowance for Credit Losses and Recorded Investment in Finance Receivables) (Details) - USD ($) $ in Millions</t>
        </is>
      </c>
      <c r="B1" s="2" t="inlineStr">
        <is>
          <t>Jan. 01, 2020</t>
        </is>
      </c>
      <c r="C1" s="2" t="inlineStr">
        <is>
          <t>Jun. 30, 2020</t>
        </is>
      </c>
      <c r="D1" s="2" t="inlineStr">
        <is>
          <t>Jun. 30, 2019</t>
        </is>
      </c>
      <c r="E1" s="2" t="inlineStr">
        <is>
          <t>Jun. 30, 2020</t>
        </is>
      </c>
      <c r="F1" s="2" t="inlineStr">
        <is>
          <t>Jun. 30, 2019</t>
        </is>
      </c>
      <c r="G1" s="2" t="inlineStr">
        <is>
          <t>Jun. 30, 2020</t>
        </is>
      </c>
      <c r="H1" s="2" t="inlineStr">
        <is>
          <t>Mar. 31, 2020</t>
        </is>
      </c>
      <c r="I1" s="2" t="inlineStr">
        <is>
          <t>Dec. 31, 2019</t>
        </is>
      </c>
    </row>
    <row r="2">
      <c r="A2" s="3" t="inlineStr">
        <is>
          <t>Financing Receivable, Allowance for Credit Losses [Roll Forward]</t>
        </is>
      </c>
    </row>
    <row r="3">
      <c r="A3" s="4" t="inlineStr">
        <is>
          <t>Beginning balance</t>
        </is>
      </c>
      <c r="B3" s="6" t="n">
        <v>482.6</v>
      </c>
      <c r="C3" s="6" t="n">
        <v>1111.1</v>
      </c>
      <c r="D3" s="6" t="n">
        <v>487.5</v>
      </c>
      <c r="E3" s="6" t="n">
        <v>482.6</v>
      </c>
      <c r="F3" s="6" t="n">
        <v>489.7</v>
      </c>
    </row>
    <row r="4">
      <c r="A4" s="4" t="inlineStr">
        <is>
          <t>Accounting Standards Update [Extensible List]</t>
        </is>
      </c>
      <c r="C4" s="4" t="inlineStr">
        <is>
          <t>us-gaap:AccountingStandardsUpdate201613Member</t>
        </is>
      </c>
      <c r="E4" s="4" t="inlineStr">
        <is>
          <t>us-gaap:AccountingStandardsUpdate201613Member</t>
        </is>
      </c>
    </row>
    <row r="5">
      <c r="A5" s="4" t="inlineStr">
        <is>
          <t>Provision for credit losses</t>
        </is>
      </c>
      <c r="C5" s="6" t="n">
        <v>223.6</v>
      </c>
      <c r="D5" s="7" t="n">
        <v>28.6</v>
      </c>
      <c r="E5" s="6" t="n">
        <v>737.5</v>
      </c>
      <c r="F5" s="7" t="n">
        <v>61.6</v>
      </c>
    </row>
    <row r="6">
      <c r="A6" s="4" t="inlineStr">
        <is>
          <t>Initial ACL recognized on PCD assets</t>
        </is>
      </c>
      <c r="E6" s="7" t="n">
        <v>20.2</v>
      </c>
    </row>
    <row r="7">
      <c r="A7" s="4" t="inlineStr">
        <is>
          <t>Other</t>
        </is>
      </c>
      <c r="C7" s="7" t="n">
        <v>37.8</v>
      </c>
      <c r="D7" s="5" t="n">
        <v>2</v>
      </c>
      <c r="E7" s="7" t="n">
        <v>-37.8</v>
      </c>
      <c r="F7" s="7" t="n">
        <v>0.4</v>
      </c>
    </row>
    <row r="8">
      <c r="A8" s="4" t="inlineStr">
        <is>
          <t>Gross charge-offs</t>
        </is>
      </c>
      <c r="C8" s="7" t="n">
        <v>-193.5</v>
      </c>
      <c r="D8" s="7" t="n">
        <v>-41.8</v>
      </c>
      <c r="E8" s="7" t="n">
        <v>-256.5</v>
      </c>
      <c r="F8" s="7" t="n">
        <v>-81.40000000000001</v>
      </c>
    </row>
    <row r="9">
      <c r="A9" s="4" t="inlineStr">
        <is>
          <t>Recoveries</t>
        </is>
      </c>
      <c r="C9" s="7" t="n">
        <v>23.7</v>
      </c>
      <c r="D9" s="7" t="n">
        <v>11.1</v>
      </c>
      <c r="E9" s="7" t="n">
        <v>33.1</v>
      </c>
      <c r="F9" s="7" t="n">
        <v>17.1</v>
      </c>
    </row>
    <row r="10">
      <c r="A10" s="4" t="inlineStr">
        <is>
          <t>Allowance balance - end of period</t>
        </is>
      </c>
      <c r="C10" s="7" t="n">
        <v>1202.7</v>
      </c>
      <c r="D10" s="7" t="n">
        <v>487.4</v>
      </c>
      <c r="E10" s="7" t="n">
        <v>1202.7</v>
      </c>
      <c r="F10" s="7" t="n">
        <v>487.4</v>
      </c>
    </row>
    <row r="11">
      <c r="A11" s="3" t="inlineStr">
        <is>
          <t>Allowance balance</t>
        </is>
      </c>
    </row>
    <row r="12">
      <c r="A12" s="4" t="inlineStr">
        <is>
          <t>Loans individually evaluated for impairment</t>
        </is>
      </c>
      <c r="G12" s="6" t="n">
        <v>109.7</v>
      </c>
      <c r="I12" s="6" t="n">
        <v>96.2</v>
      </c>
    </row>
    <row r="13">
      <c r="A13" s="4" t="inlineStr">
        <is>
          <t>Loans collectively evaluated for impairment</t>
        </is>
      </c>
      <c r="G13" s="5" t="n">
        <v>1093</v>
      </c>
      <c r="I13" s="5" t="n">
        <v>369</v>
      </c>
    </row>
    <row r="14">
      <c r="A14" s="4" t="inlineStr">
        <is>
          <t>Allowance for credit losses</t>
        </is>
      </c>
      <c r="B14" s="7" t="n">
        <v>482.6</v>
      </c>
      <c r="C14" s="7" t="n">
        <v>1111.1</v>
      </c>
      <c r="D14" s="7" t="n">
        <v>487.4</v>
      </c>
      <c r="E14" s="7" t="n">
        <v>482.6</v>
      </c>
      <c r="F14" s="7" t="n">
        <v>489.7</v>
      </c>
      <c r="G14" s="7" t="n">
        <v>1202.7</v>
      </c>
      <c r="H14" s="6" t="n">
        <v>1111.1</v>
      </c>
      <c r="I14" s="7" t="n">
        <v>482.6</v>
      </c>
    </row>
    <row r="15">
      <c r="A15" s="4" t="inlineStr">
        <is>
          <t>Allowance for off-balance sheet credit exposures</t>
        </is>
      </c>
      <c r="G15" s="7" t="n">
        <v>81.2</v>
      </c>
      <c r="H15" s="5" t="n">
        <v>120</v>
      </c>
      <c r="I15" s="7" t="n">
        <v>37.1</v>
      </c>
    </row>
    <row r="16">
      <c r="A16" s="3" t="inlineStr">
        <is>
          <t>Loans receivables</t>
        </is>
      </c>
    </row>
    <row r="17">
      <c r="A17" s="4" t="inlineStr">
        <is>
          <t>Loans individually evaluated for impairment</t>
        </is>
      </c>
      <c r="G17" s="5" t="n">
        <v>400</v>
      </c>
      <c r="I17" s="7" t="n">
        <v>320.7</v>
      </c>
    </row>
    <row r="18">
      <c r="A18" s="4" t="inlineStr">
        <is>
          <t>Loans collectively evaluated for impairment</t>
        </is>
      </c>
      <c r="G18" s="7" t="n">
        <v>37118.3</v>
      </c>
      <c r="I18" s="7" t="n">
        <v>29400.6</v>
      </c>
    </row>
    <row r="19">
      <c r="A19" s="4" t="inlineStr">
        <is>
          <t>Loans</t>
        </is>
      </c>
      <c r="C19" s="7" t="n">
        <v>37518.3</v>
      </c>
      <c r="E19" s="7" t="n">
        <v>37518.3</v>
      </c>
      <c r="G19" s="6" t="n">
        <v>37518.3</v>
      </c>
      <c r="I19" s="6" t="n">
        <v>30998.9</v>
      </c>
    </row>
    <row r="20">
      <c r="A20" s="4" t="inlineStr">
        <is>
          <t>Ending balance</t>
        </is>
      </c>
      <c r="C20" s="7" t="n">
        <v>37518.3</v>
      </c>
      <c r="E20" s="7" t="n">
        <v>37518.3</v>
      </c>
    </row>
    <row r="21">
      <c r="A21" s="4" t="inlineStr">
        <is>
          <t>Percent of loans to total loans</t>
        </is>
      </c>
      <c r="G21" s="4" t="inlineStr">
        <is>
          <t>100.00%</t>
        </is>
      </c>
      <c r="I21" s="4" t="inlineStr">
        <is>
          <t>100.00%</t>
        </is>
      </c>
    </row>
    <row r="22">
      <c r="A22" s="4" t="inlineStr">
        <is>
          <t>PCI Loans</t>
        </is>
      </c>
    </row>
    <row r="23">
      <c r="A23" s="3" t="inlineStr">
        <is>
          <t>Financing Receivable, Allowance for Credit Losses [Roll Forward]</t>
        </is>
      </c>
    </row>
    <row r="24">
      <c r="A24" s="4" t="inlineStr">
        <is>
          <t>Initial ACL recognized on PCD assets</t>
        </is>
      </c>
      <c r="B24" s="7" t="n">
        <v>20.2</v>
      </c>
      <c r="E24" s="7" t="n">
        <v>20.2</v>
      </c>
    </row>
    <row r="25">
      <c r="A25" s="4" t="inlineStr">
        <is>
          <t>Gross charge-offs</t>
        </is>
      </c>
      <c r="B25" s="7" t="n">
        <v>-38.6</v>
      </c>
    </row>
    <row r="26">
      <c r="A26" s="3" t="inlineStr">
        <is>
          <t>Loans receivables</t>
        </is>
      </c>
    </row>
    <row r="27">
      <c r="A27" s="4" t="inlineStr">
        <is>
          <t>Loans</t>
        </is>
      </c>
      <c r="I27" s="6" t="n">
        <v>1277.6</v>
      </c>
    </row>
    <row r="28">
      <c r="A28" s="4" t="inlineStr">
        <is>
          <t>PCI Loans | OneWest Bank</t>
        </is>
      </c>
    </row>
    <row r="29">
      <c r="A29" s="3" t="inlineStr">
        <is>
          <t>Allowance balance</t>
        </is>
      </c>
    </row>
    <row r="30">
      <c r="A30" s="4" t="inlineStr">
        <is>
          <t>Allowance</t>
        </is>
      </c>
      <c r="I30" s="7" t="n">
        <v>17.4</v>
      </c>
    </row>
    <row r="31">
      <c r="A31" s="3" t="inlineStr">
        <is>
          <t>Loans receivables</t>
        </is>
      </c>
    </row>
    <row r="32">
      <c r="A32" s="4" t="inlineStr">
        <is>
          <t>Loans</t>
        </is>
      </c>
      <c r="I32" s="7" t="n">
        <v>1277.6</v>
      </c>
    </row>
    <row r="33">
      <c r="A33" s="4" t="inlineStr">
        <is>
          <t>Cumulative Effect of Adoption</t>
        </is>
      </c>
    </row>
    <row r="34">
      <c r="A34" s="3" t="inlineStr">
        <is>
          <t>Financing Receivable, Allowance for Credit Losses [Roll Forward]</t>
        </is>
      </c>
    </row>
    <row r="35">
      <c r="A35" s="4" t="inlineStr">
        <is>
          <t>Beginning balance</t>
        </is>
      </c>
      <c r="B35" s="7" t="n">
        <v>223.6</v>
      </c>
      <c r="E35" s="7" t="n">
        <v>223.6</v>
      </c>
    </row>
    <row r="36">
      <c r="A36" s="3" t="inlineStr">
        <is>
          <t>Allowance balance</t>
        </is>
      </c>
    </row>
    <row r="37">
      <c r="A37" s="4" t="inlineStr">
        <is>
          <t>Allowance for credit losses</t>
        </is>
      </c>
      <c r="B37" s="7" t="n">
        <v>223.6</v>
      </c>
      <c r="E37" s="7" t="n">
        <v>223.6</v>
      </c>
      <c r="I37" s="7" t="n">
        <v>223.6</v>
      </c>
    </row>
    <row r="38">
      <c r="A38" s="4" t="inlineStr">
        <is>
          <t>Commercial Banking</t>
        </is>
      </c>
    </row>
    <row r="39">
      <c r="A39" s="3" t="inlineStr">
        <is>
          <t>Financing Receivable, Allowance for Credit Losses [Roll Forward]</t>
        </is>
      </c>
    </row>
    <row r="40">
      <c r="A40" s="4" t="inlineStr">
        <is>
          <t>Beginning balance</t>
        </is>
      </c>
      <c r="B40" s="7" t="n">
        <v>460.4</v>
      </c>
      <c r="C40" s="6" t="n">
        <v>937.6</v>
      </c>
      <c r="D40" s="7" t="n">
        <v>460.8</v>
      </c>
      <c r="E40" s="6" t="n">
        <v>460.4</v>
      </c>
      <c r="F40" s="7" t="n">
        <v>460.2</v>
      </c>
    </row>
    <row r="41">
      <c r="A41" s="4" t="inlineStr">
        <is>
          <t>Accounting Standards Update [Extensible List]</t>
        </is>
      </c>
      <c r="C41" s="4" t="inlineStr">
        <is>
          <t>us-gaap:AccountingStandardsUpdate201613Member</t>
        </is>
      </c>
      <c r="E41" s="4" t="inlineStr">
        <is>
          <t>us-gaap:AccountingStandardsUpdate201613Member</t>
        </is>
      </c>
    </row>
    <row r="42">
      <c r="A42" s="4" t="inlineStr">
        <is>
          <t>Provision for credit losses</t>
        </is>
      </c>
      <c r="C42" s="6" t="n">
        <v>214.7</v>
      </c>
      <c r="D42" s="7" t="n">
        <v>30.5</v>
      </c>
      <c r="E42" s="6" t="n">
        <v>723.6</v>
      </c>
      <c r="F42" s="7" t="n">
        <v>65.59999999999999</v>
      </c>
    </row>
    <row r="43">
      <c r="A43" s="4" t="inlineStr">
        <is>
          <t>Initial ACL recognized on PCD assets</t>
        </is>
      </c>
      <c r="E43" s="7" t="n">
        <v>18.8</v>
      </c>
    </row>
    <row r="44">
      <c r="A44" s="4" t="inlineStr">
        <is>
          <t>Other</t>
        </is>
      </c>
      <c r="C44" s="7" t="n">
        <v>37.7</v>
      </c>
      <c r="D44" s="7" t="n">
        <v>2.4</v>
      </c>
      <c r="E44" s="7" t="n">
        <v>-35.7</v>
      </c>
      <c r="F44" s="7" t="n">
        <v>1.1</v>
      </c>
    </row>
    <row r="45">
      <c r="A45" s="4" t="inlineStr">
        <is>
          <t>Gross charge-offs</t>
        </is>
      </c>
      <c r="C45" s="5" t="n">
        <v>-193</v>
      </c>
      <c r="D45" s="7" t="n">
        <v>-40.3</v>
      </c>
      <c r="E45" s="7" t="n">
        <v>-253.8</v>
      </c>
      <c r="F45" s="7" t="n">
        <v>-79.2</v>
      </c>
    </row>
    <row r="46">
      <c r="A46" s="4" t="inlineStr">
        <is>
          <t>Recoveries</t>
        </is>
      </c>
      <c r="C46" s="7" t="n">
        <v>23.1</v>
      </c>
      <c r="D46" s="7" t="n">
        <v>10.2</v>
      </c>
      <c r="E46" s="7" t="n">
        <v>32.1</v>
      </c>
      <c r="F46" s="7" t="n">
        <v>15.9</v>
      </c>
    </row>
    <row r="47">
      <c r="A47" s="4" t="inlineStr">
        <is>
          <t>Allowance balance - end of period</t>
        </is>
      </c>
      <c r="C47" s="7" t="n">
        <v>1020.1</v>
      </c>
      <c r="D47" s="7" t="n">
        <v>463.6</v>
      </c>
      <c r="E47" s="7" t="n">
        <v>1020.1</v>
      </c>
      <c r="F47" s="7" t="n">
        <v>463.6</v>
      </c>
    </row>
    <row r="48">
      <c r="A48" s="3" t="inlineStr">
        <is>
          <t>Allowance balance</t>
        </is>
      </c>
    </row>
    <row r="49">
      <c r="A49" s="4" t="inlineStr">
        <is>
          <t>Loans individually evaluated for impairment</t>
        </is>
      </c>
      <c r="G49" s="6" t="n">
        <v>107.9</v>
      </c>
      <c r="I49" s="5" t="n">
        <v>96</v>
      </c>
    </row>
    <row r="50">
      <c r="A50" s="4" t="inlineStr">
        <is>
          <t>Loans collectively evaluated for impairment</t>
        </is>
      </c>
      <c r="G50" s="7" t="n">
        <v>912.2</v>
      </c>
      <c r="I50" s="7" t="n">
        <v>354.6</v>
      </c>
    </row>
    <row r="51">
      <c r="A51" s="4" t="inlineStr">
        <is>
          <t>Allowance for credit losses</t>
        </is>
      </c>
      <c r="B51" s="7" t="n">
        <v>460.4</v>
      </c>
      <c r="C51" s="7" t="n">
        <v>1020.1</v>
      </c>
      <c r="D51" s="7" t="n">
        <v>463.6</v>
      </c>
      <c r="E51" s="7" t="n">
        <v>460.4</v>
      </c>
      <c r="F51" s="7" t="n">
        <v>460.2</v>
      </c>
      <c r="G51" s="7" t="n">
        <v>1020.1</v>
      </c>
      <c r="H51" s="7" t="n">
        <v>937.6</v>
      </c>
      <c r="I51" s="7" t="n">
        <v>460.4</v>
      </c>
    </row>
    <row r="52">
      <c r="A52" s="4" t="inlineStr">
        <is>
          <t>Allowance for off-balance sheet credit exposures</t>
        </is>
      </c>
      <c r="G52" s="7" t="n">
        <v>79.8</v>
      </c>
      <c r="I52" s="7" t="n">
        <v>36.4</v>
      </c>
    </row>
    <row r="53">
      <c r="A53" s="3" t="inlineStr">
        <is>
          <t>Loans receivables</t>
        </is>
      </c>
    </row>
    <row r="54">
      <c r="A54" s="4" t="inlineStr">
        <is>
          <t>Loans individually evaluated for impairment</t>
        </is>
      </c>
      <c r="G54" s="7" t="n">
        <v>371.8</v>
      </c>
      <c r="I54" s="7" t="n">
        <v>294.6</v>
      </c>
    </row>
    <row r="55">
      <c r="A55" s="4" t="inlineStr">
        <is>
          <t>Loans collectively evaluated for impairment</t>
        </is>
      </c>
      <c r="G55" s="7" t="n">
        <v>28601.1</v>
      </c>
      <c r="I55" s="5" t="n">
        <v>24071</v>
      </c>
    </row>
    <row r="56">
      <c r="A56" s="4" t="inlineStr">
        <is>
          <t>Loans</t>
        </is>
      </c>
      <c r="C56" s="7" t="n">
        <v>28972.9</v>
      </c>
      <c r="E56" s="7" t="n">
        <v>28972.9</v>
      </c>
      <c r="G56" s="6" t="n">
        <v>28972.9</v>
      </c>
      <c r="I56" s="6" t="n">
        <v>24393.4</v>
      </c>
    </row>
    <row r="57">
      <c r="A57" s="4" t="inlineStr">
        <is>
          <t>Ending balance</t>
        </is>
      </c>
      <c r="C57" s="7" t="n">
        <v>28972.9</v>
      </c>
      <c r="E57" s="7" t="n">
        <v>28972.9</v>
      </c>
    </row>
    <row r="58">
      <c r="A58" s="4" t="inlineStr">
        <is>
          <t>Percent of loans to total loans</t>
        </is>
      </c>
      <c r="G58" s="4" t="inlineStr">
        <is>
          <t>77.20%</t>
        </is>
      </c>
      <c r="I58" s="4" t="inlineStr">
        <is>
          <t>78.70%</t>
        </is>
      </c>
    </row>
    <row r="59">
      <c r="A59" s="4" t="inlineStr">
        <is>
          <t>Commercial Banking | PCI Loans | OneWest Bank</t>
        </is>
      </c>
    </row>
    <row r="60">
      <c r="A60" s="3" t="inlineStr">
        <is>
          <t>Allowance balance</t>
        </is>
      </c>
    </row>
    <row r="61">
      <c r="A61" s="4" t="inlineStr">
        <is>
          <t>Allowance</t>
        </is>
      </c>
      <c r="I61" s="6" t="n">
        <v>9.800000000000001</v>
      </c>
    </row>
    <row r="62">
      <c r="A62" s="3" t="inlineStr">
        <is>
          <t>Loans receivables</t>
        </is>
      </c>
    </row>
    <row r="63">
      <c r="A63" s="4" t="inlineStr">
        <is>
          <t>Loans</t>
        </is>
      </c>
      <c r="I63" s="7" t="n">
        <v>27.8</v>
      </c>
    </row>
    <row r="64">
      <c r="A64" s="4" t="inlineStr">
        <is>
          <t>Commercial Banking | Cumulative Effect of Adoption</t>
        </is>
      </c>
    </row>
    <row r="65">
      <c r="A65" s="3" t="inlineStr">
        <is>
          <t>Financing Receivable, Allowance for Credit Losses [Roll Forward]</t>
        </is>
      </c>
    </row>
    <row r="66">
      <c r="A66" s="4" t="inlineStr">
        <is>
          <t>Beginning balance</t>
        </is>
      </c>
      <c r="B66" s="7" t="n">
        <v>74.7</v>
      </c>
      <c r="E66" s="7" t="n">
        <v>74.7</v>
      </c>
    </row>
    <row r="67">
      <c r="A67" s="3" t="inlineStr">
        <is>
          <t>Allowance balance</t>
        </is>
      </c>
    </row>
    <row r="68">
      <c r="A68" s="4" t="inlineStr">
        <is>
          <t>Allowance for credit losses</t>
        </is>
      </c>
      <c r="B68" s="7" t="n">
        <v>74.7</v>
      </c>
      <c r="E68" s="7" t="n">
        <v>74.7</v>
      </c>
      <c r="I68" s="7" t="n">
        <v>74.7</v>
      </c>
    </row>
    <row r="69">
      <c r="A69" s="4" t="inlineStr">
        <is>
          <t>Consumer Banking</t>
        </is>
      </c>
    </row>
    <row r="70">
      <c r="A70" s="3" t="inlineStr">
        <is>
          <t>Financing Receivable, Allowance for Credit Losses [Roll Forward]</t>
        </is>
      </c>
    </row>
    <row r="71">
      <c r="A71" s="4" t="inlineStr">
        <is>
          <t>Beginning balance</t>
        </is>
      </c>
      <c r="B71" s="7" t="n">
        <v>22.2</v>
      </c>
      <c r="C71" s="6" t="n">
        <v>173.5</v>
      </c>
      <c r="D71" s="7" t="n">
        <v>26.7</v>
      </c>
      <c r="E71" s="6" t="n">
        <v>22.2</v>
      </c>
      <c r="F71" s="7" t="n">
        <v>29.5</v>
      </c>
    </row>
    <row r="72">
      <c r="A72" s="4" t="inlineStr">
        <is>
          <t>Accounting Standards Update [Extensible List]</t>
        </is>
      </c>
      <c r="C72" s="4" t="inlineStr">
        <is>
          <t>us-gaap:AccountingStandardsUpdate201613Member</t>
        </is>
      </c>
      <c r="E72" s="4" t="inlineStr">
        <is>
          <t>us-gaap:AccountingStandardsUpdate201613Member</t>
        </is>
      </c>
    </row>
    <row r="73">
      <c r="A73" s="4" t="inlineStr">
        <is>
          <t>Provision for credit losses</t>
        </is>
      </c>
      <c r="C73" s="6" t="n">
        <v>8.9</v>
      </c>
      <c r="D73" s="7" t="n">
        <v>-1.9</v>
      </c>
      <c r="E73" s="6" t="n">
        <v>13.9</v>
      </c>
      <c r="F73" s="5" t="n">
        <v>-4</v>
      </c>
    </row>
    <row r="74">
      <c r="A74" s="4" t="inlineStr">
        <is>
          <t>Initial ACL recognized on PCD assets</t>
        </is>
      </c>
      <c r="E74" s="7" t="n">
        <v>1.4</v>
      </c>
    </row>
    <row r="75">
      <c r="A75" s="4" t="inlineStr">
        <is>
          <t>Other</t>
        </is>
      </c>
      <c r="C75" s="7" t="n">
        <v>0.1</v>
      </c>
      <c r="D75" s="7" t="n">
        <v>-0.4</v>
      </c>
      <c r="E75" s="7" t="n">
        <v>-2.1</v>
      </c>
      <c r="F75" s="7" t="n">
        <v>-0.7</v>
      </c>
    </row>
    <row r="76">
      <c r="A76" s="4" t="inlineStr">
        <is>
          <t>Gross charge-offs</t>
        </is>
      </c>
      <c r="C76" s="7" t="n">
        <v>-0.5</v>
      </c>
      <c r="D76" s="7" t="n">
        <v>-1.5</v>
      </c>
      <c r="E76" s="7" t="n">
        <v>-2.7</v>
      </c>
      <c r="F76" s="7" t="n">
        <v>-2.2</v>
      </c>
    </row>
    <row r="77">
      <c r="A77" s="4" t="inlineStr">
        <is>
          <t>Recoveries</t>
        </is>
      </c>
      <c r="C77" s="7" t="n">
        <v>0.6</v>
      </c>
      <c r="D77" s="7" t="n">
        <v>0.9</v>
      </c>
      <c r="E77" s="5" t="n">
        <v>1</v>
      </c>
      <c r="F77" s="7" t="n">
        <v>1.2</v>
      </c>
    </row>
    <row r="78">
      <c r="A78" s="4" t="inlineStr">
        <is>
          <t>Allowance balance - end of period</t>
        </is>
      </c>
      <c r="C78" s="7" t="n">
        <v>182.6</v>
      </c>
      <c r="D78" s="7" t="n">
        <v>23.8</v>
      </c>
      <c r="E78" s="7" t="n">
        <v>182.6</v>
      </c>
      <c r="F78" s="7" t="n">
        <v>23.8</v>
      </c>
    </row>
    <row r="79">
      <c r="A79" s="3" t="inlineStr">
        <is>
          <t>Allowance balance</t>
        </is>
      </c>
    </row>
    <row r="80">
      <c r="A80" s="4" t="inlineStr">
        <is>
          <t>Loans individually evaluated for impairment</t>
        </is>
      </c>
      <c r="G80" s="6" t="n">
        <v>1.8</v>
      </c>
      <c r="I80" s="7" t="n">
        <v>0.2</v>
      </c>
    </row>
    <row r="81">
      <c r="A81" s="4" t="inlineStr">
        <is>
          <t>Loans collectively evaluated for impairment</t>
        </is>
      </c>
      <c r="G81" s="7" t="n">
        <v>180.8</v>
      </c>
      <c r="I81" s="7" t="n">
        <v>14.4</v>
      </c>
    </row>
    <row r="82">
      <c r="A82" s="4" t="inlineStr">
        <is>
          <t>Allowance for credit losses</t>
        </is>
      </c>
      <c r="B82" s="7" t="n">
        <v>22.2</v>
      </c>
      <c r="C82" s="7" t="n">
        <v>182.6</v>
      </c>
      <c r="D82" s="6" t="n">
        <v>23.8</v>
      </c>
      <c r="E82" s="7" t="n">
        <v>22.2</v>
      </c>
      <c r="F82" s="6" t="n">
        <v>29.5</v>
      </c>
      <c r="G82" s="7" t="n">
        <v>182.6</v>
      </c>
      <c r="H82" s="6" t="n">
        <v>173.5</v>
      </c>
      <c r="I82" s="7" t="n">
        <v>22.2</v>
      </c>
    </row>
    <row r="83">
      <c r="A83" s="4" t="inlineStr">
        <is>
          <t>Allowance for off-balance sheet credit exposures</t>
        </is>
      </c>
      <c r="G83" s="7" t="n">
        <v>1.4</v>
      </c>
      <c r="I83" s="7" t="n">
        <v>0.7</v>
      </c>
    </row>
    <row r="84">
      <c r="A84" s="3" t="inlineStr">
        <is>
          <t>Loans receivables</t>
        </is>
      </c>
    </row>
    <row r="85">
      <c r="A85" s="4" t="inlineStr">
        <is>
          <t>Loans individually evaluated for impairment</t>
        </is>
      </c>
      <c r="G85" s="7" t="n">
        <v>28.2</v>
      </c>
      <c r="I85" s="7" t="n">
        <v>26.1</v>
      </c>
    </row>
    <row r="86">
      <c r="A86" s="4" t="inlineStr">
        <is>
          <t>Loans collectively evaluated for impairment</t>
        </is>
      </c>
      <c r="G86" s="7" t="n">
        <v>8517.200000000001</v>
      </c>
      <c r="I86" s="7" t="n">
        <v>5329.6</v>
      </c>
    </row>
    <row r="87">
      <c r="A87" s="4" t="inlineStr">
        <is>
          <t>Loans</t>
        </is>
      </c>
      <c r="C87" s="7" t="n">
        <v>8545.4</v>
      </c>
      <c r="E87" s="7" t="n">
        <v>8545.4</v>
      </c>
      <c r="G87" s="6" t="n">
        <v>8545.4</v>
      </c>
      <c r="I87" s="6" t="n">
        <v>6605.5</v>
      </c>
    </row>
    <row r="88">
      <c r="A88" s="4" t="inlineStr">
        <is>
          <t>Ending balance</t>
        </is>
      </c>
      <c r="C88" s="6" t="n">
        <v>8545.4</v>
      </c>
      <c r="E88" s="7" t="n">
        <v>8545.4</v>
      </c>
    </row>
    <row r="89">
      <c r="A89" s="4" t="inlineStr">
        <is>
          <t>Percent of loans to total loans</t>
        </is>
      </c>
      <c r="G89" s="4" t="inlineStr">
        <is>
          <t>22.80%</t>
        </is>
      </c>
      <c r="I89" s="4" t="inlineStr">
        <is>
          <t>21.30%</t>
        </is>
      </c>
    </row>
    <row r="90">
      <c r="A90" s="4" t="inlineStr">
        <is>
          <t>Consumer Banking | PCI Loans | OneWest Bank</t>
        </is>
      </c>
    </row>
    <row r="91">
      <c r="A91" s="3" t="inlineStr">
        <is>
          <t>Allowance balance</t>
        </is>
      </c>
    </row>
    <row r="92">
      <c r="A92" s="4" t="inlineStr">
        <is>
          <t>Allowance</t>
        </is>
      </c>
      <c r="I92" s="6" t="n">
        <v>7.6</v>
      </c>
    </row>
    <row r="93">
      <c r="A93" s="3" t="inlineStr">
        <is>
          <t>Loans receivables</t>
        </is>
      </c>
    </row>
    <row r="94">
      <c r="A94" s="4" t="inlineStr">
        <is>
          <t>Loans</t>
        </is>
      </c>
      <c r="I94" s="7" t="n">
        <v>1249.8</v>
      </c>
    </row>
    <row r="95">
      <c r="A95" s="4" t="inlineStr">
        <is>
          <t>Consumer Banking | Cumulative Effect of Adoption</t>
        </is>
      </c>
    </row>
    <row r="96">
      <c r="A96" s="3" t="inlineStr">
        <is>
          <t>Financing Receivable, Allowance for Credit Losses [Roll Forward]</t>
        </is>
      </c>
    </row>
    <row r="97">
      <c r="A97" s="4" t="inlineStr">
        <is>
          <t>Beginning balance</t>
        </is>
      </c>
      <c r="B97" s="7" t="n">
        <v>148.9</v>
      </c>
      <c r="E97" s="7" t="n">
        <v>148.9</v>
      </c>
    </row>
    <row r="98">
      <c r="A98" s="3" t="inlineStr">
        <is>
          <t>Allowance balance</t>
        </is>
      </c>
    </row>
    <row r="99">
      <c r="A99" s="4" t="inlineStr">
        <is>
          <t>Allowance for credit losses</t>
        </is>
      </c>
      <c r="B99" s="6" t="n">
        <v>148.9</v>
      </c>
      <c r="E99" s="6" t="n">
        <v>148.9</v>
      </c>
      <c r="I99" s="6" t="n">
        <v>14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Schedule of Allowance for Credit Losses and Recorded Investment in Finance Receivables) (Parenthetical) (Details) - USD ($) $ in Millions</t>
        </is>
      </c>
      <c r="B1" s="2" t="inlineStr">
        <is>
          <t>Jan. 01, 2020</t>
        </is>
      </c>
      <c r="C1" s="2" t="inlineStr">
        <is>
          <t>Jun. 30, 2020</t>
        </is>
      </c>
      <c r="D1" s="2" t="inlineStr">
        <is>
          <t>Jun. 30, 2019</t>
        </is>
      </c>
      <c r="E1" s="2" t="inlineStr">
        <is>
          <t>Jun. 30, 2020</t>
        </is>
      </c>
      <c r="F1" s="2" t="inlineStr">
        <is>
          <t>Jun. 30, 2019</t>
        </is>
      </c>
    </row>
    <row r="2">
      <c r="A2" s="3" t="inlineStr">
        <is>
          <t>Financing Receivable Allowance For Credit Losses [Line Items]</t>
        </is>
      </c>
    </row>
    <row r="3">
      <c r="A3" s="4" t="inlineStr">
        <is>
          <t>Provision for off-balance sheet credit exposures</t>
        </is>
      </c>
      <c r="C3" s="6" t="n">
        <v>-38.7</v>
      </c>
      <c r="D3" s="9" t="n">
        <v>-2</v>
      </c>
      <c r="E3" s="6" t="n">
        <v>36.4</v>
      </c>
      <c r="F3" s="6" t="n">
        <v>-0.4</v>
      </c>
    </row>
    <row r="4">
      <c r="A4" s="4" t="inlineStr">
        <is>
          <t>Loans charged-off</t>
        </is>
      </c>
      <c r="C4" s="6" t="n">
        <v>193.5</v>
      </c>
      <c r="D4" s="6" t="n">
        <v>41.8</v>
      </c>
      <c r="E4" s="7" t="n">
        <v>256.5</v>
      </c>
      <c r="F4" s="6" t="n">
        <v>81.40000000000001</v>
      </c>
    </row>
    <row r="5">
      <c r="A5" s="4" t="inlineStr">
        <is>
          <t>Net impact of additional PCD reserves</t>
        </is>
      </c>
      <c r="E5" s="7" t="n">
        <v>20.2</v>
      </c>
    </row>
    <row r="6">
      <c r="A6" s="4" t="inlineStr">
        <is>
          <t>PCD Loans</t>
        </is>
      </c>
    </row>
    <row r="7">
      <c r="A7" s="3" t="inlineStr">
        <is>
          <t>Financing Receivable Allowance For Credit Losses [Line Items]</t>
        </is>
      </c>
    </row>
    <row r="8">
      <c r="A8" s="4" t="inlineStr">
        <is>
          <t>Initial ACL recognized on PCD assets</t>
        </is>
      </c>
      <c r="B8" s="6" t="n">
        <v>58.8</v>
      </c>
      <c r="E8" s="7" t="n">
        <v>58.8</v>
      </c>
    </row>
    <row r="9">
      <c r="A9" s="4" t="inlineStr">
        <is>
          <t>Loans charged-off</t>
        </is>
      </c>
      <c r="B9" s="7" t="n">
        <v>38.6</v>
      </c>
    </row>
    <row r="10">
      <c r="A10" s="4" t="inlineStr">
        <is>
          <t>Net impact of additional PCD reserves</t>
        </is>
      </c>
      <c r="B10" s="6" t="n">
        <v>20.2</v>
      </c>
      <c r="E10" s="6" t="n">
        <v>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Credit Loss [Abstract]</t>
        </is>
      </c>
    </row>
    <row r="4">
      <c r="A4" s="4" t="inlineStr">
        <is>
          <t>Provision for credit losses</t>
        </is>
      </c>
      <c r="B4" s="6" t="n">
        <v>223.6</v>
      </c>
      <c r="C4" s="6" t="n">
        <v>28.6</v>
      </c>
      <c r="D4" s="6" t="n">
        <v>737.5</v>
      </c>
      <c r="E4" s="6" t="n">
        <v>61.6</v>
      </c>
    </row>
    <row r="5">
      <c r="A5" s="4" t="inlineStr">
        <is>
          <t>Allowance for credit losses</t>
        </is>
      </c>
      <c r="B5" s="7" t="n">
        <v>1202.7</v>
      </c>
      <c r="C5" s="6" t="n">
        <v>487.4</v>
      </c>
      <c r="D5" s="7" t="n">
        <v>1202.7</v>
      </c>
      <c r="E5" s="6" t="n">
        <v>487.4</v>
      </c>
      <c r="F5" s="6" t="n">
        <v>1111.1</v>
      </c>
      <c r="G5" s="6" t="n">
        <v>482.6</v>
      </c>
      <c r="H5" s="6" t="n">
        <v>487.5</v>
      </c>
      <c r="I5" s="6" t="n">
        <v>489.7</v>
      </c>
    </row>
    <row r="6">
      <c r="A6" s="4" t="inlineStr">
        <is>
          <t>Provision and net charge-off related to single factoring customer</t>
        </is>
      </c>
      <c r="B6" s="5" t="n">
        <v>73</v>
      </c>
    </row>
    <row r="7">
      <c r="A7" s="4" t="inlineStr">
        <is>
          <t>Allowance for off-balance sheet, credit exposures</t>
        </is>
      </c>
      <c r="B7" s="6" t="n">
        <v>81.2</v>
      </c>
      <c r="D7" s="6" t="n">
        <v>81.2</v>
      </c>
      <c r="F7" s="9" t="n">
        <v>120</v>
      </c>
      <c r="G7" s="6" t="n">
        <v>37.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Narrative) (Details)</t>
        </is>
      </c>
      <c r="B1" s="2" t="inlineStr">
        <is>
          <t>6 Months Ended</t>
        </is>
      </c>
    </row>
    <row r="2">
      <c r="B2" s="2" t="inlineStr">
        <is>
          <t>Jun. 30, 2020</t>
        </is>
      </c>
    </row>
    <row r="3">
      <c r="A3" s="3" t="inlineStr">
        <is>
          <t>Leases [Line Items]</t>
        </is>
      </c>
    </row>
    <row r="4">
      <c r="A4" s="4" t="inlineStr">
        <is>
          <t>Lessee, operating lease, option to extend</t>
        </is>
      </c>
      <c r="B4" s="4" t="inlineStr">
        <is>
          <t>true</t>
        </is>
      </c>
    </row>
    <row r="5">
      <c r="A5" s="4" t="inlineStr">
        <is>
          <t>Lessee, operating lease, option to terminate</t>
        </is>
      </c>
      <c r="B5" s="4" t="inlineStr">
        <is>
          <t>true</t>
        </is>
      </c>
    </row>
    <row r="6">
      <c r="A6" s="4" t="inlineStr">
        <is>
          <t>Maximum</t>
        </is>
      </c>
    </row>
    <row r="7">
      <c r="A7" s="3" t="inlineStr">
        <is>
          <t>Leases [Line Items]</t>
        </is>
      </c>
    </row>
    <row r="8">
      <c r="A8" s="4" t="inlineStr">
        <is>
          <t>Lessee, operating lease, remaining lease term</t>
        </is>
      </c>
      <c r="B8" s="4" t="inlineStr">
        <is>
          <t>1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ons</t>
        </is>
      </c>
    </row>
    <row r="4">
      <c r="A4" s="4" t="inlineStr">
        <is>
          <t>Net (loss) income</t>
        </is>
      </c>
      <c r="B4" s="6" t="n">
        <v>-709.6</v>
      </c>
      <c r="C4" s="6" t="n">
        <v>256.5</v>
      </c>
    </row>
    <row r="5">
      <c r="A5" s="3" t="inlineStr">
        <is>
          <t>Adjustments to reconcile net (loss) income to net cash flows from operations:</t>
        </is>
      </c>
    </row>
    <row r="6">
      <c r="A6" s="4" t="inlineStr">
        <is>
          <t>Provision for credit losses</t>
        </is>
      </c>
      <c r="B6" s="7" t="n">
        <v>737.5</v>
      </c>
      <c r="C6" s="7" t="n">
        <v>61.6</v>
      </c>
    </row>
    <row r="7">
      <c r="A7" s="4" t="inlineStr">
        <is>
          <t>Depreciation on operating lease equipment</t>
        </is>
      </c>
      <c r="B7" s="7" t="n">
        <v>159.4</v>
      </c>
      <c r="C7" s="7" t="n">
        <v>156.2</v>
      </c>
    </row>
    <row r="8">
      <c r="A8" s="4" t="inlineStr">
        <is>
          <t>Amortization of stock compensation expenses</t>
        </is>
      </c>
      <c r="B8" s="7" t="n">
        <v>29.9</v>
      </c>
      <c r="C8" s="7" t="n">
        <v>23.9</v>
      </c>
    </row>
    <row r="9">
      <c r="A9" s="4" t="inlineStr">
        <is>
          <t>Net gain on asset sales and impairments on assets held for sale</t>
        </is>
      </c>
      <c r="B9" s="5" t="n">
        <v>-85</v>
      </c>
      <c r="C9" s="7" t="n">
        <v>-45.9</v>
      </c>
    </row>
    <row r="10">
      <c r="A10" s="4" t="inlineStr">
        <is>
          <t>(Gain) loss on debt extinguishment and deposit redemption</t>
        </is>
      </c>
      <c r="B10" s="7" t="n">
        <v>-14.8</v>
      </c>
      <c r="C10" s="7" t="n">
        <v>0.3</v>
      </c>
    </row>
    <row r="11">
      <c r="A11" s="4" t="inlineStr">
        <is>
          <t>(Benefit) provision for deferred income taxes</t>
        </is>
      </c>
      <c r="B11" s="7" t="n">
        <v>-127.2</v>
      </c>
      <c r="C11" s="7" t="n">
        <v>38.7</v>
      </c>
    </row>
    <row r="12">
      <c r="A12" s="4" t="inlineStr">
        <is>
          <t>Increase in loans held for sale</t>
        </is>
      </c>
      <c r="B12" s="7" t="n">
        <v>-51.7</v>
      </c>
      <c r="C12" s="7" t="n">
        <v>-64.7</v>
      </c>
    </row>
    <row r="13">
      <c r="A13" s="4" t="inlineStr">
        <is>
          <t>Goodwill impairment</t>
        </is>
      </c>
      <c r="B13" s="7" t="n">
        <v>344.7</v>
      </c>
    </row>
    <row r="14">
      <c r="A14" s="4" t="inlineStr">
        <is>
          <t>Increase in other assets</t>
        </is>
      </c>
      <c r="B14" s="7" t="n">
        <v>-383.5</v>
      </c>
      <c r="C14" s="5" t="n">
        <v>-300</v>
      </c>
    </row>
    <row r="15">
      <c r="A15" s="4" t="inlineStr">
        <is>
          <t>(Decrease) increase in other liabilities</t>
        </is>
      </c>
      <c r="B15" s="7" t="n">
        <v>-74.40000000000001</v>
      </c>
      <c r="C15" s="5" t="n">
        <v>28</v>
      </c>
    </row>
    <row r="16">
      <c r="A16" s="4" t="inlineStr">
        <is>
          <t>Other operating activities</t>
        </is>
      </c>
      <c r="B16" s="7" t="n">
        <v>47.1</v>
      </c>
      <c r="C16" s="5" t="n">
        <v>37</v>
      </c>
    </row>
    <row r="17">
      <c r="A17" s="4" t="inlineStr">
        <is>
          <t>Net cash flows (used in) provided by operations</t>
        </is>
      </c>
      <c r="B17" s="7" t="n">
        <v>-127.6</v>
      </c>
      <c r="C17" s="7" t="n">
        <v>191.6</v>
      </c>
    </row>
    <row r="18">
      <c r="A18" s="3" t="inlineStr">
        <is>
          <t>Cash Flows from Investing Activities</t>
        </is>
      </c>
    </row>
    <row r="19">
      <c r="A19" s="4" t="inlineStr">
        <is>
          <t>Changes in loans, net</t>
        </is>
      </c>
      <c r="B19" s="7" t="n">
        <v>-595.7</v>
      </c>
      <c r="C19" s="7" t="n">
        <v>-1348.5</v>
      </c>
    </row>
    <row r="20">
      <c r="A20" s="4" t="inlineStr">
        <is>
          <t>Purchases of investment securities and securities purchased under agreement to resell</t>
        </is>
      </c>
      <c r="B20" s="7" t="n">
        <v>-2283.9</v>
      </c>
      <c r="C20" s="7" t="n">
        <v>-5012.7</v>
      </c>
    </row>
    <row r="21">
      <c r="A21" s="4" t="inlineStr">
        <is>
          <t>Proceeds from sales and maturities of investment securities and securities purchased under agreement to resell</t>
        </is>
      </c>
      <c r="B21" s="7" t="n">
        <v>5500.6</v>
      </c>
      <c r="C21" s="7" t="n">
        <v>4341.9</v>
      </c>
    </row>
    <row r="22">
      <c r="A22" s="4" t="inlineStr">
        <is>
          <t>Proceeds from asset and receivable sales</t>
        </is>
      </c>
      <c r="B22" s="7" t="n">
        <v>243.3</v>
      </c>
      <c r="C22" s="7" t="n">
        <v>307.9</v>
      </c>
    </row>
    <row r="23">
      <c r="A23" s="4" t="inlineStr">
        <is>
          <t>Purchases of assets to be leased and other equipment</t>
        </is>
      </c>
      <c r="B23" s="7" t="n">
        <v>-685.3</v>
      </c>
      <c r="C23" s="7" t="n">
        <v>-271.3</v>
      </c>
    </row>
    <row r="24">
      <c r="A24" s="4" t="inlineStr">
        <is>
          <t>Proceeds from sale of OREO, net of repurchases</t>
        </is>
      </c>
      <c r="B24" s="5" t="n">
        <v>9</v>
      </c>
      <c r="C24" s="7" t="n">
        <v>22.3</v>
      </c>
    </row>
    <row r="25">
      <c r="A25" s="4" t="inlineStr">
        <is>
          <t>Purchase of bank owned life insurance</t>
        </is>
      </c>
      <c r="B25" s="5" t="n">
        <v>-100</v>
      </c>
      <c r="C25" s="5" t="n">
        <v>-200</v>
      </c>
    </row>
    <row r="26">
      <c r="A26" s="4" t="inlineStr">
        <is>
          <t>Acquisition, net of cash received</t>
        </is>
      </c>
      <c r="B26" s="7" t="n">
        <v>-727.1</v>
      </c>
    </row>
    <row r="27">
      <c r="A27" s="4" t="inlineStr">
        <is>
          <t>Other investing activities</t>
        </is>
      </c>
      <c r="B27" s="5" t="n">
        <v>-69</v>
      </c>
      <c r="C27" s="7" t="n">
        <v>22.9</v>
      </c>
    </row>
    <row r="28">
      <c r="A28" s="4" t="inlineStr">
        <is>
          <t>Net cash flows provided by (used in) investing activities</t>
        </is>
      </c>
      <c r="B28" s="7" t="n">
        <v>1291.9</v>
      </c>
      <c r="C28" s="7" t="n">
        <v>-2137.5</v>
      </c>
    </row>
    <row r="29">
      <c r="A29" s="3" t="inlineStr">
        <is>
          <t>Cash Flows from Financing Activities</t>
        </is>
      </c>
    </row>
    <row r="30">
      <c r="A30" s="4" t="inlineStr">
        <is>
          <t>Proceeds from the issuance of term debt and FHLB advances</t>
        </is>
      </c>
      <c r="B30" s="7" t="n">
        <v>2204.1</v>
      </c>
      <c r="C30" s="5" t="n">
        <v>600</v>
      </c>
    </row>
    <row r="31">
      <c r="A31" s="4" t="inlineStr">
        <is>
          <t>Repayments of term debt, FHLB advances, and net settlements</t>
        </is>
      </c>
      <c r="B31" s="7" t="n">
        <v>-1368.8</v>
      </c>
      <c r="C31" s="7" t="n">
        <v>-2405.5</v>
      </c>
    </row>
    <row r="32">
      <c r="A32" s="4" t="inlineStr">
        <is>
          <t>Net increase in deposits</t>
        </is>
      </c>
      <c r="B32" s="7" t="n">
        <v>3689.3</v>
      </c>
      <c r="C32" s="7" t="n">
        <v>4061.5</v>
      </c>
    </row>
    <row r="33">
      <c r="A33" s="4" t="inlineStr">
        <is>
          <t>Repurchase of common stock</t>
        </is>
      </c>
      <c r="C33" s="7" t="n">
        <v>-337.9</v>
      </c>
    </row>
    <row r="34">
      <c r="A34" s="4" t="inlineStr">
        <is>
          <t>Dividends paid</t>
        </is>
      </c>
      <c r="B34" s="7" t="n">
        <v>-86.09999999999999</v>
      </c>
      <c r="C34" s="7" t="n">
        <v>-69.5</v>
      </c>
    </row>
    <row r="35">
      <c r="A35" s="4" t="inlineStr">
        <is>
          <t>Other financing activities</t>
        </is>
      </c>
      <c r="B35" s="7" t="n">
        <v>-203.7</v>
      </c>
      <c r="C35" s="7" t="n">
        <v>-28.4</v>
      </c>
    </row>
    <row r="36">
      <c r="A36" s="4" t="inlineStr">
        <is>
          <t>Net cash flows provided by financing activities</t>
        </is>
      </c>
      <c r="B36" s="7" t="n">
        <v>4234.8</v>
      </c>
      <c r="C36" s="7" t="n">
        <v>1820.2</v>
      </c>
    </row>
    <row r="37">
      <c r="A37" s="4" t="inlineStr">
        <is>
          <t>Effect of exchange rate changes on cash, cash equivalents and restricted cash</t>
        </is>
      </c>
      <c r="B37" s="7" t="n">
        <v>-4.4</v>
      </c>
      <c r="C37" s="7" t="n">
        <v>2.5</v>
      </c>
    </row>
    <row r="38">
      <c r="A38" s="4" t="inlineStr">
        <is>
          <t>Increase (decrease) in cash, cash equivalents and restricted cash</t>
        </is>
      </c>
      <c r="B38" s="7" t="n">
        <v>5394.7</v>
      </c>
      <c r="C38" s="7" t="n">
        <v>-123.2</v>
      </c>
    </row>
    <row r="39">
      <c r="A39" s="4" t="inlineStr">
        <is>
          <t>Cash, cash equivalents and restricted cash beginning of period</t>
        </is>
      </c>
      <c r="B39" s="7" t="n">
        <v>2685.6</v>
      </c>
      <c r="C39" s="7" t="n">
        <v>1795.6</v>
      </c>
    </row>
    <row r="40">
      <c r="A40" s="4" t="inlineStr">
        <is>
          <t>Cash, cash equivalents and restricted cash end of period</t>
        </is>
      </c>
      <c r="B40" s="7" t="n">
        <v>8080.3</v>
      </c>
      <c r="C40" s="7" t="n">
        <v>1672.4</v>
      </c>
    </row>
    <row r="41">
      <c r="A41" s="3" t="inlineStr">
        <is>
          <t>Supplementary Cash Flow Disclosures</t>
        </is>
      </c>
    </row>
    <row r="42">
      <c r="A42" s="4" t="inlineStr">
        <is>
          <t>Interest paid</t>
        </is>
      </c>
      <c r="B42" s="7" t="n">
        <v>-425.3</v>
      </c>
      <c r="C42" s="7" t="n">
        <v>-481.4</v>
      </c>
    </row>
    <row r="43">
      <c r="A43" s="4" t="inlineStr">
        <is>
          <t>Federal, foreign, state and local income taxes refunded (paid), net</t>
        </is>
      </c>
      <c r="B43" s="7" t="n">
        <v>1.1</v>
      </c>
      <c r="C43" s="7" t="n">
        <v>-16.8</v>
      </c>
    </row>
    <row r="44">
      <c r="A44" s="3" t="inlineStr">
        <is>
          <t>Supplementary Non Cash Flow Disclosure</t>
        </is>
      </c>
    </row>
    <row r="45">
      <c r="A45" s="4" t="inlineStr">
        <is>
          <t>Transfer of assets from held for investment to held for sale</t>
        </is>
      </c>
      <c r="B45" s="7" t="n">
        <v>65.7</v>
      </c>
      <c r="C45" s="7" t="n">
        <v>251.9</v>
      </c>
    </row>
    <row r="46">
      <c r="A46" s="4" t="inlineStr">
        <is>
          <t>Transfer of assets from held for sale to held for investment</t>
        </is>
      </c>
      <c r="B46" s="7" t="n">
        <v>18.5</v>
      </c>
      <c r="C46" s="7" t="n">
        <v>5.7</v>
      </c>
    </row>
    <row r="47">
      <c r="A47" s="4" t="inlineStr">
        <is>
          <t>Transfers of assets to OREO</t>
        </is>
      </c>
      <c r="B47" s="7" t="n">
        <v>0.3</v>
      </c>
      <c r="C47" s="7" t="n">
        <v>15.6</v>
      </c>
    </row>
    <row r="48">
      <c r="A48" s="4" t="inlineStr">
        <is>
          <t>Commitments extended during the period on affordable housing investment credits</t>
        </is>
      </c>
      <c r="B48" s="7" t="n">
        <v>52.1</v>
      </c>
      <c r="C48" s="9" t="n">
        <v>63</v>
      </c>
    </row>
    <row r="49">
      <c r="A49" s="4" t="inlineStr">
        <is>
          <t>Issuance of common stock - acquisition</t>
        </is>
      </c>
      <c r="B49" s="6" t="n">
        <v>14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Schedule of Supplemental Balance Sheet and Cash Flow Information Related to Leases) (Details) - USD ($) $ in Million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ROU assets</t>
        </is>
      </c>
      <c r="B4" s="6" t="n">
        <v>228.5</v>
      </c>
      <c r="D4" s="6" t="n">
        <v>194.9</v>
      </c>
    </row>
    <row r="5">
      <c r="A5" s="4" t="inlineStr">
        <is>
          <t>Lease liabilities</t>
        </is>
      </c>
      <c r="B5" s="7" t="n">
        <v>275.4</v>
      </c>
      <c r="D5" s="6" t="n">
        <v>242.6</v>
      </c>
    </row>
    <row r="6">
      <c r="A6" s="4" t="inlineStr">
        <is>
          <t>Cash paid for amounts included in the measurement of lease liabilities</t>
        </is>
      </c>
      <c r="B6" s="7" t="n">
        <v>28.2</v>
      </c>
      <c r="C6" s="6" t="n">
        <v>21.7</v>
      </c>
    </row>
    <row r="7">
      <c r="A7" s="4" t="inlineStr">
        <is>
          <t>ROU assets obtained in exchange for new lease liabilities</t>
        </is>
      </c>
      <c r="B7" s="6" t="n">
        <v>12.6</v>
      </c>
      <c r="C7" s="6" t="n">
        <v>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Schedule of Lease Income Related to Company's Operating and Finance Leas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s [Abstract]</t>
        </is>
      </c>
    </row>
    <row r="4">
      <c r="A4" s="4" t="inlineStr">
        <is>
          <t>Lease income – Operating leases</t>
        </is>
      </c>
      <c r="C4" s="9" t="n">
        <v>189</v>
      </c>
      <c r="D4" s="6" t="n">
        <v>200.2</v>
      </c>
      <c r="E4" s="6" t="n">
        <v>386.8</v>
      </c>
      <c r="F4" s="6" t="n">
        <v>403.5</v>
      </c>
    </row>
    <row r="5">
      <c r="A5" s="4" t="inlineStr">
        <is>
          <t>Variable lease income – Operating leases</t>
        </is>
      </c>
      <c r="B5" s="4" t="inlineStr">
        <is>
          <t>[1]</t>
        </is>
      </c>
      <c r="C5" s="7" t="n">
        <v>11.9</v>
      </c>
      <c r="D5" s="7" t="n">
        <v>12.8</v>
      </c>
      <c r="E5" s="7" t="n">
        <v>23.9</v>
      </c>
      <c r="F5" s="7" t="n">
        <v>27.2</v>
      </c>
    </row>
    <row r="6">
      <c r="A6" s="4" t="inlineStr">
        <is>
          <t>Rental income on operating leases</t>
        </is>
      </c>
      <c r="C6" s="7" t="n">
        <v>200.9</v>
      </c>
      <c r="D6" s="5" t="n">
        <v>213</v>
      </c>
      <c r="E6" s="7" t="n">
        <v>410.7</v>
      </c>
      <c r="F6" s="7" t="n">
        <v>430.7</v>
      </c>
    </row>
    <row r="7">
      <c r="A7" s="4" t="inlineStr">
        <is>
          <t>Interest income - Sales type and direct financing leases</t>
        </is>
      </c>
      <c r="C7" s="7" t="n">
        <v>39.5</v>
      </c>
      <c r="D7" s="7" t="n">
        <v>49.9</v>
      </c>
      <c r="E7" s="7" t="n">
        <v>83.2</v>
      </c>
      <c r="F7" s="7" t="n">
        <v>99.09999999999999</v>
      </c>
    </row>
    <row r="8">
      <c r="A8" s="4" t="inlineStr">
        <is>
          <t>Variable lease income included in Other non-interest income</t>
        </is>
      </c>
      <c r="B8" s="4" t="inlineStr">
        <is>
          <t>[2]</t>
        </is>
      </c>
      <c r="C8" s="7" t="n">
        <v>10.9</v>
      </c>
      <c r="D8" s="7" t="n">
        <v>11.5</v>
      </c>
      <c r="E8" s="7" t="n">
        <v>21.8</v>
      </c>
      <c r="F8" s="5" t="n">
        <v>23</v>
      </c>
    </row>
    <row r="9">
      <c r="A9" s="4" t="inlineStr">
        <is>
          <t>Leveraged lease income</t>
        </is>
      </c>
      <c r="C9" s="7" t="n">
        <v>2.6</v>
      </c>
      <c r="D9" s="7" t="n">
        <v>2.3</v>
      </c>
      <c r="E9" s="7" t="n">
        <v>5.2</v>
      </c>
      <c r="F9" s="7" t="n">
        <v>4.2</v>
      </c>
    </row>
    <row r="10">
      <c r="A10" s="4" t="inlineStr">
        <is>
          <t>Total lease income</t>
        </is>
      </c>
      <c r="C10" s="6" t="n">
        <v>253.9</v>
      </c>
      <c r="D10" s="6" t="n">
        <v>276.7</v>
      </c>
      <c r="E10" s="6" t="n">
        <v>520.9</v>
      </c>
      <c r="F10" s="9" t="n">
        <v>557</v>
      </c>
    </row>
    <row r="11"/>
    <row r="12">
      <c r="A12" s="4" t="inlineStr">
        <is>
          <t>[1]</t>
        </is>
      </c>
      <c r="B12" s="4" t="inlineStr">
        <is>
          <t>Primarily includes per diem railcar operating lease rental income earned on a time or mileage usage basis.</t>
        </is>
      </c>
    </row>
    <row r="13">
      <c r="A13" s="4" t="inlineStr">
        <is>
          <t>[2]</t>
        </is>
      </c>
      <c r="B13" s="4" t="inlineStr">
        <is>
          <t>Includes leased equipment property tax reimbursements due from customers of $4.8 million and $5.8 million for the quarters ended June 30, 2020 and 2019, respectively and $9.4 million and $11.9 million for the six months ended June 30, 2020 and 2019, respectively, as well as revenue related to insurance coverage on Business Capital leased equipment of $6.1 million and $5.6 million for the quarters ended June 30, 2020 and 2019, respectively, and $12.4 million and $11.0 million for the six months ended June 30, 2020 and 2019, respectively.</t>
        </is>
      </c>
    </row>
  </sheetData>
  <mergeCells count="6">
    <mergeCell ref="A1:B2"/>
    <mergeCell ref="C1:D1"/>
    <mergeCell ref="E1:F1"/>
    <mergeCell ref="A11:E11"/>
    <mergeCell ref="B12:E12"/>
    <mergeCell ref="B13:E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Lease Income Related to Company's Operating and Finance Leases)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d equipment property tax reimbursements due from customers</t>
        </is>
      </c>
      <c r="B4" s="6" t="n">
        <v>4.8</v>
      </c>
      <c r="C4" s="6" t="n">
        <v>5.8</v>
      </c>
      <c r="D4" s="6" t="n">
        <v>9.4</v>
      </c>
      <c r="E4" s="6" t="n">
        <v>11.9</v>
      </c>
    </row>
    <row r="5">
      <c r="A5" s="4" t="inlineStr">
        <is>
          <t>Revenue related to insurance coverage Commercial Finance leased equipment</t>
        </is>
      </c>
      <c r="B5" s="6" t="n">
        <v>6.1</v>
      </c>
      <c r="C5" s="6" t="n">
        <v>5.6</v>
      </c>
      <c r="D5" s="6" t="n">
        <v>12.4</v>
      </c>
      <c r="E5" s="9" t="n">
        <v>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arrying Value of Investment Securities) (Details) - USD ($) $ in Millions</t>
        </is>
      </c>
      <c r="B1" s="2" t="inlineStr">
        <is>
          <t>Jun. 30, 2020</t>
        </is>
      </c>
      <c r="C1" s="2" t="inlineStr">
        <is>
          <t>Dec. 31, 2019</t>
        </is>
      </c>
    </row>
    <row r="2">
      <c r="A2" s="3" t="inlineStr">
        <is>
          <t>Schedule Of Available For Sale And Held To Maturity Securities [Line Items]</t>
        </is>
      </c>
    </row>
    <row r="3">
      <c r="A3" s="4" t="inlineStr">
        <is>
          <t>Debt securities</t>
        </is>
      </c>
      <c r="B3" s="6" t="n">
        <v>5395.5</v>
      </c>
      <c r="C3" s="6" t="n">
        <v>6011.8</v>
      </c>
    </row>
    <row r="4">
      <c r="A4" s="4" t="inlineStr">
        <is>
          <t>Equity securities</t>
        </is>
      </c>
      <c r="B4" s="5" t="n">
        <v>0</v>
      </c>
      <c r="C4" s="7" t="n">
        <v>47.2</v>
      </c>
    </row>
    <row r="5">
      <c r="A5" s="4" t="inlineStr">
        <is>
          <t>Total investment securities</t>
        </is>
      </c>
      <c r="B5" s="7" t="n">
        <v>5656.5</v>
      </c>
      <c r="C5" s="7" t="n">
        <v>6276.8</v>
      </c>
    </row>
    <row r="6">
      <c r="A6" s="4" t="inlineStr">
        <is>
          <t>Non-marketable securities</t>
        </is>
      </c>
    </row>
    <row r="7">
      <c r="A7" s="3" t="inlineStr">
        <is>
          <t>Schedule Of Available For Sale And Held To Maturity Securities [Line Items]</t>
        </is>
      </c>
    </row>
    <row r="8">
      <c r="A8" s="4" t="inlineStr">
        <is>
          <t>Total investment securities</t>
        </is>
      </c>
      <c r="B8" s="9" t="n">
        <v>261</v>
      </c>
      <c r="C8" s="6" t="n">
        <v>2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arrying Value of Investment Securities) (Parenthetical) (Details) - USD ($) $ in Millions</t>
        </is>
      </c>
      <c r="B1" s="2" t="inlineStr">
        <is>
          <t>Jun. 30, 2020</t>
        </is>
      </c>
      <c r="C1" s="2" t="inlineStr">
        <is>
          <t>Dec. 31, 2019</t>
        </is>
      </c>
    </row>
    <row r="2">
      <c r="A2" s="3" t="inlineStr">
        <is>
          <t>Investments Debt And Equity Securities [Abstract]</t>
        </is>
      </c>
    </row>
    <row r="3">
      <c r="A3" s="4" t="inlineStr">
        <is>
          <t>Restricted Stock of FRB and FHLB</t>
        </is>
      </c>
      <c r="B3" s="6" t="n">
        <v>228.6</v>
      </c>
      <c r="C3" s="6" t="n">
        <v>187.9</v>
      </c>
    </row>
    <row r="4">
      <c r="A4" s="4" t="inlineStr">
        <is>
          <t>Non-marketable investments without readily determinable fair values</t>
        </is>
      </c>
      <c r="B4" s="6" t="n">
        <v>32.4</v>
      </c>
      <c r="C4" s="6" t="n">
        <v>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Investment Securities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Realized gains on available-for-sale securities excluding losses from other than temporary impairment ("OTTI")</t>
        </is>
      </c>
      <c r="B4" s="9" t="n">
        <v>7900000</v>
      </c>
      <c r="C4" s="9" t="n">
        <v>1300000</v>
      </c>
      <c r="D4" s="9" t="n">
        <v>20400000</v>
      </c>
      <c r="E4" s="9" t="n">
        <v>2400000</v>
      </c>
    </row>
    <row r="5">
      <c r="A5" s="4" t="inlineStr">
        <is>
          <t>Cash and interest bearing deposits</t>
        </is>
      </c>
      <c r="B5" s="5" t="n">
        <v>7898700000</v>
      </c>
      <c r="C5" s="9" t="n">
        <v>1555600000</v>
      </c>
      <c r="D5" s="5" t="n">
        <v>7898700000</v>
      </c>
      <c r="E5" s="5" t="n">
        <v>1555600000</v>
      </c>
      <c r="F5" s="9" t="n">
        <v>1695500000</v>
      </c>
    </row>
    <row r="6">
      <c r="A6" s="4" t="inlineStr">
        <is>
          <t>Equity securities carried at fair value with changes recorded in net income, amortized cost</t>
        </is>
      </c>
      <c r="B6" s="5" t="n">
        <v>400000</v>
      </c>
      <c r="D6" s="5" t="n">
        <v>400000</v>
      </c>
      <c r="F6" s="5" t="n">
        <v>48200000</v>
      </c>
    </row>
    <row r="7">
      <c r="A7" s="4" t="inlineStr">
        <is>
          <t>Equity securities</t>
        </is>
      </c>
      <c r="B7" s="5" t="n">
        <v>0</v>
      </c>
      <c r="D7" s="5" t="n">
        <v>0</v>
      </c>
      <c r="F7" s="5" t="n">
        <v>47200000</v>
      </c>
    </row>
    <row r="8">
      <c r="A8" s="4" t="inlineStr">
        <is>
          <t>Equity securities carried at fair value with changes recorded in net income, unrealized losses</t>
        </is>
      </c>
      <c r="D8" s="5" t="n">
        <v>400000</v>
      </c>
      <c r="F8" s="5" t="n">
        <v>1000000</v>
      </c>
    </row>
    <row r="9">
      <c r="A9" s="4" t="inlineStr">
        <is>
          <t>Other than temporary impairment losses</t>
        </is>
      </c>
      <c r="D9" s="5" t="n">
        <v>0</v>
      </c>
      <c r="E9" s="9" t="n">
        <v>0</v>
      </c>
    </row>
    <row r="10">
      <c r="A10" s="4" t="inlineStr">
        <is>
          <t>Pledged securities carrying value</t>
        </is>
      </c>
      <c r="B10" s="9" t="n">
        <v>2891900000</v>
      </c>
      <c r="D10" s="9" t="n">
        <v>2891900000</v>
      </c>
      <c r="F10" s="9" t="n">
        <v>504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Interest and Dividend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Interest income - debt securities</t>
        </is>
      </c>
      <c r="B4" s="6" t="n">
        <v>26.9</v>
      </c>
      <c r="C4" s="9" t="n">
        <v>48</v>
      </c>
      <c r="D4" s="6" t="n">
        <v>66.09999999999999</v>
      </c>
      <c r="E4" s="9" t="n">
        <v>96</v>
      </c>
    </row>
    <row r="5">
      <c r="A5" s="4" t="inlineStr">
        <is>
          <t>Interest income - interest-bearing cash</t>
        </is>
      </c>
      <c r="B5" s="7" t="n">
        <v>1.8</v>
      </c>
      <c r="C5" s="7" t="n">
        <v>8.300000000000001</v>
      </c>
      <c r="D5" s="7" t="n">
        <v>7.4</v>
      </c>
      <c r="E5" s="7" t="n">
        <v>22.8</v>
      </c>
    </row>
    <row r="6">
      <c r="A6" s="4" t="inlineStr">
        <is>
          <t>Dividends - equity securities</t>
        </is>
      </c>
      <c r="B6" s="5" t="n">
        <v>1</v>
      </c>
      <c r="C6" s="7" t="n">
        <v>2.2</v>
      </c>
      <c r="D6" s="7" t="n">
        <v>2.2</v>
      </c>
      <c r="E6" s="7" t="n">
        <v>4.9</v>
      </c>
    </row>
    <row r="7">
      <c r="A7" s="4" t="inlineStr">
        <is>
          <t>Total interest and dividends</t>
        </is>
      </c>
      <c r="B7" s="6" t="n">
        <v>29.7</v>
      </c>
      <c r="C7" s="6" t="n">
        <v>58.5</v>
      </c>
      <c r="D7" s="6" t="n">
        <v>75.7</v>
      </c>
      <c r="E7" s="6" t="n">
        <v>123.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 Securities (Amortized Cost and Fair Value of AFS and HTM Securities) (Details) - USD ($) $ in Millions</t>
        </is>
      </c>
      <c r="B1" s="2" t="inlineStr">
        <is>
          <t>Jun. 30, 2020</t>
        </is>
      </c>
      <c r="D1" s="2" t="inlineStr">
        <is>
          <t>Dec. 31, 2019</t>
        </is>
      </c>
    </row>
    <row r="2">
      <c r="A2" s="3" t="inlineStr">
        <is>
          <t>Schedule of Available-for-sale Securities [Line Items]</t>
        </is>
      </c>
    </row>
    <row r="3">
      <c r="A3" s="4" t="inlineStr">
        <is>
          <t>Debt securities, Amortized Cost</t>
        </is>
      </c>
      <c r="B3" s="6" t="n">
        <v>5226.1</v>
      </c>
      <c r="D3" s="6" t="n">
        <v>5998.2</v>
      </c>
    </row>
    <row r="4">
      <c r="A4" s="4" t="inlineStr">
        <is>
          <t>Debt securities, Unrealized Gains Gross</t>
        </is>
      </c>
      <c r="B4" s="7" t="n">
        <v>170.7</v>
      </c>
      <c r="D4" s="7" t="n">
        <v>37.5</v>
      </c>
    </row>
    <row r="5">
      <c r="A5" s="4" t="inlineStr">
        <is>
          <t>Debt securities, Unrealized Losses Gross</t>
        </is>
      </c>
      <c r="B5" s="7" t="n">
        <v>-1.3</v>
      </c>
      <c r="D5" s="7" t="n">
        <v>-23.9</v>
      </c>
    </row>
    <row r="6">
      <c r="A6" s="4" t="inlineStr">
        <is>
          <t>Debt securities, Fair Value</t>
        </is>
      </c>
      <c r="B6" s="7" t="n">
        <v>5395.5</v>
      </c>
      <c r="D6" s="7" t="n">
        <v>6011.8</v>
      </c>
    </row>
    <row r="7">
      <c r="A7" s="4" t="inlineStr">
        <is>
          <t>U.S. government/sponsored agency – Residential</t>
        </is>
      </c>
    </row>
    <row r="8">
      <c r="A8" s="3" t="inlineStr">
        <is>
          <t>Schedule of Available-for-sale Securities [Line Items]</t>
        </is>
      </c>
    </row>
    <row r="9">
      <c r="A9" s="4" t="inlineStr">
        <is>
          <t>Debt securities, Amortized Cost</t>
        </is>
      </c>
      <c r="B9" s="5" t="n">
        <v>3657</v>
      </c>
      <c r="D9" s="7" t="n">
        <v>4766.4</v>
      </c>
    </row>
    <row r="10">
      <c r="A10" s="4" t="inlineStr">
        <is>
          <t>Debt securities, Unrealized Gains Gross</t>
        </is>
      </c>
      <c r="B10" s="5" t="n">
        <v>115</v>
      </c>
      <c r="D10" s="7" t="n">
        <v>24.1</v>
      </c>
    </row>
    <row r="11">
      <c r="A11" s="4" t="inlineStr">
        <is>
          <t>Debt securities, Unrealized Losses Gross</t>
        </is>
      </c>
      <c r="B11" s="7" t="n">
        <v>-0.4</v>
      </c>
      <c r="D11" s="7" t="n">
        <v>-16.7</v>
      </c>
    </row>
    <row r="12">
      <c r="A12" s="4" t="inlineStr">
        <is>
          <t>Debt securities, Fair Value</t>
        </is>
      </c>
      <c r="B12" s="7" t="n">
        <v>3771.6</v>
      </c>
      <c r="D12" s="7" t="n">
        <v>4773.8</v>
      </c>
    </row>
    <row r="13">
      <c r="A13" s="4" t="inlineStr">
        <is>
          <t>U.S. government/sponsored agency – Commercial</t>
        </is>
      </c>
    </row>
    <row r="14">
      <c r="A14" s="3" t="inlineStr">
        <is>
          <t>Schedule of Available-for-sale Securities [Line Items]</t>
        </is>
      </c>
    </row>
    <row r="15">
      <c r="A15" s="4" t="inlineStr">
        <is>
          <t>Debt securities, Amortized Cost</t>
        </is>
      </c>
      <c r="B15" s="7" t="n">
        <v>1161.9</v>
      </c>
      <c r="D15" s="7" t="n">
        <v>554.5</v>
      </c>
    </row>
    <row r="16">
      <c r="A16" s="4" t="inlineStr">
        <is>
          <t>Debt securities, Unrealized Gains Gross</t>
        </is>
      </c>
      <c r="B16" s="7" t="n">
        <v>55.1</v>
      </c>
      <c r="D16" s="7" t="n">
        <v>12.1</v>
      </c>
    </row>
    <row r="17">
      <c r="A17" s="4" t="inlineStr">
        <is>
          <t>Debt securities, Unrealized Losses Gross</t>
        </is>
      </c>
      <c r="B17" s="7" t="n">
        <v>-0.7</v>
      </c>
      <c r="D17" s="7" t="n">
        <v>-1.8</v>
      </c>
    </row>
    <row r="18">
      <c r="A18" s="4" t="inlineStr">
        <is>
          <t>Debt securities, Fair Value</t>
        </is>
      </c>
      <c r="B18" s="7" t="n">
        <v>1216.3</v>
      </c>
      <c r="D18" s="7" t="n">
        <v>564.8</v>
      </c>
    </row>
    <row r="19">
      <c r="A19" s="4" t="inlineStr">
        <is>
          <t>U.S. government/sponsored agency obligations</t>
        </is>
      </c>
    </row>
    <row r="20">
      <c r="A20" s="3" t="inlineStr">
        <is>
          <t>Schedule of Available-for-sale Securities [Line Items]</t>
        </is>
      </c>
    </row>
    <row r="21">
      <c r="A21" s="4" t="inlineStr">
        <is>
          <t>Debt securities, Amortized Cost</t>
        </is>
      </c>
      <c r="B21" s="7" t="n">
        <v>290.5</v>
      </c>
      <c r="D21" s="7" t="n">
        <v>449.4</v>
      </c>
    </row>
    <row r="22">
      <c r="A22" s="4" t="inlineStr">
        <is>
          <t>Debt securities, Unrealized Gains Gross</t>
        </is>
      </c>
      <c r="B22" s="7" t="n">
        <v>0.5</v>
      </c>
      <c r="D22" s="5" t="n">
        <v>0</v>
      </c>
    </row>
    <row r="23">
      <c r="A23" s="4" t="inlineStr">
        <is>
          <t>Debt securities, Unrealized Losses Gross</t>
        </is>
      </c>
      <c r="B23" s="5" t="n">
        <v>0</v>
      </c>
      <c r="D23" s="7" t="n">
        <v>-5.4</v>
      </c>
    </row>
    <row r="24">
      <c r="A24" s="4" t="inlineStr">
        <is>
          <t>Debt securities, Fair Value</t>
        </is>
      </c>
      <c r="B24" s="5" t="n">
        <v>291</v>
      </c>
      <c r="D24" s="5" t="n">
        <v>444</v>
      </c>
    </row>
    <row r="25">
      <c r="A25" s="4" t="inlineStr">
        <is>
          <t>U.S. Treasury securities</t>
        </is>
      </c>
    </row>
    <row r="26">
      <c r="A26" s="3" t="inlineStr">
        <is>
          <t>Schedule of Available-for-sale Securities [Line Items]</t>
        </is>
      </c>
    </row>
    <row r="27">
      <c r="A27" s="4" t="inlineStr">
        <is>
          <t>Debt securities, Amortized Cost</t>
        </is>
      </c>
      <c r="B27" s="7" t="n">
        <v>62.3</v>
      </c>
      <c r="D27" s="7" t="n">
        <v>11.2</v>
      </c>
    </row>
    <row r="28">
      <c r="A28" s="4" t="inlineStr">
        <is>
          <t>Debt securities, Unrealized Gains Gross</t>
        </is>
      </c>
      <c r="B28" s="5" t="n">
        <v>0</v>
      </c>
      <c r="D28" s="7" t="n">
        <v>0.1</v>
      </c>
    </row>
    <row r="29">
      <c r="A29" s="4" t="inlineStr">
        <is>
          <t>Debt securities, Unrealized Losses Gross</t>
        </is>
      </c>
      <c r="B29" s="5" t="n">
        <v>0</v>
      </c>
      <c r="D29" s="5" t="n">
        <v>0</v>
      </c>
    </row>
    <row r="30">
      <c r="A30" s="4" t="inlineStr">
        <is>
          <t>Debt securities, Fair Value</t>
        </is>
      </c>
      <c r="B30" s="7" t="n">
        <v>62.3</v>
      </c>
      <c r="D30" s="7" t="n">
        <v>11.3</v>
      </c>
    </row>
    <row r="31">
      <c r="A31" s="4" t="inlineStr">
        <is>
          <t>Agency Asset-Backed Securities</t>
        </is>
      </c>
    </row>
    <row r="32">
      <c r="A32" s="3" t="inlineStr">
        <is>
          <t>Schedule of Available-for-sale Securities [Line Items]</t>
        </is>
      </c>
    </row>
    <row r="33">
      <c r="A33" s="4" t="inlineStr">
        <is>
          <t>Debt securities, Amortized Cost</t>
        </is>
      </c>
      <c r="B33" s="7" t="n">
        <v>1.7</v>
      </c>
    </row>
    <row r="34">
      <c r="A34" s="4" t="inlineStr">
        <is>
          <t>Debt securities, Unrealized Gains Gross</t>
        </is>
      </c>
      <c r="B34" s="7" t="n">
        <v>0.1</v>
      </c>
    </row>
    <row r="35">
      <c r="A35" s="4" t="inlineStr">
        <is>
          <t>Debt securities, Unrealized Losses Gross</t>
        </is>
      </c>
      <c r="B35" s="5" t="n">
        <v>0</v>
      </c>
    </row>
    <row r="36">
      <c r="A36" s="4" t="inlineStr">
        <is>
          <t>Debt securities, Fair Value</t>
        </is>
      </c>
      <c r="B36" s="7" t="n">
        <v>1.8</v>
      </c>
    </row>
    <row r="37">
      <c r="A37" s="4" t="inlineStr">
        <is>
          <t>Corporate bonds - foreign</t>
        </is>
      </c>
    </row>
    <row r="38">
      <c r="A38" s="3" t="inlineStr">
        <is>
          <t>Schedule of Available-for-sale Securities [Line Items]</t>
        </is>
      </c>
    </row>
    <row r="39">
      <c r="A39" s="4" t="inlineStr">
        <is>
          <t>Debt securities, Amortized Cost</t>
        </is>
      </c>
      <c r="B39" s="7" t="n">
        <v>52.7</v>
      </c>
      <c r="C39" s="4" t="inlineStr">
        <is>
          <t>[1]</t>
        </is>
      </c>
      <c r="D39" s="7" t="n">
        <v>65.90000000000001</v>
      </c>
    </row>
    <row r="40">
      <c r="A40" s="4" t="inlineStr">
        <is>
          <t>Debt securities, Unrealized Gains Gross</t>
        </is>
      </c>
      <c r="B40" s="5" t="n">
        <v>0</v>
      </c>
      <c r="C40" s="4" t="inlineStr">
        <is>
          <t>[1]</t>
        </is>
      </c>
      <c r="D40" s="7" t="n">
        <v>1.2</v>
      </c>
    </row>
    <row r="41">
      <c r="A41" s="4" t="inlineStr">
        <is>
          <t>Debt securities, Unrealized Losses Gross</t>
        </is>
      </c>
      <c r="B41" s="7" t="n">
        <v>-0.2</v>
      </c>
      <c r="C41" s="4" t="inlineStr">
        <is>
          <t>[1]</t>
        </is>
      </c>
      <c r="D41" s="5" t="n">
        <v>0</v>
      </c>
    </row>
    <row r="42">
      <c r="A42" s="4" t="inlineStr">
        <is>
          <t>Debt securities, Fair Value</t>
        </is>
      </c>
      <c r="B42" s="6" t="n">
        <v>52.5</v>
      </c>
      <c r="C42" s="4" t="inlineStr">
        <is>
          <t>[1]</t>
        </is>
      </c>
      <c r="D42" s="7" t="n">
        <v>67.09999999999999</v>
      </c>
    </row>
    <row r="43">
      <c r="A43" s="4" t="inlineStr">
        <is>
          <t>Supranational securities</t>
        </is>
      </c>
    </row>
    <row r="44">
      <c r="A44" s="3" t="inlineStr">
        <is>
          <t>Schedule of Available-for-sale Securities [Line Items]</t>
        </is>
      </c>
    </row>
    <row r="45">
      <c r="A45" s="4" t="inlineStr">
        <is>
          <t>Debt securities, Amortized Cost</t>
        </is>
      </c>
      <c r="D45" s="7" t="n">
        <v>149.8</v>
      </c>
    </row>
    <row r="46">
      <c r="A46" s="4" t="inlineStr">
        <is>
          <t>Debt securities, Unrealized Gains Gross</t>
        </is>
      </c>
      <c r="D46" s="5" t="n">
        <v>0</v>
      </c>
    </row>
    <row r="47">
      <c r="A47" s="4" t="inlineStr">
        <is>
          <t>Debt securities, Unrealized Losses Gross</t>
        </is>
      </c>
      <c r="D47" s="5" t="n">
        <v>0</v>
      </c>
    </row>
    <row r="48">
      <c r="A48" s="4" t="inlineStr">
        <is>
          <t>Debt securities, Fair Value</t>
        </is>
      </c>
      <c r="D48" s="7" t="n">
        <v>149.8</v>
      </c>
    </row>
    <row r="49">
      <c r="A49" s="4" t="inlineStr">
        <is>
          <t>State &amp; municipal bonds</t>
        </is>
      </c>
    </row>
    <row r="50">
      <c r="A50" s="3" t="inlineStr">
        <is>
          <t>Schedule of Available-for-sale Securities [Line Items]</t>
        </is>
      </c>
    </row>
    <row r="51">
      <c r="A51" s="4" t="inlineStr">
        <is>
          <t>Debt securities, Amortized Cost</t>
        </is>
      </c>
      <c r="D51" s="5" t="n">
        <v>1</v>
      </c>
    </row>
    <row r="52">
      <c r="A52" s="4" t="inlineStr">
        <is>
          <t>Debt securities, Unrealized Gains Gross</t>
        </is>
      </c>
      <c r="D52" s="5" t="n">
        <v>0</v>
      </c>
    </row>
    <row r="53">
      <c r="A53" s="4" t="inlineStr">
        <is>
          <t>Debt securities, Unrealized Losses Gross</t>
        </is>
      </c>
      <c r="D53" s="5" t="n">
        <v>0</v>
      </c>
    </row>
    <row r="54">
      <c r="A54" s="4" t="inlineStr">
        <is>
          <t>Debt securities, Fair Value</t>
        </is>
      </c>
      <c r="D54" s="9" t="n">
        <v>1</v>
      </c>
    </row>
    <row r="55"/>
    <row r="56">
      <c r="A56" s="4" t="inlineStr">
        <is>
          <t>[1]</t>
        </is>
      </c>
      <c r="B56" s="4" t="inlineStr">
        <is>
          <t>There was $0.3 million of ACL under CECL as of June 30, 2020. The amortized cost is net of the ACL.</t>
        </is>
      </c>
    </row>
  </sheetData>
  <mergeCells count="3">
    <mergeCell ref="B1:C1"/>
    <mergeCell ref="A55:D55"/>
    <mergeCell ref="B56:D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Amortized Cost and Fair Value of AFS and HTM Securities) (Parenthetical)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chedule of Available-for-sale Securities [Line Items]</t>
        </is>
      </c>
    </row>
    <row r="3">
      <c r="A3" s="4" t="inlineStr">
        <is>
          <t>Allowance for credit losses</t>
        </is>
      </c>
      <c r="B3" s="6" t="n">
        <v>1202.7</v>
      </c>
      <c r="C3" s="6" t="n">
        <v>1111.1</v>
      </c>
      <c r="D3" s="6" t="n">
        <v>482.6</v>
      </c>
      <c r="E3" s="6" t="n">
        <v>487.4</v>
      </c>
      <c r="F3" s="6" t="n">
        <v>487.5</v>
      </c>
      <c r="G3" s="6" t="n">
        <v>489.7</v>
      </c>
    </row>
    <row r="4">
      <c r="A4" s="4" t="inlineStr">
        <is>
          <t>CECL</t>
        </is>
      </c>
    </row>
    <row r="5">
      <c r="A5" s="3" t="inlineStr">
        <is>
          <t>Schedule of Available-for-sale Securities [Line Items]</t>
        </is>
      </c>
    </row>
    <row r="6">
      <c r="A6" s="4" t="inlineStr">
        <is>
          <t>Allowance for credit losses</t>
        </is>
      </c>
      <c r="B6" s="6" t="n">
        <v>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 Securities (Schedule of Amortized Cost and Fair Value Maturities with Changes Recorded in Net Income) (Details) - USD ($) $ in Millions</t>
        </is>
      </c>
      <c r="B1" s="2" t="inlineStr">
        <is>
          <t>Jun. 30, 2020</t>
        </is>
      </c>
      <c r="D1" s="2" t="inlineStr">
        <is>
          <t>Dec. 31, 2019</t>
        </is>
      </c>
    </row>
    <row r="2">
      <c r="A2" s="3" t="inlineStr">
        <is>
          <t>Schedule of Available-for-sale Securities [Line Items]</t>
        </is>
      </c>
    </row>
    <row r="3">
      <c r="A3" s="4" t="inlineStr">
        <is>
          <t>Debt securities, Amortized Cost</t>
        </is>
      </c>
      <c r="B3" s="6" t="n">
        <v>5226.1</v>
      </c>
      <c r="D3" s="6" t="n">
        <v>5998.2</v>
      </c>
    </row>
    <row r="4">
      <c r="A4" s="4" t="inlineStr">
        <is>
          <t>Total debt securities available-for-sale, Fair Value</t>
        </is>
      </c>
      <c r="B4" s="6" t="n">
        <v>5395.5</v>
      </c>
      <c r="D4" s="7" t="n">
        <v>6011.8</v>
      </c>
    </row>
    <row r="5">
      <c r="A5" s="4" t="inlineStr">
        <is>
          <t>Weighted Average Yield</t>
        </is>
      </c>
      <c r="B5" s="4" t="inlineStr">
        <is>
          <t>2.41%</t>
        </is>
      </c>
    </row>
    <row r="6">
      <c r="A6" s="4" t="inlineStr">
        <is>
          <t>U.S. government/sponsored agency – Residential</t>
        </is>
      </c>
    </row>
    <row r="7">
      <c r="A7" s="3" t="inlineStr">
        <is>
          <t>Schedule of Available-for-sale Securities [Line Items]</t>
        </is>
      </c>
    </row>
    <row r="8">
      <c r="A8" s="4" t="inlineStr">
        <is>
          <t>After 5 through 10 years, Amortized Cost</t>
        </is>
      </c>
      <c r="B8" s="6" t="n">
        <v>9.1</v>
      </c>
    </row>
    <row r="9">
      <c r="A9" s="4" t="inlineStr">
        <is>
          <t>Due after 10 years, Amortized Cost</t>
        </is>
      </c>
      <c r="B9" s="7" t="n">
        <v>3647.9</v>
      </c>
    </row>
    <row r="10">
      <c r="A10" s="4" t="inlineStr">
        <is>
          <t>Debt securities, Amortized Cost</t>
        </is>
      </c>
      <c r="B10" s="5" t="n">
        <v>3657</v>
      </c>
      <c r="D10" s="7" t="n">
        <v>4766.4</v>
      </c>
    </row>
    <row r="11">
      <c r="A11" s="4" t="inlineStr">
        <is>
          <t>After 5 through 10 years, Fair value</t>
        </is>
      </c>
      <c r="B11" s="7" t="n">
        <v>9.6</v>
      </c>
    </row>
    <row r="12">
      <c r="A12" s="4" t="inlineStr">
        <is>
          <t>Due after 10 years, Fair Value</t>
        </is>
      </c>
      <c r="B12" s="5" t="n">
        <v>3762</v>
      </c>
    </row>
    <row r="13">
      <c r="A13" s="4" t="inlineStr">
        <is>
          <t>Total debt securities available-for-sale, Fair Value</t>
        </is>
      </c>
      <c r="B13" s="6" t="n">
        <v>3771.6</v>
      </c>
      <c r="D13" s="7" t="n">
        <v>4773.8</v>
      </c>
    </row>
    <row r="14">
      <c r="A14" s="4" t="inlineStr">
        <is>
          <t>After 5 through 10 years, Weighted Average Yield</t>
        </is>
      </c>
      <c r="B14" s="4" t="inlineStr">
        <is>
          <t>2.66%</t>
        </is>
      </c>
    </row>
    <row r="15">
      <c r="A15" s="4" t="inlineStr">
        <is>
          <t>Due after 10 years, Weighted Average Yield</t>
        </is>
      </c>
      <c r="B15" s="4" t="inlineStr">
        <is>
          <t>2.48%</t>
        </is>
      </c>
    </row>
    <row r="16">
      <c r="A16" s="4" t="inlineStr">
        <is>
          <t>Weighted Average Yield</t>
        </is>
      </c>
      <c r="B16" s="4" t="inlineStr">
        <is>
          <t>2.48%</t>
        </is>
      </c>
    </row>
    <row r="17">
      <c r="A17" s="4" t="inlineStr">
        <is>
          <t>U.S. government/sponsored agency – Commercial</t>
        </is>
      </c>
    </row>
    <row r="18">
      <c r="A18" s="3" t="inlineStr">
        <is>
          <t>Schedule of Available-for-sale Securities [Line Items]</t>
        </is>
      </c>
    </row>
    <row r="19">
      <c r="A19" s="4" t="inlineStr">
        <is>
          <t>After 1 through 5 years, Amortized Cost</t>
        </is>
      </c>
      <c r="B19" s="6" t="n">
        <v>10.7</v>
      </c>
    </row>
    <row r="20">
      <c r="A20" s="4" t="inlineStr">
        <is>
          <t>After 5 through 10 years, Amortized Cost</t>
        </is>
      </c>
      <c r="B20" s="7" t="n">
        <v>343.3</v>
      </c>
    </row>
    <row r="21">
      <c r="A21" s="4" t="inlineStr">
        <is>
          <t>Due after 10 years, Amortized Cost</t>
        </is>
      </c>
      <c r="B21" s="7" t="n">
        <v>807.9</v>
      </c>
    </row>
    <row r="22">
      <c r="A22" s="4" t="inlineStr">
        <is>
          <t>Debt securities, Amortized Cost</t>
        </is>
      </c>
      <c r="B22" s="7" t="n">
        <v>1161.9</v>
      </c>
      <c r="D22" s="7" t="n">
        <v>554.5</v>
      </c>
    </row>
    <row r="23">
      <c r="A23" s="4" t="inlineStr">
        <is>
          <t>After 1 through 5 years, Fair Value</t>
        </is>
      </c>
      <c r="B23" s="7" t="n">
        <v>10.9</v>
      </c>
    </row>
    <row r="24">
      <c r="A24" s="4" t="inlineStr">
        <is>
          <t>After 5 through 10 years, Fair value</t>
        </is>
      </c>
      <c r="B24" s="7" t="n">
        <v>371.3</v>
      </c>
    </row>
    <row r="25">
      <c r="A25" s="4" t="inlineStr">
        <is>
          <t>Due after 10 years, Fair Value</t>
        </is>
      </c>
      <c r="B25" s="7" t="n">
        <v>834.1</v>
      </c>
    </row>
    <row r="26">
      <c r="A26" s="4" t="inlineStr">
        <is>
          <t>Total debt securities available-for-sale, Fair Value</t>
        </is>
      </c>
      <c r="B26" s="6" t="n">
        <v>1216.3</v>
      </c>
      <c r="D26" s="7" t="n">
        <v>564.8</v>
      </c>
    </row>
    <row r="27">
      <c r="A27" s="4" t="inlineStr">
        <is>
          <t>After 1 through 5 years, Weighted Average Yield</t>
        </is>
      </c>
      <c r="B27" s="4" t="inlineStr">
        <is>
          <t>3.08%</t>
        </is>
      </c>
    </row>
    <row r="28">
      <c r="A28" s="4" t="inlineStr">
        <is>
          <t>After 5 through 10 years, Weighted Average Yield</t>
        </is>
      </c>
      <c r="B28" s="4" t="inlineStr">
        <is>
          <t>2.59%</t>
        </is>
      </c>
    </row>
    <row r="29">
      <c r="A29" s="4" t="inlineStr">
        <is>
          <t>Due after 10 years, Weighted Average Yield</t>
        </is>
      </c>
      <c r="B29" s="4" t="inlineStr">
        <is>
          <t>2.19%</t>
        </is>
      </c>
    </row>
    <row r="30">
      <c r="A30" s="4" t="inlineStr">
        <is>
          <t>Weighted Average Yield</t>
        </is>
      </c>
      <c r="B30" s="4" t="inlineStr">
        <is>
          <t>2.32%</t>
        </is>
      </c>
    </row>
    <row r="31">
      <c r="A31" s="4" t="inlineStr">
        <is>
          <t>U.S. government/sponsored agency obligations</t>
        </is>
      </c>
    </row>
    <row r="32">
      <c r="A32" s="3" t="inlineStr">
        <is>
          <t>Schedule of Available-for-sale Securities [Line Items]</t>
        </is>
      </c>
    </row>
    <row r="33">
      <c r="A33" s="4" t="inlineStr">
        <is>
          <t>After 1 through 5 years, Amortized Cost</t>
        </is>
      </c>
      <c r="B33" s="9" t="n">
        <v>75</v>
      </c>
    </row>
    <row r="34">
      <c r="A34" s="4" t="inlineStr">
        <is>
          <t>After 5 through 10 years, Amortized Cost</t>
        </is>
      </c>
      <c r="B34" s="7" t="n">
        <v>186.5</v>
      </c>
    </row>
    <row r="35">
      <c r="A35" s="4" t="inlineStr">
        <is>
          <t>Due after 10 years, Amortized Cost</t>
        </is>
      </c>
      <c r="B35" s="5" t="n">
        <v>29</v>
      </c>
    </row>
    <row r="36">
      <c r="A36" s="4" t="inlineStr">
        <is>
          <t>Debt securities, Amortized Cost</t>
        </is>
      </c>
      <c r="B36" s="7" t="n">
        <v>290.5</v>
      </c>
      <c r="D36" s="7" t="n">
        <v>449.4</v>
      </c>
    </row>
    <row r="37">
      <c r="A37" s="4" t="inlineStr">
        <is>
          <t>After 1 through 5 years, Fair Value</t>
        </is>
      </c>
      <c r="B37" s="5" t="n">
        <v>75</v>
      </c>
    </row>
    <row r="38">
      <c r="A38" s="4" t="inlineStr">
        <is>
          <t>After 5 through 10 years, Fair value</t>
        </is>
      </c>
      <c r="B38" s="7" t="n">
        <v>186.9</v>
      </c>
    </row>
    <row r="39">
      <c r="A39" s="4" t="inlineStr">
        <is>
          <t>Due after 10 years, Fair Value</t>
        </is>
      </c>
      <c r="B39" s="7" t="n">
        <v>29.1</v>
      </c>
    </row>
    <row r="40">
      <c r="A40" s="4" t="inlineStr">
        <is>
          <t>Total debt securities available-for-sale, Fair Value</t>
        </is>
      </c>
      <c r="B40" s="9" t="n">
        <v>291</v>
      </c>
      <c r="D40" s="5" t="n">
        <v>444</v>
      </c>
    </row>
    <row r="41">
      <c r="A41" s="4" t="inlineStr">
        <is>
          <t>After 1 through 5 years, Weighted Average Yield</t>
        </is>
      </c>
      <c r="B41" s="4" t="inlineStr">
        <is>
          <t>0.69%</t>
        </is>
      </c>
    </row>
    <row r="42">
      <c r="A42" s="4" t="inlineStr">
        <is>
          <t>After 5 through 10 years, Weighted Average Yield</t>
        </is>
      </c>
      <c r="B42" s="4" t="inlineStr">
        <is>
          <t>2.06%</t>
        </is>
      </c>
    </row>
    <row r="43">
      <c r="A43" s="4" t="inlineStr">
        <is>
          <t>Due after 10 years, Weighted Average Yield</t>
        </is>
      </c>
      <c r="B43" s="4" t="inlineStr">
        <is>
          <t>2.83%</t>
        </is>
      </c>
    </row>
    <row r="44">
      <c r="A44" s="4" t="inlineStr">
        <is>
          <t>Weighted Average Yield</t>
        </is>
      </c>
      <c r="B44" s="4" t="inlineStr">
        <is>
          <t>1.78%</t>
        </is>
      </c>
    </row>
    <row r="45">
      <c r="A45" s="4" t="inlineStr">
        <is>
          <t>U.S. Treasury securities</t>
        </is>
      </c>
    </row>
    <row r="46">
      <c r="A46" s="3" t="inlineStr">
        <is>
          <t>Schedule of Available-for-sale Securities [Line Items]</t>
        </is>
      </c>
    </row>
    <row r="47">
      <c r="A47" s="4" t="inlineStr">
        <is>
          <t>Due in 1 year or less, Amortized Cost</t>
        </is>
      </c>
      <c r="B47" s="6" t="n">
        <v>57.3</v>
      </c>
    </row>
    <row r="48">
      <c r="A48" s="4" t="inlineStr">
        <is>
          <t>After 1 through 5 years, Amortized Cost</t>
        </is>
      </c>
      <c r="B48" s="5" t="n">
        <v>5</v>
      </c>
    </row>
    <row r="49">
      <c r="A49" s="4" t="inlineStr">
        <is>
          <t>Debt securities, Amortized Cost</t>
        </is>
      </c>
      <c r="B49" s="7" t="n">
        <v>62.3</v>
      </c>
      <c r="D49" s="7" t="n">
        <v>11.2</v>
      </c>
    </row>
    <row r="50">
      <c r="A50" s="4" t="inlineStr">
        <is>
          <t>Due in 1 year or less, Fair Value</t>
        </is>
      </c>
      <c r="B50" s="7" t="n">
        <v>57.3</v>
      </c>
    </row>
    <row r="51">
      <c r="A51" s="4" t="inlineStr">
        <is>
          <t>After 1 through 5 years, Fair Value</t>
        </is>
      </c>
      <c r="B51" s="5" t="n">
        <v>5</v>
      </c>
    </row>
    <row r="52">
      <c r="A52" s="4" t="inlineStr">
        <is>
          <t>Total debt securities available-for-sale, Fair Value</t>
        </is>
      </c>
      <c r="B52" s="6" t="n">
        <v>62.3</v>
      </c>
      <c r="D52" s="7" t="n">
        <v>11.3</v>
      </c>
    </row>
    <row r="53">
      <c r="A53" s="4" t="inlineStr">
        <is>
          <t>Due in 1 year or less, Weighted Average Yield</t>
        </is>
      </c>
      <c r="B53" s="4" t="inlineStr">
        <is>
          <t>0.19%</t>
        </is>
      </c>
    </row>
    <row r="54">
      <c r="A54" s="4" t="inlineStr">
        <is>
          <t>After 1 through 5 years, Weighted Average Yield</t>
        </is>
      </c>
      <c r="B54" s="4" t="inlineStr">
        <is>
          <t>0.53%</t>
        </is>
      </c>
    </row>
    <row r="55">
      <c r="A55" s="4" t="inlineStr">
        <is>
          <t>Weighted Average Yield</t>
        </is>
      </c>
      <c r="B55" s="4" t="inlineStr">
        <is>
          <t>0.22%</t>
        </is>
      </c>
    </row>
    <row r="56">
      <c r="A56" s="4" t="inlineStr">
        <is>
          <t>Agency Asset-Backed Securities</t>
        </is>
      </c>
    </row>
    <row r="57">
      <c r="A57" s="3" t="inlineStr">
        <is>
          <t>Schedule of Available-for-sale Securities [Line Items]</t>
        </is>
      </c>
    </row>
    <row r="58">
      <c r="A58" s="4" t="inlineStr">
        <is>
          <t>Due after 10 years, Amortized Cost</t>
        </is>
      </c>
      <c r="B58" s="6" t="n">
        <v>1.7</v>
      </c>
    </row>
    <row r="59">
      <c r="A59" s="4" t="inlineStr">
        <is>
          <t>Debt securities, Amortized Cost</t>
        </is>
      </c>
      <c r="B59" s="7" t="n">
        <v>1.7</v>
      </c>
    </row>
    <row r="60">
      <c r="A60" s="4" t="inlineStr">
        <is>
          <t>Due after 10 years, Fair Value</t>
        </is>
      </c>
      <c r="B60" s="7" t="n">
        <v>1.8</v>
      </c>
    </row>
    <row r="61">
      <c r="A61" s="4" t="inlineStr">
        <is>
          <t>Total debt securities available-for-sale, Fair Value</t>
        </is>
      </c>
      <c r="B61" s="6" t="n">
        <v>1.8</v>
      </c>
    </row>
    <row r="62">
      <c r="A62" s="4" t="inlineStr">
        <is>
          <t>Due after 10 years, Weighted Average Yield</t>
        </is>
      </c>
      <c r="B62" s="4" t="inlineStr">
        <is>
          <t>2.24%</t>
        </is>
      </c>
    </row>
    <row r="63">
      <c r="A63" s="4" t="inlineStr">
        <is>
          <t>Weighted Average Yield</t>
        </is>
      </c>
      <c r="B63" s="4" t="inlineStr">
        <is>
          <t>2.24%</t>
        </is>
      </c>
    </row>
    <row r="64">
      <c r="A64" s="4" t="inlineStr">
        <is>
          <t>Corporate bonds - foreign</t>
        </is>
      </c>
    </row>
    <row r="65">
      <c r="A65" s="3" t="inlineStr">
        <is>
          <t>Schedule of Available-for-sale Securities [Line Items]</t>
        </is>
      </c>
    </row>
    <row r="66">
      <c r="A66" s="4" t="inlineStr">
        <is>
          <t>Due in 1 year or less, Amortized Cost</t>
        </is>
      </c>
      <c r="B66" s="6" t="n">
        <v>52.7</v>
      </c>
    </row>
    <row r="67">
      <c r="A67" s="4" t="inlineStr">
        <is>
          <t>Debt securities, Amortized Cost</t>
        </is>
      </c>
      <c r="B67" s="7" t="n">
        <v>52.7</v>
      </c>
      <c r="C67" s="4" t="inlineStr">
        <is>
          <t>[1]</t>
        </is>
      </c>
      <c r="D67" s="7" t="n">
        <v>65.90000000000001</v>
      </c>
    </row>
    <row r="68">
      <c r="A68" s="4" t="inlineStr">
        <is>
          <t>Due in 1 year or less, Fair Value</t>
        </is>
      </c>
      <c r="B68" s="7" t="n">
        <v>52.5</v>
      </c>
    </row>
    <row r="69">
      <c r="A69" s="4" t="inlineStr">
        <is>
          <t>Total debt securities available-for-sale, Fair Value</t>
        </is>
      </c>
      <c r="B69" s="6" t="n">
        <v>52.5</v>
      </c>
      <c r="C69" s="4" t="inlineStr">
        <is>
          <t>[1]</t>
        </is>
      </c>
      <c r="D69" s="6" t="n">
        <v>67.09999999999999</v>
      </c>
    </row>
    <row r="70">
      <c r="A70" s="4" t="inlineStr">
        <is>
          <t>Due in 1 year or less, Weighted Average Yield</t>
        </is>
      </c>
      <c r="B70" s="4" t="inlineStr">
        <is>
          <t>6.11%</t>
        </is>
      </c>
    </row>
    <row r="71">
      <c r="A71" s="4" t="inlineStr">
        <is>
          <t>Weighted Average Yield</t>
        </is>
      </c>
      <c r="B71" s="4" t="inlineStr">
        <is>
          <t>6.11%</t>
        </is>
      </c>
    </row>
    <row r="72"/>
    <row r="73">
      <c r="A73" s="4" t="inlineStr">
        <is>
          <t>[1]</t>
        </is>
      </c>
      <c r="B73" s="4" t="inlineStr">
        <is>
          <t>There was $0.3 million of ACL under CECL as of June 30, 2020. The amortized cost is net of the ACL.</t>
        </is>
      </c>
    </row>
  </sheetData>
  <mergeCells count="3">
    <mergeCell ref="B1:C1"/>
    <mergeCell ref="A72:D72"/>
    <mergeCell ref="B73:D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Jun. 30, 2020</t>
        </is>
      </c>
      <c r="C1" s="2" t="inlineStr">
        <is>
          <t>Dec. 31, 2019</t>
        </is>
      </c>
      <c r="D1" s="2" t="inlineStr">
        <is>
          <t>Jun. 30, 2019</t>
        </is>
      </c>
      <c r="E1" s="2" t="inlineStr">
        <is>
          <t>Dec. 31, 2018</t>
        </is>
      </c>
    </row>
    <row r="2">
      <c r="A2" s="3" t="inlineStr">
        <is>
          <t>Reconciliation of cash, cash equivalents and restricted cash</t>
        </is>
      </c>
    </row>
    <row r="3">
      <c r="A3" s="4" t="inlineStr">
        <is>
          <t>Cash and due from banks, including restricted balances of $23.7 and $23.3 at June 30, 2020 and 2019, respectively</t>
        </is>
      </c>
      <c r="B3" s="6" t="n">
        <v>181.6</v>
      </c>
      <c r="C3" s="6" t="n">
        <v>990.1</v>
      </c>
      <c r="D3" s="6" t="n">
        <v>116.8</v>
      </c>
    </row>
    <row r="4">
      <c r="A4" s="4" t="inlineStr">
        <is>
          <t>Interest-bearing cash, including restricted balances of $2.0 and $2.2 at June 30, 2020 and 2019, respectively</t>
        </is>
      </c>
      <c r="B4" s="7" t="n">
        <v>7898.7</v>
      </c>
      <c r="C4" s="7" t="n">
        <v>1695.5</v>
      </c>
      <c r="D4" s="7" t="n">
        <v>1555.6</v>
      </c>
    </row>
    <row r="5">
      <c r="A5" s="4" t="inlineStr">
        <is>
          <t>Total cash, cash equivalents, and restricted cash shown in the Statements of Cash Flows</t>
        </is>
      </c>
      <c r="B5" s="7" t="n">
        <v>8080.3</v>
      </c>
      <c r="C5" s="7" t="n">
        <v>2685.6</v>
      </c>
      <c r="D5" s="7" t="n">
        <v>1672.4</v>
      </c>
      <c r="E5" s="6" t="n">
        <v>1795.6</v>
      </c>
    </row>
    <row r="6">
      <c r="A6" s="4" t="inlineStr">
        <is>
          <t>Cash and due from banks, restricted</t>
        </is>
      </c>
      <c r="B6" s="7" t="n">
        <v>23.7</v>
      </c>
      <c r="C6" s="7" t="n">
        <v>875.2</v>
      </c>
      <c r="D6" s="7" t="n">
        <v>23.3</v>
      </c>
    </row>
    <row r="7">
      <c r="A7" s="4" t="inlineStr">
        <is>
          <t>Restricted interest-bearing deposits</t>
        </is>
      </c>
      <c r="B7" s="9" t="n">
        <v>2</v>
      </c>
      <c r="C7" s="6" t="n">
        <v>2.2</v>
      </c>
      <c r="D7" s="6" t="n">
        <v>2.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FS and HTM - Estimated Unrealized Losses) (Details) - USD ($) $ in Millions</t>
        </is>
      </c>
      <c r="B1" s="2" t="inlineStr">
        <is>
          <t>Jun. 30, 2020</t>
        </is>
      </c>
      <c r="C1" s="2" t="inlineStr">
        <is>
          <t>Dec. 31, 2019</t>
        </is>
      </c>
    </row>
    <row r="2">
      <c r="A2" s="3" t="inlineStr">
        <is>
          <t>Schedule of Available-for-sale Securities [Line Items]</t>
        </is>
      </c>
    </row>
    <row r="3">
      <c r="A3" s="4" t="inlineStr">
        <is>
          <t>Total securities available-for-sale, Less than 12 months, Debt securities, Fair Value</t>
        </is>
      </c>
      <c r="B3" s="6" t="n">
        <v>157.6</v>
      </c>
      <c r="C3" s="6" t="n">
        <v>2078.1</v>
      </c>
    </row>
    <row r="4">
      <c r="A4" s="4" t="inlineStr">
        <is>
          <t>Total securities available-for-sale, Less than 12 months, Debt securities, Gross Unrealized Loss</t>
        </is>
      </c>
      <c r="B4" s="7" t="n">
        <v>-0.9</v>
      </c>
      <c r="C4" s="7" t="n">
        <v>-11.7</v>
      </c>
    </row>
    <row r="5">
      <c r="A5" s="4" t="inlineStr">
        <is>
          <t>Total securities available-for-sale, 12 months or greater, Debt securities, Fair Value</t>
        </is>
      </c>
      <c r="B5" s="7" t="n">
        <v>6.9</v>
      </c>
      <c r="C5" s="7" t="n">
        <v>878.9</v>
      </c>
    </row>
    <row r="6">
      <c r="A6" s="4" t="inlineStr">
        <is>
          <t>Total securities available-for-sale, 12 months or greater, Debt securities, Gross Unrealized Loss</t>
        </is>
      </c>
      <c r="B6" s="7" t="n">
        <v>-0.2</v>
      </c>
      <c r="C6" s="7" t="n">
        <v>-12.2</v>
      </c>
    </row>
    <row r="7">
      <c r="A7" s="4" t="inlineStr">
        <is>
          <t>U.S. government/sponsored agency – Residential</t>
        </is>
      </c>
    </row>
    <row r="8">
      <c r="A8" s="3" t="inlineStr">
        <is>
          <t>Schedule of Available-for-sale Securities [Line Items]</t>
        </is>
      </c>
    </row>
    <row r="9">
      <c r="A9" s="4" t="inlineStr">
        <is>
          <t>Total securities available-for-sale, Less than 12 months, Debt securities, Fair Value</t>
        </is>
      </c>
      <c r="B9" s="7" t="n">
        <v>113.6</v>
      </c>
      <c r="C9" s="7" t="n">
        <v>1396.5</v>
      </c>
    </row>
    <row r="10">
      <c r="A10" s="4" t="inlineStr">
        <is>
          <t>Total securities available-for-sale, Less than 12 months, Debt securities, Gross Unrealized Loss</t>
        </is>
      </c>
      <c r="B10" s="7" t="n">
        <v>-0.2</v>
      </c>
      <c r="C10" s="7" t="n">
        <v>-4.6</v>
      </c>
    </row>
    <row r="11">
      <c r="A11" s="4" t="inlineStr">
        <is>
          <t>Total securities available-for-sale, 12 months or greater, Debt securities, Fair Value</t>
        </is>
      </c>
      <c r="B11" s="7" t="n">
        <v>6.9</v>
      </c>
      <c r="C11" s="7" t="n">
        <v>861.3</v>
      </c>
    </row>
    <row r="12">
      <c r="A12" s="4" t="inlineStr">
        <is>
          <t>Total securities available-for-sale, 12 months or greater, Debt securities, Gross Unrealized Loss</t>
        </is>
      </c>
      <c r="B12" s="7" t="n">
        <v>-0.2</v>
      </c>
      <c r="C12" s="7" t="n">
        <v>-12.1</v>
      </c>
    </row>
    <row r="13">
      <c r="A13" s="4" t="inlineStr">
        <is>
          <t>U.S. government/sponsored agency – Commercial</t>
        </is>
      </c>
    </row>
    <row r="14">
      <c r="A14" s="3" t="inlineStr">
        <is>
          <t>Schedule of Available-for-sale Securities [Line Items]</t>
        </is>
      </c>
    </row>
    <row r="15">
      <c r="A15" s="4" t="inlineStr">
        <is>
          <t>Total securities available-for-sale, Less than 12 months, Debt securities, Fair Value</t>
        </is>
      </c>
      <c r="B15" s="5" t="n">
        <v>44</v>
      </c>
      <c r="C15" s="7" t="n">
        <v>282.7</v>
      </c>
    </row>
    <row r="16">
      <c r="A16" s="4" t="inlineStr">
        <is>
          <t>Total securities available-for-sale, Less than 12 months, Debt securities, Gross Unrealized Loss</t>
        </is>
      </c>
      <c r="B16" s="7" t="n">
        <v>-0.7</v>
      </c>
      <c r="C16" s="7" t="n">
        <v>-1.7</v>
      </c>
    </row>
    <row r="17">
      <c r="A17" s="4" t="inlineStr">
        <is>
          <t>Total securities available-for-sale, 12 months or greater, Debt securities, Fair Value</t>
        </is>
      </c>
      <c r="B17" s="5" t="n">
        <v>0</v>
      </c>
      <c r="C17" s="7" t="n">
        <v>17.6</v>
      </c>
    </row>
    <row r="18">
      <c r="A18" s="4" t="inlineStr">
        <is>
          <t>Total securities available-for-sale, 12 months or greater, Debt securities, Gross Unrealized Loss</t>
        </is>
      </c>
      <c r="B18" s="9" t="n">
        <v>0</v>
      </c>
      <c r="C18" s="7" t="n">
        <v>-0.1</v>
      </c>
    </row>
    <row r="19">
      <c r="A19" s="4" t="inlineStr">
        <is>
          <t>U.S. government/sponsored agency obligations</t>
        </is>
      </c>
    </row>
    <row r="20">
      <c r="A20" s="3" t="inlineStr">
        <is>
          <t>Schedule of Available-for-sale Securities [Line Items]</t>
        </is>
      </c>
    </row>
    <row r="21">
      <c r="A21" s="4" t="inlineStr">
        <is>
          <t>Total securities available-for-sale, Less than 12 months, Debt securities, Fair Value</t>
        </is>
      </c>
      <c r="C21" s="7" t="n">
        <v>398.9</v>
      </c>
    </row>
    <row r="22">
      <c r="A22" s="4" t="inlineStr">
        <is>
          <t>Total securities available-for-sale, Less than 12 months, Debt securities, Gross Unrealized Loss</t>
        </is>
      </c>
      <c r="C22" s="7" t="n">
        <v>-5.4</v>
      </c>
    </row>
    <row r="23">
      <c r="A23" s="4" t="inlineStr">
        <is>
          <t>Total securities available-for-sale, 12 months or greater, Debt securities, Fair Value</t>
        </is>
      </c>
      <c r="C23" s="5" t="n">
        <v>0</v>
      </c>
    </row>
    <row r="24">
      <c r="A24" s="4" t="inlineStr">
        <is>
          <t>Total securities available-for-sale, 12 months or greater, Debt securities, Gross Unrealized Loss</t>
        </is>
      </c>
      <c r="C24" s="9"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tail on Deposit Types) (Details) - USD ($) $ in Millions</t>
        </is>
      </c>
      <c r="B1" s="2" t="inlineStr">
        <is>
          <t>Jun. 30, 2020</t>
        </is>
      </c>
      <c r="C1" s="2" t="inlineStr">
        <is>
          <t>Dec. 31, 2019</t>
        </is>
      </c>
    </row>
    <row r="2">
      <c r="A2" s="3" t="inlineStr">
        <is>
          <t>Deposits [Abstract]</t>
        </is>
      </c>
    </row>
    <row r="3">
      <c r="A3" s="4" t="inlineStr">
        <is>
          <t>Interest-bearing</t>
        </is>
      </c>
      <c r="B3" s="6" t="n">
        <v>42703.8</v>
      </c>
      <c r="C3" s="6" t="n">
        <v>33546.4</v>
      </c>
    </row>
    <row r="4">
      <c r="A4" s="4" t="inlineStr">
        <is>
          <t>Non-interest bearing</t>
        </is>
      </c>
      <c r="B4" s="7" t="n">
        <v>3111.4</v>
      </c>
      <c r="C4" s="7" t="n">
        <v>1593.1</v>
      </c>
    </row>
    <row r="5">
      <c r="A5" s="4" t="inlineStr">
        <is>
          <t>Total deposits</t>
        </is>
      </c>
      <c r="B5" s="6" t="n">
        <v>45815.2</v>
      </c>
      <c r="C5" s="6" t="n">
        <v>3513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Schedule of Maturity Profile of Time Deposits) (Details) $ in Millions</t>
        </is>
      </c>
      <c r="B1" s="2" t="inlineStr">
        <is>
          <t>Jun. 30, 2020USD ($)</t>
        </is>
      </c>
    </row>
    <row r="2">
      <c r="A2" s="3" t="inlineStr">
        <is>
          <t>Time deposits, remaining contractual maturity:</t>
        </is>
      </c>
    </row>
    <row r="3">
      <c r="A3" s="4" t="inlineStr">
        <is>
          <t>Within one year</t>
        </is>
      </c>
      <c r="B3" s="6" t="n">
        <v>9188.299999999999</v>
      </c>
    </row>
    <row r="4">
      <c r="A4" s="4" t="inlineStr">
        <is>
          <t>One to two years</t>
        </is>
      </c>
      <c r="B4" s="7" t="n">
        <v>1666.2</v>
      </c>
    </row>
    <row r="5">
      <c r="A5" s="4" t="inlineStr">
        <is>
          <t>Two to three years</t>
        </is>
      </c>
      <c r="B5" s="7" t="n">
        <v>362.6</v>
      </c>
    </row>
    <row r="6">
      <c r="A6" s="4" t="inlineStr">
        <is>
          <t>Three to four years</t>
        </is>
      </c>
      <c r="B6" s="7" t="n">
        <v>562.9</v>
      </c>
    </row>
    <row r="7">
      <c r="A7" s="4" t="inlineStr">
        <is>
          <t>Four to five years</t>
        </is>
      </c>
      <c r="B7" s="7" t="n">
        <v>554.8</v>
      </c>
    </row>
    <row r="8">
      <c r="A8" s="4" t="inlineStr">
        <is>
          <t>Over five years</t>
        </is>
      </c>
      <c r="B8" s="7" t="n">
        <v>47.2</v>
      </c>
    </row>
    <row r="9">
      <c r="A9" s="4" t="inlineStr">
        <is>
          <t>Total Time deposits</t>
        </is>
      </c>
      <c r="B9" s="9" t="n">
        <v>123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 $100 Thousand or More) (Details) $ in Millions</t>
        </is>
      </c>
      <c r="B1" s="2" t="inlineStr">
        <is>
          <t>Jun. 30, 2020USD ($)</t>
        </is>
      </c>
    </row>
    <row r="2">
      <c r="A2" s="3" t="inlineStr">
        <is>
          <t>Time Deposits:</t>
        </is>
      </c>
    </row>
    <row r="3">
      <c r="A3" s="4" t="inlineStr">
        <is>
          <t>Three months or less</t>
        </is>
      </c>
      <c r="B3" s="6" t="n">
        <v>1813.8</v>
      </c>
    </row>
    <row r="4">
      <c r="A4" s="4" t="inlineStr">
        <is>
          <t>After three months through six months</t>
        </is>
      </c>
      <c r="B4" s="7" t="n">
        <v>1428.4</v>
      </c>
    </row>
    <row r="5">
      <c r="A5" s="4" t="inlineStr">
        <is>
          <t>After six months through twelve months</t>
        </is>
      </c>
      <c r="B5" s="7" t="n">
        <v>3748.2</v>
      </c>
    </row>
    <row r="6">
      <c r="A6" s="4" t="inlineStr">
        <is>
          <t>After twelve months</t>
        </is>
      </c>
      <c r="B6" s="7" t="n">
        <v>2783.4</v>
      </c>
    </row>
    <row r="7">
      <c r="A7" s="4" t="inlineStr">
        <is>
          <t>Total</t>
        </is>
      </c>
      <c r="B7" s="6" t="n">
        <v>9773.79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Jun. 30, 2020</t>
        </is>
      </c>
      <c r="C1" s="2" t="inlineStr">
        <is>
          <t>Dec. 31, 2019</t>
        </is>
      </c>
    </row>
    <row r="2">
      <c r="A2" s="3" t="inlineStr">
        <is>
          <t>Deposits [Abstract]</t>
        </is>
      </c>
    </row>
    <row r="3">
      <c r="A3" s="4" t="inlineStr">
        <is>
          <t>Aggregate time deposits, $250,000 or more</t>
        </is>
      </c>
      <c r="B3" s="6" t="n">
        <v>2681.7</v>
      </c>
      <c r="C3" s="6" t="n">
        <v>228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Narrative) (Details) - Entity</t>
        </is>
      </c>
      <c r="B1" s="2" t="inlineStr">
        <is>
          <t>Jun. 30, 2020</t>
        </is>
      </c>
      <c r="C1" s="2" t="inlineStr">
        <is>
          <t>Dec. 31, 2019</t>
        </is>
      </c>
    </row>
    <row r="2">
      <c r="A2" s="3" t="inlineStr">
        <is>
          <t>Organization Consolidation And Presentation Of Financial Statements [Abstract]</t>
        </is>
      </c>
    </row>
    <row r="3">
      <c r="A3" s="4" t="inlineStr">
        <is>
          <t>Consolidated VIEs</t>
        </is>
      </c>
      <c r="B3" s="5" t="n">
        <v>0</v>
      </c>
      <c r="C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in Unconsolidated VIEs) (Details) - USD ($) $ in Millions</t>
        </is>
      </c>
      <c r="B1" s="2" t="inlineStr">
        <is>
          <t>Jun. 30, 2020</t>
        </is>
      </c>
      <c r="C1" s="2" t="inlineStr">
        <is>
          <t>Dec. 31, 2019</t>
        </is>
      </c>
    </row>
    <row r="2">
      <c r="A2" s="3" t="inlineStr">
        <is>
          <t>Variable Interest Entity [Line Items]</t>
        </is>
      </c>
    </row>
    <row r="3">
      <c r="A3" s="4" t="inlineStr">
        <is>
          <t>Total Assets</t>
        </is>
      </c>
      <c r="B3" s="6" t="n">
        <v>61702.4</v>
      </c>
      <c r="C3" s="6" t="n">
        <v>50832.8</v>
      </c>
    </row>
    <row r="4">
      <c r="A4" s="4" t="inlineStr">
        <is>
          <t>Total Liabilities</t>
        </is>
      </c>
      <c r="B4" s="7" t="n">
        <v>55963.1</v>
      </c>
      <c r="C4" s="7" t="n">
        <v>44493.8</v>
      </c>
    </row>
    <row r="5">
      <c r="A5" s="4" t="inlineStr">
        <is>
          <t>Unconsolidated Variable Interest Entities (VIEs) | Partnership Investment</t>
        </is>
      </c>
    </row>
    <row r="6">
      <c r="A6" s="3" t="inlineStr">
        <is>
          <t>Variable Interest Entity [Line Items]</t>
        </is>
      </c>
    </row>
    <row r="7">
      <c r="A7" s="4" t="inlineStr">
        <is>
          <t>Total Assets</t>
        </is>
      </c>
      <c r="B7" s="7" t="n">
        <v>410.9</v>
      </c>
      <c r="C7" s="7" t="n">
        <v>361.1</v>
      </c>
    </row>
    <row r="8">
      <c r="A8" s="4" t="inlineStr">
        <is>
          <t>Total Liabilities</t>
        </is>
      </c>
      <c r="B8" s="5" t="n">
        <v>142</v>
      </c>
      <c r="C8" s="7" t="n">
        <v>120.1</v>
      </c>
    </row>
    <row r="9">
      <c r="A9" s="4" t="inlineStr">
        <is>
          <t>Maximum loss exposure</t>
        </is>
      </c>
      <c r="B9" s="7" t="n">
        <v>410.9</v>
      </c>
      <c r="C9" s="7" t="n">
        <v>361.1</v>
      </c>
    </row>
    <row r="10">
      <c r="A10" s="4" t="inlineStr">
        <is>
          <t>Unconsolidated Variable Interest Entities (VIEs) | Commitments to tax credit investments | Partnership Investment</t>
        </is>
      </c>
    </row>
    <row r="11">
      <c r="A11" s="3" t="inlineStr">
        <is>
          <t>Variable Interest Entity [Line Items]</t>
        </is>
      </c>
    </row>
    <row r="12">
      <c r="A12" s="4" t="inlineStr">
        <is>
          <t>Total Liabilities</t>
        </is>
      </c>
      <c r="B12" s="5" t="n">
        <v>142</v>
      </c>
      <c r="C12" s="7" t="n">
        <v>120.1</v>
      </c>
    </row>
    <row r="13">
      <c r="A13" s="4" t="inlineStr">
        <is>
          <t>Unconsolidated Variable Interest Entities (VIEs) | Debt Securities</t>
        </is>
      </c>
    </row>
    <row r="14">
      <c r="A14" s="3" t="inlineStr">
        <is>
          <t>Variable Interest Entity [Line Items]</t>
        </is>
      </c>
    </row>
    <row r="15">
      <c r="A15" s="4" t="inlineStr">
        <is>
          <t>Total Assets</t>
        </is>
      </c>
      <c r="B15" s="7" t="n">
        <v>4989.8</v>
      </c>
      <c r="C15" s="7" t="n">
        <v>5338.6</v>
      </c>
    </row>
    <row r="16">
      <c r="A16" s="4" t="inlineStr">
        <is>
          <t>Maximum loss exposure</t>
        </is>
      </c>
      <c r="B16" s="7" t="n">
        <v>4989.8</v>
      </c>
      <c r="C16" s="7" t="n">
        <v>5338.6</v>
      </c>
    </row>
    <row r="17">
      <c r="A17" s="4" t="inlineStr">
        <is>
          <t>Unconsolidated Variable Interest Entities (VIEs) | Debt Securities | Agency securities</t>
        </is>
      </c>
    </row>
    <row r="18">
      <c r="A18" s="3" t="inlineStr">
        <is>
          <t>Variable Interest Entity [Line Items]</t>
        </is>
      </c>
    </row>
    <row r="19">
      <c r="A19" s="4" t="inlineStr">
        <is>
          <t>Total Assets</t>
        </is>
      </c>
      <c r="B19" s="7" t="n">
        <v>4989.8</v>
      </c>
      <c r="C19" s="7" t="n">
        <v>5338.6</v>
      </c>
    </row>
    <row r="20">
      <c r="A20" s="4" t="inlineStr">
        <is>
          <t>Unconsolidated Variable Interest Entities (VIEs) | Equity securities</t>
        </is>
      </c>
    </row>
    <row r="21">
      <c r="A21" s="3" t="inlineStr">
        <is>
          <t>Variable Interest Entity [Line Items]</t>
        </is>
      </c>
    </row>
    <row r="22">
      <c r="A22" s="4" t="inlineStr">
        <is>
          <t>Total Assets</t>
        </is>
      </c>
      <c r="B22" s="7" t="n">
        <v>100.6</v>
      </c>
      <c r="C22" s="5" t="n">
        <v>84</v>
      </c>
    </row>
    <row r="23">
      <c r="A23" s="4" t="inlineStr">
        <is>
          <t>Unconsolidated Variable Interest Entities (VIEs) | Equity securities | Tax credit equity investments</t>
        </is>
      </c>
    </row>
    <row r="24">
      <c r="A24" s="3" t="inlineStr">
        <is>
          <t>Variable Interest Entity [Line Items]</t>
        </is>
      </c>
    </row>
    <row r="25">
      <c r="A25" s="4" t="inlineStr">
        <is>
          <t>Total Assets</t>
        </is>
      </c>
      <c r="B25" s="6" t="n">
        <v>310.3</v>
      </c>
      <c r="C25" s="6" t="n">
        <v>27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Borrowings) (Details) - USD ($) $ in Millions</t>
        </is>
      </c>
      <c r="B1" s="2" t="inlineStr">
        <is>
          <t>Jun. 30, 2020</t>
        </is>
      </c>
      <c r="C1" s="2" t="inlineStr">
        <is>
          <t>Dec. 31, 2019</t>
        </is>
      </c>
    </row>
    <row r="2">
      <c r="A2" s="3" t="inlineStr">
        <is>
          <t>Debt Instrument [Line Items]</t>
        </is>
      </c>
    </row>
    <row r="3">
      <c r="A3" s="4" t="inlineStr">
        <is>
          <t>Long-term borrowings</t>
        </is>
      </c>
      <c r="B3" s="6" t="n">
        <v>7597.9</v>
      </c>
      <c r="C3" s="6" t="n">
        <v>6473.4</v>
      </c>
    </row>
    <row r="4">
      <c r="A4" s="4" t="inlineStr">
        <is>
          <t>CIT Group Inc.</t>
        </is>
      </c>
    </row>
    <row r="5">
      <c r="A5" s="3" t="inlineStr">
        <is>
          <t>Debt Instrument [Line Items]</t>
        </is>
      </c>
    </row>
    <row r="6">
      <c r="A6" s="4" t="inlineStr">
        <is>
          <t>Long-term borrowings</t>
        </is>
      </c>
      <c r="B6" s="7" t="n">
        <v>4419.3</v>
      </c>
    </row>
    <row r="7">
      <c r="A7" s="4" t="inlineStr">
        <is>
          <t>Subsidiaries</t>
        </is>
      </c>
    </row>
    <row r="8">
      <c r="A8" s="3" t="inlineStr">
        <is>
          <t>Debt Instrument [Line Items]</t>
        </is>
      </c>
    </row>
    <row r="9">
      <c r="A9" s="4" t="inlineStr">
        <is>
          <t>Long-term borrowings</t>
        </is>
      </c>
      <c r="B9" s="7" t="n">
        <v>3178.6</v>
      </c>
    </row>
    <row r="10">
      <c r="A10" s="4" t="inlineStr">
        <is>
          <t>Senior</t>
        </is>
      </c>
    </row>
    <row r="11">
      <c r="A11" s="3" t="inlineStr">
        <is>
          <t>Debt Instrument [Line Items]</t>
        </is>
      </c>
    </row>
    <row r="12">
      <c r="A12" s="4" t="inlineStr">
        <is>
          <t>Long-term borrowings</t>
        </is>
      </c>
      <c r="B12" s="7" t="n">
        <v>4237.5</v>
      </c>
      <c r="C12" s="7" t="n">
        <v>3967.9</v>
      </c>
    </row>
    <row r="13">
      <c r="A13" s="4" t="inlineStr">
        <is>
          <t>Senior | CIT Group Inc.</t>
        </is>
      </c>
    </row>
    <row r="14">
      <c r="A14" s="3" t="inlineStr">
        <is>
          <t>Debt Instrument [Line Items]</t>
        </is>
      </c>
    </row>
    <row r="15">
      <c r="A15" s="4" t="inlineStr">
        <is>
          <t>Long-term borrowings</t>
        </is>
      </c>
      <c r="B15" s="7" t="n">
        <v>3924.7</v>
      </c>
    </row>
    <row r="16">
      <c r="A16" s="4" t="inlineStr">
        <is>
          <t>Senior | Subsidiaries</t>
        </is>
      </c>
    </row>
    <row r="17">
      <c r="A17" s="3" t="inlineStr">
        <is>
          <t>Debt Instrument [Line Items]</t>
        </is>
      </c>
    </row>
    <row r="18">
      <c r="A18" s="4" t="inlineStr">
        <is>
          <t>Long-term borrowings</t>
        </is>
      </c>
      <c r="B18" s="7" t="n">
        <v>312.8</v>
      </c>
    </row>
    <row r="19">
      <c r="A19" s="4" t="inlineStr">
        <is>
          <t>Subordinated notes</t>
        </is>
      </c>
    </row>
    <row r="20">
      <c r="A20" s="3" t="inlineStr">
        <is>
          <t>Debt Instrument [Line Items]</t>
        </is>
      </c>
    </row>
    <row r="21">
      <c r="A21" s="4" t="inlineStr">
        <is>
          <t>Long-term borrowings</t>
        </is>
      </c>
      <c r="B21" s="7" t="n">
        <v>494.6</v>
      </c>
      <c r="C21" s="7" t="n">
        <v>494.4</v>
      </c>
    </row>
    <row r="22">
      <c r="A22" s="4" t="inlineStr">
        <is>
          <t>Subordinated notes | CIT Group Inc.</t>
        </is>
      </c>
    </row>
    <row r="23">
      <c r="A23" s="3" t="inlineStr">
        <is>
          <t>Debt Instrument [Line Items]</t>
        </is>
      </c>
    </row>
    <row r="24">
      <c r="A24" s="4" t="inlineStr">
        <is>
          <t>Long-term borrowings</t>
        </is>
      </c>
      <c r="B24" s="7" t="n">
        <v>494.6</v>
      </c>
    </row>
    <row r="25">
      <c r="A25" s="4" t="inlineStr">
        <is>
          <t>FHLB advances</t>
        </is>
      </c>
    </row>
    <row r="26">
      <c r="A26" s="3" t="inlineStr">
        <is>
          <t>Debt Instrument [Line Items]</t>
        </is>
      </c>
    </row>
    <row r="27">
      <c r="A27" s="4" t="inlineStr">
        <is>
          <t>Long-term borrowings</t>
        </is>
      </c>
      <c r="B27" s="5" t="n">
        <v>2850</v>
      </c>
      <c r="C27" s="5" t="n">
        <v>1650</v>
      </c>
    </row>
    <row r="28">
      <c r="A28" s="4" t="inlineStr">
        <is>
          <t>FHLB advances | Subsidiaries</t>
        </is>
      </c>
    </row>
    <row r="29">
      <c r="A29" s="3" t="inlineStr">
        <is>
          <t>Debt Instrument [Line Items]</t>
        </is>
      </c>
    </row>
    <row r="30">
      <c r="A30" s="4" t="inlineStr">
        <is>
          <t>Long-term borrowings</t>
        </is>
      </c>
      <c r="B30" s="5" t="n">
        <v>2850</v>
      </c>
    </row>
    <row r="31">
      <c r="A31" s="4" t="inlineStr">
        <is>
          <t>Other secured and structured financings</t>
        </is>
      </c>
    </row>
    <row r="32">
      <c r="A32" s="3" t="inlineStr">
        <is>
          <t>Debt Instrument [Line Items]</t>
        </is>
      </c>
    </row>
    <row r="33">
      <c r="A33" s="4" t="inlineStr">
        <is>
          <t>Long-term borrowings</t>
        </is>
      </c>
      <c r="B33" s="7" t="n">
        <v>15.8</v>
      </c>
      <c r="C33" s="6" t="n">
        <v>361.1</v>
      </c>
    </row>
    <row r="34">
      <c r="A34" s="4" t="inlineStr">
        <is>
          <t>Other secured and structured financings | Subsidiaries</t>
        </is>
      </c>
    </row>
    <row r="35">
      <c r="A35" s="3" t="inlineStr">
        <is>
          <t>Debt Instrument [Line Items]</t>
        </is>
      </c>
    </row>
    <row r="36">
      <c r="A36" s="4" t="inlineStr">
        <is>
          <t>Long-term borrowings</t>
        </is>
      </c>
      <c r="B36" s="6" t="n">
        <v>1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5" customWidth="1" min="5" max="5"/>
    <col width="21" customWidth="1" min="6" max="6"/>
    <col width="31" customWidth="1" min="7" max="7"/>
    <col width="21" customWidth="1" min="8" max="8"/>
    <col width="21" customWidth="1" min="9" max="9"/>
    <col width="13" customWidth="1" min="10" max="10"/>
    <col width="14" customWidth="1" min="11" max="11"/>
  </cols>
  <sheetData>
    <row r="1">
      <c r="A1" s="1" t="inlineStr">
        <is>
          <t>Borrowings (Narrative) (Details)</t>
        </is>
      </c>
      <c r="C1" s="2" t="inlineStr">
        <is>
          <t>Jun. 19, 2020USD ($)</t>
        </is>
      </c>
      <c r="D1" s="2" t="inlineStr">
        <is>
          <t>Jun. 30, 2020USD ($)</t>
        </is>
      </c>
      <c r="E1" s="2" t="inlineStr">
        <is>
          <t>Mar. 31, 2020</t>
        </is>
      </c>
      <c r="F1" s="2" t="inlineStr">
        <is>
          <t>Jun. 30, 2019USD ($)</t>
        </is>
      </c>
      <c r="G1" s="2" t="inlineStr">
        <is>
          <t>Jun. 30, 2020USD ($)subsidiary</t>
        </is>
      </c>
      <c r="H1" s="2" t="inlineStr">
        <is>
          <t>Jun. 30, 2019USD ($)</t>
        </is>
      </c>
      <c r="I1" s="2" t="inlineStr">
        <is>
          <t>Dec. 31, 2019USD ($)</t>
        </is>
      </c>
      <c r="K1" s="2" t="inlineStr">
        <is>
          <t>Apr. 04, 2017</t>
        </is>
      </c>
    </row>
    <row r="2">
      <c r="A2" s="3" t="inlineStr">
        <is>
          <t>Debt Instrument [Line Items]</t>
        </is>
      </c>
    </row>
    <row r="3">
      <c r="A3" s="4" t="inlineStr">
        <is>
          <t>Tier 1 Capital minimum ratio</t>
        </is>
      </c>
      <c r="B3" s="4" t="inlineStr">
        <is>
          <t>[1]</t>
        </is>
      </c>
      <c r="D3" s="11" t="n">
        <v>0.08500000000000001</v>
      </c>
      <c r="G3" s="11" t="n">
        <v>0.08500000000000001</v>
      </c>
      <c r="I3" s="11" t="n">
        <v>0.08500000000000001</v>
      </c>
    </row>
    <row r="4">
      <c r="A4" s="4" t="inlineStr">
        <is>
          <t>Gain on tender of bank notes</t>
        </is>
      </c>
      <c r="D4" s="9" t="n">
        <v>14800000</v>
      </c>
      <c r="F4" s="9" t="n">
        <v>-200000</v>
      </c>
      <c r="G4" s="9" t="n">
        <v>14800000</v>
      </c>
      <c r="H4" s="9" t="n">
        <v>-300000</v>
      </c>
    </row>
    <row r="5">
      <c r="A5" s="4" t="inlineStr">
        <is>
          <t>Pledged assets</t>
        </is>
      </c>
      <c r="D5" s="5" t="n">
        <v>15100000000</v>
      </c>
      <c r="G5" s="5" t="n">
        <v>15100000000</v>
      </c>
    </row>
    <row r="6">
      <c r="A6" s="4" t="inlineStr">
        <is>
          <t>Pledged assets, loans</t>
        </is>
      </c>
      <c r="D6" s="5" t="n">
        <v>12400000000</v>
      </c>
      <c r="G6" s="5" t="n">
        <v>12400000000</v>
      </c>
    </row>
    <row r="7">
      <c r="A7" s="4" t="inlineStr">
        <is>
          <t>Pledged assets, investments</t>
        </is>
      </c>
      <c r="D7" s="5" t="n">
        <v>2700000000</v>
      </c>
      <c r="G7" s="5" t="n">
        <v>2700000000</v>
      </c>
    </row>
    <row r="8">
      <c r="A8" s="4" t="inlineStr">
        <is>
          <t>FHLB advances, financing availability</t>
        </is>
      </c>
      <c r="D8" s="5" t="n">
        <v>8636500000</v>
      </c>
      <c r="G8" s="5" t="n">
        <v>8636500000</v>
      </c>
      <c r="I8" s="9" t="n">
        <v>6350500000</v>
      </c>
    </row>
    <row r="9">
      <c r="A9" s="4" t="inlineStr">
        <is>
          <t>FHLB advances, unused and available</t>
        </is>
      </c>
      <c r="D9" s="9" t="n">
        <v>5786500000</v>
      </c>
      <c r="G9" s="9" t="n">
        <v>5786500000</v>
      </c>
      <c r="I9" s="9" t="n">
        <v>4700500000</v>
      </c>
    </row>
    <row r="10">
      <c r="A10" s="4" t="inlineStr">
        <is>
          <t>FHLB advances, weighted average percentage rates</t>
        </is>
      </c>
      <c r="D10" s="4" t="inlineStr">
        <is>
          <t>0.60%</t>
        </is>
      </c>
      <c r="G10" s="4" t="inlineStr">
        <is>
          <t>0.60%</t>
        </is>
      </c>
      <c r="I10" s="4" t="inlineStr">
        <is>
          <t>2.04%</t>
        </is>
      </c>
    </row>
    <row r="11">
      <c r="A11" s="4" t="inlineStr">
        <is>
          <t>FHLB advances</t>
        </is>
      </c>
      <c r="D11" s="9" t="n">
        <v>2850000000</v>
      </c>
      <c r="G11" s="9" t="n">
        <v>2850000000</v>
      </c>
      <c r="I11" s="9" t="n">
        <v>1650000000</v>
      </c>
    </row>
    <row r="12">
      <c r="A12" s="4" t="inlineStr">
        <is>
          <t>Pledged assets</t>
        </is>
      </c>
      <c r="D12" s="5" t="n">
        <v>10340300000</v>
      </c>
      <c r="G12" s="5" t="n">
        <v>10340300000</v>
      </c>
      <c r="I12" s="5" t="n">
        <v>6987600000</v>
      </c>
      <c r="J12" s="4" t="inlineStr">
        <is>
          <t>[2]</t>
        </is>
      </c>
    </row>
    <row r="13">
      <c r="A13" s="4" t="inlineStr">
        <is>
          <t>Pledged assets</t>
        </is>
      </c>
      <c r="D13" s="5" t="n">
        <v>1578100000</v>
      </c>
      <c r="G13" s="5" t="n">
        <v>1578100000</v>
      </c>
      <c r="I13" s="5" t="n">
        <v>2205900000</v>
      </c>
    </row>
    <row r="14">
      <c r="A14" s="4" t="inlineStr">
        <is>
          <t>Long-term borrowings</t>
        </is>
      </c>
      <c r="D14" s="5" t="n">
        <v>7597900000</v>
      </c>
      <c r="G14" s="5" t="n">
        <v>7597900000</v>
      </c>
      <c r="I14" s="5" t="n">
        <v>6473400000</v>
      </c>
    </row>
    <row r="15">
      <c r="A15" s="4" t="inlineStr">
        <is>
          <t>Federal Reserve System ("FRB")</t>
        </is>
      </c>
    </row>
    <row r="16">
      <c r="A16" s="3" t="inlineStr">
        <is>
          <t>Debt Instrument [Line Items]</t>
        </is>
      </c>
    </row>
    <row r="17">
      <c r="A17" s="4" t="inlineStr">
        <is>
          <t>Long-term borrowings</t>
        </is>
      </c>
      <c r="D17" s="5" t="n">
        <v>0</v>
      </c>
      <c r="G17" s="5" t="n">
        <v>0</v>
      </c>
      <c r="I17" s="5" t="n">
        <v>0</v>
      </c>
    </row>
    <row r="18">
      <c r="A18" s="4" t="inlineStr">
        <is>
          <t>CIT-owned Subsidiaries</t>
        </is>
      </c>
    </row>
    <row r="19">
      <c r="A19" s="3" t="inlineStr">
        <is>
          <t>Debt Instrument [Line Items]</t>
        </is>
      </c>
    </row>
    <row r="20">
      <c r="A20" s="4" t="inlineStr">
        <is>
          <t>Secured borrowings</t>
        </is>
      </c>
      <c r="D20" s="5" t="n">
        <v>15800000</v>
      </c>
      <c r="G20" s="5" t="n">
        <v>15800000</v>
      </c>
      <c r="I20" s="9" t="n">
        <v>361100000</v>
      </c>
    </row>
    <row r="21">
      <c r="A21" s="4" t="inlineStr">
        <is>
          <t>Long-term borrowings</t>
        </is>
      </c>
      <c r="D21" s="9" t="n">
        <v>3178600000</v>
      </c>
      <c r="G21" s="9" t="n">
        <v>3178600000</v>
      </c>
    </row>
    <row r="22">
      <c r="A22" s="4" t="inlineStr">
        <is>
          <t>Other secured and structured financings</t>
        </is>
      </c>
    </row>
    <row r="23">
      <c r="A23" s="3" t="inlineStr">
        <is>
          <t>Debt Instrument [Line Items]</t>
        </is>
      </c>
    </row>
    <row r="24">
      <c r="A24" s="4" t="inlineStr">
        <is>
          <t>Outstanding secured borrowings, weighted average percentage rate</t>
        </is>
      </c>
      <c r="D24" s="4" t="inlineStr">
        <is>
          <t>3.76%</t>
        </is>
      </c>
      <c r="G24" s="4" t="inlineStr">
        <is>
          <t>3.76%</t>
        </is>
      </c>
      <c r="I24" s="4" t="inlineStr">
        <is>
          <t>3.03%</t>
        </is>
      </c>
    </row>
    <row r="25">
      <c r="A25" s="4" t="inlineStr">
        <is>
          <t>Long-term borrowings</t>
        </is>
      </c>
      <c r="D25" s="9" t="n">
        <v>15800000</v>
      </c>
      <c r="G25" s="9" t="n">
        <v>15800000</v>
      </c>
      <c r="I25" s="9" t="n">
        <v>361100000</v>
      </c>
    </row>
    <row r="26">
      <c r="A26" s="4" t="inlineStr">
        <is>
          <t>Other secured and structured financings | CIT-owned Subsidiaries</t>
        </is>
      </c>
    </row>
    <row r="27">
      <c r="A27" s="3" t="inlineStr">
        <is>
          <t>Debt Instrument [Line Items]</t>
        </is>
      </c>
    </row>
    <row r="28">
      <c r="A28" s="4" t="inlineStr">
        <is>
          <t>Long-term borrowings</t>
        </is>
      </c>
      <c r="D28" s="5" t="n">
        <v>15800000</v>
      </c>
      <c r="G28" s="5" t="n">
        <v>15800000</v>
      </c>
    </row>
    <row r="29">
      <c r="A29" s="4" t="inlineStr">
        <is>
          <t>High quality liquid securities</t>
        </is>
      </c>
    </row>
    <row r="30">
      <c r="A30" s="3" t="inlineStr">
        <is>
          <t>Debt Instrument [Line Items]</t>
        </is>
      </c>
    </row>
    <row r="31">
      <c r="A31" s="4" t="inlineStr">
        <is>
          <t>FHLB advances, financing availability</t>
        </is>
      </c>
      <c r="D31" s="5" t="n">
        <v>2513800000</v>
      </c>
      <c r="G31" s="5" t="n">
        <v>2513800000</v>
      </c>
    </row>
    <row r="32">
      <c r="A32" s="4" t="inlineStr">
        <is>
          <t>FHLB advances, unused and available</t>
        </is>
      </c>
      <c r="D32" s="5" t="n">
        <v>2513800000</v>
      </c>
      <c r="G32" s="5" t="n">
        <v>2513800000</v>
      </c>
    </row>
    <row r="33">
      <c r="A33" s="4" t="inlineStr">
        <is>
          <t>FHLB amount of advance</t>
        </is>
      </c>
      <c r="D33" s="5" t="n">
        <v>2702300000</v>
      </c>
      <c r="G33" s="5" t="n">
        <v>2702300000</v>
      </c>
    </row>
    <row r="34">
      <c r="A34" s="4" t="inlineStr">
        <is>
          <t>Pledged assets</t>
        </is>
      </c>
      <c r="D34" s="5" t="n">
        <v>2702300000</v>
      </c>
      <c r="G34" s="9" t="n">
        <v>2702300000</v>
      </c>
      <c r="I34" s="9" t="n">
        <v>50400000</v>
      </c>
    </row>
    <row r="35">
      <c r="A35" s="4" t="inlineStr">
        <is>
          <t>3.929% Senior Unsecured Fixed-to-Floating Rate Notes due 2024</t>
        </is>
      </c>
    </row>
    <row r="36">
      <c r="A36" s="3" t="inlineStr">
        <is>
          <t>Debt Instrument [Line Items]</t>
        </is>
      </c>
    </row>
    <row r="37">
      <c r="A37" s="4" t="inlineStr">
        <is>
          <t>Face amount</t>
        </is>
      </c>
      <c r="C37" s="9" t="n">
        <v>500000000</v>
      </c>
    </row>
    <row r="38">
      <c r="A38" s="4" t="inlineStr">
        <is>
          <t>Interest rate</t>
        </is>
      </c>
      <c r="C38" s="4" t="inlineStr">
        <is>
          <t>3.929%</t>
        </is>
      </c>
    </row>
    <row r="39">
      <c r="A39" s="4" t="inlineStr">
        <is>
          <t>Interest payable, description</t>
        </is>
      </c>
      <c r="G39" s="4" t="inlineStr">
        <is>
          <t>quarterly</t>
        </is>
      </c>
    </row>
    <row r="40">
      <c r="A40" s="4" t="inlineStr">
        <is>
          <t>2.969% Senior Unsecured Fixed-to-Floating Rate Notes due 2025</t>
        </is>
      </c>
    </row>
    <row r="41">
      <c r="A41" s="3" t="inlineStr">
        <is>
          <t>Debt Instrument [Line Items]</t>
        </is>
      </c>
    </row>
    <row r="42">
      <c r="A42" s="4" t="inlineStr">
        <is>
          <t>Debt, amount tendered</t>
        </is>
      </c>
      <c r="D42" s="5" t="n">
        <v>234800000</v>
      </c>
      <c r="G42" s="9" t="n">
        <v>234800000</v>
      </c>
    </row>
    <row r="43">
      <c r="A43" s="4" t="inlineStr">
        <is>
          <t>Gain on tender of bank notes</t>
        </is>
      </c>
      <c r="D43" s="5" t="n">
        <v>15000000</v>
      </c>
    </row>
    <row r="44">
      <c r="A44" s="4" t="inlineStr">
        <is>
          <t>Debt instrument, purchase price of bank notes tendered</t>
        </is>
      </c>
      <c r="D44" s="5" t="n">
        <v>930</v>
      </c>
    </row>
    <row r="45">
      <c r="A45" s="4" t="inlineStr">
        <is>
          <t>Debt instrument, par value of bank notes tendered</t>
        </is>
      </c>
      <c r="D45" s="9" t="n">
        <v>1000</v>
      </c>
    </row>
    <row r="46">
      <c r="A46" s="4" t="inlineStr">
        <is>
          <t>Maximum | Other secured and structured financings</t>
        </is>
      </c>
    </row>
    <row r="47">
      <c r="A47" s="3" t="inlineStr">
        <is>
          <t>Debt Instrument [Line Items]</t>
        </is>
      </c>
    </row>
    <row r="48">
      <c r="A48" s="4" t="inlineStr">
        <is>
          <t>Outstanding secured borrowings, weighted average percentage rate</t>
        </is>
      </c>
      <c r="D48" s="4" t="inlineStr">
        <is>
          <t>4.41%</t>
        </is>
      </c>
      <c r="G48" s="4" t="inlineStr">
        <is>
          <t>4.41%</t>
        </is>
      </c>
    </row>
    <row r="49">
      <c r="A49" s="4" t="inlineStr">
        <is>
          <t>Minimum | Other secured and structured financings</t>
        </is>
      </c>
    </row>
    <row r="50">
      <c r="A50" s="3" t="inlineStr">
        <is>
          <t>Debt Instrument [Line Items]</t>
        </is>
      </c>
    </row>
    <row r="51">
      <c r="A51" s="4" t="inlineStr">
        <is>
          <t>Outstanding secured borrowings, weighted average percentage rate</t>
        </is>
      </c>
      <c r="D51" s="4" t="inlineStr">
        <is>
          <t>3.57%</t>
        </is>
      </c>
      <c r="G51" s="4" t="inlineStr">
        <is>
          <t>3.57%</t>
        </is>
      </c>
    </row>
    <row r="52">
      <c r="A52" s="4" t="inlineStr">
        <is>
          <t>Weighted Avg.</t>
        </is>
      </c>
    </row>
    <row r="53">
      <c r="A53" s="3" t="inlineStr">
        <is>
          <t>Debt Instrument [Line Items]</t>
        </is>
      </c>
    </row>
    <row r="54">
      <c r="A54" s="4" t="inlineStr">
        <is>
          <t>FHLB advances, weighted average percentage rates</t>
        </is>
      </c>
      <c r="D54" s="4" t="inlineStr">
        <is>
          <t>0.60%</t>
        </is>
      </c>
      <c r="G54" s="4" t="inlineStr">
        <is>
          <t>0.60%</t>
        </is>
      </c>
      <c r="I54" s="4" t="inlineStr">
        <is>
          <t>2.04%</t>
        </is>
      </c>
    </row>
    <row r="55">
      <c r="A55" s="4" t="inlineStr">
        <is>
          <t>Secured Overnight Financing Rate (“SOFR”) | 3.929% Senior Unsecured Fixed-to-Floating Rate Notes due 2024</t>
        </is>
      </c>
    </row>
    <row r="56">
      <c r="A56" s="3" t="inlineStr">
        <is>
          <t>Debt Instrument [Line Items]</t>
        </is>
      </c>
    </row>
    <row r="57">
      <c r="A57" s="4" t="inlineStr">
        <is>
          <t>Debt, applicable margin (percentage)</t>
        </is>
      </c>
      <c r="C57" s="4" t="inlineStr">
        <is>
          <t>3.827%</t>
        </is>
      </c>
    </row>
    <row r="58">
      <c r="A58" s="4" t="inlineStr">
        <is>
          <t>Revolving Credit Facility</t>
        </is>
      </c>
    </row>
    <row r="59">
      <c r="A59" s="3" t="inlineStr">
        <is>
          <t>Debt Instrument [Line Items]</t>
        </is>
      </c>
    </row>
    <row r="60">
      <c r="A60" s="4" t="inlineStr">
        <is>
          <t>Revolving credit facility, total commitment amount</t>
        </is>
      </c>
      <c r="D60" s="9" t="n">
        <v>300000000</v>
      </c>
      <c r="G60" s="9" t="n">
        <v>300000000</v>
      </c>
      <c r="I60" s="9" t="n">
        <v>400000000</v>
      </c>
    </row>
    <row r="61">
      <c r="A61" s="4" t="inlineStr">
        <is>
          <t>Tier 1 Capital minimum ratio</t>
        </is>
      </c>
      <c r="K61" s="11" t="n">
        <v>0.08500000000000001</v>
      </c>
    </row>
    <row r="62">
      <c r="A62" s="4" t="inlineStr">
        <is>
          <t>Revolving credit facility, domestic operating subsidiary guarantors | subsidiary</t>
        </is>
      </c>
      <c r="G62" s="5" t="n">
        <v>3</v>
      </c>
    </row>
    <row r="63">
      <c r="A63" s="4" t="inlineStr">
        <is>
          <t>Revolving credit facility, maturity date</t>
        </is>
      </c>
      <c r="E63" s="4" t="inlineStr">
        <is>
          <t>Mar. 1,
		2021</t>
        </is>
      </c>
    </row>
    <row r="64">
      <c r="A64" s="4" t="inlineStr">
        <is>
          <t>Revolving credit facility, extended maturity date</t>
        </is>
      </c>
      <c r="E64" s="4" t="inlineStr">
        <is>
          <t>Nov. 1,
		2021</t>
        </is>
      </c>
    </row>
    <row r="65">
      <c r="A65" s="4" t="inlineStr">
        <is>
          <t>Revolving credit facility, minimum guarantor asset coverage ratio</t>
        </is>
      </c>
      <c r="D65" s="10" t="n">
        <v>1.25</v>
      </c>
      <c r="G65" s="10" t="n">
        <v>1.25</v>
      </c>
    </row>
    <row r="66">
      <c r="A66" s="4" t="inlineStr">
        <is>
          <t>Revolving Credit Facility | Maximum</t>
        </is>
      </c>
    </row>
    <row r="67">
      <c r="A67" s="3" t="inlineStr">
        <is>
          <t>Debt Instrument [Line Items]</t>
        </is>
      </c>
    </row>
    <row r="68">
      <c r="A68" s="4" t="inlineStr">
        <is>
          <t>Revolving credit facility, minimum guarantor asset coverage ratio</t>
        </is>
      </c>
      <c r="D68" s="7" t="n">
        <v>1.5</v>
      </c>
      <c r="G68" s="7" t="n">
        <v>1.5</v>
      </c>
    </row>
    <row r="69">
      <c r="A69" s="4" t="inlineStr">
        <is>
          <t>Revolving Credit Facility | Minimum</t>
        </is>
      </c>
    </row>
    <row r="70">
      <c r="A70" s="3" t="inlineStr">
        <is>
          <t>Debt Instrument [Line Items]</t>
        </is>
      </c>
    </row>
    <row r="71">
      <c r="A71" s="4" t="inlineStr">
        <is>
          <t>Revolving credit facility, minimum guarantor asset coverage ratio</t>
        </is>
      </c>
      <c r="D71" s="5" t="n">
        <v>1</v>
      </c>
      <c r="G71" s="5" t="n">
        <v>1</v>
      </c>
    </row>
    <row r="72">
      <c r="A72" s="4" t="inlineStr">
        <is>
          <t>Revolving Credit Facility | LIBOR | Maximum</t>
        </is>
      </c>
    </row>
    <row r="73">
      <c r="A73" s="3" t="inlineStr">
        <is>
          <t>Debt Instrument [Line Items]</t>
        </is>
      </c>
    </row>
    <row r="74">
      <c r="A74" s="4" t="inlineStr">
        <is>
          <t>Debt, applicable margin (percentage)</t>
        </is>
      </c>
      <c r="G74" s="4" t="inlineStr">
        <is>
          <t>1.75%</t>
        </is>
      </c>
    </row>
    <row r="75">
      <c r="A75" s="4" t="inlineStr">
        <is>
          <t>Revolving Credit Facility | Base Rate | Maximum</t>
        </is>
      </c>
    </row>
    <row r="76">
      <c r="A76" s="3" t="inlineStr">
        <is>
          <t>Debt Instrument [Line Items]</t>
        </is>
      </c>
    </row>
    <row r="77">
      <c r="A77" s="4" t="inlineStr">
        <is>
          <t>Debt, applicable margin (percentage)</t>
        </is>
      </c>
      <c r="G77" s="4" t="inlineStr">
        <is>
          <t>0.75%</t>
        </is>
      </c>
    </row>
    <row r="78">
      <c r="A78" s="4" t="inlineStr">
        <is>
          <t>Letters of Credit</t>
        </is>
      </c>
    </row>
    <row r="79">
      <c r="A79" s="3" t="inlineStr">
        <is>
          <t>Debt Instrument [Line Items]</t>
        </is>
      </c>
    </row>
    <row r="80">
      <c r="A80" s="4" t="inlineStr">
        <is>
          <t>Revolving credit facility, total commitment amount</t>
        </is>
      </c>
      <c r="D80" s="9" t="n">
        <v>100000000</v>
      </c>
      <c r="G80" s="9" t="n">
        <v>100000000</v>
      </c>
    </row>
    <row r="81">
      <c r="A81" s="4" t="inlineStr">
        <is>
          <t>Outstanding borrowings</t>
        </is>
      </c>
      <c r="D81" s="5" t="n">
        <v>39000000</v>
      </c>
      <c r="G81" s="5" t="n">
        <v>39000000</v>
      </c>
    </row>
    <row r="82">
      <c r="A82" s="4" t="inlineStr">
        <is>
          <t>Revolving Credit Facility, Not Letter of Credit</t>
        </is>
      </c>
    </row>
    <row r="83">
      <c r="A83" s="3" t="inlineStr">
        <is>
          <t>Debt Instrument [Line Items]</t>
        </is>
      </c>
    </row>
    <row r="84">
      <c r="A84" s="4" t="inlineStr">
        <is>
          <t>Revolving credit facility, total commitment amount</t>
        </is>
      </c>
      <c r="D84" s="9" t="n">
        <v>200000000</v>
      </c>
      <c r="G84" s="9" t="n">
        <v>200000000</v>
      </c>
    </row>
    <row r="85"/>
    <row r="86">
      <c r="A86" s="4" t="inlineStr">
        <is>
          <t>[1]</t>
        </is>
      </c>
      <c r="B86" s="4" t="inlineStr">
        <is>
          <t xml:space="preserve">stated minimums of 4.5%, 6% and 8% for CET1 capital, Tier 1 capital and Total capital ratios, respectively, plus </t>
        </is>
      </c>
    </row>
    <row r="87">
      <c r="A87" s="4" t="inlineStr">
        <is>
          <t>[2]</t>
        </is>
      </c>
    </row>
  </sheetData>
  <mergeCells count="5">
    <mergeCell ref="A1:B1"/>
    <mergeCell ref="I1:J1"/>
    <mergeCell ref="A85:J85"/>
    <mergeCell ref="B86:J86"/>
    <mergeCell ref="B87:J8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Borrowings (Schedule of FHLB Balances) (Details) - USD ($) $ in Millions</t>
        </is>
      </c>
      <c r="B1" s="2" t="inlineStr">
        <is>
          <t>Jun. 30, 2020</t>
        </is>
      </c>
      <c r="C1" s="2" t="inlineStr">
        <is>
          <t>Dec. 31, 2019</t>
        </is>
      </c>
    </row>
    <row r="2">
      <c r="A2" s="3" t="inlineStr">
        <is>
          <t>Debt Instrument [Line Items]</t>
        </is>
      </c>
    </row>
    <row r="3">
      <c r="A3" s="4" t="inlineStr">
        <is>
          <t>FHLB advances, financing availability</t>
        </is>
      </c>
      <c r="B3" s="6" t="n">
        <v>8636.5</v>
      </c>
      <c r="C3" s="6" t="n">
        <v>6350.5</v>
      </c>
    </row>
    <row r="4">
      <c r="A4" s="4" t="inlineStr">
        <is>
          <t>Advances</t>
        </is>
      </c>
      <c r="B4" s="5" t="n">
        <v>-2850</v>
      </c>
      <c r="C4" s="5" t="n">
        <v>-1650</v>
      </c>
    </row>
    <row r="5">
      <c r="A5" s="4" t="inlineStr">
        <is>
          <t>Available capacity</t>
        </is>
      </c>
      <c r="B5" s="7" t="n">
        <v>5786.5</v>
      </c>
      <c r="C5" s="7" t="n">
        <v>4700.5</v>
      </c>
    </row>
    <row r="6">
      <c r="A6" s="4" t="inlineStr">
        <is>
          <t>Pledged assets</t>
        </is>
      </c>
      <c r="B6" s="6" t="n">
        <v>10340.3</v>
      </c>
      <c r="C6" s="6" t="n">
        <v>6987.6</v>
      </c>
      <c r="D6" s="4" t="inlineStr">
        <is>
          <t>[1]</t>
        </is>
      </c>
    </row>
    <row r="7">
      <c r="A7" s="4" t="inlineStr">
        <is>
          <t>FHLB advances, weighted average percentage rates</t>
        </is>
      </c>
      <c r="B7" s="4" t="inlineStr">
        <is>
          <t>0.60%</t>
        </is>
      </c>
      <c r="C7" s="4" t="inlineStr">
        <is>
          <t>2.04%</t>
        </is>
      </c>
    </row>
    <row r="8">
      <c r="A8" s="4" t="inlineStr">
        <is>
          <t>Lending assets</t>
        </is>
      </c>
    </row>
    <row r="9">
      <c r="A9" s="3" t="inlineStr">
        <is>
          <t>Debt Instrument [Line Items]</t>
        </is>
      </c>
    </row>
    <row r="10">
      <c r="A10" s="4" t="inlineStr">
        <is>
          <t>FHLB advances, financing availability</t>
        </is>
      </c>
      <c r="B10" s="6" t="n">
        <v>6122.7</v>
      </c>
    </row>
    <row r="11">
      <c r="A11" s="4" t="inlineStr">
        <is>
          <t>Advances</t>
        </is>
      </c>
      <c r="B11" s="5" t="n">
        <v>-2850</v>
      </c>
    </row>
    <row r="12">
      <c r="A12" s="4" t="inlineStr">
        <is>
          <t>Available capacity</t>
        </is>
      </c>
      <c r="B12" s="7" t="n">
        <v>3272.7</v>
      </c>
    </row>
    <row r="13">
      <c r="A13" s="4" t="inlineStr">
        <is>
          <t>Pledged assets</t>
        </is>
      </c>
      <c r="B13" s="5" t="n">
        <v>7638</v>
      </c>
    </row>
    <row r="14">
      <c r="A14" s="4" t="inlineStr">
        <is>
          <t>High quality liquid securities</t>
        </is>
      </c>
    </row>
    <row r="15">
      <c r="A15" s="3" t="inlineStr">
        <is>
          <t>Debt Instrument [Line Items]</t>
        </is>
      </c>
    </row>
    <row r="16">
      <c r="A16" s="4" t="inlineStr">
        <is>
          <t>FHLB advances, financing availability</t>
        </is>
      </c>
      <c r="B16" s="7" t="n">
        <v>2513.8</v>
      </c>
    </row>
    <row r="17">
      <c r="A17" s="4" t="inlineStr">
        <is>
          <t>Available capacity</t>
        </is>
      </c>
      <c r="B17" s="7" t="n">
        <v>2513.8</v>
      </c>
    </row>
    <row r="18">
      <c r="A18" s="4" t="inlineStr">
        <is>
          <t>Pledged assets</t>
        </is>
      </c>
      <c r="B18" s="6" t="n">
        <v>2702.3</v>
      </c>
      <c r="C18" s="6" t="n">
        <v>50.4</v>
      </c>
    </row>
    <row r="19"/>
    <row r="20">
      <c r="A20" s="4" t="inlineStr">
        <is>
          <t>[1]</t>
        </is>
      </c>
    </row>
  </sheetData>
  <mergeCells count="3">
    <mergeCell ref="C1:D1"/>
    <mergeCell ref="A19:D19"/>
    <mergeCell ref="B20:D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8:15Z</dcterms:created>
  <dcterms:modified xmlns:dcterms="http://purl.org/dc/terms/" xmlns:xsi="http://www.w3.org/2001/XMLSchema-instance" xsi:type="dcterms:W3CDTF">2020-07-31T16:18:15Z</dcterms:modified>
</cp:coreProperties>
</file>